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densed Consolidated Statemen" sheetId="3" r:id="rId3"/>
    <s:sheet name="Condensed Consolidated Stateme4" sheetId="4" r:id="rId4"/>
    <s:sheet name="Consolidated Balance Sheets Una" sheetId="5" r:id="rId5"/>
    <s:sheet name="Consolidated Balance Sheets Un6" sheetId="6" r:id="rId6"/>
    <s:sheet name="Consolidated Statements of Cash" sheetId="7" r:id="rId7"/>
    <s:sheet name="Consolidated Statements of Equi" sheetId="8" r:id="rId8"/>
    <s:sheet name="Business and Recent Accounting " sheetId="9" r:id="rId9"/>
    <s:sheet name="Revisions" sheetId="10" r:id="rId10"/>
    <s:sheet name="Acquisitions" sheetId="11" r:id="rId11"/>
    <s:sheet name="Restructuring and Asset Impairm" sheetId="12" r:id="rId12"/>
    <s:sheet name="Share-Based Compensation" sheetId="13" r:id="rId13"/>
    <s:sheet name="Income Taxes" sheetId="14" r:id="rId14"/>
    <s:sheet name="Net Income (Loss) per Common Sh" sheetId="15" r:id="rId15"/>
    <s:sheet name="Segment Reporting" sheetId="16" r:id="rId16"/>
    <s:sheet name="Inventories" sheetId="17" r:id="rId17"/>
    <s:sheet name="Intangibles and Other Assets" sheetId="18" r:id="rId18"/>
    <s:sheet name="Debt" sheetId="19" r:id="rId19"/>
    <s:sheet name="Accumulated Other Comprehensive" sheetId="20" r:id="rId20"/>
    <s:sheet name="Commitments and Contingencies" sheetId="21" r:id="rId21"/>
    <s:sheet name="Preferred Shares" sheetId="22" r:id="rId22"/>
    <s:sheet name="Share Repurchase Program" sheetId="23" r:id="rId23"/>
    <s:sheet name="Hedging Transactions and Deriva" sheetId="24" r:id="rId24"/>
    <s:sheet name="Fair Value Measurements" sheetId="25" r:id="rId25"/>
    <s:sheet name="Guarantor Subsidiaries" sheetId="26" r:id="rId26"/>
    <s:sheet name="Subsequent Events" sheetId="27" r:id="rId27"/>
    <s:sheet name="Business and Recent Accountin28" sheetId="28" r:id="rId28"/>
    <s:sheet name="Revisions (Tables)" sheetId="29" r:id="rId29"/>
    <s:sheet name="Acquisitions (Tables)" sheetId="30" r:id="rId30"/>
    <s:sheet name="Restructuring and Asset Impai31" sheetId="31" r:id="rId31"/>
    <s:sheet name="Share-Based Compensation (Table" sheetId="32" r:id="rId32"/>
    <s:sheet name="Net Income (Loss) per Common 33" sheetId="33" r:id="rId33"/>
    <s:sheet name="Segment Reporting (Tables)" sheetId="34" r:id="rId34"/>
    <s:sheet name="Inventories (Tables)" sheetId="35" r:id="rId35"/>
    <s:sheet name="Intangibles and Other Assets (T" sheetId="36" r:id="rId36"/>
    <s:sheet name="Debt (Tables)" sheetId="37" r:id="rId37"/>
    <s:sheet name="Accumulated Other Comprehensi38" sheetId="38" r:id="rId38"/>
    <s:sheet name="Hedging Transactions and Deri39" sheetId="39" r:id="rId39"/>
    <s:sheet name="Fair Value Measurements (Tables" sheetId="40" r:id="rId40"/>
    <s:sheet name="Guarantor Subsidiaries (Tables)" sheetId="41" r:id="rId41"/>
    <s:sheet name="Business and Recent Accountin42" sheetId="42" r:id="rId42"/>
    <s:sheet name="Business and Recent Accountin43" sheetId="43" r:id="rId43"/>
    <s:sheet name="Revisions - Effect of Revision " sheetId="44" r:id="rId44"/>
    <s:sheet name="Revisions - Effect of Revisio45" sheetId="45" r:id="rId45"/>
    <s:sheet name="Revisions - Effect of Revisio46" sheetId="46" r:id="rId46"/>
    <s:sheet name="Revisions - Effect of Revisio47" sheetId="47" r:id="rId47"/>
    <s:sheet name="Acquisitions (DSS Acquisition) " sheetId="48" r:id="rId48"/>
    <s:sheet name="Acquisitions (DSS Acquisition49" sheetId="49" r:id="rId49"/>
    <s:sheet name="Acquisitions (DSS Acquisition50" sheetId="50" r:id="rId50"/>
    <s:sheet name="Acquisitions (Aimia Acquisition" sheetId="51" r:id="rId51"/>
    <s:sheet name="Acquisitions (Aimia Acquisiti52" sheetId="52" r:id="rId52"/>
    <s:sheet name="Acquisitions (Aimia Acquisiti53" sheetId="53" r:id="rId53"/>
    <s:sheet name="Acquisitions - Unaudited Pro Fo" sheetId="54" r:id="rId54"/>
    <s:sheet name="Restructuring and Asset Impai55" sheetId="55" r:id="rId55"/>
    <s:sheet name="Restructuring and Asset Impai56" sheetId="56" r:id="rId56"/>
    <s:sheet name="Restructuring and Asset Impai57" sheetId="57" r:id="rId57"/>
    <s:sheet name="Restructuring and Asset Impai58" sheetId="58" r:id="rId58"/>
    <s:sheet name="Share-Based Compensation - Shar" sheetId="59" r:id="rId59"/>
    <s:sheet name="Share-Based Compensation - Unre" sheetId="60" r:id="rId60"/>
    <s:sheet name="Share-Based Compensation - Stoc" sheetId="61" r:id="rId61"/>
    <s:sheet name="Share-Based Compensation - Perf" sheetId="62" r:id="rId62"/>
    <s:sheet name="Income Taxes - Additional Infor" sheetId="63" r:id="rId63"/>
    <s:sheet name="Net Income (Loss) per Common 64" sheetId="64" r:id="rId64"/>
    <s:sheet name="Net Income (Loss) per Common 65" sheetId="65" r:id="rId65"/>
    <s:sheet name="Segment Reporting - Additional " sheetId="66" r:id="rId66"/>
    <s:sheet name="Segment Reporting - Segment Rep" sheetId="67" r:id="rId67"/>
    <s:sheet name="Segment Reporting - Segment R68" sheetId="68" r:id="rId68"/>
    <s:sheet name="Segment Reporting - Revenues by" sheetId="69" r:id="rId69"/>
    <s:sheet name="Segment Reporting - Revenues 70" sheetId="70" r:id="rId70"/>
    <s:sheet name="Segment Reporting - Property, P" sheetId="71" r:id="rId71"/>
    <s:sheet name="Inventories - Summary of Invent" sheetId="72" r:id="rId72"/>
    <s:sheet name="Inventories - Summary of Inve73" sheetId="73" r:id="rId73"/>
    <s:sheet name="Intangibles and Other Assets - " sheetId="74" r:id="rId74"/>
    <s:sheet name="Intangibles and Other Assets 75" sheetId="75" r:id="rId75"/>
    <s:sheet name="Intangibles and Other Assets 76" sheetId="76" r:id="rId76"/>
    <s:sheet name="Debt - Components of Debt (Deta" sheetId="77" r:id="rId77"/>
    <s:sheet name="Debt - Components of Debt (Pare" sheetId="78" r:id="rId78"/>
    <s:sheet name="Debt (Asset-Based Lending) - Ad" sheetId="79" r:id="rId79"/>
    <s:sheet name="Debt (Asset-Based Lending Facil" sheetId="80" r:id="rId80"/>
    <s:sheet name="Debt (5.375% Senior Notes due i" sheetId="81" r:id="rId81"/>
    <s:sheet name="Debt (10.000% Senior Notes due " sheetId="82" r:id="rId82"/>
    <s:sheet name="Debt (6.750% Senior Notes due i" sheetId="83" r:id="rId83"/>
    <s:sheet name="Debt (8.125% Senior Notes due i" sheetId="84" r:id="rId84"/>
    <s:sheet name="Debt (8.375% Senior Notes due i" sheetId="85" r:id="rId85"/>
    <s:sheet name="Debt (GE Term Loan) - Additiona" sheetId="86" r:id="rId86"/>
    <s:sheet name="Accumulated Other Comprehensi87" sheetId="87" r:id="rId87"/>
    <s:sheet name="Accumulated Other Comprehensi88" sheetId="88" r:id="rId88"/>
    <s:sheet name="Commitments and Contingencies -" sheetId="89" r:id="rId89"/>
    <s:sheet name="Preferred Shares - Additional I" sheetId="90" r:id="rId90"/>
    <s:sheet name="Share Repurchase Program - Addi" sheetId="91" r:id="rId91"/>
    <s:sheet name="Hedging Transactions and Deri92" sheetId="92" r:id="rId92"/>
    <s:sheet name="Hedging Transactions and Deri93" sheetId="93" r:id="rId93"/>
    <s:sheet name="Hedging Transactions and Deri94" sheetId="94" r:id="rId94"/>
    <s:sheet name="Fair Value Measurements - Addit" sheetId="95" r:id="rId95"/>
    <s:sheet name="Fair Value Measurements - Carry" sheetId="96" r:id="rId96"/>
    <s:sheet name="Fair Value Measurements - Car97" sheetId="97" r:id="rId97"/>
    <s:sheet name="Guarantor Subsidiaries (Cott Co" sheetId="98" r:id="rId98"/>
    <s:sheet name="Guarantor Subsidiaries (Cott 99" sheetId="99" r:id="rId99"/>
    <s:sheet name="Guarantor Subsidiaries (Cott100" sheetId="100" r:id="rId100"/>
    <s:sheet name="Guarantor Subsidiaries (Cott101" sheetId="101" r:id="rId101"/>
    <s:sheet name="Guarantor Subsidiaries (Cott102" sheetId="102" r:id="rId102"/>
    <s:sheet name="Guarantor Subsidiaries (Cott103" sheetId="103" r:id="rId103"/>
    <s:sheet name="Guarantor Subsidiaries (Cott104" sheetId="104" r:id="rId104"/>
    <s:sheet name="Guarantor Subsidiaries (Cott105" sheetId="105" r:id="rId105"/>
    <s:sheet name="Subsequent Event - Additional I" sheetId="106" r:id="rId106"/>
  </s:sheets>
  <s:definedNames/>
  <s:calcPr calcId="124519" calcMode="auto" fullCalcOnLoad="1"/>
</s:workbook>
</file>

<file path=xl/sharedStrings.xml><?xml version="1.0" encoding="utf-8"?>
<sst xmlns="http://schemas.openxmlformats.org/spreadsheetml/2006/main" uniqueCount="817">
  <si>
    <t>Document and Entity Information - shares</t>
  </si>
  <si>
    <t>6 Months Ended</t>
  </si>
  <si>
    <t>Jul. 04, 2015</t>
  </si>
  <si>
    <t>Jul. 31, 2015</t>
  </si>
  <si>
    <t>Document And Entity Information [Abstract]</t>
  </si>
  <si>
    <t>Document Type</t>
  </si>
  <si>
    <t>10-Q</t>
  </si>
  <si>
    <t>Amendment Flag</t>
  </si>
  <si>
    <t>false</t>
  </si>
  <si>
    <t>Document Period End Date</t>
  </si>
  <si>
    <t>Jul. 4,
		2015</t>
  </si>
  <si>
    <t>Document Fiscal Year Focus</t>
  </si>
  <si>
    <t>Document Fiscal Period Focus</t>
  </si>
  <si>
    <t>Q2</t>
  </si>
  <si>
    <t>Trading Symbol</t>
  </si>
  <si>
    <t>COT</t>
  </si>
  <si>
    <t>Entity Registrant Name</t>
  </si>
  <si>
    <t>COTT CORP /CN/</t>
  </si>
  <si>
    <t>Entity Central Index Key</t>
  </si>
  <si>
    <t>Current Fiscal Year End Date</t>
  </si>
  <si>
    <t>--01-03</t>
  </si>
  <si>
    <t>Entity Filer Category</t>
  </si>
  <si>
    <t>Large Accelerated Filer</t>
  </si>
  <si>
    <t>Entity Common Stock, Shares Outstanding</t>
  </si>
  <si>
    <t>Consolidated Statements of Operations Unaudited - USD ($) shares in Thousands, $ in Millions</t>
  </si>
  <si>
    <t>3 Months Ended</t>
  </si>
  <si>
    <t>Jun. 28, 2014</t>
  </si>
  <si>
    <t>Income Statement [Abstract]</t>
  </si>
  <si>
    <t>Revenue, net</t>
  </si>
  <si>
    <t>Cost of sales</t>
  </si>
  <si>
    <t>Gross profit</t>
  </si>
  <si>
    <t>Selling, general and administrative expenses</t>
  </si>
  <si>
    <t>Loss (gain) on disposal of property, plant &amp; equipment</t>
  </si>
  <si>
    <t>Restructuring</t>
  </si>
  <si>
    <t>Asset impairments</t>
  </si>
  <si>
    <t>Acquisition and integration expenses</t>
  </si>
  <si>
    <t>Operating income</t>
  </si>
  <si>
    <t>Other expense (income), net</t>
  </si>
  <si>
    <t>Interest expense, net</t>
  </si>
  <si>
    <t>Income (loss) before income taxes</t>
  </si>
  <si>
    <t>Income tax (benefit) expense</t>
  </si>
  <si>
    <t>Net income (loss)</t>
  </si>
  <si>
    <t>Less: Net income attributable to non-controlling interests</t>
  </si>
  <si>
    <t>Less: Accumulated dividends on convertible preferred shares</t>
  </si>
  <si>
    <t>Less: Accumulated dividends on non-convertible preferred shares</t>
  </si>
  <si>
    <t>Less: Foreign exchange impact on redemption of preferred shares</t>
  </si>
  <si>
    <t>Net income (loss) attributed to Cott Corporation</t>
  </si>
  <si>
    <t>Net income (loss) per common share attributed to Cott Corporation</t>
  </si>
  <si>
    <t>Basic</t>
  </si>
  <si>
    <t>Diluted</t>
  </si>
  <si>
    <t>Weighted average outstanding shares (thousands) attributed to Cott Corporation</t>
  </si>
  <si>
    <t>Dividends declared per share</t>
  </si>
  <si>
    <t>Condensed Consolidated Statements of Comprehensive Income (Loss) Unaudited - USD ($) $ in Millions</t>
  </si>
  <si>
    <t>Statement of Comprehensive Income [Abstract]</t>
  </si>
  <si>
    <t>Other comprehensive income (loss):</t>
  </si>
  <si>
    <t>Currency translation adjustment</t>
  </si>
  <si>
    <t>Pension benefit plan, net of tax</t>
  </si>
  <si>
    <t>[1]</t>
  </si>
  <si>
    <t>Unrealized (loss) gain on derivative instruments, net of tax</t>
  </si>
  <si>
    <t>[2]</t>
  </si>
  <si>
    <t>Total other comprehensive income (loss)</t>
  </si>
  <si>
    <t>Comprehensive income (loss)</t>
  </si>
  <si>
    <t>Less: Comprehensive income attributable to non-controlling interests</t>
  </si>
  <si>
    <t>Comprehensive income (loss) attributed to Cott Corporation</t>
  </si>
  <si>
    <t>Net of the effect of $0.1 million and $0.2 million tax expense for the three and six months ended July 4, 2015, respectively, and net of the effect of nil and $0.1 million tax expense for the three and six months ended June 28, 2014, respectively.</t>
  </si>
  <si>
    <t>Net of the effect of $1.0 million and $1.0 million tax benefit for the three and six months ended July 4, 2015, respectively, and net of the effect of $0.1 million and $0.1 million tax expense for the three and six months ended June 28, 2014, respectively.</t>
  </si>
  <si>
    <t>Condensed Consolidated Statements of Comprehensive Income (Loss) Unaudited (Parenthetical) - USD ($) $ in Millions</t>
  </si>
  <si>
    <t>Pension benefit plan, tax expense</t>
  </si>
  <si>
    <t>Derivative instruments, tax (benefit) expense</t>
  </si>
  <si>
    <t>Consolidated Balance Sheets Unaudited - USD ($) $ in Millions</t>
  </si>
  <si>
    <t>Apr. 04, 2015</t>
  </si>
  <si>
    <t>Jan. 03, 2015</t>
  </si>
  <si>
    <t>Mar. 29, 2014</t>
  </si>
  <si>
    <t>Dec. 28, 2013</t>
  </si>
  <si>
    <t>ASSETS</t>
  </si>
  <si>
    <t>Cash &amp; cash equivalents</t>
  </si>
  <si>
    <t>Accounts receivable, net of allowance of $8.7 ($6.5 as of January 3, 2015)</t>
  </si>
  <si>
    <t>Income taxes recoverable</t>
  </si>
  <si>
    <t>Inventories</t>
  </si>
  <si>
    <t>Prepaid expenses and other current assets</t>
  </si>
  <si>
    <t>Total current assets</t>
  </si>
  <si>
    <t>Property, plant &amp; equipment, net</t>
  </si>
  <si>
    <t>Goodwill</t>
  </si>
  <si>
    <t>Intangibles and other assets, net</t>
  </si>
  <si>
    <t>Deferred income taxes</t>
  </si>
  <si>
    <t>Other tax receivable</t>
  </si>
  <si>
    <t>Total assets</t>
  </si>
  <si>
    <t>LIABILITIES, PREFERRED SHARES AND EQUITY</t>
  </si>
  <si>
    <t>Short-term borrowings</t>
  </si>
  <si>
    <t>Current maturities of long-term debt</t>
  </si>
  <si>
    <t>Accounts payable and accrued liabilities</t>
  </si>
  <si>
    <t>Total current liabilities</t>
  </si>
  <si>
    <t>Long-term debt</t>
  </si>
  <si>
    <t>Other long-term liabilities</t>
  </si>
  <si>
    <t>Total liabilities</t>
  </si>
  <si>
    <t>Equity</t>
  </si>
  <si>
    <t>Capital stock, no par - 109,585,142 shares issued (January 3, 2015 - 93,072,850 shares issued)</t>
  </si>
  <si>
    <t>Additional paid-in-capital</t>
  </si>
  <si>
    <t>Retained earnings</t>
  </si>
  <si>
    <t>Accumulated other comprehensive loss</t>
  </si>
  <si>
    <t>Total Cott Corporation equity</t>
  </si>
  <si>
    <t>Non-controlling interests</t>
  </si>
  <si>
    <t>Total equity</t>
  </si>
  <si>
    <t>Total liabilities, preferred shares and equity</t>
  </si>
  <si>
    <t>Convertible Preferred Shares [Member]</t>
  </si>
  <si>
    <t>Preferred, value</t>
  </si>
  <si>
    <t>Non-convertible Preferred Shares [Member]</t>
  </si>
  <si>
    <t>Consolidated Balance Sheets Unaudited (Parenthetical) - USD ($) $ in Millions</t>
  </si>
  <si>
    <t>Accounts receivable, allowance</t>
  </si>
  <si>
    <t>Capital stock, no par value</t>
  </si>
  <si>
    <t>Capital stock, shares issued</t>
  </si>
  <si>
    <t>Preferred, shares issued</t>
  </si>
  <si>
    <t>Preferred, par value</t>
  </si>
  <si>
    <t>Consolidated Statements of Cash Flows Unaudited - USD ($) $ in Millions</t>
  </si>
  <si>
    <t>Operating Activities</t>
  </si>
  <si>
    <t>Depreciation &amp; amortization</t>
  </si>
  <si>
    <t>Amortization of financing fees</t>
  </si>
  <si>
    <t>Amortization of senior notes premium</t>
  </si>
  <si>
    <t>Share-based compensation expense</t>
  </si>
  <si>
    <t>(Decrease) increase in deferred income taxes</t>
  </si>
  <si>
    <t>Write-off of financing fees and discount</t>
  </si>
  <si>
    <t>Other non-cash items</t>
  </si>
  <si>
    <t>Change in operating assets and liabilities, net of acquisitions:</t>
  </si>
  <si>
    <t>Accounts receivable</t>
  </si>
  <si>
    <t>Other assets</t>
  </si>
  <si>
    <t>Accounts payable and accrued liabilities, and other liabilities</t>
  </si>
  <si>
    <t>Net cash provided by (used in) operating activities</t>
  </si>
  <si>
    <t>Investing Activities</t>
  </si>
  <si>
    <t>Acquisitions, net of cash received</t>
  </si>
  <si>
    <t>Additions to property, plant &amp; equipment</t>
  </si>
  <si>
    <t>Additions to intangibles and other assets</t>
  </si>
  <si>
    <t>Proceeds from sale of property, plant &amp; equipment and sale-leaseback</t>
  </si>
  <si>
    <t>Net cash provided by (used in) investing activities</t>
  </si>
  <si>
    <t>Financing Activities</t>
  </si>
  <si>
    <t>Payments of long-term debt</t>
  </si>
  <si>
    <t>Issuance of long-term debt</t>
  </si>
  <si>
    <t>Borrowings under ABL</t>
  </si>
  <si>
    <t>Payments under ABL</t>
  </si>
  <si>
    <t>Distributions to non-controlling interests</t>
  </si>
  <si>
    <t>Issuance of common shares</t>
  </si>
  <si>
    <t>Financing fees</t>
  </si>
  <si>
    <t>Preferred shares repurchased and cancelled</t>
  </si>
  <si>
    <t>Common shares repurchased and cancelled</t>
  </si>
  <si>
    <t>Dividends to common and preferred shareholders</t>
  </si>
  <si>
    <t>Payment of deferred consideration for acquisitions</t>
  </si>
  <si>
    <t>Net cash (used in) provided by financing activities</t>
  </si>
  <si>
    <t>Effect of exchange rate changes on cash</t>
  </si>
  <si>
    <t>Net increase (decrease) in cash &amp; cash equivalents</t>
  </si>
  <si>
    <t>Cash &amp; cash equivalents, beginning of period</t>
  </si>
  <si>
    <t>Cash &amp; cash equivalents, end of period</t>
  </si>
  <si>
    <t>Supplemental Non-cash Investing and Financing Activities:</t>
  </si>
  <si>
    <t>Dividend payable issued through accounts payable and accrued liabilities</t>
  </si>
  <si>
    <t>Additions to property, plant &amp; equipment through accounts payable and accrued liabilities</t>
  </si>
  <si>
    <t>Acquisition related deferred consideration</t>
  </si>
  <si>
    <t>Accrued deferred financing fees</t>
  </si>
  <si>
    <t>Supplemental Disclosures of Cash Flow Information:</t>
  </si>
  <si>
    <t>Cash paid for interest</t>
  </si>
  <si>
    <t>Cash paid for income taxes, net</t>
  </si>
  <si>
    <t>Consolidated Statements of Equity Unaudited - USD ($) shares in Thousands, $ in Millions</t>
  </si>
  <si>
    <t>Total</t>
  </si>
  <si>
    <t>Director Share Awards [Member]</t>
  </si>
  <si>
    <t>Common Shares [Member]</t>
  </si>
  <si>
    <t>Common Shares [Member]Director Share Awards [Member]</t>
  </si>
  <si>
    <t>Common Shares [Member]Time-Based RSUs [Member]</t>
  </si>
  <si>
    <t>Common Shares [Member]Performance-Based RSUs [Member]</t>
  </si>
  <si>
    <t>Additional Paid-in-Capital [Member]</t>
  </si>
  <si>
    <t>Additional Paid-in-Capital [Member]Director Share Awards [Member]</t>
  </si>
  <si>
    <t>Additional Paid-in-Capital [Member]Time-Based RSUs [Member]</t>
  </si>
  <si>
    <t>Additional Paid-in-Capital [Member]Performance-Based RSUs [Member]</t>
  </si>
  <si>
    <t>Retained Earnings [Member]</t>
  </si>
  <si>
    <t>Accumulated Other Comprehensive Income (Loss) [Member]</t>
  </si>
  <si>
    <t>Non-Controlling Interests [Member]</t>
  </si>
  <si>
    <t>Balance at Dec. 28, 2013</t>
  </si>
  <si>
    <t>Balance, shares at Dec. 28, 2013</t>
  </si>
  <si>
    <t>Common shares issued - Director Share Awards</t>
  </si>
  <si>
    <t>Common shares issued - Director Share Awards, shares</t>
  </si>
  <si>
    <t>Common shares repurchased and cancelled, shares</t>
  </si>
  <si>
    <t>Common shares issued</t>
  </si>
  <si>
    <t>Common shares issued, shares</t>
  </si>
  <si>
    <t>Share-based compensation</t>
  </si>
  <si>
    <t>Common shares dividend</t>
  </si>
  <si>
    <t>Unrealized gain (loss) on derivative instruments, net of tax</t>
  </si>
  <si>
    <t>Net (loss) income</t>
  </si>
  <si>
    <t>Balance at Jun. 28, 2014</t>
  </si>
  <si>
    <t>Balance, shares at Jun. 28, 2014</t>
  </si>
  <si>
    <t>Balance at Jan. 03, 2015</t>
  </si>
  <si>
    <t>Balance, shares at Jan. 03, 2015</t>
  </si>
  <si>
    <t>Options exercised</t>
  </si>
  <si>
    <t>Options exercised, shares</t>
  </si>
  <si>
    <t>Redemption of preferred shares</t>
  </si>
  <si>
    <t>Preferred shares dividend</t>
  </si>
  <si>
    <t>Balance at Jul. 04, 2015</t>
  </si>
  <si>
    <t>Balance, shares at Jul. 04, 2015</t>
  </si>
  <si>
    <t>Business and Recent Accounting Pronouncements</t>
  </si>
  <si>
    <t>Accounting Policies [Abstract]</t>
  </si>
  <si>
    <t>Note 1 Business and Recent Accounting
Pronouncements
Description of Business
Cott Corporation, together with its consolidated subsidiaries
(“Cott,” “the Company,” “our
Company,” “Cott Corporation,” “we,”
“us,” or “our”), is one of the
world’s largest producers of beverages on behalf of
retailers, brand owners and distributors and has one of the
broadest home and office bottled water and office coffee services
distribution networks in the United States, with the ability to
service approximately 90% of U.S. households, as well as national,
regional and local offices. Our product lines include carbonated
soft drinks (“CSDs”), 100% shelf stable juice and
juice-based products, clear, still and sparkling flavored waters,
purified, spring, artesian, distilled and fluoridated bottled
water, energy drinks and shots, sports products, new age beverages,
ready-to-drink teas and alcoholic beverages, beverage concentrates,
liquid enhancers and freezables, as well as hot chocolate, coffee,
malt drinks, creamers/whiteners and cereals. In addition, Cott is
now a national direct-to-consumer provider of bottled water, office
coffee and water filtration services offering a comprehensive
portfolio of beverage products, equipment and supplies to
approximately 1.5 million customer locations through its
network of over 180 warehouse, branch and distribution facilities
and daily operation of over 2,200 routes.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Accordingly,
they do not include all information and notes presented in the
annual consolidated financial statements in conformity with U.S.
GAAP. In the opinion of management, all adjustments (consisting of
normal recurring accruals) considered necessary for a fair
statement of our results of operations for the interim periods
reported and of our financial condition as of the date of the
interim balance sheet have been included. This Quarterly Report on
Form 10-Q should be read in conjunction with the annual audited
consolidated financial statements and accompanying notes in our
Annual Report on Form 10-K for the year ended January 3, 2015.
The accounting policies used in these interim consolidated
financial statements are consistent with those used in the annual
consolidated financial statements.
The presentation of these interim consolidated financial statements
in conformity with U.S. GAAP requires management to make estimates
and assumptions that affect the amounts reported in the
consolidated financial statements and accompanying notes.
Certain prior year amounts have been reclassified for consistency
with the current year presentation. These reclassifications had no
effect on the reported results of operations. For the three and six
months ended June 28, 2014, the Company concluded that it was
appropriate to reclassify the amortization of customer list
intangible assets to selling, general and administrative
(“SG&amp;A”) expenses. Previously, such amortization
had been classified as cost of sales. Accordingly, the Company has
revised the classification to report these SG&amp;A expenses in the
Consolidated Statement of Operations for the three and six months
ended June 28, 2014. Also, for the three and six months ended
June 28, 2014, the Company concluded that it was appropriate
to reclassify acquisition and integration expenses separately.
Previously, such expenses had been classified as SG&amp;A expenses.
Accordingly, the Company has revised the classification to report
these expenses separately in the Consolidated Statement of
Operations for the three and six months ended June 28, 2014.
Additionally, as of January 3, 2015, the Company concluded
that it was appropriate to reclassify certain recently acquired
assets in connection with the DSS Acquisition (see Note 3 to the
Consolidated Financial Statements) from inventories to property,
plant and equipment, net to be consistent with Cott’s
accounting treatment. Accordingly, the Company has revised the
classification to report these assets under property, plant and
equipment, net in the Consolidated Balance Sheet as of
January 3, 2015. The impacts of the reclassifications are
shown in the tables below:
(in millions of U.S. dollars)
For the three months
For the six months
Decrease to cost of sales $ (5.8 ) $ (11.5 )
Increase to SG&amp;A expenses $ 5.8 $ 11.5
(in millions of U.S. dollars)
For the three months
For the six months
Decrease to SG&amp;A expenses $ (1.8 ) $ (2.9 )
Increase to acquisition and integration expenses $ 1.8 $ 2.9
(in millions of U.S. dollars) January 3, 2015
Decrease to inventories $ (8.9 )
Increase to property, plant and equipment, net $ 8.9
Recent Accounting Pronouncements
Changes to GAAP are established by the Financial Accounting
Standards Board (“FASB”) in the form of Accounting
Standards Updates (“ASUs”) or the issuance of new
standards to the FASB’s Accounting Standards Codification
(“ASC”). The Company considers the applicability and
impact of all ASUs. ASUs not listed below were assessed and
determined to be either not applicable or are expected to have
minimal impact on these Consolidated Financial Statements.
Update ASU 2014-09 – Revenue from Contracts with Customers
(Topic 606)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
Update ASU 2014-12 – Compensation – Stock
Compensation (Topic 718): Accounting for Share-Based Payments When
the Terms of an Award Provide That a Performance Target Could Be
Achieved after the Requisite Service Period
In June 2014, the FASB amended its guidance regarding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For public entities, the amendments are effective for
annual reporting periods beginning after December 15, 2015,
including interim periods within that reporting period. The
amendments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believe that the
adoption of these amendments will not have a material impact on our
consolidated financial statements.
Update ASU 2015-03 – Interest – Imputation of
Interest (Subtopic 835-30): Simplifying the Presentation of Debt
Issuance Costs
In April 2015, the FASB amended its guidance to simplify the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For public
entities, the amendments in this update are effective for annual
periods, and interim periods within those annual periods, beginning
after December 15, 2015. We are currently assessing the impact
of adoption of this standard on our consolidated financial
statements.</t>
  </si>
  <si>
    <t>Revisions</t>
  </si>
  <si>
    <t>Accounting Changes and Error Corrections [Abstract]</t>
  </si>
  <si>
    <t xml:space="preserve">Note 2—Revisions
The Company has revised its Consolidated Statement of Operations,
Consolidated Statement of Comprehensive Income, Consolidated
Statement of Cash Flows for the three and six months ended
June 28, 2014 and its Consolidated Statement of Equity for the
six months ended June 28, 2014 to correct errors comprising
(i) an overstatement of historical property, plant and
equipment, net, including a portion related to a prior acquisition,
and the related depreciation expense recorded during the periods,
(ii) an overstatement of deferred tax liabilities, and
(iii) an understatement of inventories and revenue, net, cost
of sales, and SG&amp;A expenses for an exchange rate error. The
impact on the previously issued financial statements is detailed in
the reconciliations below. These adjustments were not considered to
be material individually or in the aggregate to previously issued
financial statements.
As previously As revised
Consolidated Statements of
Operations For the three months ended Difference
(in millions of U.S. dollars)
Revenue, net $ 550.9 $ 549.2 $ (1.7 )
Cost of sales 1 $ 477.1 $ 476.0 $ (1.1 )
Gross profit 1 $ 73.8 $ 73.2 $ (0.6 )
Selling, general and administrative expenses $ 46.9 $ 46.7 $ (0.2 )
Loss (gain) on disposal of property, plant &amp; equipment $ 0.4 $ (0.1 ) $ (0.5 )
Operating income $ 26.1 $ 26.2 $ 0.1
(Loss) income before income taxes $ (2.1 ) $ (2.0 ) $ 0.1
Net (loss) income $ (4.6 ) $ (4.5 ) $ 0.1
Net (loss) income attributed to Cott Corporation $ (6.0 ) $ (5.9 ) $ 0.1
As previously As revised
For the six
months ended
Consolidated Statements of
Operations June 28, 2014 Difference
(in millions of U.S. dollars)
Revenue, net $ 1,026.0 $ 1,024.3 $ (1.7 )
Cost of sales 1 $ 901.9 $ 900.6 $ (1.3 )
Gross profit 1 $ 124.1 $ 123.7 $ (0.4 )
Selling, general and administrative expenses $ 89.2 $ 89.0 $ (0.2 )
Loss (gain) on disposal of property, plant &amp; equipment $ 0.5 $
— $ (0.5 )
Operating income $ 30.2 $ 30.5 $ 0.3
(Loss) income before income taxes $ (5.5 ) $ (5.2 ) $ 0.3
Income tax expense $ 1.6 $ 2.0 $ 0.4
Net (loss) income $ (7.1 ) $ (7.2 ) $ (0.1 )
Net loss attributed to Cott Corporation $ (9.9 ) $ (10.0 ) $ (0.1 )
1. The revised balances do not include
the reclassification of the amortization of customer list
intangible assets from cost of sales to SG&amp;A expenses as
presented in the Consolidated Statement of Operations for the three
and six months ended June 28, 2014 (see Note 1 to the
Consolidated Financial Statements).
As previously As revised
Consolidated Statements of Comprehensive
Income
For the three months ended Difference
(in millions of U.S. dollars)
Net (loss) income $ (4.6 ) $ (4.5 ) $ 0.1
Comprehensive income (loss) $ 3.8 $ 3.9 $ 0.1
Comprehensive income (loss) attributed to Cott Corporation $ 2.4 $ 2.5 $ 0.1
As previously As revised
Consolidated Statements of Comprehensive
Income
For the six months ended Difference
(in millions of U.S. dollars)
Net (loss) income $ (7.1 ) $ (7.2 ) $ (0.1 )
Comprehensive income (loss) $ (0.4 ) $ (0.5 ) $ (0.1 )
Comprehensive income (loss) attributed to Cott Corporation $ (3.2 ) $ (3.3 ) $ (0.1 )
As previously As revised
Consolidated Statements of Cash
Flows
For the three months ended Difference
(in millions of U.S. dollars)
Operating Activities
Net (loss) income $ (4.6 ) $ (4.5 ) $ 0.1
Depreciation &amp; amortization $ 26.0 $ 25.8 $ (0.2 )
Loss (gain) on disposal of property, plant &amp; equipment $ 0.4 $ (0.1 ) $ (0.5 )
Accounts payable and accrued liabilities, and other liabilities $ 25.8 $ 26.3 $ 0.5
Net cash provided by (used in) operating activities $ 29.6 $ 29.5 $ (0.1 )
Effect of exchange rate changes on cash $ 1.0 $ 1.1 $ 0.1
As previously As revised
Consolidated Statements of Cash
Flows For the six months ended Difference
(in millions of U.S. dollars)
Operating Activities
Net (loss) income $ (7.1 ) $ (7.2 ) $ (0.1 )
Depreciation &amp; amortization $ 51.3 $ 50.9 $ (0.4 )
Increase in deferred income taxes $ 1.5 $ 1.9 $ 0.4
Loss (gain) on disposal of property, plant &amp; equipment $ 0.5 $
— $ (0.5 )
Accounts payable and accrued liabilities, and other liabilities $ (2.7 ) $ (2.2 ) $ 0.5
Net cash provided by (used in) operating activities $ (22.9 ) $ (23.0 ) $ (0.1 )
Effect of exchange rate changes on cash $ 1.1 $ 1.2 $ 0.1
As previously As revised
Consolidated Statements of Equity
For the six months ended Difference
(in millions of U.S. dollars)
Retained earnings at December 28, 2013 $ 176.3 $ 174.8 $ (1.5 )
Total equity at December 28, 2013 $ 605.9 $ 604.4 $ (1.5 )
Retained earnings at June 28, 2014 $ 154.5 $ 152.9 $ (1.6 )
Total equity at June 28, 2014 $ 590.6 $ 589.0 $ (1.6 )
Net (loss) income $ (7.1 ) $ (7.2 ) $ (0.1 ) </t>
  </si>
  <si>
    <t>Acquisitions</t>
  </si>
  <si>
    <t>Business Combinations [Abstract]</t>
  </si>
  <si>
    <t xml:space="preserve">Note 3—Acquisitions
DSS Acquisition
In December 2014, we completed the acquisition by merger of DSS
Group, Inc. (“DSS Group”), parent company to DS
Services of America Inc. (collectively “DSS”), a
leading bottled water and coffee direct-to-consumer services
provider in the United States (the “DSS Acquisition”).
The DSS Acquisition was consummated pursuant to an Agreement and
Plan of Merger (the “DSS Merger Agreement”) dated
November 6, 2014. Aggregate consideration was approximately
$1.246 billion payable through a combination of incremental
borrowings under the ABL facility (as defined below) of $180.0
million, the issuance of $625.0 million of our 6.75% senior notes
due January 1, 2020 (“2020 Notes”), assumption of
existing $350.0 million senior notes due 2021 originally issued by
DSS, the issuance of Series A Convertible First Preferred Shares
(the “Convertible Preferred Shares”), having an
aggregate value of approximately $116.1 million and Series B
Non-Convertible First Preferred Shares (the “Non-Convertible
Preferred Shares” and together with the Convertible Preferred
Shares, the “Preferred Shares”), having an aggregate
value of approximately $32.7 million. A portion of the aggregate
consideration is being held in escrow to secure the indemnification
obligations of DSS’s former security holders under the DSS
Merger Agreement.
The total cash and stock consideration paid by us in the DSS
Acquisition is summarized below:
(in millions of U.S. dollars)
Cash paid to sellers $ 449.7
Deferred consideration 11.4
Cash paid on behalf of sellers for sellers expenses 25.3
Cash paid to retire term loan on behalf of sellers 317.3
Convertible Preferred Shares 116.1
Non-Convertible Preferred Shares 32.7
Total consideration $ 952.5
The estimated merger consideration was subject to adjustment upon
the determination of actual working capital, net indebtedness and
certain transaction related expenses, which adjustment was resolved
in July 2015 by the payment of deferred consideration of $11.4
million made to the former security holders of DSS.
Our primary reasons for the DSS Acquisition were to accelerate
Cott’s acquisition-based diversification outside of CSDs and
shelf stable juices, broaden our distribution platform by adding a
national direct-to-consumer distribution channel and extend our
beverage portfolio into new and growing markets, including home and
office bottled water delivery services, office coffee services and
filtration services, while creating opportunities for revenue, cost
synergies and growth prospects.
The DSS Acquisition is being accounted for as a business
combination which, among other things, requires that assets
acquired and liabilities assumed be measured at their acquisition
date fair values. Identified intangible assets, goodwill and
property, plant and equipment are recorded at their estimated fair
values per preliminary valuations and may change based on the final
valuation results. The results of operations of DSS have been
included in our operating results beginning as of the acquisition
date. We allocated the purchase price in the DSS Acquisition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
The following table summarizes the estimated allocation of the
purchase price to the fair value of the assets acquired and
liabilities assumed in connection with the DSS Acquisition. The
allocation of the purchase price is based on a preliminary
valuation that is expected to be completed by the end of 2015.
(in millions of U.S. dollars) As reported at Adjustments As reported at
Cash and cash equivalents $ 74.5 $
— $ 74.5
Accounts receivable 102.6
— 102.6
Inventories 46.4
— 46.4
Prepaid expenses and other current assets 8.8
— 8.8
Deferred income taxes 4.1 0.3 4.4
Property, plant &amp; equipment 412.7
— 412.7
Goodwill 559.8 3.0 562.8
Intangible and other assets 417.2
— 417.2
Accounts payable and accrued liabilities (117.7 ) (0.8 ) (118.5 )
Long-term debt (406.0 )
— (406.0 )
Deferred income taxes liabilities (122.9 )
— (122.9 )
Other long-term liabilities (29.5 )
— (29.5 )
Total $ 950.0 $ 2.5 $ 952.5
The principal factor that resulted in recognition of goodwill was
that the purchase price for the DSS Acquisition was based in part
on cash flow projections assuming the reduction of administration
costs and the integration of acquired customers and products into
our operations, which results in a greater value than on a
standalone basis. The goodwill recognized as part of the DSS
Acquisition was allocated to the DSS reporting segment, a portion
of which is expected to be tax deductible.
Aimia Acquisition
In May 2014, our United Kingdom (“U.K.”) reporting
segment acquired 100 percent of the share capital of Aimia Foods
Holdings Limited (the “Aimia Acquisition”), which
includes its operating subsidiary company, Aimia Foods Limited
(together referred to as “Aimia”). Aimia produces and
distributes hot chocolate, coffee and powdered beverages primarily
through food service, vending and retail channels, and produces hot
and cold cereal products on a contract manufacturing basis. The
aggregate purchase price for the Aimia Acquisition was
£52.1 million ($87.6 million) payable in cash, which
included a payment for estimated closing balance sheet working
capital, £19.9 million ($33.5 million) in deferred
consideration paid on September 15, 2014, and aggregate
contingent consideration of up to £16.0 million ($25.0
million at exchange rates in effect on July 4, 2015), which is
payable upon the achievement of certain measures related to
Aimia’s performance during the twelve months ending
July 1, 2016. The closing payment was funded from borrowings
under the ABL facility and available cash.
The total consideration paid by us for the Aimia Acquisition is
summarized below:
(in millions of U.S. dollars)
Cash $ 80.4
Deferred consideration 33.5
Contingent consideration 1 17.9
Working capital payment 7.2
Total consideration $ 139.0
1. Represents the estimated present
value of the contingent consideration based on probability of
achievement of performance targets recorded at fair value.
Our primary reasons for the Aimia Acquisition were to diversify
Cott’s product portfolio, packaging formats and channel mix,
and enhance our customer offering and growth prospects.
The Aimia Acquisition was accounted for as a business combination,
which, among other things, required that assets acquired and
liabilities assumed be measured at their acquisition date fair
values. Identified intangible assets, goodwill and property, plant
and equipment were recorded at their estimated fair values per
valuations. The results of operations of Aimia have been included
in our operating results beginning as of the acquisition date. We
allocated the total purchase price to tangible assets, liabilities
and identifiable intangible assets acquired based on their
estimated fair values. The excess of the purchase price over the
aggregate fair values was recorded as goodwill.
The sellers are entitled to contingent consideration of up to a
maximum of £16.0 million ($25.0 million at exchange rates
in effect on July 4, 2015), based on the exchange rate on the
acquisition date, which will become due by us if Aimia meets
certain targets relating to net income plus interest, income taxes,
depreciation and amortization (“EBITDA”) for the twelve
months ending July 1, 2016. We estimated the fair value of the
contingent consideration based on financial projections of the
acquired business and estimated probabilities of achievement of the
EBITDA targets. We believe that our estimates and assumptions are
reasonable, but there is significant judgment involved. The fair
value of the contingent consideration was determined to be
£10.9 million ($17.0 million at exchange rates in effect
on July 4, 2015) using a present value probability-weighted
income approach. For the six months ended July 4, 2015, we
recorded a fair value adjustment of £0.4 million ($0.6
million at exchange rates in effect on July 4, 2015) to the
contingent consideration based on review of the key assumptions
used to calculate the fair value at the acquisition date. The
change in the fair value adjustment of the contingent consideration
was recognized in other expense (income), net in the Consolidated
Statement of Operations.
The following table summarizes the allocation of the purchase price
to the fair value of the assets acquired and liabilities assumed in
the Aimia Acquisition.
(in millions of U.S. dollars) Acquired Value
Cash $ 9.5
Accounts receivable 11.0
Inventories 9.6
Prepaid expenses and other assets 1.9
Property, plant &amp; equipment 10.9
Goodwill 54.5
Intangibles and other assets 86.2
Accounts payable and accrued liabilities (27.4 )
Deferred tax liabilities (17.2 )
Total $ 139.0
The principal factor that resulted in recognition of goodwill was
that the purchase price for the Aimia Acquisition was based in part
on cash flow projections assuming the reduction of administration
costs and the integration of acquired customers and products into
our operations, which is of greater value than on a standalone
basis. The goodwill recognized as part of the Aimia Acquisition was
allocated to the U.K. reporting segment, none of which is expected
to be tax deductible.
Supplemental Pro Forma Data (unaudited)
The following unaudited pro forma financial information for the
three and six months ended June 28, 2014 represent the
combined results of our operations as if the DSS Acquisition and
Aimia Acquisition had occurred on December 30, 2012. The
unaudited pro forma financial information does not necessarily
reflect the results of operations that would have occurred had we
operated as a single entity during such periods.
(in millions of U.S. dollars, except share amounts)
For the Three Months Ended
For the Six Months Ended
Revenue $ 826.4 $ 1,561.9
Net loss (7.8 ) (22.0 )
Net loss per common share, diluted $ (0.08 ) $ (0.23 ) </t>
  </si>
  <si>
    <t>Restructuring and Asset Impairments</t>
  </si>
  <si>
    <t>Restructuring and Related Activities [Abstract]</t>
  </si>
  <si>
    <t>Note 4—Restructuring and Asset Impairments
We implement restructuring programs from time to time that are
designed to improve operating effectiveness and lower costs. When
we implement these programs, we incur various charges, including
severance, asset impairments, and other employment related costs.
We had no restructuring activities during the six months ended
July 4, 2015. During the first quarter of 2014, we implemented
one such program, which involved the closure of two of our smaller
plants, one located in North America and another one located in the
United Kingdom (the “2014 Restructuring Plan”). For the
three and six months ended June 28, 2014, in connection with
the 2014 Restructuring Plan, we incurred charges of approximately
$0.1 million and $2.3 million related primarily to headcount
reductions and $0.3 million and $1.9 million related to asset
impairments, respectively.
The following table summarizes restructuring charges for the three
and six months ended June 28, 2014:
(in millions of U.S. dollars)
For the Three Months Ended
For the Six Months Ended
North America $ 0.1 $ 2.2
U.K.
— 0.1
Total $ 0.1 $ 2.3
The following table summarizes asset impairment charges for the
three and six months ended June 28, 2014:
(in millions of U.S. dollars)
For the Three Months Ended
For the Six Months Ended
North America $
— $ 0.9
U.K. 0.3 1.0
Total $ 0.3 $ 1.9
The following tables summarize our restructuring liability as of
June 28, 2014, along with charges to costs and expenses and
cash payments in connection with the 2014 Restructuring Plan:
North America
(in millions of U.S. dollars) Balance at Charges to costs Cash payments Balance at
Restructuring liability $ — $ 2.2 $ (2.2 ) $ —
$ — $ 2.2 $ (2.2 ) $ —
U.K.
(in millions of U.S. dollars) Balance at Charges to costs Cash payments Balance at
Restructuring liability $ — $ 0.1 $ (0.1 ) $ —
$ — $ 0.1 $ (0.1 ) $ —</t>
  </si>
  <si>
    <t>Share-Based Compensation</t>
  </si>
  <si>
    <t>Disclosure of Compensation Related Costs, Share-based Payments [Abstract]</t>
  </si>
  <si>
    <t>Note 5—Share-Based Compensation
The table below summarizes the share-based compensation expense for
the three and six months ended July 4, 2015 and June 28,
2014. This share-based compensation expense was recorded in
SG&amp;A expenses in our Consolidated Statements of Operations. As
used below: (i) “Performance-based RSUs” mean
restricted share units with performance-based vesting granted under
the Amended and Restated Cott Corporation Equity Incentive Plan, as
amended (the “Equity Incentive Plan”),
(ii) “Time-based RSUs” mean restricted share units
with time-based vesting granted under the Equity Incentive Plan
(iii) “Stock options” mean non-qualified stock
options granted under the Equity Incentive Plan or the Restated
1986 Common Share Option Plan, as amended (the “Option
Plan”), as the case may be, and (iv) “Director
share awards” mean common shares issued in consideration of
the annual board retainer fee to non-management members of our
board of directors under the Equity Incentive Plan.
For the Three Months Ended
For the Six Months Ended
(in millions of U.S. dollars) July 4, June 28, July 4, June 28,
Stock options $ 0.5 $ 0.4 $ 0.9 $ 0.8
Performance-based RSUs 1.5 0.6 3.0 0.8
Time-based RSUs 0.7 0.7 1.2 1.4
Director share awards 1.0 0.4 1.0 0.4
Total $ 3.7 $ 2.1 $ 6.1 $ 3.4
As of July 4, 2015, the unrecognized share-based compensation
expense and years we expect to recognize it as compensation expense
were as follows:
(in millions of U.S. dollars, except years) Unrecognized share-based as of July 4, 2015
Weighted average years
Stock options $ 3.8 2.1
Performance-based RSUs 9.7 2.4
Time-based RSUs 3.6 1.8
Total $ 17.1
Stock option activity for the six months ended July 4, 2015
was as follows:
Shares (in thousands) Weighted average
Balance at January 3, 2015 1,221 7.77
Awarded 685 9.22
Exercised (19 ) 6.58
Outstanding at July 4, 2015 1,886 $ 8.31
Exercisable at July 4, 2015 391 $ 6.12
During the six months ended July 4, 2015, Performance-based
RSU and Time-based RSU activity was as follows:
Number of (in thousands) Weighted Grant-Date Number of (in thousands) Weighted Grant-Date
Balance at January 3, 2015 1,782 $ 7.01 664 $ 8.63
Awarded 320 9.22 212 9.22
Awarded in connection with modification 55 7.90
—
—
Issued (255 ) 6.87
—
—
Forfeited (5 ) 8.52 (21 ) 8.51
Outstanding at July 4, 2015 1,897 $ 7.42 855 $ 8.78
Certain outstanding stock options were granted under the Option
Plan, which was subsequently terminated in 2011. In connection with
the termination of the Option Plan, outstanding options will
continue in accordance with the terms of the Option Plan until
exercised, forfeited or terminated, as applicable.</t>
  </si>
  <si>
    <t>Income Taxes</t>
  </si>
  <si>
    <t>Income Tax Disclosure [Abstract]</t>
  </si>
  <si>
    <t>Note 6—Income Taxes
Income tax benefit was $10.5 million on pre-tax income of $6.6
million for the six months ended July 4, 2015, as compared to
an income tax expense of $2.0 million on pre-tax loss of $5.2
million for the six months ended June 28, 2014.
With the release of our federal tax valuation allowance in the
United States during the fourth quarter of 2014, we are now able to
realize tax benefits generated in the United States. As we have
significant global permanent book to tax differences that exceed
our estimated income before taxes on an annual basis, small changes
in our estimated income before taxes can cause material
fluctuations in our estimated effective tax rate on a quarterly
basis. We have therefore calculated our income tax provision for
the six months ended July 4, 2015 on a discrete basis rather
than using the estimated annual effective tax rate for the year, in
accordance with ASC 740.</t>
  </si>
  <si>
    <t>Net Income (Loss) per Common Share</t>
  </si>
  <si>
    <t>Earnings Per Share [Abstract]</t>
  </si>
  <si>
    <t>Note 7—Net Income (Loss) per Common Share
Basic net income (loss) per common share is calculated by dividing
net income (loss) attributed to Cott Corporation by the weighted
average number of common shares outstanding during the periods
presented. Diluted net income (loss) per common share is calculated
by dividing net income (loss) attributed to Cott Corporation by the
weighted average number of common shares outstanding adjusted to
include the effect, if dilutive, of the exercise of in-the-money
stock options, Performance-based RSUs, Time-based RSUs and
Convertible Preferred Shares during the periods presented. The
dilutive effect of the Convertible Preferred Shares was calculated
using the if-converted method. In applying the if-converted method,
the Convertible Preferred Shares are assumed to have been converted
at the beginning of the period (or at the time of issuance, if
later). Set forth below is a reconciliation of the numerator and
denominator for the diluted earnings per common share computations
for the periods indicated:
Numerator
For the Three Months Ended
For the Six Months Ended
(in millions of U.S. dollars) July 4, 2015 June 28, 2014 July 4, 2015 June 28,
Net income (loss) attributed to Cott Corporation $ 2.2 $ (5.9 ) $ (3.8 ) $ (10.0 )
Plus:
Accumulated dividends on convertible preferred shares 1 —
— —
—
Foreign exchange impact on redemption of convertible preferred
shares 1 —
— —
—
Diluted net income (loss) attributed to Cott Corporation $ 2.2 $ (5.9 ) $ (3.8 ) $ (10.0 )
Denominator
For the Three Months Ended
For the Six Months Ended
(in thousands) July 4, June 28, July 4, June 28,
Weighted average number of shares outstanding - basic 99,573 94,234 96,384 94,276
Dilutive effect of stock options 176
—
—
—
Dilutive effect of Performance-based RSUs 2
—
—
—
—
Dilutive effect of Time-based RSUs 416
—
—
—
Dilutive effect of Convertible Preferred Shares 1
—
—
—
—
Adjusted weighted average number of shares outstanding -
diluted 100,165 94,234 96,384 94,276
1. For the three months ended
July 4, 2015, we excluded the impact of the Convertible
Preferred Shares from the computation of diluted net income per
share as the Convertible Preferred Shares were anti-dilutive for
purposes of calculating diluted net income per share as a result of
the addition of the accumulated dividends and foreign exchange
impact on redemption to net income per common share attributable to
Cott Corporation to the numerator and the addition of 12,761,261
incremental common shares assumed outstanding applying the
if-converted method to the denominator in such calculation.
2. For the three months ended
July 4, 2015, we excluded the outstanding Performance-based
RSUs from the computation of diluted net income per share as the
performance conditions would not have been satisfied assuming
July 4, 2015 was the end of the performance measurement
period.
At July 4, 2015, we excluded 991,259 (June 28,
2014—832,951) stock options from the computation of diluted
net income (loss) per share because the options’ exercise
price was greater than the average market price of the common
shares. In addition, we excluded the impact of the remaining stock
options, Performance-based RSUs, Time-based RSUs and Convertible
Preferred Shares from the computation of diluted net loss per share
as they were considered anti-dilutive for purposes of calculating
loss per share for the six months ended July 4, 2015 and the
three and six months ended June 28, 2014.</t>
  </si>
  <si>
    <t>Segment Reporting</t>
  </si>
  <si>
    <t>Segment Reporting [Abstract]</t>
  </si>
  <si>
    <t>Note 8—Segment Reporting
Our product lines include CSDs, 100% shelf stable juice and
juice-based products, clear, still and sparkling flavored waters,
purified, spring, artesian, distilled and fluoridated bottled
water, energy drinks and shots, sports products, new age beverages,
ready-to-drink teas and alcoholic beverages, beverage concentrates,
liquid enhancers and freezeables, as well as hot chocolate, coffee,
malt drinks, creamers/whiteners and cereals. In addition, Cott is
now a national direct-to-consumer provider of bottled water, office
coffee and water filtration services offering a comprehensive
portfolio of beverage products, equipment and supplies to
approximately 1.5 million customer locations through its
network of over 180 warehouse, branch and distribution facilities
and daily operation of over 2,200 routes. During the six months
ended June 28, 2014, our business operated through three
reporting segments—North America, U.K., and All Other (which
includes our Mexico operating segment, our Royal Crown
International (“RCI”) operating segment and other
miscellaneous expenses). Our corporate oversight function
(“Corporate”) is not treated as a segment; it includes
certain general and administrative costs that are not allocated to
any of the reporting segments. In December 2014, we added a fourth
reporting segment, DSS, in connection with the DSS Acquisition.
(in millions of U.S. dollars) North DSS U.K. All Corporate Elimination Total
For the Three Months Ended July 4, 2015
Revenue, net 1 $ 359.0 $ 257.0 $ 153.8 $ 16.4 $
— (6.4 ) $ 779.8
Depreciation and amortization 20.6 31.8 5.4 0.4
—
— 58.2
Operating income (loss) 18.3 13.2 14.6 3.7 (3.7 )
— 46.1
Additions to property, plant and equipment 4.5 20.4 4.5 0.5
—
— 29.9
For the Six Months Ended July 4, 2015
Revenue, net 1 $ 687.7 497.3 286.0 29.4
— (10.8 ) $ 1,489.6
Depreciation and amortization 41.9 62.0 10.9 0.8
—
— 115.6
Operating income (loss) 25.5 11.7 18.5 5.3 (8.2 )
— 52.8
Additions to property, plant and equipment 11.7 38.8 6.2 0.5
—
— 57.2
As of July 4, 2015
Property, plant and equipment 303.0 401.4 109.1 6.7
—
— 820.2
Goodwill 122.1 563.0 59.3 4.5
—
— 748.9
Intangibles and other assets 253.1 400.8 95.9 0.1
—
— 749.9
Total assets 2 1,037.2 1,554.2 450.9 31.2
—
— 3,073.5
1. Intersegment revenue between North
America and the other reporting segments was $6.4 million and $10.8
million for the three and six months ended July 4, 2015,
respectively.
2. Excludes intersegment receivables,
investments and notes receivable.
(in millions of U.S. dollars) North DSS U.K. All Corporate Elimination Total
For the Three Months Ended June 28, 2014
Revenue, net 1 $ 379.3 $ — $ 157.7 $ 18.3 $
— (6.1 ) $ 549.2
Depreciation and amortization 20.4 — 4.9 0.5
—
— 25.8
Operating income (loss) 15.3 — 10.7 3.1 (2.9 )
— 26.2
Additions to property, plant and equipment 7.2 — 4.6
—
—
— 11.8
For the Six Months Ended June 28, 2014
Revenue, net 1 $ 730.1 $ — $ 273.3 $ 33.1 $
— (12.2 ) $ 1,024.3
Depreciation and amortization 41.1 — 8.9 0.9
—
— 50.9
Operating income (loss) 17.8 — 12.9 5.6 (5.8 )
— 30.5
Additions to property, plant and equipment 13.0 — 7.6
—
—
— 20.6
As of January 3, 2015
Property, plant and equipment 331.9 415.4 109.9 7.3
—
— 864.5
Goodwill 123.7 556.9 58.5 4.5
—
— 743.6
Intangibles and other assets 266.8 415.5 99.2 0.2
—
— 781.7
Total assets 2 1,077.7 1,572.8 426.8 30.4
—
— 3,107.7
1. Intersegment revenue between North
America and the other reporting segments was $6.1 million and $12.2
million for the three and six months ended June 28, 2014,
respectively.
2. Excludes intersegment receivables,
investments and notes receivable.
For the six months ended July 4, 2015, sales to Walmart
accounted for 18.3% (June 28, 2014—27.0%) of our total
revenue, 32.7% of our North America reporting segment revenue (June
28, 2014—32.8%), 12.0% of our U.K. reporting segment revenue
(June 28, 2014—13.4%), 3.4% of our All Other reporting
segment revenue (June 28, 2014—2.2%), and 2.2% of our DSS
reporting segment revenue.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for our DSS reporting segment from sales to external
customers were generated exclusively in the United States. In our
other reporting segments, revenues attributed to external customers
located outside of Canada are displayed separately within the U.K.
and All Other reporting segments above, with the exception of
revenues attributed to external customers located in the United
States, which are reported within the North America reporting
segment. Revenues generated from sales to external customers in the
United States for the North America reporting segment were as
follows:
For the Three Months Ended
For the Six Months Ended
(in millions of U.S. dollars) July 4, June 28, July 4, June 28,
United States $ 311.1 $ 327.9 $ 608.3 $ 638.7
Total $ 311.1 $ 327.9 $ 608.3 $ 638.7
Revenues are attributed to reporting segments based on the location
of the customer. Revenues by channel by reporting segment were as
follows:
For the Three Months Ended July 4,
2015
(in millions of U.S. dollars) North DSS U.K. All Elimination Total
Revenue
Private label retail $ 289.7 $ 17.2 $ 71.8 $ 1.7 (0.7 ) $ 379.7
Branded retail 30.8 20.6 48.5 1.3 (0.5 ) 100.7
Contract packaging 31.3
— 30.9 6.8 (1.6 ) 67.4
Home and office bottled water delivery
— 164.8
—
—
— 164.8
Office coffee services
— 29.7
—
—
— 29.7
Other 7.2 24.7 2.6 6.6 (3.6 ) 37.5
Total $ 359.0 $ 257.0 $ 153.8 $ 16.4 $ (6.4 ) $
779.8
For the Six Months Ended July 4,
2015
(in millions of U.S. dollars) North DSS U.K. All Elimination Total
Revenue
Private label retail $ 557.4 $ 32.7 $ 132.7 $ 2.8 (1.2 ) $ 724.4
Branded retail 57.9 40.3 89.3 2.4 (0.9 ) 189.0
Contract packaging 56.9
— 59.3 10.7 (1.6 ) 125.3
Home and office bottled water delivery
— 314.4
—
—
— 314.4
Office coffee services
— 61.7
—
—
— 61.7
Other 15.5 48.2 4.7 13.5 (7.1 ) 74.8
Total $ 687.7 $ 497.3 $ 286.0 $ 29.4 $ (10.8 ) $ 1,489.6
For the Three Months Ended June 28,
2014
(in millions of U.S. dollars) North U.K. All Elimination Total
Revenue
Private label retail $ 313.9 $ 79.0 $ 1.8 $ (0.3 ) $ 394.4
Branded retail 27.9 48.3 1.1 (0.5 ) 76.8
Contract packaging 28.4 29.3 7.7 (1.9 ) 63.5
Home and office bottled water delivery
—
—
—
—
—
Office coffee services
—
—
—
—
—
Other 9.1 1.1 7.7 (3.4 ) 14.5
Total $ 379.3 $ 157.7 $ 18.3 $ (6.1 ) $ 549.2
For the Six Months Ended June 28,
2014
(in millions of U.S. dollars) North U.K. All Elimination Total
Revenue
Private label retail $ 613.6 $ 142.5 $ 2.7 $ (0.4 ) $ 758.4
Branded retail 53.0 79.7 2.3 (0.9 ) 134.1
Contract packaging 48.3 49.4 14.5 (4.8 ) 107.4
Home and office bottled water delivery
—
—
—
—
—
Office coffee services
—
—
—
—
—
Other 15.2 1.7 13.6 (6.1 ) 24.4
Total $ 730.1 $ 273.3 $ 33.1 $ (12.2 ) $ 1,024.3
Property, plant and equipment, net by geographic area as of
July 4, 2015 and January 3, 2015 were as follows:
(in millions of U.S. dollars) July 4, January 3,
North America $ 704.4 $ 747.3
U.K. 109.1 109.9
All Other 6.7 7.3
Total $ 820.2 $ 864.5</t>
  </si>
  <si>
    <t>Inventory Disclosure [Abstract]</t>
  </si>
  <si>
    <t>Note 9 Inventories
The following table summarizes inventories as of July 4, 2015
and January 3, 2015:
(in millions of U.S. dollars) July 4, January 3,
Raw materials $ 100.4 $ 105.8
Finished goods 1 132.3 118.4
Resale items 13.6 17.4
Other 20.4 20.8
Total $ 266.7 $ 262.4
1. Recently acquired DSS finished goods
inventory of $8.9 million were reclassified to property, plant and
equipment, net as of January 3, 2015 (see Note 1 to the
Consolidated Financial Statements) to be consistent with
Cott’s accounting treatment.</t>
  </si>
  <si>
    <t>Intangibles and Other Assets</t>
  </si>
  <si>
    <t>Goodwill and Intangible Assets Disclosure [Abstract]</t>
  </si>
  <si>
    <t>Note 10 Intangibles and Other Assets
The following table summarizes intangibles and other assets as of
July 4, 2015:
July 4, 2015
(in millions of U.S. dollars) Cost Accumulated Net
Intangibles
Not subject to amortization
Rights 1 $ 45.0
— $ 45.0
DSS Trademarks 183.1
— 183.1
Total intangibles not subject to amortization 228.1
— 228.1
Subject to amortization
Customer relationships 648.0 (206.6 ) 441.4
Trademarks 33.5 (27.8 ) 5.7
Information technology 52.7 (27.4 ) 25.3
Other 7.7 (4.1 ) 3.6
Total intangibles subject to amortization 741.9 (265.9 ) 476.0
Total intangibles 970.0 (265.9 ) 704.1
Other assets
Financing costs 37.9 (11.0 ) 26.9
Deposits 9.1
— 9.1
Other 11.3 (1.5 ) 9.8
Total other assets 58.3 (12.5 ) 45.8
Total intangibles and other assets $ 1,028.3 $ (278.4 ) $ 749.9
1.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
Amortization expense of intangibles and other assets was $19.6
million and $38.8 million for the three and six months ended
July 4, 2015, respectively, compared to $8.8 million and $17.2
million for the comparable prior year periods.
The estimated amortization expense for intangibles over the next
five years is:
(in millions of U.S. dollars)
Remainder of 2015 $ 36.2
2016 67.0
2017 58.7
2018 52.3
2019 44.4
Thereafter 217.4
Total $ 476.0</t>
  </si>
  <si>
    <t>Debt</t>
  </si>
  <si>
    <t>Debt Disclosure [Abstract]</t>
  </si>
  <si>
    <t>Note 11 Debt
Our total debt as of July 4, 2015 and January 3, 2015 was
as follows:
(in millions of U.S. dollars) July 4, 2015 January 3, 2015
6.750% senior notes due in 2020 1 $ 625.0 $ 625.0
10.000% senior notes due in 2021 392.8 405.6
5.375% senior notes due in 2022 525.0 525.0
ABL facility 198.2 229.0
GE Term Loan 7.3 8.2
Capital leases and other debt financing 4.0 5.2
Total debt 1,752.3 1,798.0
Less: Short-term borrowings and current debt:
ABL facility 198.2 229.0
Total short-term borrowings 198.2 229.0
GE Term Loan - current maturities 2.0 2.0
Capital leases and other financing - current maturities 1.9 2.0
Total current debt 202.1 233.0
Total long-term debt $ 1,550.2 $ 1,565.0
1.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The effective
interest rate is 7.515%.
Asset-Based Lending Facility
In March 2008, we entered into a credit agreement with JPMorgan
Chase Bank N.A. as Agent that created an asset-based lending credit
facility (the “ABL facility”) to provide financing for
our North America, U.K. and Mexico operations. We have amended and
refinanced the ABL facility from time to time and incurred
financing fees in connection therewith, an aggregate of $9.0
million of which have been capitalized and deferred and are being
amortized using the straight-line method over the duration of the
amended ABL facility.
On December 12, 2014, in connection with the DSS Acquisition,
we amended the ABL facility to, among other things,
(1) provide for an increase in the lenders’ commitments
under the ABL facility to $400.0 million (which, with the accordion
feature, if used, permits us to increase the lenders’
commitments under the ABL facility to $450.0 million, subject to
certain conditions), (2) extend the maturity date to the
earliest of (i) December 12, 2019,
(ii) June 12, 2019, if we have not redeemed, repurchased
or refinanced the 2020 Notes by May 28, 2019, or
(iii) any earlier date on which the commitments under the ABL
facility are reduced to zero or otherwise terminated,
(3) include DSS and its subsidiaries as borrowers,
(4) permit certain adjustments to the borrowing base
calculation, (5) permit the debt, liens and intercreditor
arrangements contemplated by the supplemental indenture entered
into in connection with the DSS Notes, (6) permit certain
other indebtedness that we intend to issue or assume in connection
with the DSS Acquisition, and (7) permit certain other changes
to dollar thresholds and limitations within our covenants generally
reflecting the increased size of the facility. We incurred
approximately $1.7 million of financing fees in connection with the
amendment of the ABL facility.
On May 26, 2015, we amended the ABL facility to, among other
things, (1) increase the maximum annual amount of Preferred
Shares that may be redeemed in order to facilitate the redemption
in full of the Preferred Shares that was completed in June 2015,
(2) modify the sale-leaseback covenant to allow for the
inclusion of properties that have been owned by certain
subsidiaries of the Company for more than 180 days, and
(3) make miscellaneous other technical changes.
As of July 4, 2015, we had $198.2 million of outstanding
borrowings under the ABL facility. The commitment fee was
0.375% per annum of the unused commitment, which, taking into
account $41.4 million of letters of credit, was $160.4 million as
of July 4, 2015. As of July 4, 2015, our total
availability under the ABL facility was $386.9 million, which was
based on our borrowing base (accounts receivable, inventory, and
fixed assets). As a result of our outstanding borrowings under the
ABL facility of $198.2 million and outstanding letters of credit of
$41.4 million, our excess availability under the ABL facility was
$147.3 million.
5.375% Senior Notes due in 2022
On June 24, 2014, we issued $525.0 million of the 5.375%
senior notes due 2022 to qualified purchasers in a private
placement under Rule 144A and Regulation S under the Securities Act
of 1933. The issuer of the notes is our wholly-owned U.S.
subsidiary Cott Beverages Inc. (“CBI”), and we and most
of our U.S., Canadian and U.K. subsidiaries guarantee our
obligations under them. The interest is payable semi-annually on
January 1st and July 1st of each year commencing on
January 1, 2015. On May 13, 2015, we exchanged the notes
for notes that are registered under the Securities Act and that do
not contain transfer restrictions, registration rights or
additional interest provisions, but otherwise contain identical
economic terms (the “2022 Notes”).
We incurred $9.6 million of financing fees in connection with the
issuance of the 2022 Notes. The financing fees are being amortized
using the effective interest method over an eight-year period,
which represents the term to maturity of the 2022 Notes.
10.000% Senior Notes due in 2021
On August 30, 2013, DS Services of America, Inc. (formerly DS
Waters of America, Inc.) issued $350.0 million of notes to
qualified purchasers in a private placement under Rule 144A and
Regulation S under the Securities Act. In July 2014, the notes were
exchanged for notes that are registered under the Securities Act
and that do not contain transfer restrictions, registration rights
or additional interest provisions, but otherwise contain identical
economic terms (the “DSS Notes”). In November 2014, DSS
solicited consent from the holders of the DSS Notes to certain
modifications and amendments to the August 30, 2013 indenture
and related security documents. On December 2, 2014, the
requisite consents from the holders of the DSS Notes were obtained,
with a consent payment of approximately $19.2 million. At the DSS
Acquisition closing, we and most of our U.S., Canadian and U.K.
subsidiaries executed a supplemental indenture to be added as
guarantors to the DSS Notes. The interest on the DSS Notes is
payable semi-annually on March 1 st st
The DSS Notes were recorded at their fair value of $406.0 million
as part of the DSS Acquisition. The difference between the fair
value and the principal amount of $350.0 million is amortized as a
component of interest expense over the remaining contractual term
of the DSS Notes. In connection with the DSS Acquisition, we
arranged for backstop bridge financing that was not ultimately
necessary to utilize to close the transaction. The aggregate amount
of fees for the DSS Notes consent solicitation and bridge financing
commitment was approximately $26.5 million.
6.750% Senior Notes due in 2020
On December 12, 2014, we issued the 2020 Notes to qualified
purchasers in a private placement under Rule 144A and Regulation S
under the Securities Act. The issuer of the 2020 Notes is CBI, and
we and most of our U.S., Canadian and U.K. subsidiaries guarantee
the 2020 Notes. The interest on the 2020 Notes is payable
semi-annually on January 1st and July 1st of each year
commencing on July 1, 2015.
We incurred $14.4 million of financing fees in connection with the
issuance of the 2020 Notes. The financing fees are being amortized
using the effective interest method over a five-year period, which
represents the term to maturity of the 2020 Notes.
8.125% Senior Notes due in 2018
On August 17, 2010, we issued $375.0 million aggregate
principal amount of our 8.125% senior notes due 2018 (the
“2018 Notes”). The issuer of the 2018 Notes was CBI. We
incurred $8.6 million of financing fees in connection with the
issuance of the 2018 Notes.
On June 24, 2014, we used a portion of the proceeds from our
issuance of the 2022 Notes to purchase $295.9 million aggregate
principal amount of our 2018 Notes in a cash tender offer. The
tender offer included approximately $16.2 million in premium
payments as well as accrued interest of $7.5 million, the write-off
of approximately $3.0 million in deferred financing fees, and other
costs of approximately $0.2 million.
On July 9, 2014 and July 24, 2014, we redeemed the
remaining $79.1 million aggregate principal amount of our 2018
Notes. The redemption included approximately $3.8 million in
premium payments as well as accrued interest of approximately $2.5
million and the write-off of approximately $0.8 million in deferred
financing fees.
8.375% Senior Notes due in 2017
On November 13, 2009, we issued $215.0 million of our 8.375%
senior notes due 2017 (the “2017 Notes”). The 2017
Notes were issued at a $3.1 million discount. The issuer of the
2017 Notes was CBI. We incurred $5.1 million of financing fees in
connection with the 2017 Notes.
On November 15, 2013, we redeemed $200.0 million aggregate
principal amount of our 2017 Notes at 104.118% of par. The
redemption included approximately $8.2 million in premium payments,
the write-off of approximately $4.0 million in deferred financing
fees, and discount charges and other costs of approximately $0.5
million.
On February 19, 2014, we redeemed all of the remaining $15.0
million aggregate principal amount of the 2017 Notes at 104.118% of
par. The redemption included approximately $0.6 million in premium
payments as well as the write-off of approximately $0.3 million in
deferred financing fees and discount charges.
GE Term Loan
In January 2008, we entered into a capital lease finance
arrangement with General Electric Capital Corporation (“GE
Capital”) for the lease of equipment. In September 2013, we
purchased the equipment subject to the lease for an aggregate
purchase price of $10.7 million, with the financing for such
purchase provided by GE Capital at 5.23% interest.</t>
  </si>
  <si>
    <t>Accumulated Other Comprehensive (Loss) Income</t>
  </si>
  <si>
    <t>Equity [Abstract]</t>
  </si>
  <si>
    <t>Note 12—Accumulated Other Comprehensive (Loss)
Income
Changes in accumulated other comprehensive (loss) income
(“AOCI”) by component 1
July 4, 2015
(in millions of U.S. dollars) Gains and Losses Pension Currency Total
Beginning balance January 3, 2015 $ 0.2 $ (12.4 ) $ (38.8 ) $ (51.0 )
OCI before reclassifications (2.6 )
— (1.3 ) (3.9 )
Amounts reclassified from AOCI (0.2 ) 0.5
— 0.3
Net current-period OCI (2.8 ) 0.5 (1.3 ) (3.6 )
Ending balance July 4, 2015 $ (2.6 ) $ (11.9 ) $ (40.1 ) $ (54.6 )
1. All amounts are net of tax. Amounts
in parentheses indicate debits.
The following table summarizes the amounts reclassified from
AOCI 1
(in millions of U.S. dollars)
For the Three Months Ended
For the Six Months Ended
Affected Line Item in the Statement Where
Details About AOCI Components July 4, 2015 June 28, 2014 July 4, June 28,
Gains and losses on derivative instruments
Foreign currency and commodity hedges $ (0.1 ) $ 0.1 $ 0.2 $ 0.2 Cost of sales
$ (0.1 ) $ 0.1 $ 0.2 $ 0.2 Total before taxes
0.1
—
—
— Tax (expense) or benefit
$
— $ 0.1 $ 0.2 $ 0.2 Net of tax
Amortization of pension benefit plan items
Prior service costs 2 $ (0.4 ) $ (0.2 ) $ (0.5 ) $ (0.2 )
(0.4 ) (0.2 ) (0.5 ) (0.2 ) Total before taxes
—
—
—
— Tax (expense) or benefit
$ (0.4 ) $ (0.2 ) $ (0.5 ) $ (0.2 ) Net of tax
Total reclassifications for the period $ (0.4 ) $ (0.1 ) $ (0.3 ) $
— Net of tax
1. Amounts in parentheses indicate
debits.
2. These AOCI components are included in
the computation of net periodic pension cost.</t>
  </si>
  <si>
    <t>Commitments and Contingencies</t>
  </si>
  <si>
    <t>Commitments and Contingencies Disclosure [Abstract]</t>
  </si>
  <si>
    <t>Note 13—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41.4 million in standby letters of credit outstanding as of
July 4, 2015 (June 28, 2014 - $6.9 million).
In March 2014, we had a favorable legal settlement in the amount of
$3.5 million, of which $3.0 million was collected in April 2014 and
the remaining $0.5 million was collected in December 2014.
In May 2014, we completed the Aimia Acquisition, which included
deferred consideration of £19.9 million ($33.5 million),
which was paid by us on September 15, 2014 and aggregate
contingent consideration of up to £16.0 million ($25.0
million at exchange rates in effect on July 4, 2015), which is
payable upon achievement of certain measures related to
Aimia’s performance during the twelve months ending
July 1, 2016.
In June 2013, our U.K. reporting segment acquired 100% of the share
capital of Cooke Bros. Holdings Limited. The terms of the
transaction included the payment of deferred consideration, the
final payment of which (approximately $2.5 million) was paid during
the quarter.</t>
  </si>
  <si>
    <t>Preferred Shares</t>
  </si>
  <si>
    <t>Note 14—Preferred Shares
As a portion of the consideration in the DSS Acquisition, we issued
to certain former security holders of DSS approximately $116.1
million of Convertible Preferred Shares and approximately $32.7
million of Non-Convertible Preferred Shares, which shares were
redeemable at our option. As of June 11, 2015, the outstanding
Preferred Shares were redeemed in full, which resulted in an
aggregate cash payment of $151.3 million, which included accrued
and unpaid dividends of $2.5 million. The aggregate cash payment
was funded primarily through the issuance of common share equity,
which generated cash proceeds, net of related issuance expenses and
broker commissions of approximately $142.5 million. The difference
in the U.S. dollar and Canadian dollar exchange rates at issuance
of the Preferred Shares compared to those exchanges rates in effect
at redemption, resulted in an adjustment to retained earnings upon
redemption of approximately $12.0 million.</t>
  </si>
  <si>
    <t>Share Repurchase Program</t>
  </si>
  <si>
    <t>Note 15—Share Repurchase Program
On May 6, 2014, our board of directors approved the renewal of
our share repurchase program for up to 5% of Cott’s
outstanding common shares over a 12-month period commencing upon
the expiration of the prior share repurchase program on
May 21, 2014. In connection with the DSS Acquisition, we
suspended our share repurchase program during the fourth quarter of
2014 and we made no additional repurchases of our common shares
under the share repurchase program prior to its expiration on
May 21, 2015.</t>
  </si>
  <si>
    <t>Hedging Transactions and Derivative Financial Instruments</t>
  </si>
  <si>
    <t>Derivative Instruments and Hedging Activities Disclosure [Abstract]</t>
  </si>
  <si>
    <t>Note 16—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We estimate the fair values of our derivatives based on quoted
market prices or pricing models using current market rates (see
Note 17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the counterparty default to be minimal.
Cash Flow Hedging Strategy
We use cash flow hedges to minimize the variability in cash flows
of assets or liabilities or forecasted transactions caused by
fluctuations in foreign currency exchange rates and commodity
prices. The changes in fair values of hedges that are determined to
be ineffective are immediately reclassified from AOCI into
earnings. We did not discontinue any cash flow hedging
relationships during the six months ended July 4, 2015 or
June 28, 2014, respectively. These foreign exchange contracts
typically have maturities of less than eighteen months.
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s
of derivatives that were designated and qualified for our foreign
currency cash flow hedging program were $19.7 million and $22.5
million as of July 4, 2015 and January 3, 2015,
respectively. Approximately $1.0 million of unrealized net of tax
gains and $0.2 million of unrealized net of tax losses related to
the foreign currency cash flow hedges were included in AOCI as of
July 4, 2015 and June 28, 2014, respectively. The hedge
ineffectiveness for these cash flow hedging instruments was not
material during the periods presented.
We have entered into commodity swaps on aluminum to mitigate the
price risk associated with forecasted purchases of materials used
in our manufacturing process. These derivative instruments have
been designated and qualify as a part of our commodity cash flow
hedging program. The objective of this hedging program is to reduce
the variability of cash flows associated with future purchases of
aluminum. The total notional values of derivatives that were
designated and qualified for our commodity cash flow hedging
program were $55.6 million and $55.4 million as of July 4,
2015 and January 3, 2015, respectively. Approximately $3.8
million and $0.4 million of unrealized net of tax losses related to
the commodity swaps were included in AOCI as of July 4, 2015
and June 28, 2014, respectively. The cumulative hedge
ineffectiveness for these hedging instruments was not material for
the six months ended July 4, 2015 and June 28, 2014,
respectively.
The fair value of the Company’s derivative assets included
within other receivables as a component of accounts receivable, net
was $1.4 million and $1.2 million as of July 4, 2015 and
January 3, 2015, respectively. The fair value of the
Company’s derivative liabilities included in accrued
liabilities was $5.8 million and $2.3 million as of July 4,
2015 and January 3, 2015, respectively. Set forth below is a
reconciliation of the Company’s derivatives by contract type
for the periods indicated:
(in millions of U.S.
dollars) July 4, 2015 January 3, 2015
Derivative Contract Assets Liabilities Assets Liabilities
Foreign currency hedge $ 1.4 $
— $ 1.0 $
—
Aluminum swaps
— (5.8 ) 0.2 (2.3 )
$ 1.4 $ (5.8 ) $ 1.2 $ (2.3 )
Aluminum swaps subject to enforceable master netting arrangements
are presented on a net basis in the reconciliation above. The fair
value of the aluminum swap assets and liabilities which are shown
on a net basis are reconciled in the table below:
(in millions of U.S.
dollars) July 4, 2015 January 3, 2015
Assets Liabilities Assets Liabilities
Aluminum swap assets $
— $
— $ 0.2 $ 0.2
Aluminum swap liabilities
— (5.8 )
— (2.5 )
Net asset (liability) $
— $ (5.8 ) $ 0.2 $ (2.3 )
The settlement of our derivative instruments resulted in a credit
to cost of sales of nil and $0.2 million for the three and six
months ended July 4, 2015, respectively, compared with $0.1
million and $0.2 million for the comparable prior year periods.</t>
  </si>
  <si>
    <t>Fair Value Measurements</t>
  </si>
  <si>
    <t>Fair Value Disclosures [Abstract]</t>
  </si>
  <si>
    <t>Note 17—Fair Value Measurements
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U.S. GAAP.
Our derivative assets represent Level 2 instruments. Level 2
instruments are valued based on observable inputs for quoted prices
for similar assets and liabilities in active markets. The fair
value for the derivative assets as of July 4, 2015 and
January 3, 2015 was $1.4 million and $1.2 million,
respectively. The fair value for the derivative liabilities as of
July 4, 2015 and January 3, 2015 was $5.8 million and
$2.3 million, respectively.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July 4, 2015 and January 3, 2015 were as follows:
July 4, 2015 January 3, 2015
(in millions of U.S. dollars) Carrying Fair Carrying Fair
6.750% senior notes due in 2020 1 625.0 651.6 625.0 630.1
10.000% senior notes due in 2021 1, 2 392.8 409.5 405.6 403.4
5.375% senior notes due in 2022 1 525.0 509.3 525.0 481.7
Total $ 1,542.8 $ 1,570.4 $ 1,555.6 $ 1,515.2
1. The fair values were based on the
trading levels and bid/offer prices observed by a market
participant and are considered Level 1 financial instruments.
2.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Fair Value of contingent consideration
We estimated the fair value of the contingent consideration related
to the Aimia Acquisition based on financial projections of the
acquired business and estimated probabilities of achievement of
certain EBITDA targets. The fair value was based on significant
inputs not observable in the market and thus represented a Level 3
instrument. Level 3 instruments are valued based on unobservable
inputs that are supported by little or no market activity and
reflect our own assumptions in measuring fair value. The
acquisition date fair value of the contingent consideration was
determined to be £10.9 million ($17.0 million at exchange
rates in effect on July 4, 2015) using a present valued
probability-weighted income approach. For the six months ended
July 4, 2015, we recorded a fair value adjustment of
£0.4 million ($0.6 million at exchange rates in effect on
July 4, 2015) to the contingent consideration based on review
of the key assumptions used to calculate the fair value at the
acquisition date. The change in the fair value adjustment of the
contingent consideration was recognized in other expense (income),
net in the Consolidated Statement of Operations. The maximum
potential payout is £16.0 million ($25.0 million at
exchange rates in effect on July 4, 2015) on an undiscounted
basis.</t>
  </si>
  <si>
    <t>Guarantor Subsidiaries</t>
  </si>
  <si>
    <t>Organization, Consolidation and Presentation of Financial Statements [Abstract]</t>
  </si>
  <si>
    <t>Note 18—Guarantor Subsidiaries
The DSS Notes assumed as part of the DSS Acquisition are guaranteed
on a senior basis pursuant to guarantees by Cott Corporation and
certain other 100% owned direct and indirect subsidiaries (the
“DSS Guarantor Subsidiaries”). DSS and each DSS
Guarantor Subsidiary is 100% owned by Cott Corporation. The
guarantees of the DSS Notes by Cott Corporation and the DSS
Guarantor Subsidiaries are full and unconditional, and all such
guarantees are joint and several. The guarantees of the DSS
Guarantor Subsidiaries are subject to release in limited
circumstances only upon the occurrence of certain customary
conditions.
We have not presented separate financial statements and separate
disclosures have not been provided concerning DSS Guarantor
Subsidiaries due to the presentation of condensed consolidating
financial information set forth in this Note, consistent with
Securities and Exchange Commission (“SEC”)
interpretations governing reporting of subsidiary financial
information.
The following supplemental financial information sets forth on a
consolidating basis, our Balance Sheets, Statements of Operations
and Cash Flows for Cott Corporation, DSS, DSS Guarantor
Subsidiaries and our other non-guarantor subsidiaries (the
“DSS Non-Guarantor Subsidiaries”). The supplemental
financial information reflects our investments and those of DSS in
their respective subsidiaries using the equity method of
accounting.
Condensed Consolidating Statement of Operations
(in millions of U.S. dollars)
Unaudited
For the Three Months Ended
July 4, 2015
Cott DS Services of DSS DSS Non-Guarantor Elimination Consolidated
Revenue, net $ 46.9 $ 257.0 $ 457.5 $ 38.3 $ (19.9 ) $ 779.8
Cost of sales 38.4 100.8 389.0 30.9 (19.9 ) 539.2
Gross profit 8.5 156.2 68.5 7.4
— 240.6
Selling, general and administrative expenses 4.9 139.1 43.2 3.0
— 190.2
Loss (gain) on disposal of property, plant &amp; equipment
— 0.9 (0.7 )
—
— 0.2
Acquisition and integration expenses
— 3.1 1.0
—
— 4.1
Operating income 3.6 13.1 25.0 4.4
— 46.1
Other expense (income), net 0.7 (0.2 ) 0.6 (0.1 )
— 1.0
Intercompany interest (income) expense, net (1.9 ) 11.0 (9.1 )
—
—
—
Interest expense, net
— 7.5 20.4
—
— 27.9
Income (loss) before income tax expense (benefit) and equity
income 4.8 (5.2 ) 13.1 4.5
— 17.2
Income tax expense (benefit) 1.8 (1.8 ) (1.2 ) 0.1
— (1.1 )
Equity income 13.6
— 1.6
— (15.2 )
—
Net income (loss) $ 16.6 $ (3.4 ) $ 15.9 $ 4.4 $ (15.2 ) $ 18.3
Less: Net income attributable to non-controlling interests
—
—
— 1.7
— 1.7
Less: Accumulated dividends on convertible preferred shares 1.8
—
—
—
— 1.8
Less: Accumulated dividends on non-convertible preferred shares 0.6
—
—
—
— 0.6
Less: Foreign exchange impact on redemption of preferred shares 12.0
—
—
—
— 12.0
Net income (loss) attributed to Cott Corporation $ 2.2 $ (3.4 ) $ 15.9 $ 2.7 $ (15.2 ) $ 2.2
Comprehensive income (loss) attributed to Cott
Corporation $ 24.4 $ (3.4 ) $ 59.3 $ 4.2 $ (60.1 ) $ 24.4
For the Six Months Ended
July 4, 2015
Cott DS Services of DSS DSS Non-Guarantor Elimination Consolidated
Revenue, net $ 76.9 $ 497.3 $ 875.8 $ 69.7 $ (30.1 ) $ 1,489.6
Cost of sales 65.4 201.2 754.4 56.8 (30.1 ) 1,047.7
Gross profit 11.5 296.1 121.4 12.9
— 441.9
Selling, general and administrative expenses 10.4 276.3 85.9 6.1
— 378.7
Loss (gain) on disposal of property, plant &amp; equipment
— 2.0 (0.4 )
—
— 1.6
Acquisition and integration expenses
— 6.1 2.7
—
— 8.8
Operating income 1.1 11.7 33.2 6.8
— 52.8
Other (income) expense, net (9.8 ) (0.4 ) 0.8
—
— (9.4 )
Intercompany interest (income) expense, net (4.9 ) 21.9 (17.0 )
—
—
—
Interest expense, net 0.1 14.8 40.7
—
— 55.6
Income (loss) before income tax expense (benefit) and equity
income 15.7 (24.6 ) 8.7 6.8
— 6.6
Income tax expense (benefit) 3.0 (9.0 ) (4.7 ) 0.2
— (10.5 )
Equity income 1.4
— 3.0
— (4.4 )
—
Net income (loss) $ 14.1 $ (15.6 ) $ 16.4 $ 6.6 $ (4.4 ) $ 17.1
Less: Net income attributable to non-controlling interests
—
—
— 3.0
— 3.0
Less: Accumulated dividends on convertible preferred shares 4.5
—
—
—
— 4.5
Less: Accumulated dividends on non-convertible preferred shares 1.4
—
—
—
— 1.4
Less: Foreign exchange impact on redemption of preferred shares 12.0
—
—
—
— 12.0
Net (loss) income attributed to Cott Corporation $ (3.8 ) $ (15.6 ) $ 16.4 $ 3.6 $ (4.4 ) $ (3.8 )
Comprehensive (loss) income attributed to Cott
Corporation $ (7.4 ) $ (15.6 ) $ 43.5 $ 4.8 $ (32.7 ) $ (7.4 )
For the Three Months Ended
June 28, 2014
Cott DS Services of DSS DSS Non-Guarantor Elimination Consolidated
Revenue, net $ 49.5 $
— $ 476.7 $ 36.0 $ (13.0 ) $ 549.2
Cost of sales 41.0
— 412.3 29.9 (13.0 ) 470.2
Gross profit 8.5
— 64.4 6.1
— 79.0
Selling, general and administrative expenses 6.3
— 41.3 3.1
— 50.7
Gain on disposal of property, plant &amp; equipment
—
— (0.1 )
—
— (0.1 )
Restructuring 0.1
—
—
—
— 0.1
Asset impairments
—
— 0.3
—
— 0.3
Acquisition and integration expenses
—
— 1.8
—
— 1.8
Operating income 2.1
— 21.1 3.0
— 26.2
Other (income) expense, net (9.5 )
— 29.3
—
— 19.8
Interest expense, net
—
— 8.4
—
— 8.4
Income (loss) before income tax (benefit) expense and equity
(loss) income 11.6
— (16.6 ) 3.0
— (2.0 )
Income tax (benefit) expense (0.4 )
— 2.9
—
— 2.5
Equity (loss) income (17.9 )
— 8.2
— 9.7
—
Net (loss) income $ (5.9 ) $
— $ (11.3 ) $ 3.0 $ 9.7 $ (4.5 )
Less: Net income attributable to non-controlling interests
—
—
— 1.4
— 1.4
Net (loss) income attributed to Cott Corporation $ (5.9 ) $
— $ (11.3 ) $ 1.6 $ 9.7 $ (5.9 )
Comprehensive income attributed to Cott Corporation $ 2.5 $
— $ 26.6 $ 0.9 $ (27.5 ) $ 2.5
For the Six Months Ended
June 28, 2014
Cott DS Services of DSS DSS Non-Guarantor Elimination Consolidated
Revenue, net $ 86.7
— 894.1 68.3 (24.8 ) $ 1,024.3
Cost of sales 75.2
— 782.2 56.5 (24.8 ) 889.1
Gross profit 11.5
— 111.9 11.8
— 135.2
Selling, general and administrative expenses 12.8
— 78.6 6.2
— 97.6
Restructuring 2.0
— 0.3
—
— 2.3
Asset impairments 0.9
— 1.0
—
— 1.9
Acquisition and integration expenses
—
— 2.9
—
— 2.9
Operating (loss) income (4.2 )
— 29.1 5.6
— 30.5
Other (income) expense, net (9.3 )
— 26.7 0.1
— 17.5
Interest expense, net 0.1
— 18.1
—
— 18.2
Income (loss) before income tax (benefit) expense and equity
(loss) income 5.0
— (15.7 ) 5.5
— (5.2 )
Income tax (benefit) expense (1.4 )
— 3.3 0.1
— 2.0
Equity (loss) income (16.4 )
— 2.7
— 13.7
—
Net (loss) income $ (10.0 ) $
— $ (16.3 ) $ 5.4 $ 13.7 $ (7.2 )
Less: Net income attributable to non-controlling interests
—
—
— 2.8
— 2.8
Net (loss) income attributed to Cott Corporation $ (10.0 ) $
— $ (16.3 ) $ 2.6 $ 13.7 $ (10.0 )
Comprehensive (loss) income attributed to Cott
Corporation $ (3.3 ) $
— $ 39.7 $ 1.8 $ (41.5 ) $ (3.3 )
Consolidating Balance Sheets
(in millions of U.S. dollars)
Unaudited
As of July 4, 2015
Cott DS Services of DSS DSS Non-Guarantor Elimination Consolidated
ASSETS
Current assets
Cash &amp; cash equivalents $ 13.8 $ 28.6 $ 30.8 $ 5.8 $
— $ 79.0
Accounts receivable, net of allowance 22.3 135.3 248.9 16.2 (56.1 ) 366.6
Income taxes recoverable
— 0.6 0.7
—
— 1.3
Inventories 15.2 28.9 215.7 6.9
— 266.7
Prepaid expenses and other assets 3.1 10.8 25.4 0.2
— 39.5
Total current assets 54.4 204.2 521.5 29.1 (56.1 ) 753.1
Property, plant &amp; equipment, net 33.6 401.4 378.0 7.2
— 820.2
Goodwill 21.8 563.0 164.1
—
— 748.9
Intangibles and other assets, net 0.7 400.8 343.7 4.7
— 749.9
Deferred income taxes 1.2
—
— 0.1
— 1.3
Other tax receivable 0.1
—
—
—
— 0.1
Due from affiliates 33.1
— 544.5
— (577.6 )
—
Investments in subsidiaries 577.3
— 49.4
— (626.7 )
—
Total assets $ 722.2 $ 1,569.4 $ 2,001.2 $ 41.1 $ (1,260.4 ) $ 3,073.5
LIABILITIES AND EQUITY
Current liabilities
Short-term borrowings $
— $
— $ 198.2 $
— $
— $ 198.2
Current maturities of long-term debt
—
— 3.1 0.8
— 3.9
Accounts payable and accrued liabilities 49.9 150.3 298.4 11.4 (56.1 ) 453.9
Total current liabilities 49.9 150.3 499.7 12.2 (56.1 ) 656.0
Long-term debt
— 392.8 1,157.2 0.2
— 1,550.2
Deferred income taxes
— 113.4 (11.6 )
—
— 101.8
Other long-term liabilities 0.5 32.3 54.4 1.3
— 88.5
Due to affiliates 1.2 543.3 2.1 31.0 (577.6 )
—
Total liabilities 51.6 1,232.1 1,701.8 44.7 (633.7 ) 2,396.5
Equity
Capital stock, no par 532.1 355.6 981.7 39.1 (1,376.4 ) 532.1
Additional paid-in-capital 50.9
—
—
—
— 50.9
Retained earnings (deficit) 142.2 (18.4 ) (704.7 ) (55.5 ) 778.6 142.2
Accumulated other comprehensive (loss) income (54.6 ) 0.1 22.4 6.4 (28.9 ) (54.6 )
Total Cott Corporation equity 670.6 337.3 299.4 (10.0 ) (626.7 ) 670.6
Non-controlling interests
—
—
— 6.4
— 6.4
Total equity 670.6 337.3 299.4 (3.6 ) (626.7 ) 677.0
Total liabilities and equity $ 722.2 $ 1,569.4 $ 2,001.2 $ 41.1 $ (1,260.4 ) $ 3,073.5
Consolidating Balance Sheets
(in millions of U.S. dollars)
As of January 3, 2015
Cott DS Services of DSS DSS Non-Guarantor Elimination Consolidated
ASSETS
Current assets
Cash &amp; cash equivalents $ 6.2 $ 34.4 $ 38.2 $ 7.4 $
— $ 86.2
Accounts receivable, net of allowance 16.2 105.4 358.8 12.2 (186.9 ) 305.7
Income taxes recoverable
— 0.6 0.6 0.4
— 1.6
Inventories 12.4 34.2 210.3 5.5
— 262.4
Prepaid expenses and other assets 3.2 10.3 45.4 0.4
— 59.3
Total current assets 38.0 184.9 653.3 25.9 (186.9 ) 715.2
Property, plant &amp; equipment, net 38.2 415.5 403.0 7.8
— 864.5
Goodwill 23.4 556.9 163.3
—
— 743.6
Intangibles and other assets, net 0.7 415.6 358.7 6.7
— 781.7
Deferred income taxes 2.5
—
—
—
— 2.5
Other tax receivable 0.1
— 0.1
—
— 0.2
Due from affiliates 183.8
— 403.0 0.1 (586.9 )
—
Investments in subsidiaries 436.3
— 973.1
— (1,409.4 )
—
Total assets $ 723.0 $ 1,572.9 $ 2,954.5 $ 40.5 $ (2,183.2 ) $ 3,107.7
LIABILITIES, PREFERRED SHARES AND EQUITY
Current liabilities
Short-term borrowings $
— $
— $ 229.0 $
— $
— $ 229.0
Current maturities of long-term debt 0.1
— 3.0 0.9
— 4.0
Accounts payable and accrued liabilities 30.4 106.8 461.9 8.1 (186.9 ) 420.3
Total current liabilities 30.5 106.8 693.9 9.0 (186.9 ) 653.3
Long-term debt
— 405.6 1,158.8 0.6
— 1,565.0
Deferred income taxes
— 129.3 (9.4 )
—
— 119.9
Other long-term liabilities 0.4 29.6 40.5 1.3
— 71.8
Due to affiliates 1.3 548.8 3.9 32.9 (586.9 )
—
Total liabilities 32.2 1,220.1 1,887.7 43.8 (773.8 ) 2,410.0
Convertible preferred shares 116.1
—
—
—
— 116.1
Non-convertible preferred shares 32.7
—
—
—
— 32.7
Equity
Capital stock, no par 388.3 355.5 1,766.0 39.7 (2,161.2 ) 388.3
Additional paid-in-capital 46.6
—
—
—
— 46.6
Retained earnings (deficit) 158.1 (2.8 ) (694.5 ) (55.1 ) 752.4 158.1
Accumulated other comprehensive (loss) income (51.0 ) 0.1 (4.7 ) 5.2 (0.6 ) (51.0 )
Total Cott Corporation equity 542.0 352.8 1,066.8 (10.2 ) (1,409.4 ) 542.0
Non-controlling interests
—
—
— 6.9
— 6.9
Total equity 542.0 352.8 1,066.8 (3.3 ) (1,409.4 ) 548.9
Total liabilities, preferred shares and equity $ 723.0 $ 1,572.9 $ 2,954.5 $ 40.5 $ (2,183.2 ) $ 3,107.7
Consolidating Statements of Condensed Cash Flows
(in millions of U.S. dollars)
Unaudited
For the Three Months Ended
July 4, 2015
Cott DS Services of DSS DSS Non-Guarantor Elimination Consolidated
Operating Activities
Net income (loss) $ 16.6 $ (3.4 ) $ 15.9 $ 4.4 $ (15.2 ) $ 18.3
Depreciation &amp; amortization 1.2 31.8 23.8 1.4
— 58.2
Amortization of financing fees
—
— 1.1
—
— 1.1
Amortization of senior notes premium
— (1.4 )
—
—
— (1.4 )
Share-based compensation expense 1.1 0.5 2.0 0.1
— 3.7
Increase (decrease) in deferred income taxes 0.7 (4.9 ) (0.9 ) (0.1 )
— (5.2 )
Loss (gain) on disposal of property, plant &amp; equipment
— 0.9 (0.7 )
—
— 0.2
Equity income, net of distributions (13.6 )
— (1.6 )
— 15.2
—
Intercompany dividends 2.2
— 10.0
— (12.2 )
—
Other non-cash items (6.8 )
— 0.5
—
— (6.3 )
Net change in operating assets and liabilities, net of
acquisition 27.9 (2.9 ) (25.6 ) 7.7
— 7.1
Net cash provided by operating activities 29.3 20.6 24.5 13.5 (12.2 ) 75.7
Investing Activities
Acquisition, net of cash received
— (0.5 )
—
—
— (0.5 )
Additions to property, plant &amp; equipment (0.2 ) (20.4 ) (8.9 ) (0.4 )
— (29.9 )
Additions to intangibles and other assets
— (0.1 )
—
—
— (0.1 )
Proceeds from sale of property, plant &amp; equipment and
sale-leaseback
— 14.2 25.9
—
— 40.1
Net cash (used in) provided by investing activities (0.2 ) (6.8 ) 17.0 (0.4 )
— 9.6
Financing Activities
Payments of long-term debt
—
— (0.9 ) (0.2 )
— (1.1 )
Borrowings under ABL
—
— 654.1
—
— 654.1
Payments under ABL
—
— (674.4 )
—
— (674.4 )
Distributions to non-controlling interests
—
—
— (1.6 )
— (1.6 )
Issuance of common shares 142.5
—
—
—
— 142.5
Financing fees
—
— (0.2 )
—
— (0.2 )
Preferred shares repurchased and cancelled (148.8 )
—
—
—
— (148.8 )
Dividends paid to common and preferred shareowners (9.0 )
—
—
—
— (9.0 )
Payment of deferred consideration for acquisitions
—
— (2.5 )
—
— (2.5 )
Intercompany dividends
—
— (2.2 ) (10.0 ) 12.2
—
Net cash used in financing activities (15.3 )
— (26.1 ) (11.8 ) 12.2 (41.0 )
Effect of exchange rate changes on cash (0.3 )
— 0.6 (0.1 )
— 0.2
Net increase in cash &amp; cash equivalents 13.5 13.8 16.0 1.2
— 44.5
Cash &amp; cash equivalents, beginning of period 0.3 14.8 14.8 4.6
— 34.5
Cash &amp; cash equivalents, end of period $ 13.8 $ 28.6 $ 30.8 $ 5.8 $
— $ 79.0
For the Six Months Ended
July 4, 2015
Cott DS Services of DSS DSS Non-Guarantor Elimination Consolidated
Operating Activities
Net income (loss) $ 14.1 $ (15.6 ) $ 16.4 $ 6.6 $ (4.4 ) $ 17.1
Depreciation &amp; amortization 2.4 62.0 48.4 2.8
— 115.6
Amortization of financing fees
—
— 2.4
—
— 2.4
Amortization of senior notes premium
— (2.9 )
—
—
— (2.9 )
Share-based compensation expense 1.2 1.1 3.7 0.1
— 6.1
Increase (decrease) in deferred income taxes 1.1 (12.6 ) (5.2 ) (0.2 )
— (16.9 )
Loss (gain) on disposal of property, plant &amp; equipment
— 2.0 (0.4 )
—
— 1.6
Equity income, net of distributions (1.4 )
— (3.0 )
— 4.4
—
Intercompany dividends 4.3
— 12.1
— (16.4 )
—
Other non-cash items (6.8 )
— (9.7 )
—
— (16.5 )
Net change in operating assets and liabilities, net of
acquisition 18.8 (12.8 ) (43.8 ) 5.9
— (31.9 )
Net cash provided by operating activities 33.7 21.2 20.9 15.2 (16.4 ) 74.6
Investing Activities
Acquisition, net of cash received
— (0.5 )
—
—
— (0.5 )
Additions to property, plant &amp; equipment (0.5 ) (38.8 ) (17.5 ) (0.4 )
— (57.2 )
Additions to intangibles and other assets
— (1.9 ) (0.3 )
—
— (2.2 )
Proceeds from sale of property, plant &amp; equipment and
sale-leaseback
— 14.2 26.3
—
— 40.5
Net cash (used in) provided by investing activities (0.5 ) (27.0 ) 8.5 (0.4 )
— (19.4 )
Financing Activities
Payments of long-term debt
—
— (1.4 ) (0.5 )
— (1.9 )
Borrowings under ABL
—
— 748.9
—
— 748.9
Payments under ABL
—
— (777.2 )
—
— (777.2 )
Distributions to non-controlling interests
—
—
— (3.6 )
— (3.6 )
Issuance of common shares 142.6
—
—
—
— 142.6
Financing fees
—
— (0.2 )
—
— (0.2 )
Common shares repurchased and cancelled (0.7 )
—
—
—
— (0.7 )
Preferred shares repurchased and cancelled (148.8 )
—
—
—
— (148.8 )
Dividends paid to common and preferred shareowners (18.0 )
—
—
—
— (18.0 )
Payment of deferred consideration for acquisitions
—
— (2.5 )
—
— (2.5 )
Intercompany dividends
—
— (4.3 ) (12.1 ) 16.4
—
Net cash used in financing activities (24.9 )
— (36.7 ) (16.2 ) 16.4 (61.4 )
Effect of exchange rate changes on cash (0.7 )
— (0.1 ) (0.2 )
— (1.0 )
Net increase (decrease) in cash &amp; cash
equivalents 7.6 (5.8 ) (7.4 ) (1.6 )
— (7.2 )
Cash &amp; cash equivalents, beginning of period 6.2 34.4 38.2 7.4
— 86.2
Cash &amp; cash equivalents, end of period $ 13.8 $ 28.6 $ 30.8 $ 5.8 $
— $ 79.0
For the Three Months Ended
June 28, 2014
Cott DS Services of DSS DSS Non-Guarantor Elimination Consolidated
Operating Activities
Net (loss) income $ (5.9 ) $
— $ (11.3 ) $ 3.0 $ 9.7 $ (4.5 )
Depreciation &amp; amortization 1.6
— 22.8 1.4
— 25.8
Amortization of financing fees 0.1
— 0.5
—
— 0.6
Share-based compensation expense 0.6
— 1.5
—
— 2.1
(Decrease) increase in deferred income taxes (0.4 )
— 2.7 0.3
— 2.6
Gain on disposal of property, plant &amp; equipment
—
— (0.1 )
—
— (0.1 )
Asset impairments
—
— 0.3
—
— 0.3
Write off of financing fees and discount
—
— 3.0
—
— 3.0
Equity loss (income), net of distributions 17.9
— (8.2 )
— (9.7 )
—
Intercompany dividends 15.9
— 2.6
— (18.5 )
—
Other non-cash items (0.2 )
— (0.3 )
—
— (0.5 )
Net change in operating assets and liabilities (18.0 )
— 15.7 2.5
— 0.2
Net cash provided by operating activities 11.6
— 29.2 7.2 (18.5 ) 29.5
Investing Activities
Acquisitions, net of cash received
—
— (80.8 )
—
— (80.8 )
Additions to property, plant &amp; equipment (0.3 )
— (11.5 )
—
— (11.8 )
Additions to intangibles and other assets
—
— (1.3 )
—
— (1.3 )
Net cash used in investing activities (0.3 )
— (93.6 )
—
— (93.9 )
Financing Activities
Payments of long-term debt (0.1 )
— (296.7 ) 0.3
— (296.5 )
Issue of long-term debt
—
— 525.0
—
— 525.0
Borrowings under ABL
—
— 188.2
—
— 188.2
Payments under ABL
—
— (284.3 )
—
— (284.3 )
Distributions to non-controlling interests
—
—
— (2.5 )
— (2.5 )
Common shares repurchased and cancelled (2.7 )
—
—
—
— (2.7 )
Dividends paid to shareholders (5.7 )
—
—
—
— (5.7 )
Financing fees
—
— (7.9 )
—
— (7.9 )
Intercompany dividends
—
— (15.9 ) (2.6 ) 18.5
—
Net cash (used in) provided by financing activities (8.5 )
— 108.4 (4.8 ) 18.5 113.6
Effect of exchange rate changes on cash 0.4
— 0.7
—
— 1.1
Net increase in cash &amp; cash equivalents 3.2
— 44.7 2.4
— 50.3
Cash &amp; cash equivalents, beginning of period 4.0
— 32.3 4.3
— 40.6
Cash &amp; cash equivalents, end of period $ 7.2 $
— $ 77.0 $ 6.7 $
— $ 90.9
For the Six Months Ended
June 28, 2014
Cott DS Services of DSS DSS Non-Guarantor Elimination Consolidated
Operating Activities
Net (loss) income $ (10.0 ) $
— $ (16.3 ) $ 5.4 $ 13.7 $ (7.2 )
Depreciation &amp; amortization 3.1
— 44.9 2.9
— 50.9
Amortization of financing fees 0.1
— 1.1
—
— 1.2
Share-based compensation expense 0.8
— 2.6
—
— 3.4
(Decrease) increase in deferred income taxes (1.3 )
— 3.2
—
— 1.9
Asset impairments 0.9
— 1.0
—
— 1.9
Write off of financing fees and discount
—
— 3.3
—
— 3.3
Equity loss (income), net of distributions 16.4
— (2.7 )
— (13.7 )
—
Intercompany dividends 18.2
— 5.0
— (23.2 )
—
Other non-cash items (0.2 )
— (0.5 )
—
— (0.7 )
Net change in operating assets and liabilities (7.7 )
— (72.7 ) 2.7
— (77.7 )
Net cash provided by (used in) operating activities 20.3
— (31.1 ) 11.0 (23.2 ) (23.0 )
Investing Activities
Acquisitions, net of cash received
—
— (80.8 )
—
— (80.8 )
Additions to property, plant &amp; equipment (0.9 )
— (19.7 )
—
— (20.6 )
Additions to intangibles and other assets
—
— (2.8 )
—
— (2.8 )
Net cash used in investing activities (0.9 )
— (103.3 )
—
— (104.2 )
Financing Activities
Payments of long-term debt (0.1 )
— (312.4 )
—
— (312.5 )
Issue of long-term debt
—
— 525.0
—
— 525.0
Borrowings under ABL
—
— 283.2
—
— 283.2
Payments under ABL
—
— (299.4 )
—
— (299.4 )
Distributions to non-controlling interests
—
—
— (4.8 )
— (4.8 )
Common shares repurchased and cancelled (3.1 )
—
—
—
— (3.1 )
Dividends paid to shareholders (10.8 )
—
—
—
— (10.8 )
Financing fees
—
— (7.9 )
—
— (7.9 )
Intercompany dividends
—
— (18.2 ) (5.0 ) 23.2
—
Net cash (used in) provided by financing activities (14.0 )
— 170.3 (9.8 ) 23.2 169.7
Effect of exchange rate changes on cash 0.3
— 0.9
—
— 1.2
Net increase in cash &amp; cash equivalents 5.7
— 36.8 1.2
— 43.7
Cash &amp; cash equivalents, beginning of period 1.5
— 40.2 5.5
— 47.2
Cash &amp; cash equivalents, end of period $ 7.2 $
— $ 77.0 $ 6.7 $
— $ 90.9
The 2022 Notes and 2020 Notes, each issued by our 100% owned
subsidiary, CBI, are guaranteed on a senior basis pursuant to
guarantees by Cott Corporation and certain other 100% owned direct
and indirect subsidiaries (the “Cott Guarantor
Subsidiaries”). CBI and each Cott Guarantor Subsidiary is
100% owned by Cott Corporation. The guarantees of the 2022 Notes
and the 2020 Notes by Cott Corporation and the Cott Guarantor
Subsidiaries are full and unconditional, and all such guarantees
are joint and several. The guarantees of the Cott Guarantor
Subsidiaries are subject to release in limited circumstances only
upon the occurrence of certain customary conditions.
We have not presented separate financial statements and separate
disclosures have not been provided concerning Cott Guarantor
Subsidiaries due to the presentation of condensed consolidating
financial information set forth in this Note, consistent with the
SEC interpretations governing reporting of subsidiary financial
information.
The following supplemental financial information sets forth on an
unconsolidated basis, our Balance Sheets, Statements of Operations
and Cash Flows for Cott Corporation, CBI, Cott Guarantor
Subsidiaries and our other non-guarantor subsidiaries (the
“Cott Non-Guarantor Subsidiaries”). The supplemental
financial information reflects our investments and those of CBI in
their respective subsidiaries using the equity method of
accounting.
Condensed Consolidating Statement of Operations
(in millions of U.S. dollars)
Unaudited
For the Three Months Ended
July 4, 2015
Cott Cott Cott Cott Non-Guarantor Elimination Consolidated
Revenue, net $ 46.9 $ 197.1 $ 517.4 $ 38.3 $ (19.9 ) $ 779.8
Cost of sales 38.4 164.9 324.9 30.9 (19.9 ) 539.2
Gross profit 8.5 32.2 192.5 7.4
— 240.6
Selling, general and administrative expenses 4.9 24.6 157.7 3.0
— 190.2
(Gain) loss on disposal of property, plant &amp; equipment
— (0.7 ) 0.9
—
— 0.2
Acquisition and integration expenses
— 0.5 3.6
—
— 4.1
Operating income 3.6 7.8 30.3 4.4
— 46.1
Other expense (income), net 0.7
— 0.4 (0.1 )
— 1.0
Intercompany interest (income) expense, net (1.9 ) (13.3 ) 15.2
—
—
—
Interest expense, net
— 20.2 7.7
—
— 27.9
Income before income tax expense (benefit) and equity
income 4.8 0.9 7.0 4.5
— 17.2
Income tax expense (benefit) 1.8 (1.9 ) (1.1 ) 0.1
— (1.1 )
Equity income 13.6 1.6
—
— (15.2 )
—
Net income $ 16.6 $ 4.4 $ 8.1 $ 4.4 $ (15.2 ) $ 18.3
Less: Net income attributable to non-controlling interests
—
—
— 1.7
— 1.7
Less: Accumulated dividends on convertible preferred shares 1.8
—
—
—
— 1.8
Less: Accumulated dividends on non-convertible preferred shares 0.6
—
—
—
— 0.6
Less: Foreign exchange impact on redemption of preferred shares 12.0
—
—
—
— 12.0
Net income attributed to Cott Corporation $ 2.2 $ 4.4 $ 8.1 $ 2.7 $ (15.2 ) $ 2.2
Comprehensive income attributed to Cott Corporation $ 24.4 $ 26.5 $ 21.4 $ 4.2 $ (52.1 ) $ 24.4
For the Six Months Ended
July 4, 2015
Cott Cott Cott Cott Non-Guarantor Elimination Consolidated
Revenue, net $ 76.9 $ 367.1 $ 1,006.0 $ 69.7 $ (30.1 ) $ 1,489.6
Cost of sales 65.4 310.7 644.9 56.8 (30.1 ) 1,047.7
Gross profit 11.5 56.4 361.1 12.9
— 441.9
Selling, general and administrative expenses 10.4 48.4 313.8 6.1
— 378.7
(Gain) loss on disposal of property, plant &amp; equipment
— (0.4 ) 2.0
—
— 1.6
Acquisition and integration expenses
— 2.0 6.8
—
— 8.8
Operating income 1.1 6.4 38.5 6.8
— 52.8
Other (income) expense, net (9.8 )
— 0.4
—
— (9.4 )
Intercompany interest (income) expense, net (4.9 ) (25.5 ) 30.4
—
—
—
Interest expense, net 0.1 40.3 15.2
—
— 55.6
Income (loss) before income tax expense (benefit) and equity
income 15.7 (8.4 ) (7.5 ) 6.8
— 6.6
Income tax expense (benefit) 3.0 (6.5 ) (7.2 ) 0.2
— (10.5 )
Equity income 1.4 3.0
—
— (4.4 )
—
Net income (loss) $ 14.1 $ 1.1 $ (0.3 ) $ 6.6 $ (4.4 ) $ 17.1
Less: Net income attributable to non-controlling interests
—
—
— 3.0
— 3.0
Less: Accumulated dividends on convertible preferred shares 4.5
—
—
—
— 4.5
Less: Accumulated dividends on non-convertible preferred shares 1.4
—
—
—
— 1.4
Less: Foreign exchange impact on redemption of preferred shares 12.0
—
—
—
— 12.0
Net (loss) income attributed to Cott Corporation $ (3.8 ) $ 1.1 $ (0.3 ) $ 3.6 $ (4.4 ) $ (3.8 )
Comprehensive (loss) income attributed to Cott
Corporation $ (7.4 ) $ 3.7 $ 0.9 $ 4.8 $ (9.4 ) $ (7.4 )
For the Three Months Ended
June 28, 2014
Cott Cott Cott Cott Non-Guarantor Elimination Consolidated
Revenue, net $ 49.5 $ 199.9 $ 276.8 $ 36.0 $ (13.0 ) $ 549.2
Cost of sales 41.0 168.7 243.7 29.8 (13.0 ) 470.2
Gross profit 8.5 31.2 33.1 6.2
— 79.0
Selling, general and administrative expenses 6.3 25.5 15.7 3.2
— 50.7
Gain on disposal of property, plant &amp; equipment
— (0.1 )
—
—
— (0.1 )
Restructuring 0.1
—
—
—
— 0.1
Asset impairments
—
— 0.3
—
— 0.3
Acquisition and integration expenses
— 1.0 0.8
—
— 1.8
Operating income 2.1 4.8 16.3 3.0
— 26.2
Other (income) expense, net (9.5 ) 19.7 9.6
—
— 19.8
Intercompany interest (income) expense, net
— (3.9 ) 3.9
—
—
—
Interest expense (income), net
— 8.5 (0.1 )
—
— 8.4
Income (loss) before income tax (benefit) expense and equity
(loss) income 11.6 (19.5 ) 2.9 3.0
— (2.0 )
Income tax (benefit) expense (0.4 ) 2.6 0.3
—
— 2.5
Equity (loss) income (17.9 ) 1.4 13.8
— 2.7
—
Net (loss) income $ (5.9 ) $ (20.7 ) $ 16.4 $ 3.0 $ 2.7 $ (4.5 )
Less: Net income attributable to non-controlling interests
—
—
— 1.4
— 1.4
Net (loss) income attributed to Cott Corporation $ (5.9 ) $ (20.7 ) $ 16.4 $ 1.6 $ 2.7 $ (5.9 )
Comprehensive income (loss) attributed to Cott
Corporation $ 2.5 $ (3.6 ) $ 37.6 $ 0.9 $ (34.9 ) $ 2.5
For the Six Months Ended
June 28, 2014
Cott Cott Cott Cott Non-Guarantor Elimination Consolidated
Revenue, net $ 86.7 $ 375.0 $ 519.1 $ 68.3 $ (24.8 ) $ 1,024.3
Cost of sales 75.2 322.7 459.5 56.5 (24.8 ) 889.1
Gross profit 11.5 52.3 59.6 11.8
— 135.2
Selling, general and administrative expenses 12.8 51.2 27.4 6.2
— 97.6
Restructuring 2.0 0.2 0.1
—
— 2.3
Asset impairments 0.9
— 1.0
—
— 1.9
Acquisition and integration expenses
— 1.0 1.9
—
— 2.9
Operating (loss) income (4.2 ) (0.1 ) 29.2 5.6
— 30.5
Other (income) expense, net (9.3 ) 17.1 9.6 0.1
— 17.5
Intercompany interest (income) expense, net
— (7.4 ) 7.4
—
—
—
Interest expense, net 0.1 17.5 0.6
—
— 18.2
Income (loss) before income tax (benefit) expense and equity
(loss) income 5.0 (27.3 ) 11.6 5.5
— (5.2 )
Income tax (benefit) expense (1.4 ) 2.9 0.4 0.1
— 2.0
Equity (loss) income (16.4 ) 2.7 7.0
— 6.7
—
Net (loss) income $ (10.0 ) $ (27.5 ) $ 18.2 $ 5.4 $ 6.7 $ (7.2 )
Less: Net income attributable to non-controlling interests
—
—
— 2.8
— 2.8
Net (loss) income attributed to Cott Corporation $ (10.0 ) $ (27.5 ) $ 18.2 $ 2.6 $ 6.7 $ (10.0 )
Comprehensive (loss) income attributed to Cott
Corporation $ (3.3 ) $ (6.3 ) $ 53.4 $ 1.8 $ (48.9 ) $ (3.3 )
Consolidating Balance Sheets
(in millions of U.S. dollars)
Unaudited
As of July 4, 2015
Cott Cott Cott Cott Non-Guarantor Elimination Consolidated
ASSETS
Current assets
Cash &amp; cash equivalents $ 13.8 $ 5.1 $ 54.3 $ 5.8 $
— $ 79.0
Accounts receivable, net of allowance 22.3 168.6 387.3 16.2 (227.8 ) 366.6
Income taxes recoverable
— 0.6 0.7
—
— 1.3
Inventories 15.2 76.7 167.9 6.9
— 266.7
Prepaid expenses and other assets 3.1 17.3 18.9 0.2
— 39.5
Total current assets 54.4 268.3 629.1 29.1 (227.8 ) 753.1
Property, plant &amp; equipment, net 33.6 165.1 614.3 7.2
— 820.2
Goodwill 21.8 4.5 722.6
—
— 748.9
Intangibles and other assets, net 0.7 100.8 643.7 4.7
— 749.9
Deferred income taxes 1.2 33.8
— 0.1 (33.8 ) 1.3
Other tax receivable 0.1
—
—
—
— 0.1
Due from affiliates 33.0 709.3 2.8
— (745.1 )
—
Investments in subsidiaries 577.4 630.6 621.1
— (1,829.1 )
—
Total assets $ 722.2 $ 1,912.4 $ 3,233.6 $ 41.1 $ (2,835.8 ) $ 3,073.5
LIABILITIES AND EQUITY
Current liabilities
Short-term borrowings $
— $ 192.0 $ 6.2 $
— $
— $ 198.2
Current maturities of long-term debt
— 2.6 0.5 0.8
— 3.9
Accounts payable and accrued liabilities 49.9 234.2 386.2 11.4 (227.8 ) 453.9
Total current liabilities 49.9 428.8 392.9 12.2 (227.8 ) 656.0
Long-term debt
— 1,155.7 394.3 0.2
— 1,550.2
Deferred income taxes
—
— 135.6
— (33.8 ) 101.8
Other long-term liabilities 0.5 15.6 71.1 1.3
— 88.5
Due to affiliates 1.2 1.6 711.3 31.0 (745.1 )
—
Total liabilities 51.6 1,601.7 1,705.2 44.7 (1,006.7 ) 2,396.5
Equity
Capital stock, no par 532.1 685.2 1,909.5 39.1 (2,633.8 ) 532.1
Additional paid-in-capital 50.9
—
—
—
— 50.9
Retained earnings (deficit) 142.2 (368.5 ) (386.3 ) (55.5 ) 810.3 142.2
Accumulated other comprehensive (loss) income (54.6 ) (6.0 ) 5.2 6.4 (5.6 ) (54.6 )
Total Cott Corporation equity 670.6 310.7 1,528.4 (10.0 ) (1,829.1 ) 670.6
Non-controlling interests
—
—
— 6.4
— 6.4
Total equity 670.6 310.7 1,528.4 (3.6 ) (1,829.1 ) 677.0
Total liabilities and equity $ 722.2 $ 1,912.4 $ 3,233.6 $ 41.1 $ (2,835.8 ) $ 3,073.5
Consolidating Balance Sheets
(in millions of U.S. dollars)
As of January 3, 2015
Cott Cott Cott Cott Non-Guarantor Elimination Consolidated
ASSETS
Current assets
Cash &amp; cash equivalents $ 6.2 $ 8.6 $ 64.0 $ 7.4 $
— $ 86.2
Accounts receivable, net of allowance 16.2 130.4 333.8 12.2 (186.9 ) 305.7
Income taxes recoverable
— 0.6 0.6 0.4
— 1.6
Inventories 12.4 72.5 172.0 5.5
— 262.4
Prepaid expenses and other assets 3.2 39.5 16.2 0.4
— 59.3
Total current assets 38.0 251.6 586.6 25.9 (186.9 ) 715.2
Property, plant &amp; equipment, net 38.2 178.4 640.1 7.8
— 864.5
Goodwill 23.4 4.5 715.7
—
— 743.6
Intangibles and other assets, net 0.7 105.3 669.0 6.7
— 781.7
Deferred income taxes 2.5 30.5
—
— (30.5 ) 2.5
Other tax receivable 0.1 0.1
—
—
— 0.2
Due from affiliates 183.8 564.5 3.0 0.1 (751.4 )
—
Investments in subsidiaries 436.3 623.5 349.6
— (1,409.4 )
—
Total assets $ 723.0 $ 1,758.4 $ 2,964.0 $ 40.5 $ (2,378.2 ) $ 3,107.7
LIABILITIES, PREFERRED SHARES AND EQUITY
Current liabilities
Short-term borrowings $
— $ 229.0 $
— $
— $
— $ 229.0
Current maturities of long-term debt 0.1 2.5 0.5 0.9
— 4.0
Accounts payable and accrued liabilities 30.4 212.4 356.3 8.1 (186.9 ) 420.3
Total current liabilities 30.5 443.9 356.8 9.0 (186.9 ) 653.3
Long-term debt
— 1,157.1 407.3 0.6
— 1,565.0
Deferred income taxes
—
— 150.4
— (30.5 ) 119.9
Other long-term liabilities 0.4 5.8 64.3 1.3
— 71.8
Due to affiliates 1.3 1.7 715.5 32.9 (751.4 )
—
Total liabilities 32.2 1,608.5 1,694.3 43.8 (968.8 ) 2,410.0
Convertible preferred shares 116.1
—
—
—
— 116.1
Non-convertible preferred shares 32.7
—
—
—
— 32.7
Equity
Capital stock, no par 388.3 525.7 1,595.8 39.7 (2,161.2 ) 388.3
Additional paid-in-capital 46.6
—
—
—
— 46.6
Retained earnings (deficit) 158.1 (367.2 ) (330.1 ) (55.1 ) 752.4 158.1
Accumulated other comprehensive (loss) income (51.0 ) (8.6 ) 4.0 5.2 (0.6 ) (51.0 )
Total Cott Corporation equity 542.0 149.9 1,269.7 (10.2 ) (1,409.4 ) 542.0
Non-controlling interests
—
—
— 6.9
— 6.9
Total equity 542.0 149.9 1,269.7 (3.3 ) (1,409.4 ) 548.9
Total liabilities, preferred shares and equity $ 723.0 $ 1,758.4 $ 2,964.0 $ 40.5 $ (2,378.2 ) $ 3,107.7
Consolidating Statements of Condensed Cash Flows
(in millions of U.S. dollars)
Unaudited
For the Three Months Ended
July 4, 2015
Cott Cott Cott Cott Non-Guarantor Elimination Consolidated
Operating Activities
Net income $ 16.6 $ 4.4 $ 8.1 $ 4.4 $ (15.2 ) $ 18.3
Depreciation &amp; amortization 1.2 10.7 44.9 1.4
— 58.2
Amortization of financing fees
— 1.0 0.1
—
— 1.1
Amortization of senior notes premium
— (1.4 )
—
—
— (1.4 )
Share-based compensation expense 1.1 1.8 0.7 0.1
— 3.7
Increase (decrease) in deferred income taxes 0.7 (1.7 ) (4.1 ) (0.1 )
— (5.2 )
(Gain) loss on disposal of property, plant &amp; equipment
— (0.7 ) 0.9
—
— 0.2
Equity income, net of distributions (13.6 ) (1.6 )
—
— 15.2
—
Intercompany dividends 2.2 1.6 8.4
— (12.2 )
—
Other non-cash items (6.8 ) 6.3 (5.8 )
—
— (6.3 )
Net change in operating assets and liabilities, net of
acquisitions 27.9 (11.4 ) (8.7 ) (0.7 )
— 7.1
Net cash provided by operating activities 29.3 9.0 44.5 5.1 (12.2 ) 75.7
Investing Activities
Acquisitions, net of cash received
—
— (0.5 )
—
— (0.5 )
Additions to property, plant &amp; equipment (0.2 ) (4.3 ) (25.0 ) (0.4 )
— (29.9 )
Additions to intangibles and other assets
—
— (0.1 )
—
— (0.1 )
Proceeds from sale of property, plant &amp; equipment and
sale-leaseback
— 25.9 14.2
—
— 40.1
Net cash (used in) provided by investing activities (0.2 ) 21.6 (11.4 ) (0.4 )
— 9.6
Financing Activities
Payments of long-term debt
— (0.9 )
— (0.2 )
— (1.1 )
Borrowings under ABL
— 628.1 26.0
—
— 654.1
Payments under ABL
— (645.5 ) (28.9 )
—
— (674.4 )
Distributions to non-controlling interests
—
—
— (1.6 )
— (1.6 )
Issuance of common shares 142.5
—
—
—
— 142.5
Financing fees
— (0.2 )
—
—
— (0.2 )
Preferred shares repurchased and cancelled (148.8 )
—
—
—
— (148.8 )
Dividends paid to common and preferred shareowners (9.0 )
—
—
—
— (9.0 )
Payment of deferred consideration for acquisitions
—
— (2.5 )
—
— (2.5 )
Intercompany dividends
— (8.4 ) (2.2 ) (1.6 ) 12.2
—
Net cash used in financing activities (15.3 ) (26.9 ) (7.6 ) (3.4 ) 12.2 (41.0 )
Effect of exchange rate changes on cash (0.3 )
— 0.6 (0.1 )
— 0.2
Net increase in cash &amp; cash equivalents 13.5 3.7 26.1 1.2
— 44.5
Cash &amp; cash equivalents, beginning of period 0.3 1.4 28.2 4.6
— 34.5
Cash &amp; cash equivalents, end of period $ 13.8 $ 5.1 $ 54.3 $ 5.8 $
— $ 79.0
For the Six Months Ended
July 4, 2015
Cott Cott Cott Cott Non-Guarantor Elimination Consolidated
Operating Activities
Net income (loss) $ 14.</t>
  </si>
  <si>
    <t>Subsequent Events</t>
  </si>
  <si>
    <t>Subsequent Events [Abstract]</t>
  </si>
  <si>
    <t>Note 19—Subsequent Events
On July 28, 2015, our board of directors declared a dividend
of $0.06 per share on common shares, payable in cash on
September 9, 2015 to shareowners of record at the close of
business on August 27, 2015.
In July 2015, deferred consideration payments in aggregate of $11.4
million were made to the former security holders of DSS upon the
final determination of actual working capital, net indebtedness and
certain transaction-related expenses in connection with the DSS
Acquisition.</t>
  </si>
  <si>
    <t>Business and Recent Accounting Pronouncements (Tables)</t>
  </si>
  <si>
    <t>Impact of the Reclassification to Selling, General and Administrative Expenses from Cost of Sales as Presented in the Consolidated Statement of Operations</t>
  </si>
  <si>
    <t xml:space="preserve">The impacts of the reclassifications are shown in the tables
below:
(in millions of U.S. dollars)
For the three months
For the six months
Decrease to cost of sales $ (5.8 ) $ (11.5 )
Increase to SG&amp;A expenses $ 5.8 $ 11.5
(in millions of U.S. dollars)
For the three months
For the six months
Decrease to SG&amp;A expenses $ (1.8 ) $ (2.9 )
Increase to acquisition and integration expenses $ 1.8 $ 2.9
(in millions of U.S. dollars) January 3, 2015
Decrease to inventories $ (8.9 )
Increase to property, plant and equipment, net $ 8.9 </t>
  </si>
  <si>
    <t>Revisions (Tables)</t>
  </si>
  <si>
    <t>Effect of Revision on Financial Statements</t>
  </si>
  <si>
    <t xml:space="preserve">The impact on the previously issued financial statements is
detailed in the reconciliations below. These adjustments were not
considered to be material individually or in the aggregate to
previously issued financial statements.
As previously As revised
Consolidated Statements of
Operations For the three months ended Difference
(in millions of U.S. dollars)
Revenue, net $ 550.9 $ 549.2 $ (1.7 )
Cost of sales 1 $ 477.1 $ 476.0 $ (1.1 )
Gross profit 1 $ 73.8 $ 73.2 $ (0.6 )
Selling, general and administrative expenses $ 46.9 $ 46.7 $ (0.2 )
Loss (gain) on disposal of property, plant &amp; equipment $ 0.4 $ (0.1 ) $ (0.5 )
Operating income $ 26.1 $ 26.2 $ 0.1
(Loss) income before income taxes $ (2.1 ) $ (2.0 ) $ 0.1
Net (loss) income $ (4.6 ) $ (4.5 ) $ 0.1
Net (loss) income attributed to Cott Corporation $ (6.0 ) $ (5.9 ) $ 0.1
As previously As revised
For the six
months ended
Consolidated Statements of
Operations June 28, 2014 Difference
(in millions of U.S. dollars)
Revenue, net $ 1,026.0 $ 1,024.3 $ (1.7 )
Cost of sales 1 $ 901.9 $ 900.6 $ (1.3 )
Gross profit 1 $ 124.1 $ 123.7 $ (0.4 )
Selling, general and administrative expenses $ 89.2 $ 89.0 $ (0.2 )
Loss (gain) on disposal of property, plant &amp; equipment $ 0.5 $
— $ (0.5 )
Operating income $ 30.2 $ 30.5 $ 0.3
(Loss) income before income taxes $ (5.5 ) $ (5.2 ) $ 0.3
Income tax expense $ 1.6 $ 2.0 $ 0.4
Net (loss) income $ (7.1 ) $ (7.2 ) $ (0.1 )
Net loss attributed to Cott Corporation $ (9.9 ) $ (10.0 ) $ (0.1 )
1. The revised balances do not include
the reclassification of the amortization of customer list
intangible assets from cost of sales to SG&amp;A expenses as
presented in the Consolidated Statement of Operations for the three
and six months ended June 28, 2014 (see Note 1 to the
Consolidated Financial Statements).
As previously As revised
Consolidated Statements of Comprehensive
Income
For the three months ended Difference
(in millions of U.S. dollars)
Net (loss) income $ (4.6 ) $ (4.5 ) $ 0.1
Comprehensive income (loss) $ 3.8 $ 3.9 $ 0.1
Comprehensive income (loss) attributed to Cott Corporation $ 2.4 $ 2.5 $ 0.1
As previously As revised
Consolidated Statements of Comprehensive
Income
For the six months ended Difference
(in millions of U.S. dollars)
Net (loss) income $ (7.1 ) $ (7.2 ) $ (0.1 )
Comprehensive income (loss) $ (0.4 ) $ (0.5 ) $ (0.1 )
Comprehensive income (loss) attributed to Cott Corporation $ (3.2 ) $ (3.3 ) $ (0.1 )
As previously As revised
Consolidated Statements of Cash
Flows
For the three months ended Difference
(in millions of U.S. dollars)
Operating Activities
Net (loss) income $ (4.6 ) $ (4.5 ) $ 0.1
Depreciation &amp; amortization $ 26.0 $ 25.8 $ (0.2 )
Loss (gain) on disposal of property, plant &amp; equipment $ 0.4 $ (0.1 ) $ (0.5 )
Accounts payable and accrued liabilities, and other liabilities $ 25.8 $ 26.3 $ 0.5
Net cash provided by (used in) operating activities $ 29.6 $ 29.5 $ (0.1 )
Effect of exchange rate changes on cash $ 1.0 $ 1.1 $ 0.1
As previously As revised
Consolidated Statements of Cash
Flows For the six months ended Difference
(in millions of U.S. dollars)
Operating Activities
Net (loss) income $ (7.1 ) $ (7.2 ) $ (0.1 )
Depreciation &amp; amortization $ 51.3 $ 50.9 $ (0.4 )
Increase in deferred income taxes $ 1.5 $ 1.9 $ 0.4
Loss (gain) on disposal of property, plant &amp; equipment $ 0.5 $
— $ (0.5 )
Accounts payable and accrued liabilities, and other liabilities $ (2.7 ) $ (2.2 ) $ 0.5
Net cash provided by (used in) operating activities $ (22.9 ) $ (23.0 ) $ (0.1 )
Effect of exchange rate changes on cash $ 1.1 $ 1.2 $ 0.1
As previously As revised
Consolidated Statements of Equity
For the six months ended Difference
(in millions of U.S. dollars)
Retained earnings at December 28, 2013 $ 176.3 $ 174.8 $ (1.5 )
Total equity at December 28, 2013 $ 605.9 $ 604.4 $ (1.5 )
Retained earnings at June 28, 2014 $ 154.5 $ 152.9 $ (1.6 )
Total equity at June 28, 2014 $ 590.6 $ 589.0 $ (1.6 )
Net (loss) income $ (7.1 ) $ (7.2 ) $ (0.1 ) </t>
  </si>
  <si>
    <t>Acquisitions (Tables)</t>
  </si>
  <si>
    <t>Unaudited Pro Forma Financial Information</t>
  </si>
  <si>
    <t xml:space="preserve">The following unaudited pro forma financial information for the
three and six months ended June 28, 2014 represent the
combined results of our operations as if the DSS Acquisition and
Aimia Acquisition had occurred on December 30, 2012. The
unaudited pro forma financial information does not necessarily
reflect the results of operations that would have occurred had we
operated as a single entity during such periods.
(in millions of U.S. dollars, except share amounts)
For the Three Months Ended June 28, 2014
For the Six Months Ended June 28, 2014
Revenue $ 826.4 $ 1,561.9
Net loss (7.8 ) (22.0 )
Net loss per common share, diluted $ (0.08 ) $ (0.23 ) </t>
  </si>
  <si>
    <t>DSS Group Inc [Member]</t>
  </si>
  <si>
    <t>Business Combination Transfer Consideration</t>
  </si>
  <si>
    <t>The total cash and stock consideration paid by us in the DSS
Acquisition is summarized below:
(in millions of U.S. dollars)
Cash paid to sellers $ 449.7
Deferred consideration 11.4
Cash paid on behalf of sellers for sellers expenses 25.3
Cash paid to retire term loan on behalf of sellers 317.3
Convertible Preferred Shares 116.1
Non-Convertible Preferred Shares 32.7
Total consideration $ 952.5</t>
  </si>
  <si>
    <t>Allocation of Purchase Price to Fair Value of Assets Acquired and Liabilities Assumed</t>
  </si>
  <si>
    <t>The following table summarizes the estimated allocation of the
purchase price to the fair value of the assets acquired and
liabilities assumed in connection with the DSS Acquisition. The
allocation of the purchase price is based on a preliminary
valuation that is expected to be completed by the end of 2015.
(in millions of U.S. dollars) As reported at Adjustments As reported at
Cash and cash equivalents $ 74.5 $
— $ 74.5
Accounts receivable 102.6
— 102.6
Inventories 46.4
— 46.4
Prepaid expenses and other current assets 8.8
— 8.8
Deferred income taxes 4.1 0.3 4.4
Property, plant &amp; equipment 412.7
— 412.7
Goodwill 559.8 3.0 562.8
Intangible and other assets 417.2
— 417.2
Accounts payable and accrued liabilities (117.7 ) (0.8 ) (118.5 )
Long-term debt (406.0 )
— (406.0 )
Deferred income taxes liabilities (122.9 )
— (122.9 )
Other long-term liabilities (29.5 )
— (29.5 )
Total $ 950.0 $ 2.5 $ 952.5</t>
  </si>
  <si>
    <t>Aimia Foods Holdings Limited [Member]</t>
  </si>
  <si>
    <t>The total consideration paid by us for the Aimia Acquisition is
summarized below:
(in millions of U.S. dollars)
Cash $ 80.4
Deferred consideration 33.5
Contingent consideration 1 17.9
Working capital payment 7.2
Total consideration $ 139.0</t>
  </si>
  <si>
    <t>The following table summarizes the allocation of the purchase price
to the fair value of the assets acquired and liabilities assumed in
the Aimia Acquisition.
(in millions of U.S. dollars) Acquired Value
Cash $ 9.5
Accounts receivable 11.0
Inventories 9.6
Prepaid expenses and other assets 1.9
Property, plant &amp; equipment 10.9
Goodwill 54.5
Intangibles and other assets 86.2
Accounts payable and accrued liabilities (27.4 )
Deferred tax liabilities (17.2 )
Total $ 139.0</t>
  </si>
  <si>
    <t>Restructuring and Asset Impairments (Tables)</t>
  </si>
  <si>
    <t>Summary of Restructuring Charges</t>
  </si>
  <si>
    <t>The following table summarizes restructuring charges for the three
and six months ended June 28, 2014:
(in millions of U.S. dollars)
For the Three Months Ended
For the Six Months Ended
North America $ 0.1 $ 2.2
U.K.
— 0.1
Total $ 0.1 $ 2.3</t>
  </si>
  <si>
    <t>Summary of Asset Impairment Charges</t>
  </si>
  <si>
    <t>The following table summarizes asset impairment charges for the
three and six months ended June 28, 2014:
(in millions of U.S. dollars)
For the Three Months Ended June 28, 2014
For the Six Months Ended June 28, 2014
North America $
— $ 0.9
U.K. 0.3 1.0
Total $ 0.3 $ 1.9</t>
  </si>
  <si>
    <t>Summary of Restructuring Liability</t>
  </si>
  <si>
    <t>The following tables summarize our restructuring liability as of
June 28, 2014, along with charges to costs and expenses and
cash payments in connection with the 2014 Restructuring Plan:
North America
(in millions of U.S. dollars) Balance at 2013 Charges to costs Cash payments Balance at
Restructuring liability $ — $ 2.2 $ (2.2 ) $ —
$ — $ 2.2 $ (2.2 ) $ —
U.K.
(in millions of U.S. dollars) Balance at 2013 Charges to costs Cash payments Balance at
Restructuring liability $ — $ 0.1 $ (0.1 ) $ —
$ — $ 0.1 $ (0.1 ) $ —</t>
  </si>
  <si>
    <t>Share-Based Compensation (Tables)</t>
  </si>
  <si>
    <t>Share-based Compensation Expense</t>
  </si>
  <si>
    <t>The table below summarizes the share-based compensation expense for
the three and six months ended July 4, 2015 and June 28,
2014. This share-based compensation expense was recorded in
SG&amp;A expenses in our Consolidated Statements of Operations.
For the Three Months Ended
For the Six Months Ended
(in millions of U.S. dollars) July 4, June 28, July 4, June 28,
Stock options $ 0.5 $ 0.4 $ 0.9 $ 0.8
Performance-based RSUs 1.5 0.6 3.0 0.8
Time-based RSUs 0.7 0.7 1.2 1.4
Director share awards 1.0 0.4 1.0 0.4
Total $ 3.7 $ 2.1 $ 6.1 $ 3.4</t>
  </si>
  <si>
    <t>Unrecognized Share-based Compensation Expense</t>
  </si>
  <si>
    <t>As of July 4, 2015, the unrecognized share-based compensation
expense and years we expect to recognize it as compensation expense
were as follows:
(in millions of U.S. dollars, except years) Unrecognized share-based as of July 4, 2015
Weighted average years
Stock options $ 3.8 2.1
Performance-based RSUs 9.7 2.4
Time-based RSUs 3.6 1.8
Total $ 17.1</t>
  </si>
  <si>
    <t>Stock Option Activity</t>
  </si>
  <si>
    <t>Stock option activity for the six months ended July 4, 2015
was as follows:
Shares (in thousands) Weighted average
Balance at January 3, 2015 1,221 7.77
Awarded 685 9.22
Exercised (19 ) 6.58
Outstanding at July 4, 2015 1,886 $ 8.31
Exercisable at July 4, 2015 391 $ 6.12</t>
  </si>
  <si>
    <t>Performance-based RSU and Time-Based RSU Activity</t>
  </si>
  <si>
    <t>During the six months ended July 4, 2015, Performance-based
RSU and Time-based RSU activity was as follows:
Number of (in thousands) Weighted Grant-Date Number of (in thousands) Weighted Grant-Date
Balance at January 3, 2015 1,782 $ 7.01 664 $ 8.63
Awarded 320 9.22 212 9.22
Awarded in connection with modification 55 7.90
—
—
Issued (255 ) 6.87
—
—
Forfeited (5 ) 8.52 (21 ) 8.51
Outstanding at July 4, 2015 1,897 $ 7.42 855 $ 8.78</t>
  </si>
  <si>
    <t>Net Income (Loss) per Common Share (Tables)</t>
  </si>
  <si>
    <t>Reconciliation of Numerator and Denominators of Basic and Diluted Net Income Per Common Share</t>
  </si>
  <si>
    <t>Set forth below is a reconciliation of the numerator and
denominator for the diluted earnings per common share computations
for the periods indicated:
Numerator
For the Three Months Ended
For the Six Months Ended
(in millions of U.S. dollars) July 4, 2015 June 28, 2014 July 4, 2015 June 28,
Net income (loss) attributed to Cott Corporation $ 2.2 $ (5.9 ) $ (3.8 ) $ (10.0 )
Plus:
Accumulated dividends on convertible preferred shares 1 —
— —
—
Foreign exchange impact on redemption of convertible preferred
shares 1 —
— —
—
Diluted net income (loss) attributed to Cott Corporation $ 2.2 $ (5.9 ) $ (3.8 ) $ (10.0 )
Denominator
For the Three Months Ended
For the Six Months Ended
(in thousands) July 4, June 28, July 4, June 28,
Weighted average number of shares outstanding - basic 99,573 94,234 96,384 94,276
Dilutive effect of stock options 176
—
—
—
Dilutive effect of Performance-based RSUs 2
—
—
—
—
Dilutive effect of Time-based RSUs 416
—
—
—
Dilutive effect of Convertible Preferred Shares 1
—
—
—
—
Adjusted weighted average number of shares outstanding -
diluted 100,165 94,234 96,384 94,276
1. For the three months ended
July 4, 2015, we excluded the impact of the Convertible
Preferred Shares from the computation of diluted net income per
share as the Convertible Preferred Shares were anti-dilutive for
purposes of calculating diluted net income per share as a result of
the addition of the accumulated dividends and foreign exchange
impact on redemption to net income per common share attributable to
Cott Corporation to the numerator and the addition of 12,761,261
incremental common shares assumed outstanding applying the
if-converted method to the denominator in such calculation.
2. For the three months ended
July 4, 2015, we excluded the outstanding Performance-based
RSUs from the computation of diluted net income per share as the
performance conditions would not have been satisfied assuming
July 4, 2015 was the end of the performance measurement
period.</t>
  </si>
  <si>
    <t>Segment Reporting (Tables)</t>
  </si>
  <si>
    <t>Segment Reporting Information by Operating Segment</t>
  </si>
  <si>
    <t>(in millions of U.S. dollars) North DSS U.K. All Corporate Elimination Total
For the Three Months Ended July 4, 2015
Revenue, net 1 $ 359.0 $ 257.0 $ 153.8 $ 16.4 $
— (6.4 ) $ 779.8
Depreciation and amortization 20.6 31.8 5.4 0.4
—
— 58.2
Operating income (loss) 18.3 13.2 14.6 3.7 (3.7 )
— 46.1
Additions to property, plant and equipment 4.5 20.4 4.5 0.5
—
— 29.9
For the Six Months Ended July 4, 2015
Revenue, net 1 $ 687.7 497.3 286.0 29.4
— (10.8 ) $ 1,489.6
Depreciation and amortization 41.9 62.0 10.9 0.8
—
— 115.6
Operating income (loss) 25.5 11.7 18.5 5.3 (8.2 )
— 52.8
Additions to property, plant and equipment 11.7 38.8 6.2 0.5
—
— 57.2
As of July 4, 2015
Property, plant and equipment 303.0 401.4 109.1 6.7
—
— 820.2
Goodwill 122.1 563.0 59.3 4.5
—
— 748.9
Intangibles and other assets 253.1 400.8 95.9 0.1
—
— 749.9
Total assets 2 1,037.2 1,554.2 450.9 31.2
—
— 3,073.5
1. Intersegment revenue between North
America and the other reporting segments was $6.4 million and $10.8
million for the three and six months ended July 4, 2015,
respectively.
2. Excludes intersegment receivables,
investments and notes receivable.
(in millions of U.S. dollars) North DSS U.K. All Corporate Elimination Total
For the Three Months Ended June 28, 2014
Revenue, net 1 $ 379.3 $ — $ 157.7 $ 18.3 $
— (6.1 ) $ 549.2
Depreciation and amortization 20.4 — 4.9 0.5
—
— 25.8
Operating income (loss) 15.3 — 10.7 3.1 (2.9 )
— 26.2
Additions to property, plant and equipment 7.2 — 4.6
—
—
— 11.8
For the Six Months Ended June 28, 2014
Revenue, net 1 $ 730.1 $ — $ 273.3 $ 33.1 $
— (12.2 ) $ 1,024.3
Depreciation and amortization 41.1 — 8.9 0.9
—
— 50.9
Operating income (loss) 17.8 — 12.9 5.6 (5.8 )
— 30.5
Additions to property, plant and equipment 13.0 — 7.6
—
—
— 20.6
As of January 3, 2015
Property, plant and equipment 331.9 415.4 109.9 7.3
—
— 864.5
Goodwill 123.7 556.9 58.5 4.5
—
— 743.6
Intangibles and other assets 266.8 415.5 99.2 0.2
—
— 781.7
Total assets 2 1,077.7 1,572.8 426.8 30.4
—
— 3,107.7
1. Intersegment revenue between North
America and the other reporting segments was $6.1 million and $12.2
million for the three and six months ended June 28, 2014,
respectively.
2. Excludes intersegment receivables,
investments and notes receivable.</t>
  </si>
  <si>
    <t>Revenues by Geographic Area</t>
  </si>
  <si>
    <t>Revenues generated from sales to external customers in the United
States for the North America reporting segment were as follows:
For the Three Months Ended
For the Six Months Ended
(in millions of U.S. dollars) July 4, June 28, July 4, June 28,
United States $ 311.1 $ 327.9 $ 608.3 $ 638.7
Total $ 311.1 $ 327.9 $ 608.3 $ 638.7</t>
  </si>
  <si>
    <t>Revenues by Channel Reporting Segment</t>
  </si>
  <si>
    <t>Revenues are attributed to reporting segments based on the location
of the customer. Revenues by channel by reporting segment were as
follows:
For the Three Months Ended July 4,
2015
(in millions of U.S. dollars) North DSS U.K. All Elimination Total
Revenue
Private label retail $ 289.7 $ 17.2 $ 71.8 $ 1.7 (0.7 ) $ 379.7
Branded retail 30.8 20.6 48.5 1.3 (0.5 ) 100.7
Contract packaging 31.3
— 30.9 6.8 (1.6 ) 67.4
Home and office bottled water delivery
— 164.8
—
—
— 164.8
Office coffee services
— 29.7
—
—
— 29.7
Other 7.2 24.7 2.6 6.6 (3.6 ) 37.5
Total $ 359.0 $ 257.0 $ 153.8 $ 16.4 $ (6.4 ) $
779.8
For the Six Months Ended July 4,
2015
(in millions of U.S. dollars) North DSS U.K. All Elimination Total
Revenue
Private label retail $ 557.4 $ 32.7 $ 132.7 $ 2.8 (1.2 ) $ 724.4
Branded retail 57.9 40.3 89.3 2.4 (0.9 ) 189.0
Contract packaging 56.9
— 59.3 10.7 (1.6 ) 125.3
Home and office bottled water delivery
— 314.4
—
—
— 314.4
Office coffee services
— 61.7
—
—
— 61.7
Other 15.5 48.2 4.7 13.5 (7.1 ) 74.8
Total $ 687.7 $ 497.3 $ 286.0 $ 29.4 $ (10.8 ) $ 1,489.6
For the Three Months Ended June 28,
2014
(in millions of U.S. dollars) North U.K. All Elimination Total
Revenue
Private label retail $ 313.9 $ 79.0 $ 1.8 $ (0.3 ) $ 394.4
Branded retail 27.9 48.3 1.1 (0.5 ) 76.8
Contract packaging 28.4 29.3 7.7 (1.9 ) 63.5
Home and office bottled water delivery
—
—
—
—
—
Office coffee services
—
—
—
—
—
Other 9.1 1.1 7.7 (3.4 ) 14.5
Total $ 379.3 $ 157.7 $ 18.3 $ (6.1 ) $ 549.2
For the Six Months Ended June 28,
2014
(in millions of U.S. dollars) North U.K. All Elimination Total
Revenue
Private label retail $ 613.6 $ 142.5 $ 2.7 $ (0.4 ) $ 758.4
Branded retail 53.0 79.7 2.3 (0.9 ) 134.1
Contract packaging 48.3 49.4 14.5 (4.8 ) 107.4
Home and office bottled water delivery
—
—
—
—
—
Office coffee services
—
—
—
—
—
Other 15.2 1.7 13.6 (6.1 ) 24.4
Total $ 730.1 $ 273.3 $ 33.1 $ (12.2 ) $ 1,024.3</t>
  </si>
  <si>
    <t>Property, Plant and Equipment by Geographic Area</t>
  </si>
  <si>
    <t>Property, plant and equipment, net by geographic area as of
July 4, 2015 and January 3, 2015 were as follows:
(in millions of U.S. dollars) July 4, January 3,
North America $ 704.4 $ 747.3
U.K. 109.1 109.9
All Other 6.7 7.3
Total $ 820.2 $ 864.5</t>
  </si>
  <si>
    <t>Inventories (Tables)</t>
  </si>
  <si>
    <t>Summary of Inventories</t>
  </si>
  <si>
    <t>The following table summarizes inventories as of July 4, 2015
and January 3, 2015:
(in millions of U.S. dollars) July 4, January 3,
Raw materials $ 100.4 $ 105.8
Finished goods 1 132.3 118.4
Resale items 13.6 17.4
Other 20.4 20.8
Total $ 266.7 $ 262.4
1. Recently acquired DSS finished goods
inventory of $8.9 million were reclassified to property, plant and
equipment, net as of January 3, 2015 (see Note 1 to the
Consolidated Financial Statements) to be consistent with
Cott’s accounting treatment.</t>
  </si>
  <si>
    <t>Intangibles and Other Assets (Tables)</t>
  </si>
  <si>
    <t>Summary of Intangibles and Other Assets</t>
  </si>
  <si>
    <t>The following table summarizes intangibles and other assets as of
July 4, 2015:
July 4, 2015
(in millions of U.S. dollars) Cost Accumulated Net
Intangibles
Not subject to amortization
Rights 1 $ 45.0
— $ 45.0
DSS Trademarks 183.1
— 183.1
Total intangibles not subject to amortization 228.1
— 228.1
Subject to amortization
Customer relationships 648.0 (206.6 ) 441.4
Trademarks 33.5 (27.8 ) 5.7
Information technology 52.7 (27.4 ) 25.3
Other 7.7 (4.1 ) 3.6
Total intangibles subject to amortization 741.9 (265.9 ) 476.0
Total intangibles 970.0 (265.9 ) 704.1
Other assets
Financing costs 37.9 (11.0 ) 26.9
Deposits 9.1
— 9.1
Other 11.3 (1.5 ) 9.8
Total other assets 58.3 (12.5 ) 45.8
Total intangibles and other assets $ 1,028.3 $ (278.4 ) $ 749.9
1.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t>
  </si>
  <si>
    <t>Estimated Amortization Expense for Intangible Assets</t>
  </si>
  <si>
    <t>The estimated amortization expense for intangibles over the next
five years is:
(in millions of U.S. dollars)
Remainder of 2015 $ 36.2
2016 67.0
2017 58.7
2018 52.3
2019 44.4
Thereafter 217.4
Total $ 476.0</t>
  </si>
  <si>
    <t>Debt (Tables)</t>
  </si>
  <si>
    <t>Components of Debt</t>
  </si>
  <si>
    <t>Our total debt as of July 4, 2015 and January 3, 2015 was
as follows:
(in millions of U.S. dollars) July 4, 2015 January 3, 2015
6.750% senior notes due in 2020 1 $ 625.0 $ 625.0
10.000% senior notes due in 2021 392.8 405.6
5.375% senior notes due in 2022 525.0 525.0
ABL facility 198.2 229.0
GE Term Loan 7.3 8.2
Capital leases and other debt financing 4.0 5.2
Total debt 1,752.3 1,798.0
Less: Short-term borrowings and current debt:
ABL facility 198.2 229.0
Total short-term borrowings 198.2 229.0
GE Term Loan - current maturities 2.0 2.0
Capital leases and other financing - current maturities 1.9 2.0
Total current debt 202.1 233.0
Total long-term debt $ 1,550.2 $ 1,565.0
1.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The effective
interest rate is 7.515%.</t>
  </si>
  <si>
    <t>Accumulated Other Comprehensive (Loss) Income (Tables)</t>
  </si>
  <si>
    <t>Changes in Accumulated Other Comprehensive (Loss) Income by Component</t>
  </si>
  <si>
    <t>Changes in accumulated other comprehensive (loss) income
(“AOCI”) by component 1
July 4, 2015
(in millions of U.S. dollars) Gains and Losses Pension Currency Total
Beginning balance January 3, 2015 $ 0.2 $ (12.4 ) $ (38.8 ) $ (51.0 )
OCI before reclassifications (2.6 )
— (1.3 ) (3.9 )
Amounts reclassified from AOCI (0.2 ) 0.5
— 0.3
Net current-period OCI (2.8 ) 0.5 (1.3 ) (3.6 )
Ending balance July 4, 2015 $ (2.6 ) $ (11.9 ) $ (40.1 ) $ (54.6 )
1. All amounts are net of tax. Amounts
in parentheses indicate debits.</t>
  </si>
  <si>
    <t>Reclassifications Out of Accumulated Other Comprehensive (Loss) Income</t>
  </si>
  <si>
    <t>The following table summarizes the amounts reclassified from
AOCI 1
(in millions of U.S. dollars)
For the Three Months Ended
For the Six Months Ended
Affected Line Item in the Statement Where
Details About AOCI Components July 4, 2015 June 28, 2014 July 4, June 28,
Gains and losses on derivative instruments
Foreign currency and commodity hedges $ (0.1 ) $ 0.1 $ 0.2 $ 0.2 Cost of sales
$ (0.1 ) $ 0.1 $ 0.2 $ 0.2 Total before taxes
0.1
—
—
— Tax (expense) or benefit
$
— $ 0.1 $ 0.2 $ 0.2 Net of tax
Amortization of pension benefit plan items
Prior service costs 2 $ (0.4 ) $ (0.2 ) $ (0.5 ) $ (0.2 )
(0.4 ) (0.2 ) (0.5 ) (0.2 ) Total before taxes
—
—
—
— Tax (expense) or benefit
$ (0.4 ) $ (0.2 ) $ (0.5 ) $ (0.2 ) Net of tax
Total reclassifications for the period $ (0.4 ) $ (0.1 ) $ (0.3 ) $
— Net of tax
1. Amounts in parentheses indicate
debits.
2. These AOCI components are included in
the computation of net periodic pension cost.</t>
  </si>
  <si>
    <t>Hedging Transactions and Derivative Financial Instruments (Tables)</t>
  </si>
  <si>
    <t>Summary of Reconciliation of Company's Derivatives by Contract Type</t>
  </si>
  <si>
    <t>Set forth below is a reconciliation of the Company’s
derivatives by contract type for the periods indicated:
(in millions of U.S.
dollars) July 4, 2015 January 3, 2015
Derivative Contract Assets Liabilities Assets Liabilities
Foreign currency hedge $ 1.4 $
— $ 1.0 $
—
Aluminum swaps
— (5.8 ) 0.2 (2.3 )
$ 1.4 $ (5.8 ) $ 1.2 $ (2.3 )</t>
  </si>
  <si>
    <t>Summary of Fair Value of Aluminum Swap Assets and Liabilities</t>
  </si>
  <si>
    <t>The fair value of the aluminum swap assets and liabilities which
are shown on a net basis are reconciled in the table below:
(in millions of U.S.
dollars) July 4, 2015 January 3, 2015
Assets Liabilities Assets Liabilities
Aluminum swap assets $
— $
— $ 0.2 $ 0.2
Aluminum swap liabilities
— (5.8 )
— (2.5 )
Net asset (liability) $
— $ (5.8 ) $ 0.2 $ (2.3 )</t>
  </si>
  <si>
    <t>Fair Value Measurements (Tables)</t>
  </si>
  <si>
    <t>Carrying Value and Estimated Fair Values of Outstanding Debt</t>
  </si>
  <si>
    <t>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July 4, 2015 and January 3, 2015 were as follows:
July 4, 2015 January 3, 2015
(in millions of U.S. dollars) Carrying Fair Carrying Fair
6.750% senior notes due in 2020 1 625.0 651.6 625.0 630.1
10.000% senior notes due in 2021 1, 2 392.8 409.5 405.6 403.4
5.375% senior notes due in 2022 1 525.0 509.3 525.0 481.7
Total $ 1,542.8 $ 1,570.4 $ 1,555.6 $ 1,515.2
1. The fair values were based on the
trading levels and bid/offer prices observed by a market
participant and are considered Level 1 financial instruments.
2.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t>
  </si>
  <si>
    <t>Guarantor Subsidiaries (Tables)</t>
  </si>
  <si>
    <t>Condensed Consolidating Statement of Operations</t>
  </si>
  <si>
    <t>Condensed Consolidating Statement of Operations
(in millions of U.S. dollars)
Unaudited
For the Three Months Ended
July 4, 2015
Cott DS Services of DSS DSS Non-Guarantor Elimination Consolidated
Revenue, net $ 46.9 $ 257.0 $ 457.5 $ 38.3 $ (19.9 ) $ 779.8
Cost of sales 38.4 100.8 389.0 30.9 (19.9 ) 539.2
Gross profit 8.5 156.2 68.5 7.4
— 240.6
Selling, general and administrative expenses 4.9 139.1 43.2 3.0
— 190.2
Loss (gain) on disposal of property, plant &amp; equipment
— 0.9 (0.7 )
—
— 0.2
Acquisition and integration expenses
— 3.1 1.0
—
— 4.1
Operating income 3.6 13.1 25.0 4.4
— 46.1
Other expense (income), net 0.7 (0.2 ) 0.6 (0.1 )
— 1.0
Intercompany interest (income) expense, net (1.9 ) 11.0 (9.1 )
—
—
—
Interest expense, net
— 7.5 20.4
—
— 27.9
Income (loss) before income tax expense (benefit) and equity
income 4.8 (5.2 ) 13.1 4.5
— 17.2
Income tax expense (benefit) 1.8 (1.8 ) (1.2 ) 0.1
— (1.1 )
Equity income 13.6
— 1.6
— (15.2 )
—
Net income (loss) $ 16.6 $ (3.4 ) $ 15.9 $ 4.4 $ (15.2 ) $ 18.3
Less: Net income attributable to non-controlling interests
—
—
— 1.7
— 1.7
Less: Accumulated dividends on convertible preferred shares 1.8
—
—
—
— 1.8
Less: Accumulated dividends on non-convertible preferred shares 0.6
—
—
—
— 0.6
Less: Foreign exchange impact on redemption of preferred shares 12.0
—
—
—
— 12.0
Net income (loss) attributed to Cott Corporation $ 2.2 $ (3.4 ) $ 15.9 $ 2.7 $ (15.2 ) $ 2.2
Comprehensive income (loss) attributed to Cott
Corporation $ 24.4 $ (3.4 ) $ 59.3 $ 4.2 $ (60.1 ) $ 24.4
For the Six Months Ended
July 4, 2015
Cott DS Services of DSS DSS Non-Guarantor Elimination Consolidated
Revenue, net $ 76.9 $ 497.3 $ 875.8 $ 69.7 $ (30.1 ) $ 1,489.6
Cost of sales 65.4 201.2 754.4 56.8 (30.1 ) 1,047.7
Gross profit 11.5 296.1 121.4 12.9
— 441.9
Selling, general and administrative expenses 10.4 276.3 85.9 6.1
— 378.7
Loss (gain) on disposal of property, plant &amp; equipment
— 2.0 (0.4 )
—
— 1.6
Acquisition and integration expenses
— 6.1 2.7
—
— 8.8
Operating income 1.1 11.7 33.2 6.8
— 52.8
Other (income) expense, net (9.8 ) (0.4 ) 0.8
—
— (9.4 )
Intercompany interest (income) expense, net (4.9 ) 21.9 (17.0 )
—
—
—
Interest expense, net 0.1 14.8 40.7
—
— 55.6
Income (loss) before income tax expense (benefit) and equity
income 15.7 (24.6 ) 8.7 6.8
— 6.6
Income tax expense (benefit) 3.0 (9.0 ) (4.7 ) 0.2
— (10.5 )
Equity income 1.4
— 3.0
— (4.4 )
—
Net income (loss) $ 14.1 $ (15.6 ) $ 16.4 $ 6.6 $ (4.4 ) $ 17.1
Less: Net income attributable to non-controlling interests
—
—
— 3.0
— 3.0
Less: Accumulated dividends on convertible preferred shares 4.5
—
—
—
— 4.5
Less: Accumulated dividends on non-convertible preferred shares 1.4
—
—
—
— 1.4
Less: Foreign exchange impact on redemption of preferred shares 12.0
—
—
—
— 12.0
Net (loss) income attributed to Cott Corporation $ (3.8 ) $ (15.6 ) $ 16.4 $ 3.6 $ (4.4 ) $ (3.8 )
Comprehensive (loss) income attributed to Cott
Corporation $ (7.4 ) $ (15.6 ) $ 43.5 $ 4.8 $ (32.7 ) $ (7.4 )
For the Three Months Ended
June 28, 2014
Cott DS Services of DSS DSS Non-Guarantor Elimination Consolidated
Revenue, net $ 49.5 $
— $ 476.7 $ 36.0 $ (13.0 ) $ 549.2
Cost of sales 41.0
— 412.3 29.9 (13.0 ) 470.2
Gross profit 8.5
— 64.4 6.1
— 79.0
Selling, general and administrative expenses 6.3
— 41.3 3.1
— 50.7
Gain on disposal of property, plant &amp; equipment
—
— (0.1 )
—
— (0.1 )
Restructuring 0.1
—
—
—
— 0.1
Asset impairments
—
— 0.3
—
— 0.3
Acquisition and integration expenses
—
— 1.8
—
— 1.8
Operating income 2.1
— 21.1 3.0
— 26.2
Other (income) expense, net (9.5 )
— 29.3
—
— 19.8
Interest expense, net
—
— 8.4
—
— 8.4
Income (loss) before income tax (benefit) expense and equity
(loss) income 11.6
— (16.6 ) 3.0
— (2.0 )
Income tax (benefit) expense (0.4 )
— 2.9
—
— 2.5
Equity (loss) income (17.9 )
— 8.2
— 9.7
—
Net (loss) income $ (5.9 ) $
— $ (11.3 ) $ 3.0 $ 9.7 $ (4.5 )
Less: Net income attributable to non-controlling interests
—
—
— 1.4
— 1.4
Net (loss) income attributed to Cott Corporation $ (5.9 ) $
— $ (11.3 ) $ 1.6 $ 9.7 $ (5.9 )
Comprehensive income attributed to Cott Corporation $ 2.5 $
— $ 26.6 $ 0.9 $ (27.5 ) $ 2.5
For the Six Months Ended
June 28, 2014
Cott DS Services of DSS DSS Non-Guarantor Elimination Consolidated
Revenue, net $ 86.7
— 894.1 68.3 (24.8 ) $ 1,024.3
Cost of sales 75.2
— 782.2 56.5 (24.8 ) 889.1
Gross profit 11.5
— 111.9 11.8
— 135.2
Selling, general and administrative expenses 12.8
— 78.6 6.2
— 97.6
Restructuring 2.0
— 0.3
—
— 2.3
Asset impairments 0.9
— 1.0
—
— 1.9
Acquisition and integration expenses
—
— 2.9
—
— 2.9
Operating (loss) income (4.2 )
— 29.1 5.6
— 30.5
Other (income) expense, net (9.3 )
— 26.7 0.1
— 17.5
Interest expense, net 0.1
— 18.1
—
— 18.2
Income (loss) before income tax (benefit) expense and equity
(loss) income 5.0
— (15.7 ) 5.5
— (5.2 )
Income tax (benefit) expense (1.4 )
— 3.3 0.1
— 2.0
Equity (loss) income (16.4 )
— 2.7
— 13.7
—
Net (loss) income $ (10.0 ) $
— $ (16.3 ) $ 5.4 $ 13.7 $ (7.2 )
Less: Net income attributable to non-controlling interests
—
—
— 2.8
— 2.8
Net (loss) income attributed to Cott Corporation $ (10.0 ) $
— $ (16.3 ) $ 2.6 $ 13.7 $ (10.0 )
Comprehensive (loss) income attributed to Cott
Corporation $ (3.3 ) $
— $ 39.7 $ 1.8 $ (41.5 ) $ (3.3 )</t>
  </si>
  <si>
    <t>Consolidating Balance Sheets</t>
  </si>
  <si>
    <t>Consolidating Balance Sheets
(in millions of U.S. dollars)
Unaudited
As of July 4, 2015
Cott DS Services of DSS DSS Non-Guarantor Elimination Consolidated
ASSETS
Current assets
Cash &amp; cash equivalents $ 13.8 $ 28.6 $ 30.8 $ 5.8 $
— $ 79.0
Accounts receivable, net of allowance 22.3 135.3 248.9 16.2 (56.1 ) 366.6
Income taxes recoverable
— 0.6 0.7
—
— 1.3
Inventories 15.2 28.9 215.7 6.9
— 266.7
Prepaid expenses and other assets 3.1 10.8 25.4 0.2
— 39.5
Total current assets 54.4 204.2 521.5 29.1 (56.1 ) 753.1
Property, plant &amp; equipment, net 33.6 401.4 378.0 7.2
— 820.2
Goodwill 21.8 563.0 164.1
—
— 748.9
Intangibles and other assets, net 0.7 400.8 343.7 4.7
— 749.9
Deferred income taxes 1.2
—
— 0.1
— 1.3
Other tax receivable 0.1
—
—
—
— 0.1
Due from affiliates 33.1
— 544.5
— (577.6 )
—
Investments in subsidiaries 577.3
— 49.4
— (626.7 )
—
Total assets $ 722.2 $ 1,569.4 $ 2,001.2 $ 41.1 $ (1,260.4 ) $ 3,073.5
LIABILITIES AND EQUITY
Current liabilities
Short-term borrowings $
— $
— $ 198.2 $
— $
— $ 198.2
Current maturities of long-term debt
—
— 3.1 0.8
— 3.9
Accounts payable and accrued liabilities 49.9 150.3 298.4 11.4 (56.1 ) 453.9
Total current liabilities 49.9 150.3 499.7 12.2 (56.1 ) 656.0
Long-term debt
— 392.8 1,157.2 0.2
— 1,550.2
Deferred income taxes
— 113.4 (11.6 )
—
— 101.8
Other long-term liabilities 0.5 32.3 54.4 1.3
— 88.5
Due to affiliates 1.2 543.3 2.1 31.0 (577.6 )
—
Total liabilities 51.6 1,232.1 1,701.8 44.7 (633.7 ) 2,396.5
Equity
Capital stock, no par 532.1 355.6 981.7 39.1 (1,376.4 ) 532.1
Additional paid-in-capital 50.9
—
—
—
— 50.9
Retained earnings (deficit) 142.2 (18.4 ) (704.7 ) (55.5 ) 778.6 142.2
Accumulated other comprehensive (loss) income (54.6 ) 0.1 22.4 6.4 (28.9 ) (54.6 )
Total Cott Corporation equity 670.6 337.3 299.4 (10.0 ) (626.7 ) 670.6
Non-controlling interests
—
—
— 6.4
— 6.4
Total equity 670.6 337.3 299.4 (3.6 ) (626.7 ) 677.0
Total liabilities and equity $ 722.2 $ 1,569.4 $ 2,001.2 $ 41.1 $ (1,260.4 ) $ 3,073.5
Consolidating Balance Sheets
(in millions of U.S. dollars)
As of January 3, 2015
Cott DS Services of DSS DSS Non-Guarantor Elimination Consolidated
ASSETS
Current assets
Cash &amp; cash equivalents $ 6.2 $ 34.4 $ 38.2 $ 7.4 $
— $ 86.2
Accounts receivable, net of allowance 16.2 105.4 358.8 12.2 (186.9 ) 305.7
Income taxes recoverable
— 0.6 0.6 0.4
— 1.6
Inventories 12.4 34.2 210.3 5.5
— 262.4
Prepaid expenses and other assets 3.2 10.3 45.4 0.4
— 59.3
Total current assets 38.0 184.9 653.3 25.9 (186.9 ) 715.2
Property, plant &amp; equipment, net 38.2 415.5 403.0 7.8
— 864.5
Goodwill 23.4 556.9 163.3
—
— 743.6
Intangibles and other assets, net 0.7 415.6 358.7 6.7
— 781.7
Deferred income taxes 2.5
—
—
—
— 2.5
Other tax receivable 0.1
— 0.1
—
— 0.2
Due from affiliates 183.8
— 403.0 0.1 (586.9 )
—
Investments in subsidiaries 436.3
— 973.1
— (1,409.4 )
—
Total assets $ 723.0 $ 1,572.9 $ 2,954.5 $ 40.5 $ (2,183.2 ) $ 3,107.7
LIABILITIES, PREFERRED SHARES AND EQUITY
Current liabilities
Short-term borrowings $
— $
— $ 229.0 $
— $
— $ 229.0
Current maturities of long-term debt 0.1
— 3.0 0.9
— 4.0
Accounts payable and accrued liabilities 30.4 106.8 461.9 8.1 (186.9 ) 420.3
Total current liabilities 30.5 106.8 693.9 9.0 (186.9 ) 653.3
Long-term debt
— 405.6 1,158.8 0.6
— 1,565.0
Deferred income taxes
— 129.3 (9.4 )
—
— 119.9
Other long-term liabilities 0.4 29.6 40.5 1.3
— 71.8
Due to affiliates 1.3 548.8 3.9 32.9 (586.9 )
—
Total liabilities 32.2 1,220.1 1,887.7 43.8 (773.8 ) 2,410.0
Convertible preferred shares 116.1
—
—
—
— 116.1
Non-convertible preferred shares 32.7
—
—
—
— 32.7
Equity
Capital stock, no par 388.3 355.5 1,766.0 39.7 (2,161.2 ) 388.3
Additional paid-in-capital 46.6
—
—
—
— 46.6
Retained earnings (deficit) 158.1 (2.8 ) (694.5 ) (55.1 ) 752.4 158.1
Accumulated other comprehensive (loss) income (51.0 ) 0.1 (4.7 ) 5.2 (0.6 ) (51.0 )
Total Cott Corporation equity 542.0 352.8 1,066.8 (10.2 ) (1,409.4 ) 542.0
Non-controlling interests
—
—
— 6.9
— 6.9
Total equity 542.0 352.8 1,066.8 (3.3 ) (1,409.4 ) 548.9
Total liabilities, preferred shares and equity $ 723.0 $ 1,572.9 $ 2,954.5 $ 40.5 $ (2,183.2 ) $ 3,107.7</t>
  </si>
  <si>
    <t>Consolidating Statements of Condensed Cash Flows</t>
  </si>
  <si>
    <t>Consolidating Statements of Condensed Cash Flows
(in millions of U.S. dollars)
Unaudited
For the Three Months Ended
July 4, 2015
Cott DS Services of DSS DSS Non-Guarantor Elimination Consolidated
Operating Activities
Net income (loss) $ 16.6 $ (3.4 ) $ 15.9 $ 4.4 $ (15.2 ) $ 18.3
Depreciation &amp; amortization 1.2 31.8 23.8 1.4
— 58.2
Amortization of financing fees
—
— 1.1
—
— 1.1
Amortization of senior notes premium
— (1.4 )
—
—
— (1.4 )
Share-based compensation expense 1.1 0.5 2.0 0.1
— 3.7
Increase (decrease) in deferred income taxes 0.7 (4.9 ) (0.9 ) (0.1 )
— (5.2 )
Loss (gain) on disposal of property, plant &amp; equipment
— 0.9 (0.7 )
—
— 0.2
Equity income, net of distributions (13.6 )
— (1.6 )
— 15.2
—
Intercompany dividends 2.2
— 10.0
— (12.2 )
—
Other non-cash items (6.8 )
— 0.5
—
— (6.3 )
Net change in operating assets and liabilities, net of
acquisition 27.9 (2.9 ) (25.6 ) 7.7
— 7.1
Net cash provided by operating activities 29.3 20.6 24.5 13.5 (12.2 ) 75.7
Investing Activities
Acquisition, net of cash received
— (0.5 )
—
—
— (0.5 )
Additions to property, plant &amp; equipment (0.2 ) (20.4 ) (8.9 ) (0.4 )
— (29.9 )
Additions to intangibles and other assets
— (0.1 )
—
—
— (0.1 )
Proceeds from sale of property, plant &amp; equipment and
sale-leaseback
— 14.2 25.9
—
— 40.1
Net cash (used in) provided by investing activities (0.2 ) (6.8 ) 17.0 (0.4 )
— 9.6
Financing Activities
Payments of long-term debt
—
— (0.9 ) (0.2 )
— (1.1 )
Borrowings under ABL
—
— 654.1
—
— 654.1
Payments under ABL
—
— (674.4 )
—
— (674.4 )
Distributions to non-controlling interests
—
—
— (1.6 )
— (1.6 )
Issuance of common shares 142.5
—
—
—
— 142.5
Financing fees
—
— (0.2 )
—
— (0.2 )
Preferred shares repurchased and cancelled (148.8 )
—
—
—
— (148.8 )
Dividends paid to common and preferred shareowners (9.0 )
—
—
—
— (9.0 )
Payment of deferred consideration for acquisitions
—
— (2.5 )
—
— (2.5 )
Intercompany dividends
—
— (2.2 ) (10.0 ) 12.2
—
Net cash used in financing activities (15.3 )
— (26.1 ) (11.8 ) 12.2 (41.0 )
Effect of exchange rate changes on cash (0.3 )
— 0.6 (0.1 )
— 0.2
Net increase in cash &amp; cash equivalents 13.5 13.8 16.0 1.2
— 44.5
Cash &amp; cash equivalents, beginning of period 0.3 14.8 14.8 4.6
— 34.5
Cash &amp; cash equivalents, end of period $ 13.8 $ 28.6 $ 30.8 $ 5.8 $
— $ 79.0
For the Six Months Ended
July 4, 2015
Cott DS Services of DSS DSS Non-Guarantor Elimination Consolidated
Operating Activities
Net income (loss) $ 14.1 $ (15.6 ) $ 16.4 $ 6.6 $ (4.4 ) $ 17.1
Depreciation &amp; amortization 2.4 62.0 48.4 2.8
— 115.6
Amortization of financing fees
—
— 2.4
—
— 2.4
Amortization of senior notes premium
— (2.9 )
—
—
— (2.9 )
Share-based compensation expense 1.2 1.1 3.7 0.1
— 6.1
Increase (decrease) in deferred income taxes 1.1 (12.6 ) (5.2 ) (0.2 )
— (16.9 )
Loss (gain) on disposal of property, plant &amp; equipment
— 2.0 (0.4 )
—
— 1.6
Equity income, net of distributions (1.4 )
— (3.0 )
— 4.4
—
Intercompany dividends 4.3
— 12.1
— (16.4 )
—
Other non-cash items (6.8 )
— (9.7 )
—
— (16.5 )
Net change in operating assets and liabilities, net of
acquisition 18.8 (12.8 ) (43.8 ) 5.9
— (31.9 )
Net cash provided by operating activities 33.7 21.2 20.9 15.2 (16.4 ) 74.6
Investing Activities
Acquisition, net of cash received
— (0.5 )
—
—
— (0.5 )
Additions to property, plant &amp; equipment (0.5 ) (38.8 ) (17.5 ) (0.4 )
— (57.2 )
Additions to intangibles and other assets
— (1.9 ) (0.3 )
—
— (2.2 )
Proceeds from sale of property, plant &amp; equipment and
sale-leaseback
— 14.2 26.3
—
— 40.5
Net cash (used in) provided by investing activities (0.5 ) (27.0 ) 8.5 (0.4 )
— (19.4 )
Financing Activities
Payments of long-term debt
—
— (1.4 ) (0.5 )
— (1.9 )
Borrowings under ABL
—
— 748.9
—
— 748.9
Payments under ABL
—
— (777.2 )
—
— (777.2 )
Distributions to non-controlling interests
—
—
— (3.6 )
— (3.6 )
Issuance of common shares 142.6
—
—
—
— 142.6
Financing fees
—
— (0.2 )
—
— (0.2 )
Common shares repurchased and cancelled (0.7 )
—
—
—
— (0.7 )
Preferred shares repurchased and cancelled (148.8 )
—
—
—
— (148.8 )
Dividends paid to common and preferred shareowners (18.0 )
—
—
—
— (18.0 )
Payment of deferred consideration for acquisitions
—
— (2.5 )
—
— (2.5 )
Intercompany dividends
—
— (4.3 ) (12.1 ) 16.4
—
Net cash used in financing activities (24.9 )
— (36.7 ) (16.2 ) 16.4 (61.4 )
Effect of exchange rate changes on cash (0.7 )
— (0.1 ) (0.2 )
— (1.0 )
Net increase (decrease) in cash &amp; cash
equivalents 7.6 (5.8 ) (7.4 ) (1.6 )
— (7.2 )
Cash &amp; cash equivalents, beginning of period 6.2 34.4 38.2 7.4
— 86.2
Cash &amp; cash equivalents, end of period $ 13.8 $ 28.6 $ 30.8 $ 5.8 $
— $ 79.0
For the Three Months Ended
June 28, 2014
Cott DS Services of DSS DSS Non-Guarantor Elimination Consolidated
Operating Activities
Net (loss) income $ (5.9 ) $
— $ (11.3 ) $ 3.0 $ 9.7 $ (4.5 )
Depreciation &amp; amortization 1.6
— 22.8 1.4
— 25.8
Amortization of financing fees 0.1
— 0.5
—
— 0.6
Share-based compensation expense 0.6
— 1.5
—
— 2.1
(Decrease) increase in deferred income taxes (0.4 )
— 2.7 0.3
— 2.6
Gain on disposal of property, plant &amp; equipment
—
— (0.1 )
—
— (0.1 )
Asset impairments
—
— 0.3
—
— 0.3
Write off of financing fees and discount
—
— 3.0
—
— 3.0
Equity loss (income), net of distributions 17.9
— (8.2 )
— (9.7 )
—
Intercompany dividends 15.9
— 2.6
— (18.5 )
—
Other non-cash items (0.2 )
— (0.3 )
—
— (0.5 )
Net change in operating assets and liabilities (18.0 )
— 15.7 2.5
— 0.2
Net cash provided by operating activities 11.6
— 29.2 7.2 (18.5 ) 29.5
Investing Activities
Acquisitions, net of cash received
—
— (80.8 )
—
— (80.8 )
Additions to property, plant &amp; equipment (0.3 )
— (11.5 )
—
— (11.8 )
Additions to intangibles and other assets
—
— (1.3 )
—
— (1.3 )
Net cash used in investing activities (0.3 )
— (93.6 )
—
— (93.9 )
Financing Activities
Payments of long-term debt (0.1 )
— (296.7 ) 0.3
— (296.5 )
Issue of long-term debt
—
— 525.0
—
— 525.0
Borrowings under ABL
—
— 188.2
—
— 188.2
Payments under ABL
—
— (284.3 )
—
— (284.3 )
Distributions to non-controlling interests
—
—
— (2.5 )
— (2.5 )
Common shares repurchased and cancelled (2.7 )
—
—
—
— (2.7 )
Dividends paid to shareholders (5.7 )
—
—
—
— (5.7 )
Financing fees
—
— (7.9 )
—
— (7.9 )
Intercompany dividends
—
— (15.9 ) (2.6 ) 18.5
—
Net cash (used in) provided by financing activities (8.5 )
— 108.4 (4.8 ) 18.5 113.6
Effect of exchange rate changes on cash 0.4
— 0.7
—
— 1.1
Net increase in cash &amp; cash equivalents 3.2
— 44.7 2.4
— 50.3
Cash &amp; cash equivalents, beginning of period 4.0
— 32.3 4.3
— 40.6
Cash &amp; cash equivalents, end of period $ 7.2 $
— $ 77.0 $ 6.7 $
— $ 90.9
For the Six Months Ended
June 28, 2014
Cott DS Services of DSS DSS Non-Guarantor Elimination Consolidated
Operating Activities
Net (loss) income $ (10.0 ) $
— $ (16.3 ) $ 5.4 $ 13.7 $ (7.2 )
Depreciation &amp; amortization 3.1
— 44.9 2.9
— 50.9
Amortization of financing fees 0.1
— 1.1
—
— 1.2
Share-based compensation expense 0.8
— 2.6
—
— 3.4
(Decrease) increase in deferred income taxes (1.3 )
— 3.2
—
— 1.9
Asset impairments 0.9
— 1.0
—
— 1.9
Write off of financing fees and discount
—
— 3.3
—
— 3.3
Equity loss (income), net of distributions 16.4
— (2.7 )
— (13.7 )
—
Intercompany dividends 18.2
— 5.0
— (23.2 )
—
Other non-cash items (0.2 )
— (0.5 )
—
— (0.7 )
Net change in operating assets and liabilities (7.7 )
— (72.7 ) 2.7
— (77.7 )
Net cash provided by (used in) operating activities 20.3
— (31.1 ) 11.0 (23.2 ) (23.0 )
Investing Activities
Acquisitions, net of cash received
—
— (80.8 )
—
— (80.8 )
Additions to property, plant &amp; equipment (0.9 )
— (19.7 )
—
— (20.6 )
Additions to intangibles and other assets
—
— (2.8 )
—
— (2.8 )
Net cash used in investing activities (0.9 )
— (103.3 )
—
— (104.2 )
Financing Activities
Payments of long-term debt (0.1 )
— (312.4 )
—
— (312.5 )
Issue of long-term debt
—
— 525.0
—
— 525.0
Borrowings under ABL
—
— 283.2
—
— 283.2
Payments under ABL
—
— (299.4 )
—
— (299.4 )
Distributions to non-controlling interests
—
—
— (4.8 )
— (4.8 )
Common shares repurchased and cancelled (3.1 )
—
—
—
— (3.1 )
Dividends paid to shareholders (10.8 )
—
—
—
— (10.8 )
Financing fees
—
— (7.9 )
—
— (7.9 )
Intercompany dividends
—
— (18.2 ) (5.0 ) 23.2
—
Net cash (used in) provided by financing activities (14.0 )
— 170.3 (9.8 ) 23.2 169.7
Effect of exchange rate changes on cash 0.3
— 0.9
—
— 1.2
Net increase in cash &amp; cash equivalents 5.7
— 36.8 1.2
— 43.7
Cash &amp; cash equivalents, beginning of period 1.5
— 40.2 5.5
— 47.2
Cash &amp; cash equivalents, end of period $ 7.2 $
— $ 77.0 $ 6.7 $
— $ 90.9</t>
  </si>
  <si>
    <t>Cott Beverages Inc. [Member]</t>
  </si>
  <si>
    <t>Condensed Consolidating Statement of Operations
(in millions of U.S. dollars)
Unaudited
For the Three Months Ended
July 4, 2015
Cott Cott Cott Cott Non-Guarantor Elimination Consolidated
Revenue, net $ 46.9 $ 197.1 $ 517.4 $ 38.3 $ (19.9 ) $ 779.8
Cost of sales 38.4 164.9 324.9 30.9 (19.9 ) 539.2
Gross profit 8.5 32.2 192.5 7.4
— 240.6
Selling, general and administrative expenses 4.9 24.6 157.7 3.0
— 190.2
(Gain) loss on disposal of property, plant &amp; equipment
— (0.7 ) 0.9
—
— 0.2
Acquisition and integration expenses
— 0.5 3.6
—
— 4.1
Operating income 3.6 7.8 30.3 4.4
— 46.1
Other expense (income), net 0.7
— 0.4 (0.1 )
— 1.0
Intercompany interest (income) expense, net (1.9 ) (13.3 ) 15.2
—
—
—
Interest expense, net
— 20.2 7.7
—
— 27.9
Income before income tax expense (benefit) and equity
income 4.8 0.9 7.0 4.5
— 17.2
Income tax expense (benefit) 1.8 (1.9 ) (1.1 ) 0.1
— (1.1 )
Equity income 13.6 1.6
—
— (15.2 )
—
Net income $ 16.6 $ 4.4 $ 8.1 $ 4.4 $ (15.2 ) $ 18.3
Less: Net income attributable to non-controlling interests
—
—
— 1.7
— 1.7
Less: Accumulated dividends on convertible preferred shares 1.8
—
—
—
— 1.8
Less: Accumulated dividends on non-convertible preferred shares 0.6
—
—
—
— 0.6
Less: Foreign exchange impact on redemption of preferred shares 12.0
—
—
—
— 12.0
Net income attributed to Cott Corporation $ 2.2 $ 4.4 $ 8.1 $ 2.7 $ (15.2 ) $ 2.2
Comprehensive income attributed to Cott Corporation $ 24.4 $ 26.5 $ 21.4 $ 4.2 $ (52.1 ) $ 24.4
For the Six Months Ended
July 4, 2015
Cott Cott Cott Cott Non-Guarantor Elimination Consolidated
Revenue, net $ 76.9 $ 367.1 $ 1,006.0 $ 69.7 $ (30.1 ) $ 1,489.6
Cost of sales 65.4 310.7 644.9 56.8 (30.1 ) 1,047.7
Gross profit 11.5 56.4 361.1 12.9
— 441.9
Selling, general and administrative expenses 10.4 48.4 313.8 6.1
— 378.7
(Gain) loss on disposal of property, plant &amp; equipment
— (0.4 ) 2.0
—
— 1.6
Acquisition and integration expenses
— 2.0 6.8
—
— 8.8
Operating income 1.1 6.4 38.5 6.8
— 52.8
Other (income) expense, net (9.8 )
— 0.4
—
— (9.4 )
Intercompany interest (income) expense, net (4.9 ) (25.5 ) 30.4
—
—
—
Interest expense, net 0.1 40.3 15.2
—
— 55.6
Income (loss) before income tax expense (benefit) and equity
income 15.7 (8.4 ) (7.5 ) 6.8
— 6.6
Income tax expense (benefit) 3.0 (6.5 ) (7.2 ) 0.2
— (10.5 )
Equity income 1.4 3.0
—
— (4.4 )
—
Net income (loss) $ 14.1 $ 1.1 $ (0.3 ) $ 6.6 $ (4.4 ) $ 17.1
Less: Net income attributable to non-controlling interests
—
—
— 3.0
— 3.0
Less: Accumulated dividends on convertible preferred shares 4.5
—
—
—
— 4.5
Less: Accumulated dividends on non-convertible preferred shares 1.4
—
—
—
— 1.4
Less: Foreign exchange impact on redemption of preferred shares 12.0
—
—
—
— 12.0
Net (loss) income attributed to Cott Corporation $ (3.8 ) $ 1.1 $ (0.3 ) $ 3.6 $ (4.4 ) $ (3.8 )
Comprehensive (loss) income attributed to Cott
Corporation $ (7.4 ) $ 3.7 $ 0.9 $ 4.8 $ (9.4 ) $ (7.4 )
For the Three Months Ended
June 28, 2014
Cott Cott Cott Cott Non-Guarantor Elimination Consolidated
Revenue, net $ 49.5 $ 199.9 $ 276.8 $ 36.0 $ (13.0 ) $ 549.2
Cost of sales 41.0 168.7 243.7 29.8 (13.0 ) 470.2
Gross profit 8.5 31.2 33.1 6.2
— 79.0
Selling, general and administrative expenses 6.3 25.5 15.7 3.2
— 50.7
Gain on disposal of property, plant &amp; equipment
— (0.1 )
—
—
— (0.1 )
Restructuring 0.1
—
—
—
— 0.1
Asset impairments
—
— 0.3
—
— 0.3
Acquisition and integration expenses
— 1.0 0.8
—
— 1.8
Operating income 2.1 4.8 16.3 3.0
— 26.2
Other (income) expense, net (9.5 ) 19.7 9.6
—
— 19.8
Intercompany interest (income) expense, net
— (3.9 ) 3.9
—
—
—
Interest expense (income), net
— 8.5 (0.1 )
—
— 8.4
Income (loss) before income tax (benefit) expense and equity
(loss) income 11.6 (19.5 ) 2.9 3.0
— (2.0 )
Income tax (benefit) expense (0.4 ) 2.6 0.3
—
— 2.5
Equity (loss) income (17.9 ) 1.4 13.8
— 2.7
—
Net (loss) income $ (5.9 ) $ (20.7 ) $ 16.4 $ 3.0 $ 2.7 $ (4.5 )
Less: Net income attributable to non-controlling interests
—
—
— 1.4
— 1.4
Net (loss) income attributed to Cott Corporation $ (5.9 ) $ (20.7 ) $ 16.4 $ 1.6 $ 2.7 $ (5.9 )
Comprehensive income (loss) attributed to Cott
Corporation $ 2.5 $ (3.6 ) $ 37.6 $ 0.9 $ (34.9 ) $ 2.5
For the Six Months Ended
June 28, 2014
Cott Cott Cott Cott Non-Guarantor Elimination Consolidated
Revenue, net $ 86.7 $ 375.0 $ 519.1 $ 68.3 $ (24.8 ) $ 1,024.3
Cost of sales 75.2 322.7 459.5 56.5 (24.8 ) 889.1
Gross profit 11.5 52.3 59.6 11.8
— 135.2
Selling, general and administrative expenses 12.8 51.2 27.4 6.2
— 97.6
Restructuring 2.0 0.2 0.1
—
— 2.3
Asset impairments 0.9
— 1.0
—
— 1.9
Acquisition and integration expenses
— 1.0 1.9
—
— 2.9
Operating (loss) income (4.2 ) (0.1 ) 29.2 5.6
— 30.5
Other (income) expense, net (9.3 ) 17.1 9.6 0.1
— 17.5
Intercompany interest (income) expense, net
— (7.4 ) 7.4
—
—
—
Interest expense, net 0.1 17.5 0.6
—
— 18.2
Income (loss) before income tax (benefit) expense and equity
(loss) income 5.0 (27.3 ) 11.6 5.5
— (5.2 )
Income tax (benefit) expense (1.4 ) 2.9 0.4 0.1
— 2.0
Equity (loss) income (16.4 ) 2.7 7.0
— 6.7
—
Net (loss) income $ (10.0 ) $ (27.5 ) $ 18.2 $ 5.4 $ 6.7 $ (7.2 )
Less: Net income attributable to non-controlling interests
—
—
— 2.8
— 2.8
Net (loss) income attributed to Cott Corporation $ (10.0 ) $ (27.5 ) $ 18.2 $ 2.6 $ 6.7 $ (10.0 )
Comprehensive (loss) income attributed to Cott
Corporation $ (3.3 ) $ (6.3 ) $ 53.4 $ 1.8 $ (48.9 ) $ (3.3 )</t>
  </si>
  <si>
    <t>Consolidating Balance Sheets
(in millions of U.S. dollars)
Unaudited
As of July 4, 2015
Cott Cott Cott Cott Non-Guarantor Elimination Consolidated
ASSETS
Current assets
Cash &amp; cash equivalents $ 13.8 $ 5.1 $ 54.3 $ 5.8 $
— $ 79.0
Accounts receivable, net of allowance 22.3 168.6 387.3 16.2 (227.8 ) 366.6
Income taxes recoverable
— 0.6 0.7
—
— 1.3
Inventories 15.2 76.7 167.9 6.9
— 266.7
Prepaid expenses and other assets 3.1 17.3 18.9 0.2
— 39.5
Total current assets 54.4 268.3 629.1 29.1 (227.8 ) 753.1
Property, plant &amp; equipment, net 33.6 165.1 614.3 7.2
— 820.2
Goodwill 21.8 4.5 722.6
—
— 748.9
Intangibles and other assets, net 0.7 100.8 643.7 4.7
— 749.9
Deferred income taxes 1.2 33.8
— 0.1 (33.8 ) 1.3
Other tax receivable 0.1
—
—
—
— 0.1
Due from affiliates 33.0 709.3 2.8
— (745.1 )
—
Investments in subsidiaries 577.4 630.6 621.1
— (1,829.1 )
—
Total assets $ 722.2 $ 1,912.4 $ 3,233.6 $ 41.1 $ (2,835.8 ) $ 3,073.5
LIABILITIES AND EQUITY
Current liabilities
Short-term borrowings $
— $ 192.0 $ 6.2 $
— $
— $ 198.2
Current maturities of long-term debt
— 2.6 0.5 0.8
— 3.9
Accounts payable and accrued liabilities 49.9 234.2 386.2 11.4 (227.8 ) 453.9
Total current liabilities 49.9 428.8 392.9 12.2 (227.8 ) 656.0
Long-term debt
— 1,155.7 394.3 0.2
— 1,550.2
Deferred income taxes
—
— 135.6
— (33.8 ) 101.8
Other long-term liabilities 0.5 15.6 71.1 1.3
— 88.5
Due to affiliates 1.2 1.6 711.3 31.0 (745.1 )
—
Total liabilities 51.6 1,601.7 1,705.2 44.7 (1,006.7 ) 2,396.5
Equity
Capital stock, no par 532.1 685.2 1,909.5 39.1 (2,633.8 ) 532.1
Additional paid-in-capital 50.9
—
—
—
— 50.9
Retained earnings (deficit) 142.2 (368.5 ) (386.3 ) (55.5 ) 810.3 142.2
Accumulated other comprehensive (loss) income (54.6 ) (6.0 ) 5.2 6.4 (5.6 ) (54.6 )
Total Cott Corporation equity 670.6 310.7 1,528.4 (10.0 ) (1,829.1 ) 670.6
Non-controlling interests
—
—
— 6.4
— 6.4
Total equity 670.6 310.7 1,528.4 (3.6 ) (1,829.1 ) 677.0
Total liabilities and equity $ 722.2 $ 1,912.4 $ 3,233.6 $ 41.1 $ (2,835.8 ) $ 3,073.5
Consolidating Balance Sheets
(in millions of U.S. dollars)
As of January 3, 2015
Cott Cott Cott Cott Non-Guarantor Elimination Consolidated
ASSETS
Current assets
Cash &amp; cash equivalents $ 6.2 $ 8.6 $ 64.0 $ 7.4 $
— $ 86.2
Accounts receivable, net of allowance 16.2 130.4 333.8 12.2 (186.9 ) 305.7
Income taxes recoverable
— 0.6 0.6 0.4
— 1.6
Inventories 12.4 72.5 172.0 5.5
— 262.4
Prepaid expenses and other assets 3.2 39.5 16.2 0.4
— 59.3
Total current assets 38.0 251.6 586.6 25.9 (186.9 ) 715.2
Property, plant &amp; equipment, net 38.2 178.4 640.1 7.8
— 864.5
Goodwill 23.4 4.5 715.7
—
— 743.6
Intangibles and other assets, net 0.7 105.3 669.0 6.7
— 781.7
Deferred income taxes 2.5 30.5
—
— (30.5 ) 2.5
Other tax receivable 0.1 0.1
—
—
— 0.2
Due from affiliates 183.8 564.5 3.0 0.1 (751.4 )
—
Investments in subsidiaries 436.3 623.5 349.6
— (1,409.4 )
—
Total assets $ 723.0 $ 1,758.4 $ 2,964.0 $ 40.5 $ (2,378.2 ) $ 3,107.7
LIABILITIES, PREFERRED SHARES AND EQUITY
Current liabilities
Short-term borrowings $
— $ 229.0 $
— $
— $
— $ 229.0
Current maturities of long-term debt 0.1 2.5 0.5 0.9
— 4.0
Accounts payable and accrued liabilities 30.4 212.4 356.3 8.1 (186.9 ) 420.3
Total current liabilities 30.5 443.9 356.8 9.0 (186.9 ) 653.3
Long-term debt
— 1,157.1 407.3 0.6
— 1,565.0
Deferred income taxes
—
— 150.4
— (30.5 ) 119.9
Other long-term liabilities 0.4 5.8 64.3 1.3
— 71.8
Due to affiliates 1.3 1.7 715.5 32.9 (751.4 )
—
Total liabilities 32.2 1,608.5 1,694.3 43.8 (968.8 ) 2,410.0
Convertible preferred shares 116.1
—
—
—
— 116.1
Non-convertible preferred shares 32.7
—
—
—
— 32.7
Equity
Capital stock, no par 388.3 525.7 1,595.8 39.7 (2,161.2 ) 388.3
Additional paid-in-capital 46.6
—
—
—
— 46.6
Retained earnings (deficit) 158.1 (367.2 ) (330.1 ) (55.1 ) 752.4 158.1
Accumulated other comprehensive (loss) income (51.0 ) (8.6 ) 4.0 5.2 (0.6 ) (51.0 )
Total Cott Corporation equity 542.0 149.9 1,269.7 (10.2 ) (1,409.4 ) 542.0
Non-controlling interests
—
—
— 6.9
— 6.9
Total equity 542.0 149.9 1,269.7 (3.3 ) (1,409.4 ) 548.9
Total liabilities, preferred shares and equity $ 723.0 $ 1,758.4 $ 2,964.0 $ 40.5 $ (2,378.2 ) $ 3,107.7</t>
  </si>
  <si>
    <t>Consolidating Statements of Condensed Cash Flows
(in millions of U.S. dollars)
Unaudited
For the Three Months Ended
July 4, 2015
Cott Cott Cott Cott Non-Guarantor Elimination Consolidated
Operating Activities
Net income $ 16.6 $ 4.4 $ 8.1 $ 4.4 $ (15.2 ) $ 18.3
Depreciation &amp; amortization 1.2 10.7 44.9 1.4
— 58.2
Amortization of financing fees
— 1.0 0.1
—
— 1.1
Amortization of senior notes premium
— (1.4 )
—
—
— (1.4 )
Share-based compensation expense 1.1 1.8 0.7 0.1
— 3.7
Increase (decrease) in deferred income taxes 0.7 (1.7 ) (4.1 ) (0.1 )
— (5.2 )
(Gain) loss on disposal of property, plant &amp; equipment
— (0.7 ) 0.9
—
— 0.2
Equity income, net of distributions (13.6 ) (1.6 )
—
— 15.2
—
Intercompany dividends 2.2 1.6 8.4
— (12.2 )
—
Other non-cash items (6.8 ) 6.3 (5.8 )
—
— (6.3 )
Net change in operating assets and liabilities, net of
acquisitions 27.9 (11.4 ) (8.7 ) (0.7 )
— 7.1
Net cash provided by operating activities 29.3 9.0 44.5 5.1 (12.2 ) 75.7
Investing Activities
Acquisitions, net of cash received
—
— (0.5 )
—
— (0.5 )
Additions to property, plant &amp; equipment (0.2 ) (4.3 ) (25.0 ) (0.4 )
— (29.9 )
Additions to intangibles and other assets
—
— (0.1 )
—
— (0.1 )
Proceeds from sale of property, plant &amp; equipment and
sale-leaseback
— 25.9 14.2
—
— 40.1
Net cash (used in) provided by investing activities (0.2 ) 21.6 (11.4 ) (0.4 )
— 9.6
Financing Activities
Payments of long-term debt
— (0.9 )
— (0.2 )
— (1.1 )
Borrowings under ABL
— 628.1 26.0
—
— 654.1
Payments under ABL
— (645.5 ) (28.9 )
—
— (674.4 )
Distributions to non-controlling interests
—
—
— (1.6 )
— (1.6 )
Issuance of common shares 142.5
—
—
—
— 142.5
Financing fees
— (0.2 )
—
—
— (0.2 )
Preferred shares repurchased and cancelled (148.8 )
—
—
—
— (148.8 )
Dividends paid to common and preferred shareowners (9.0 )
—
—
—
— (9.0 )
Payment of deferred consideration for acquisitions
—
— (2.5 )
—
— (2.5 )
Intercompany dividends
— (8.4 ) (2.2 ) (1.6 ) 12.2
—
Net cash used in financing activities (15.3 ) (26.9 ) (7.6 ) (3.4 ) 12.2 (41.0 )
Effect of exchange rate changes on cash (0.3 )
— 0.6 (0.1 )
— 0.2
Net increase in cash &amp; cash equivalents 13.5 3.7 26.1 1.2
— 44.5
Cash &amp; cash equivalents, beginning of period 0.3 1.4 28.2 4.6
— 34.5
Cash &amp; cash equivalents, end of period $ 13.8 $ 5.1 $ 54.3 $ 5.8 $
— $ 79.0
For the Six Months Ended
July 4, 2015
Cott Cott Cott Cott Non-Guarantor Elimination Consolidated
Operating Activities
Net income (loss) $ 14.1 $ 1.1 $ (0.3 ) $ 6.6 $ (4.4 ) $ 17.1
Depreciation &amp; amortization 2.4 22.2 88.2 2.8
— 115.6
Amortization of financing fees
— 2.3 0.1
—
— 2.4
Amortization of senior notes premium
— (2.9 )
—
—
— (2.9 )
Share-based compensation expense 1.2 3.3 1.5 0.1
— 6.1
Increase (decrease) in deferred income taxes 1.1 (6.9 ) (10.9 ) (0.2 )
— (16.9 )
(Gain) loss on disposal of property, plant &amp; equipment
— (0.4 ) 2.0
—
— 1.6
Equity income, net of distributions (1.4 ) (3.0 )
—
— 4.4
—
Intercompany dividends 4.3 3.7 8.4
— (16.4 )
—
Other non-cash items (6.8 ) (3.9 ) (5.8 )
—
— (16.5 )
Net change in operating assets and liabilities, net of
acquisitions 18.8 10.4 (58.6 ) (2.5 )
— (31.9 )
Net cash provided by operating activities 33.7 25.9 24.6 6.8 (16.4 ) 74.6
Investing Activities
Acquisitions, net of cash received
—
— (0.5 )
—
— (0.5 )
Additions to property, plant &amp; equipment (0.5 ) (11.2 ) (45.1 ) (0.4 )
— (57.2 )
Additions to intangibles and other assets
— (0.3 ) (1.9 )
—
— (2.2 )
Proceeds from sale of property, plant &amp; equipment and
sale-leaseback
— 26.3 14.2
—
— 40.5
Net cash (used in) provided by investing activities (0.5 ) 14.8 (33.3 ) (0.4 )
— (19.4 )
Financing Activities
Payments of long-term debt
— (1.3 ) (0.1 ) (0.5 )
— (1.9 )
Borrowings under ABL
— 714.0 34.9
—
— 748.9
Payments under ABL
— (748.3 ) (28.9 )
—
— (777.2 )
Distributions to non-controlling interests
—
—
— (3.6 )
— (3.6 )
Issuance of common shares 142.6
—
—
—
— 142.6
Financing fees
— (0.2 )
—
—
— (0.2 )
Preferred shares repurchased and cancelled (148.8 )
—
—
—
— (148.8 )
Common shares repurchased and cancelled (0.7 )
—
—
—
— (0.7 )
Dividends paid to common and preferred shareowners (18.0 )
—
—
—
— (18.0 )
Payment of deferred consideration for acquisitions
—
— (2.5 )
—
— (2.5 )
Intercompany dividends
— (8.4 ) (4.3 ) (3.7 ) 16.4
—
Net cash used in financing activities (24.9 ) (44.2 ) (0.9 ) (7.8 ) 16.4 (61.4 )
Effect of exchange rate changes on cash (0.7 )
— (0.1 ) (0.2 )
— (1.0 )
Net increase (decrease) cash &amp; cash equivalents 7.6 (3.5 ) (9.7 ) (1.6 )
— (7.2 )
Cash &amp; cash equivalents, beginning of period 6.2 8.6 64.0 7.4
— 86.2
Cash &amp; cash equivalents, end of period $ 13.8 $ 5.1 $ 54.3 $ 5.8 $
— $ 79.0
For the Three Months Ended
June 28, 2014
Cott Cott
Cott Cott
Guarantor
Non-Guarantor
Elimination
Corporation Beverages Inc. Subsidiaries Subsidiaries Entries Consolidated
Operating Activities
Net (loss) income $ (5.9 ) $ (20.7 ) $ 16.4 $ 3.0 $ 2.7 $ (4.5 )
Depreciation &amp; amortization 1.6 10.0 12.8 1.4
— 25.8
Amortization of financing fees 0.1 0.4 0.1
—
— 0.6
Share-based compensation expense 0.6 1.3 0.2
—
— 2.1
(Decrease) increase in deferred income taxes (0.4 ) 2.7
— 0.3
— 2.6
Gain on disposal of property, plant &amp; equipment
— (0.1 )
—
—
— (0.1 )
Asset impairments
—
— 0.3
—
— 0.3
Write-off of financing fees and discount
— 3.0
—
—
— 3.0
Equity loss (income), net of distributions 17.9 (1.4 ) (13.8 )
— (2.7 )
—
Intercompany dividends 15.9 2.6 9.3
— (27.8 )
—
Other non-cash items (0.2 )
— (0.3 )
—
— (0.5 )
Net change in operating assets and liabilities, net of
acquisitions (18.0 ) (77.5 ) 93.2 2.5
— 0.2
Net cash provided by (used in) operating activities 11.6 (79.7 ) 118.2 7.2 (27.8 ) 29.5
Investing Activities
Acquisitions, net of cash received
—
— (80.8 )
—
— (80.8 )
Additions to property, plant &amp; equipment (0.3 ) (7.1 ) (4.4 )
—
— (11.8 )
Additions to intangibles and other assets
— (1.3 )
—
—
— (1.3 )
Net cash used in investing activities (0.3 ) (8.4 ) (85.2 )
—
— (93.9 )
Financing Activities
Payments of long-term debt (0.1 ) (296.6 ) (0.1 ) 0.3
— (296.5 )
Issuance of long-term debt
— 525.0
—
—
— 525.0
Borrowings under ABL
— 188.2
—
—
— 188.2
Payments under ABL
— (284.3 )
—
—
— (284.3 )
Distributions to non-controlling interests
—
—
— (2.5 )
— (2.5 )
Financing fees
— (7.9 )
—
—
— (7.9 )
Common shares repurchased and cancelled (2.7 )
—
—
—
— (2.7 )
Dividends paid to shareholders (5.7 )
—
—
—
— (5.7 )
Intercompany dividends
— (9.3 ) (15.9 ) (2.6 ) 27.8
—
Net cash (used in) provided by financing activities (8.5 ) 115.1 (16.0 ) (4.8 ) 27.8 113.6
Effect of exchange rate changes on cash 0.4
— 0.7
—
— 1.1
Net increase in cash &amp; cash equivalents 3.2 27.0 17.7 2.4
— 50.3
Cash &amp; cash equivalents, beginning of period 4.0 5.9 26.4 4.3
— 40.6
Cash &amp; cash equivalents, end of period $ 7.2 $ 32.9 $ 44.1 $ 6.7 $
— $ 90.9
For the Six Months Ended
June 28, 2014
Cott Cott
Cott Cott
Guarantor
Non-Guarantor
Elimination
Corporation Beverages Inc. Subsidiaries Subsidiaries Entries Consolidated
Operating Activities
Net (loss) income $ (10.0 ) $ (27.5 ) $ 18.2 $ 5.4 $ 6.7 $ (7.2 )
Depreciation &amp; amortization 3.1 20.0 24.9 2.9
— 50.9
Amortization of financing fees 0.1 1.0 0.1
—
— 1.2
Share-based compensation expense 0.8 2.3 0.3
—
— 3.4
(Decrease) increase in deferred income taxes (1.3 ) 2.6 0.6
—
— 1.9
Asset impairments 0.9
— 1.0
—
— 1.9
Write-off of financing fees and discount
— 3.3
—
—
— 3.3
Equity loss (income), net of distributions 16.4 (2.7 ) (7.0 )
— (6.7 )
—
Intercompany dividends 18.2 5.0 9.3
— (32.5 )
—
Other non-cash items (0.2 ) (0.2 ) (0.3 )
—
— (0.7 )
Net change in operating assets and liabilities, net of
acquisitions (7.7 ) (136.4 ) 63.7 2.7
— (77.7 )
Net cash provided by (used in) operating activities 20.3 (132.6 ) 110.8 11.0 (32.5 ) (23.0 )
Investing Activities
Acquisitions, net of cash received
—
— (80.8 )
—
— (80.8 )
Additions to property, plant &amp; equipment (0.9 ) (12.2 ) (7.5 )
—
— (20.6 )
Additions to intangibles and other assets
— (2.8 )
—
—
— (2.8 )
Net cash used in investing activities (0.9 ) (15.0 ) (88.3 )
—
— (104.2 )
Financing Activities
Payments of long-term debt (0.1 ) (312.2 ) (0.2 )
—
— (312.5 )
Issuance of long-term debt
— 525.0
—
—
— 525.0
Borrowings under ABL
— 283.2
—
—
— 283.2
Payments under ABL
— (299.4 )
—
—
— (299.4 )
Distributions to non-controlling interests
—
—
— (4.8 )
— (4.8 )
Financing fees
— (7.9 )
—
—
— (7.9 )
Common shares repurchased and cancelled (3.1 )
—
—
—
— (3.1 )
Dividends paid to shareholders (10.8 )
—
—
—
— (10.8 )
Intercompany dividends
— (9.3 ) (18.2 ) (5.0 ) 32.5
—
Net cash (used in) provided by financing activities (14.0 ) 179.4 (18.4 ) (9.8 ) 32.5 169.7
Effect of exchange rate changes on cash 0.3
— 0.9
—
— 1.2
Net increase in cash &amp; cash equivalents 5.7 31.8 5.0 1.2
— 43.7
Cash &amp; cash equivalents, beginning of period 1.5 1.1 39.1 5.5
— 47.2
Cash &amp; cash equivalents, end of period $ 7.2 $ 32.9 $ 44.1 $ 6.7 $
— $ 90.9</t>
  </si>
  <si>
    <t>Business and Recent Accounting Pronouncements - Additional Information (Detail) - Jul. 04, 2015 Location in Millions</t>
  </si>
  <si>
    <t>RouteWarehouseLocation</t>
  </si>
  <si>
    <t>Business And Basis Of Presentation [Line Items]</t>
  </si>
  <si>
    <t>Number of customer locations | Location</t>
  </si>
  <si>
    <t>Number of routes</t>
  </si>
  <si>
    <t>Direct-to-Consumer Products [Member]</t>
  </si>
  <si>
    <t>Number of warehouse branch and distribution facilities | Warehouse</t>
  </si>
  <si>
    <t>Business and Recent Accounting Pronouncements - Impact of the Reclassification to Selling, General and Administrative Expenses from Cost of Sales as Presented in the Consolidated Statement of Operations (Detail) - Adjustments [Member] - USD ($) $ in Millions</t>
  </si>
  <si>
    <t>Decrease to cost of sales</t>
  </si>
  <si>
    <t>Increase to SG&amp;A expenses</t>
  </si>
  <si>
    <t>Decrease to SG&amp;A expenses</t>
  </si>
  <si>
    <t>Increase to acquisition and integration expenses</t>
  </si>
  <si>
    <t>Decrease to inventories</t>
  </si>
  <si>
    <t>Increase to property, plant and equipment, net</t>
  </si>
  <si>
    <t>Revisions - Effect of Revision on Consolidated Statement of Operations (Detail) - USD ($) $ in Millions</t>
  </si>
  <si>
    <t>Error Corrections and Prior Period Adjustments Restatement [Line Items]</t>
  </si>
  <si>
    <t>(Loss) income before income taxes</t>
  </si>
  <si>
    <t>Income tax expense</t>
  </si>
  <si>
    <t>Net (loss) income attributed to Cott Corporation</t>
  </si>
  <si>
    <t>Scenario, Previously Reported [Member]</t>
  </si>
  <si>
    <t>Scenario, Actual [Member]</t>
  </si>
  <si>
    <t>Scenario, Adjustment [Member]</t>
  </si>
  <si>
    <t>Revisions - Effect of Revision on Consolidated Statements of Comprehensive Income (Detail) - USD ($) $ in Millions</t>
  </si>
  <si>
    <t>Revisions - Effect of Revision on Consolidated Statements of Cash Flows (Detail) - USD ($) $ in Millions</t>
  </si>
  <si>
    <t>Increase in deferred income taxes</t>
  </si>
  <si>
    <t>Revisions - Effect of Revision on Consolidated Statements of Equity (Detail) - USD ($) $ in Millions</t>
  </si>
  <si>
    <t>Acquisitions (DSS Acquisition) - Additional Information (Detail) - USD ($) $ in Millions</t>
  </si>
  <si>
    <t>Dec. 12, 2014</t>
  </si>
  <si>
    <t>Business Acquisition [Line Items]</t>
  </si>
  <si>
    <t>Business acquisition incremental borrowings</t>
  </si>
  <si>
    <t>Aggregate consideration</t>
  </si>
  <si>
    <t>Payments made to former shareholders of DSS</t>
  </si>
  <si>
    <t>DSS Group Inc [Member] | Convertible Preferred Shares [Member]</t>
  </si>
  <si>
    <t>Aggregate value of issuance of preferred shares</t>
  </si>
  <si>
    <t>DSS Group Inc [Member] | Non-convertible Preferred Shares [Member]</t>
  </si>
  <si>
    <t>DSS Group Inc [Member] | ABL Facility [Member]</t>
  </si>
  <si>
    <t>DSS Group Inc [Member] | 2020 Senior Notes [Member]</t>
  </si>
  <si>
    <t>Senior notes issued</t>
  </si>
  <si>
    <t>Interest rate on notes</t>
  </si>
  <si>
    <t>6.75%</t>
  </si>
  <si>
    <t>Debt instrument maturity date</t>
  </si>
  <si>
    <t>Jan. 1,
		2020</t>
  </si>
  <si>
    <t>DSS Group Inc [Member] | 2021 DSS Senior Notes [Member]</t>
  </si>
  <si>
    <t>Debt instrument maturity period</t>
  </si>
  <si>
    <t>Acquisitions (DSS Acquisition) - Business Combination Transfer Consideration (Detail) - DSS Group Inc [Member] $ in Millions</t>
  </si>
  <si>
    <t>Jul. 04, 2015USD ($)</t>
  </si>
  <si>
    <t>Cash paid to sellers</t>
  </si>
  <si>
    <t>Deferred consideration</t>
  </si>
  <si>
    <t>Cash paid on behalf of sellers for sellers expenses</t>
  </si>
  <si>
    <t>Cash paid to retire term loan on behalf of sellers</t>
  </si>
  <si>
    <t>Total consideration</t>
  </si>
  <si>
    <t>Acquisitions (DSS Acquisition) - Allocation of Purchase Price to Fair Value of Assets Acquired and Liabilities Assumed (Detail) - USD ($) $ in Millions</t>
  </si>
  <si>
    <t>DSS Group Inc [Member] | Scenario, Previously Reported [Member]</t>
  </si>
  <si>
    <t>Cash and cash equivalents</t>
  </si>
  <si>
    <t>Property, plant &amp; equipment</t>
  </si>
  <si>
    <t>Intangible and other assets</t>
  </si>
  <si>
    <t>Deferred income taxes liabilities</t>
  </si>
  <si>
    <t>DSS Group Inc [Member] | Scenario, Adjustment [Member]</t>
  </si>
  <si>
    <t>DSS Group Inc [Member] | Scenario, Actual [Member]</t>
  </si>
  <si>
    <t>Acquisitions (Aimia Acquisition) - Additional Information (Detail) - Aimia Foods Holdings Limited [Member] £ in Millions, $ in Millions</t>
  </si>
  <si>
    <t>Sep. 15, 2014USD ($)</t>
  </si>
  <si>
    <t>Sep. 15, 2014GBP (£)</t>
  </si>
  <si>
    <t>May. 31, 2014USD ($)</t>
  </si>
  <si>
    <t>May. 31, 2014GBP (£)</t>
  </si>
  <si>
    <t>Jul. 04, 2015GBP (£)</t>
  </si>
  <si>
    <t>Jun. 04, 2014GBP (£)</t>
  </si>
  <si>
    <t>May. 30, 2014USD ($)</t>
  </si>
  <si>
    <t>Acquisition Date</t>
  </si>
  <si>
    <t>May 30,
		2014</t>
  </si>
  <si>
    <t>Acquired Segment</t>
  </si>
  <si>
    <t>100.00%</t>
  </si>
  <si>
    <t>Contingent consideration</t>
  </si>
  <si>
    <t>Aggregate purchase price</t>
  </si>
  <si>
    <t>Fair Value of Contingent Consideration</t>
  </si>
  <si>
    <t>Fair value adjustment related to business combination</t>
  </si>
  <si>
    <t>Income Approach Valuation Technique [Member]</t>
  </si>
  <si>
    <t>Acquisitions (Aimia Acquisition) - Business Combination Transfer Consideration (Detail) - Aimia Foods Holdings Limited [Member] £ in Millions, $ in Millions</t>
  </si>
  <si>
    <t>Cash</t>
  </si>
  <si>
    <t>Working capital payment</t>
  </si>
  <si>
    <t>Acquisitions (Aimia Acquisition) - Allocation of Purchase Price to Fair Value of Assets Acquired and Liabilities Assumed (Detail) - USD ($) $ in Millions</t>
  </si>
  <si>
    <t>Prepaid expenses and other assets</t>
  </si>
  <si>
    <t>Intangibles and other assets</t>
  </si>
  <si>
    <t>Deferred tax liabilities</t>
  </si>
  <si>
    <t>Acquisitions - Unaudited Pro Forma Financial Information (Detail) - Jun. 28, 2014 - DSS Acquisition and Aimia Acquisition [Member] - USD ($) $ / shares in Units, $ in Millions</t>
  </si>
  <si>
    <t>Business Acquisition, Pro Forma Information, Nonrecurring Adjustment [Line Items]</t>
  </si>
  <si>
    <t>Revenue</t>
  </si>
  <si>
    <t>Net loss</t>
  </si>
  <si>
    <t>Net loss per common share, diluted</t>
  </si>
  <si>
    <t>Restructuring and Asset Impairments - Additional Information (Detail) $ in Millions</t>
  </si>
  <si>
    <t>Jun. 28, 2014USD ($)</t>
  </si>
  <si>
    <t>Mar. 29, 2014Plant</t>
  </si>
  <si>
    <t>Restructuring Cost and Reserve [Line Items]</t>
  </si>
  <si>
    <t>Restructuring charges</t>
  </si>
  <si>
    <t>Asset impairment charges</t>
  </si>
  <si>
    <t>North America [Member]</t>
  </si>
  <si>
    <t>United Kingdom [Member]</t>
  </si>
  <si>
    <t>2014 Restructuring Plan [Member]</t>
  </si>
  <si>
    <t>Number of plants to be closed | Plant</t>
  </si>
  <si>
    <t>2014 Restructuring Plan [Member] | North America [Member]</t>
  </si>
  <si>
    <t>2014 Restructuring Plan [Member] | United Kingdom [Member]</t>
  </si>
  <si>
    <t>Restructuring and Asset Impairments - Summary of Restructuring Charges (Detail) - Jun. 28, 2014 - USD ($) $ in Millions</t>
  </si>
  <si>
    <t>Restructuring and Asset Impairments - Summary of Asset Impairment Charges (Detail) - Jun. 28, 2014 - USD ($) $ in Millions</t>
  </si>
  <si>
    <t>Restructuring and Asset Impairments - Summary of Restructuring Liability (Detail) - Jun. 28, 2014 - USD ($) $ in Millions</t>
  </si>
  <si>
    <t>Charges to costs and expenses</t>
  </si>
  <si>
    <t>Beginning Balance</t>
  </si>
  <si>
    <t>Cash payments</t>
  </si>
  <si>
    <t>Ending balance</t>
  </si>
  <si>
    <t>North America [Member] | Employee Severance [Member]</t>
  </si>
  <si>
    <t>United Kingdom [Member] | Employee Severance [Member]</t>
  </si>
  <si>
    <t>Share-Based Compensation - Share-based Compensation Expense (Detail) - USD ($) $ in Millions</t>
  </si>
  <si>
    <t>Share-based Compensation Arrangement by Share-based Payment Award [Line Items]</t>
  </si>
  <si>
    <t>Stock Options [Member]</t>
  </si>
  <si>
    <t>Performance-Based RSUs [Member]</t>
  </si>
  <si>
    <t>Time-Based RSUs [Member]</t>
  </si>
  <si>
    <t>Share-Based Compensation - Unrecognized Share-based Compensation Expense (Detail) - Jul. 04, 2015 - USD ($) $ in Millions</t>
  </si>
  <si>
    <t>Unrecognized share-based compensation expense</t>
  </si>
  <si>
    <t>Weighted average years expected to recognize compensation</t>
  </si>
  <si>
    <t>2 years 1 month 6 days</t>
  </si>
  <si>
    <t>2 years 4 months 24 days</t>
  </si>
  <si>
    <t>1 year 9 months 18 days</t>
  </si>
  <si>
    <t>Share-Based Compensation - Stock Option Activity (Detail) - Jul. 04, 2015 - Stock Options [Member] - $ / shares shares in Thousands</t>
  </si>
  <si>
    <t>Beginning balance, Shares</t>
  </si>
  <si>
    <t>Options awarded, Shares</t>
  </si>
  <si>
    <t>Options exercised, Shares</t>
  </si>
  <si>
    <t>Ending balance, Shares</t>
  </si>
  <si>
    <t>Exercisable at July 4, 2015, Shares</t>
  </si>
  <si>
    <t>Beginning balance, Weighted average exercise price</t>
  </si>
  <si>
    <t>Options awarded, Weighted average exercise price</t>
  </si>
  <si>
    <t>Options exercised, Weighted average exercise price</t>
  </si>
  <si>
    <t>Ending balance, Weighted average exercise price</t>
  </si>
  <si>
    <t>Exercisable at July 4, 2015, Weighted average exercise price</t>
  </si>
  <si>
    <t>Share-Based Compensation - Performance-based RSU and Time-based RSU Activity (Detail) - 6 months ended Jul. 04, 2015 - $ / shares shares in Thousands</t>
  </si>
  <si>
    <t>Awarded, Shares</t>
  </si>
  <si>
    <t>Awarded in connection with modification, Shares</t>
  </si>
  <si>
    <t>Issued, Shares</t>
  </si>
  <si>
    <t>Forfeited, Shares</t>
  </si>
  <si>
    <t>Beginning balance, Weighted Average Grant-Date Fair Value</t>
  </si>
  <si>
    <t>Awarded, Weighted Average Grant-Date Fair Value</t>
  </si>
  <si>
    <t>Awarded in connection with modification, Weighted Average Grant-Date Fair Value</t>
  </si>
  <si>
    <t>Issued, Weighted Average Grant-Date Fair Value</t>
  </si>
  <si>
    <t>Forfeited, Weighted Average Grant-Date Fair Value</t>
  </si>
  <si>
    <t>Ending balance, Weighted Average Grant-Date Fair Value</t>
  </si>
  <si>
    <t>Income Taxes - Additional Information (Detail) - USD ($) $ in Millions</t>
  </si>
  <si>
    <t>Income tax expense (benefit)</t>
  </si>
  <si>
    <t>Pretax income (loss)</t>
  </si>
  <si>
    <t>Net Income (Loss) per Common Share - Reconciliation of Numerator and Denominators of Basic and Diluted Net Income Per Common Share (Detail) - USD ($) shares in Thousands, $ in Millions</t>
  </si>
  <si>
    <t>Earnings Per Share [Line Items]</t>
  </si>
  <si>
    <t>Accumulated dividends on convertible preferred shares</t>
  </si>
  <si>
    <t>Foreign exchange impact on redemption of convertible preferred shares</t>
  </si>
  <si>
    <t>Diluted net income (loss) attributed to Cott Corporation</t>
  </si>
  <si>
    <t>Weighted average number of shares outstanding - basic</t>
  </si>
  <si>
    <t>Adjusted weighted average number of shares outstanding - diluted</t>
  </si>
  <si>
    <t>Dilutive effect of awards</t>
  </si>
  <si>
    <t>Net Income (Loss) per Common Share - Additional Information (Detail) - shares</t>
  </si>
  <si>
    <t>Antidilutive Securities Excluded from Computation of Earnings Per Share [Line Items]</t>
  </si>
  <si>
    <t>Antidilutive securities excluded from computation of diluted net earnings per share</t>
  </si>
  <si>
    <t>Segment Reporting - Additional Information (Detail) Location in Millions</t>
  </si>
  <si>
    <t>1 Months Ended</t>
  </si>
  <si>
    <t>Dec. 31, 2014Segment</t>
  </si>
  <si>
    <t>Jul. 04, 2015RouteSalesAndDistributionFaciltiesLocation</t>
  </si>
  <si>
    <t>Jun. 28, 2014Segment</t>
  </si>
  <si>
    <t>Revenue, Major Customer [Line Items]</t>
  </si>
  <si>
    <t>Number of reporting segments | Segment</t>
  </si>
  <si>
    <t>Number of sales and distribution facility</t>
  </si>
  <si>
    <t>Number of routes | Route</t>
  </si>
  <si>
    <t>Customer Concentration Risk [Member] | Sales [Member] | Walmart [Member]</t>
  </si>
  <si>
    <t>Concentration risk</t>
  </si>
  <si>
    <t>18.30%</t>
  </si>
  <si>
    <t>27.00%</t>
  </si>
  <si>
    <t>Customer Concentration Risk [Member] | Sales [Member] | Walmart [Member] | All Other [Member]</t>
  </si>
  <si>
    <t>3.40%</t>
  </si>
  <si>
    <t>2.20%</t>
  </si>
  <si>
    <t>Customer Concentration Risk [Member] | Sales [Member] | Walmart [Member] | DSS Group Inc [Member]</t>
  </si>
  <si>
    <t>Customer Concentration Risk [Member] | Sales [Member] | Walmart [Member] | North America [Member]</t>
  </si>
  <si>
    <t>32.70%</t>
  </si>
  <si>
    <t>32.80%</t>
  </si>
  <si>
    <t>Customer Concentration Risk [Member] | Sales [Member] | Walmart [Member] | United Kingdom [Member]</t>
  </si>
  <si>
    <t>12.00%</t>
  </si>
  <si>
    <t>13.40%</t>
  </si>
  <si>
    <t>Segment Reporting - Segment Reporting Information by Operating Segment (Detail) - USD ($) $ in Millions</t>
  </si>
  <si>
    <t>Segment Reporting Information [Line Items]</t>
  </si>
  <si>
    <t>Depreciation and amortization</t>
  </si>
  <si>
    <t>Operating income (loss)</t>
  </si>
  <si>
    <t>Additions to property, plant and equipment</t>
  </si>
  <si>
    <t>Property, plant and equipment</t>
  </si>
  <si>
    <t>All Other [Member]</t>
  </si>
  <si>
    <t>Elimination [Member]</t>
  </si>
  <si>
    <t>Elimination [Member] | North America [Member]</t>
  </si>
  <si>
    <t>Operating Segments [Member] | North America [Member]</t>
  </si>
  <si>
    <t>Operating Segments [Member] | United Kingdom [Member]</t>
  </si>
  <si>
    <t>Operating Segments [Member] | DSS Group Inc [Member]</t>
  </si>
  <si>
    <t>Operating Segments [Member] | All Other [Member]</t>
  </si>
  <si>
    <t>Corporate [Member]</t>
  </si>
  <si>
    <t>Segment Reporting - Segment Reporting Information by Operating Segment (Parenthetical) (Detail) - USD ($) $ in Millions</t>
  </si>
  <si>
    <t>Segment Reporting - Revenues by Geographic Area (Detail) - USD ($) $ in Millions</t>
  </si>
  <si>
    <t>Schedule Of Revenues From External Customers [Line Items]</t>
  </si>
  <si>
    <t>United States [Member]</t>
  </si>
  <si>
    <t>Segment Reporting - Revenues by Channel Reporting Segment (Detail) - USD ($) $ in Millions</t>
  </si>
  <si>
    <t>North America [Member] | Operating Segments [Member]</t>
  </si>
  <si>
    <t>North America [Member] | Elimination [Member]</t>
  </si>
  <si>
    <t>United Kingdom [Member] | Operating Segments [Member]</t>
  </si>
  <si>
    <t>Private Label Retail [Member]</t>
  </si>
  <si>
    <t>Private Label Retail [Member] | Elimination [Member]</t>
  </si>
  <si>
    <t>Private Label Retail [Member] | North America [Member] | Operating Segments [Member]</t>
  </si>
  <si>
    <t>Private Label Retail [Member] | United Kingdom [Member] | Operating Segments [Member]</t>
  </si>
  <si>
    <t>Branded Retail [Member]</t>
  </si>
  <si>
    <t>Branded Retail [Member] | Elimination [Member]</t>
  </si>
  <si>
    <t>Branded Retail [Member] | North America [Member] | Operating Segments [Member]</t>
  </si>
  <si>
    <t>Branded Retail [Member] | United Kingdom [Member] | Operating Segments [Member]</t>
  </si>
  <si>
    <t>Contract Packaging Inc [Member]</t>
  </si>
  <si>
    <t>Contract Packaging Inc [Member] | Elimination [Member]</t>
  </si>
  <si>
    <t>Contract Packaging Inc [Member] | North America [Member] | Operating Segments [Member]</t>
  </si>
  <si>
    <t>Contract Packaging Inc [Member] | United Kingdom [Member] | Operating Segments [Member]</t>
  </si>
  <si>
    <t>Home And Office Bottled Water Delivery [Member]</t>
  </si>
  <si>
    <t>Office Coffee Services [Member]</t>
  </si>
  <si>
    <t>Other [Member]</t>
  </si>
  <si>
    <t>Other [Member] | Elimination [Member]</t>
  </si>
  <si>
    <t>Other [Member] | North America [Member] | Operating Segments [Member]</t>
  </si>
  <si>
    <t>Other [Member] | United Kingdom [Member] | Operating Segments [Member]</t>
  </si>
  <si>
    <t>DSS Group Inc [Member] | Operating Segments [Member]</t>
  </si>
  <si>
    <t>DSS Group Inc [Member] | Private Label Retail [Member] | Operating Segments [Member]</t>
  </si>
  <si>
    <t>DSS Group Inc [Member] | Branded Retail [Member] | Operating Segments [Member]</t>
  </si>
  <si>
    <t>DSS Group Inc [Member] | Home And Office Bottled Water Delivery [Member] | Operating Segments [Member]</t>
  </si>
  <si>
    <t>DSS Group Inc [Member] | Office Coffee Services [Member] | Operating Segments [Member]</t>
  </si>
  <si>
    <t>DSS Group Inc [Member] | Other [Member] | Operating Segments [Member]</t>
  </si>
  <si>
    <t>All Other [Member] | Operating Segments [Member]</t>
  </si>
  <si>
    <t>All Other [Member] | Private Label Retail [Member] | Operating Segments [Member]</t>
  </si>
  <si>
    <t>All Other [Member] | Branded Retail [Member] | Operating Segments [Member]</t>
  </si>
  <si>
    <t>All Other [Member] | Contract Packaging Inc [Member] | Operating Segments [Member]</t>
  </si>
  <si>
    <t>All Other [Member] | Other [Member] | Operating Segments [Member]</t>
  </si>
  <si>
    <t>Segment Reporting - Property, Plant and Equipment, Net by Geographic Area (Detail) - USD ($) $ in Millions</t>
  </si>
  <si>
    <t>Property, plant and equipment, Total</t>
  </si>
  <si>
    <t>North America and Dss Segment [Member]</t>
  </si>
  <si>
    <t>Inventories - Summary of Inventories (Detail) - USD ($) $ in Millions</t>
  </si>
  <si>
    <t>Raw materials</t>
  </si>
  <si>
    <t>Finished goods</t>
  </si>
  <si>
    <t>Resale items</t>
  </si>
  <si>
    <t>Other</t>
  </si>
  <si>
    <t>Inventories - Summary of Inventories (Parenthetical) (Detail) $ in Millions</t>
  </si>
  <si>
    <t>Jan. 03, 2015USD ($)</t>
  </si>
  <si>
    <t>Adjustments [Member]</t>
  </si>
  <si>
    <t>Inventory [Line Items]</t>
  </si>
  <si>
    <t>Intangibles and Other Assets - Summary of Intangibles and Other Assets (Detail) - USD ($) $ in Millions</t>
  </si>
  <si>
    <t>Intangibles And Other Assets Net [Line Items]</t>
  </si>
  <si>
    <t>Intangibles Assets - Cost</t>
  </si>
  <si>
    <t>Total Intangible Assets - Cost</t>
  </si>
  <si>
    <t>Intangibles Assets - Accumulated Amortization</t>
  </si>
  <si>
    <t>Intangibles Assets- Net</t>
  </si>
  <si>
    <t>Total Intangible Assets - Net</t>
  </si>
  <si>
    <t>Other Assets - Cost</t>
  </si>
  <si>
    <t>Other Assets - Accumulated Amortization</t>
  </si>
  <si>
    <t>Other Assets - Net</t>
  </si>
  <si>
    <t>Total Intangibles and Other Assets - Cost</t>
  </si>
  <si>
    <t>Total Intangibles and Other Assets - Accumulated Amortization</t>
  </si>
  <si>
    <t>Total Intangibles and Other Assets - Net</t>
  </si>
  <si>
    <t>Financing Costs [Member]</t>
  </si>
  <si>
    <t>Deposits [Member]</t>
  </si>
  <si>
    <t>Customer Relationships [Member]</t>
  </si>
  <si>
    <t>Trademarks [Member]</t>
  </si>
  <si>
    <t>Information Technology [Member]</t>
  </si>
  <si>
    <t>Rights [Member]</t>
  </si>
  <si>
    <t>DSS Group Inc [Member] | DSS Trademarks [Member]</t>
  </si>
  <si>
    <t>Intangibles and Other Assets - Additional Information (Detail) - USD ($) $ in Millions</t>
  </si>
  <si>
    <t>Intangibles And Other Assets [Abstract]</t>
  </si>
  <si>
    <t>Amortization expense of intangibles and other assets</t>
  </si>
  <si>
    <t>Intangibles and Other Assets - Estimated Amortization Expense for Intangible Assets (Detail) $ in Millions</t>
  </si>
  <si>
    <t>Remainder of 2015</t>
  </si>
  <si>
    <t>Thereafter</t>
  </si>
  <si>
    <t>Debt - Components of Debt (Detail) - USD ($) $ in Millions</t>
  </si>
  <si>
    <t>Jun. 24, 2014</t>
  </si>
  <si>
    <t>Debt Instrument [Line Items]</t>
  </si>
  <si>
    <t>ABL facility</t>
  </si>
  <si>
    <t>GE Term Loan</t>
  </si>
  <si>
    <t>Capital leases and other debt financing</t>
  </si>
  <si>
    <t>Total debt</t>
  </si>
  <si>
    <t>Total short-term borrowings</t>
  </si>
  <si>
    <t>GE Term Loan - current maturities</t>
  </si>
  <si>
    <t>Capital leases and other financing - current maturities</t>
  </si>
  <si>
    <t>Total current debt</t>
  </si>
  <si>
    <t>Total long-term debt</t>
  </si>
  <si>
    <t>10.000% Senior Notes Due in 2021 [Member]</t>
  </si>
  <si>
    <t>Senior notes</t>
  </si>
  <si>
    <t>6.750% Senior Notes Due in 2020 [Member]</t>
  </si>
  <si>
    <t>5.375% Senior Notes Due in 2022 [Member]</t>
  </si>
  <si>
    <t>Debt - Components of Debt (Parenthetical) (Detail) - USD ($) $ in Millions</t>
  </si>
  <si>
    <t>Aug. 30, 2013</t>
  </si>
  <si>
    <t>10.00%</t>
  </si>
  <si>
    <t>Debt instrument maturity year</t>
  </si>
  <si>
    <t>Outstanding aggregate principal amount</t>
  </si>
  <si>
    <t>Debt instrument fair value</t>
  </si>
  <si>
    <t>Debt instrument, unamortized premium</t>
  </si>
  <si>
    <t>Debt Instrument effective interest rate</t>
  </si>
  <si>
    <t>7.515%</t>
  </si>
  <si>
    <t>5.375%</t>
  </si>
  <si>
    <t>Debt (Asset-Based Lending) - Additional Information (Detail) - ABL Facility [Member] $ in Millions</t>
  </si>
  <si>
    <t>Dec. 12, 2014USD ($)</t>
  </si>
  <si>
    <t>Current borrowing capacity, increase in lender's commitment under credit facility</t>
  </si>
  <si>
    <t>Borrowing capacity, accordion feature</t>
  </si>
  <si>
    <t>Debt (Asset-Based Lending Facility) - Additional Information (Detail) - USD ($) $ in Millions</t>
  </si>
  <si>
    <t>Outstanding borrowings</t>
  </si>
  <si>
    <t>Commitment fee, percentage</t>
  </si>
  <si>
    <t>0.375%</t>
  </si>
  <si>
    <t>Commitment Fee Amount</t>
  </si>
  <si>
    <t>Standby letters of credit outstanding</t>
  </si>
  <si>
    <t>Asset Based Lending Facility [Member]</t>
  </si>
  <si>
    <t>Availability under the ABL facility</t>
  </si>
  <si>
    <t>Remaining borrowing capacity</t>
  </si>
  <si>
    <t>ABL Facility [Member]</t>
  </si>
  <si>
    <t>Modification of sale leaseback covenant terms</t>
  </si>
  <si>
    <t>180 days</t>
  </si>
  <si>
    <t>Debt (5.375% Senior Notes due in 2022) - Additional Information (Detail) - 5.375% Senior Notes Due in 2022 [Member] - USD ($) $ in Millions</t>
  </si>
  <si>
    <t>Amortization period of financing fees (years)</t>
  </si>
  <si>
    <t>8 years</t>
  </si>
  <si>
    <t>Debt (10.000% Senior Notes due in 2021 ) - Additional Information (Detail) - 10.000% Senior Notes Due in 2021 [Member] - USD ($) $ in Millions</t>
  </si>
  <si>
    <t>Dec. 02, 2014</t>
  </si>
  <si>
    <t>Consent payment amount</t>
  </si>
  <si>
    <t>Debt (6.750% Senior Notes due in 2020 ) - Additional Information (Detail) - Jul. 04, 2015 - 6.750% Senior Notes Due in 2020 [Member] - USD ($) $ in Millions</t>
  </si>
  <si>
    <t>5 years</t>
  </si>
  <si>
    <t>Debt (8.125% Senior Notes due in 2018) - Additional Information (Detail) - USD ($) $ in Millions</t>
  </si>
  <si>
    <t>Jul. 09, 2014</t>
  </si>
  <si>
    <t>Feb. 19, 2014</t>
  </si>
  <si>
    <t>Nov. 15, 2013</t>
  </si>
  <si>
    <t>Aug. 17, 2010</t>
  </si>
  <si>
    <t>Aggregate principal amount of redemption</t>
  </si>
  <si>
    <t>Deferred financing fees</t>
  </si>
  <si>
    <t>Other costs</t>
  </si>
  <si>
    <t>8.125% Senior Notes Due in 2018 [Member]</t>
  </si>
  <si>
    <t>Premium costs paid on extinguishment of debt</t>
  </si>
  <si>
    <t>Accrued interest</t>
  </si>
  <si>
    <t>Debt (8.375% Senior Notes due in 2017) - Additional Information (Detail) - USD ($) $ in Millions</t>
  </si>
  <si>
    <t>Nov. 13, 2009</t>
  </si>
  <si>
    <t>Aggregate principal amount of debt to be redeemed</t>
  </si>
  <si>
    <t>Redemption price of note as a percentage of par</t>
  </si>
  <si>
    <t>104.118%</t>
  </si>
  <si>
    <t>2017 Notes [Member]</t>
  </si>
  <si>
    <t>8.375% Senior Notes Due in 2017 [Member]</t>
  </si>
  <si>
    <t>Discount on notes issued</t>
  </si>
  <si>
    <t>Debt (GE Term Loan) - Additional Information (Detail) - Sep. 30, 2013 - GE Term Loan [Member] - USD ($) $ in Millions</t>
  </si>
  <si>
    <t>Finance lease agreement</t>
  </si>
  <si>
    <t>Interest on financing</t>
  </si>
  <si>
    <t>5.23%</t>
  </si>
  <si>
    <t>Accumulated Other Comprehensive (Loss) Income - Changes in Accumulated Other Comprehensive (Loss) Income by Component (Detail) $ in Millions</t>
  </si>
  <si>
    <t>Accumulated Other Comprehensive Income (Loss) [Line Items]</t>
  </si>
  <si>
    <t>Beginning balance January 3, 2015</t>
  </si>
  <si>
    <t>OCI before reclassifications</t>
  </si>
  <si>
    <t>Amounts reclassified from AOCI</t>
  </si>
  <si>
    <t>Net current-period OCI</t>
  </si>
  <si>
    <t>Ending balance July 4, 2015</t>
  </si>
  <si>
    <t>Gains and Losses on Derivative Instruments [Member]</t>
  </si>
  <si>
    <t>Pension Benefit Plan Items [Member]</t>
  </si>
  <si>
    <t>Currency Translation Adjustment [Member]</t>
  </si>
  <si>
    <t>Accumulated Other Comprehensive (Loss) Income - Reclassifications Out of Accumulated Other Comprehensive (Loss) Income (Detail) - USD ($)</t>
  </si>
  <si>
    <t>Reclassification Adjustment out of Accumulated Other Comprehensive Income [Line Items]</t>
  </si>
  <si>
    <t>Cost of Sales</t>
  </si>
  <si>
    <t>Total before taxes</t>
  </si>
  <si>
    <t>Reclassification Out of Accumulated Other Comprehensive (Loss) Income [Member]</t>
  </si>
  <si>
    <t>Reclassification Out of Accumulated Other Comprehensive (Loss) Income [Member] | Gains and Losses on Derivative Instruments [Member]</t>
  </si>
  <si>
    <t>Reclassification Out of Accumulated Other Comprehensive (Loss) Income [Member] | Pension Benefit Plan Items [Member]</t>
  </si>
  <si>
    <t>Prior service costs</t>
  </si>
  <si>
    <t>Commitments and Contingencies - Additional Information (Detail) £ in Millions, $ in Millions</t>
  </si>
  <si>
    <t>Dec. 31, 2014USD ($)</t>
  </si>
  <si>
    <t>Apr. 30, 2014USD ($)</t>
  </si>
  <si>
    <t>Mar. 31, 2014USD ($)</t>
  </si>
  <si>
    <t>Jun. 30, 2013</t>
  </si>
  <si>
    <t>Operating Leased Assets [Line Items]</t>
  </si>
  <si>
    <t>Legal Settlement</t>
  </si>
  <si>
    <t>Legal settlement collected</t>
  </si>
  <si>
    <t>Legal settlement due</t>
  </si>
  <si>
    <t>Contingent consideration maximum payable amount</t>
  </si>
  <si>
    <t>Cooke Bros Holdings Limited [Member]</t>
  </si>
  <si>
    <t>Ownership percentage</t>
  </si>
  <si>
    <t>Preferred Shares - Additional Information (Detail) - USD ($) $ in Millions</t>
  </si>
  <si>
    <t>Temporary Equity [Line Items]</t>
  </si>
  <si>
    <t>Cash payments made to redemption of preference shares</t>
  </si>
  <si>
    <t>Accrued and unpaid dividends</t>
  </si>
  <si>
    <t>Issuance of common share equity</t>
  </si>
  <si>
    <t>Convertible preferred stock issued</t>
  </si>
  <si>
    <t>Convertible Preferred Shares [Member] | DSS Group Inc [Member]</t>
  </si>
  <si>
    <t>Non-convertible Preferred Shares [Member] | DSS Group Inc [Member]</t>
  </si>
  <si>
    <t>Share Repurchase Program - Additional Information (Detail)</t>
  </si>
  <si>
    <t>May. 21, 2014</t>
  </si>
  <si>
    <t>Percentage of outstanding common stock available for repurchase</t>
  </si>
  <si>
    <t>Board of directors approved the renewal of our share  repurchase program for up to 5% of Cott's outstanding common shares</t>
  </si>
  <si>
    <t>Commencing upon the expiration of the prior share repurchase program</t>
  </si>
  <si>
    <t>12 months</t>
  </si>
  <si>
    <t>Hedging Transactions and Derivative Financial Instruments - Additional Information (Detail) - USD ($)</t>
  </si>
  <si>
    <t>12 Months Ended</t>
  </si>
  <si>
    <t>Derivative [Line Items]</t>
  </si>
  <si>
    <t>Unrealized gain (loss) on cash flow hedge</t>
  </si>
  <si>
    <t>Hedging ineffectiveness on cash flow hedge</t>
  </si>
  <si>
    <t>Fair value of derivative instruments</t>
  </si>
  <si>
    <t>Fair value of derivative liabilities</t>
  </si>
  <si>
    <t>Derivative instruments, charge (credit) to cost of sales</t>
  </si>
  <si>
    <t>Cash Flow Hedging [Member] | Forward Contracts [Member]</t>
  </si>
  <si>
    <t>Notional value of foreign currency cash flow hedges</t>
  </si>
  <si>
    <t>Aluminum Swaps [Member]</t>
  </si>
  <si>
    <t>Hedge ineffectiveness for hedging instruments</t>
  </si>
  <si>
    <t>Aluminum Swaps [Member] | Gains and Losses on Derivative Instruments [Member]</t>
  </si>
  <si>
    <t>Maximum [Member]</t>
  </si>
  <si>
    <t>Foreign exchange contracts maturity</t>
  </si>
  <si>
    <t>18 months</t>
  </si>
  <si>
    <t>Hedging Transactions and Derivative Financial Instruments - Summary of Reconciliation of Company's Derivatives by Contract Type (Detail) - USD ($) $ in Millions</t>
  </si>
  <si>
    <t>Assets</t>
  </si>
  <si>
    <t>Liabilities</t>
  </si>
  <si>
    <t>Foreign Exchange Contract [Member]</t>
  </si>
  <si>
    <t>Hedging Transactions and Derivative Financial Instruments - Summary of Fair Value of the Aluminum Swap Assets and Liabilities (Detail) - USD ($) $ in Millions</t>
  </si>
  <si>
    <t>Aluminum swap assets</t>
  </si>
  <si>
    <t>Net asset (liability)</t>
  </si>
  <si>
    <t>Aluminum swap liabilities</t>
  </si>
  <si>
    <t>Fair Value Measurements - Additional Information (Detail) £ in Millions, $ in Millions</t>
  </si>
  <si>
    <t>Fair Value Measurements [Line Items]</t>
  </si>
  <si>
    <t>Fair value for the derivative liabilities</t>
  </si>
  <si>
    <t>Level 2 [Member]</t>
  </si>
  <si>
    <t>Fair value for the derivative assets</t>
  </si>
  <si>
    <t>Fair Value Measurements - Carrying Value and Estimated Fair Values of Outstanding Debt (Detail) - USD ($) $ in Millions</t>
  </si>
  <si>
    <t>Fair Value, Assets and Liabilities Measured on Recurring and Nonrecurring Basis [Line Items]</t>
  </si>
  <si>
    <t>Senior notes, carrying value</t>
  </si>
  <si>
    <t>Level 1 [Member] | Estimate of Fair Value, Fair Value Disclosure [Member]</t>
  </si>
  <si>
    <t>Outstanding debt, fair value</t>
  </si>
  <si>
    <t>Level 1 [Member] | Estimate of Fair Value, Fair Value Disclosure [Member] | 6.750% Senior Notes Due in 2020 [Member]</t>
  </si>
  <si>
    <t>Level 1 [Member] | Estimate of Fair Value, Fair Value Disclosure [Member] | 10.000% Senior Notes Due in 2021 [Member]</t>
  </si>
  <si>
    <t>Level 1 [Member] | Estimate of Fair Value, Fair Value Disclosure [Member] | 5.375% Senior Notes Due in 2022 [Member]</t>
  </si>
  <si>
    <t>Fair Value Measurements - Carrying Value and Estimated Fair Values of Outstanding Debt (Parenthetical) (Detail) - Dss Notes [Member] $ in Millions</t>
  </si>
  <si>
    <t>Debt instrument, fair value</t>
  </si>
  <si>
    <t>Guarantor Subsidiaries (Cott Corporation, DSS, Guarantor Subsidiaries and our other non-guarantor subsidiaries) - Additional Information (Detail)</t>
  </si>
  <si>
    <t>Condensed Financial Statements, Captions [Line Items]</t>
  </si>
  <si>
    <t>Cott Corporation, DSS, Guarantor Subsidiaries and our other non-guarantor subsidiaries [Member]</t>
  </si>
  <si>
    <t>Guarantor Subsidiaries (Cott Corporation, DSS, Guarantor Subsidiaries and our other non-guarantor subsidiaries) - Condensed Consolidating Statement of Operations (Detail) - USD ($) $ in Thousands</t>
  </si>
  <si>
    <t>Operating (loss) income</t>
  </si>
  <si>
    <t>Other (income) expense, net</t>
  </si>
  <si>
    <t>Income (loss) before income tax expense (benefit) and equity income</t>
  </si>
  <si>
    <t>Comprehensive (loss) income attributed to Cott Corporation</t>
  </si>
  <si>
    <t>Cott Corporation, DSS, Guarantor Subsidiaries and our other non-guarantor subsidiaries [Member] | Elimination Entries [Member]</t>
  </si>
  <si>
    <t>Equity (loss) income</t>
  </si>
  <si>
    <t>Cott Corporation [Member] | Cott Corporation, DSS, Guarantor Subsidiaries and our other non-guarantor subsidiaries [Member]</t>
  </si>
  <si>
    <t>Intercompany interest (income) expense, net</t>
  </si>
  <si>
    <t>DSS Group Inc [Member] | Cott Corporation, DSS, Guarantor Subsidiaries and our other non-guarantor subsidiaries [Member]</t>
  </si>
  <si>
    <t>Guarantor Subsidiaries [Member] | Cott Corporation, DSS, Guarantor Subsidiaries and our other non-guarantor subsidiaries [Member]</t>
  </si>
  <si>
    <t>Non-Guarantor Subsidiaries [Member] | Cott Corporation, DSS, Guarantor Subsidiaries and our other non-guarantor subsidiaries [Member]</t>
  </si>
  <si>
    <t>Guarantor Subsidiaries (Cott Corporation, DSS, Guarantor Subsidiaries and our other non-guarantor subsidiaries) - Consolidating Balance Sheets (Detail) - USD ($) $ in Millions</t>
  </si>
  <si>
    <t>Accounts receivable, net of allowance</t>
  </si>
  <si>
    <t>Capital stock, no par</t>
  </si>
  <si>
    <t>Retained earnings (deficit)</t>
  </si>
  <si>
    <t>Accumulated other comprehensive (loss) income</t>
  </si>
  <si>
    <t>Non-convertible preferred shares</t>
  </si>
  <si>
    <t>Cott Corporation, DSS, Guarantor Subsidiaries and our other non-guarantor subsidiaries [Member] | Convertible Preferred Shares [Member]</t>
  </si>
  <si>
    <t>Convertible preferred shares</t>
  </si>
  <si>
    <t>Cott Corporation, DSS, Guarantor Subsidiaries and our other non-guarantor subsidiaries [Member] | Non-convertible Preferred Shares [Member]</t>
  </si>
  <si>
    <t>Due from affiliates</t>
  </si>
  <si>
    <t>Investments in subsidiaries</t>
  </si>
  <si>
    <t>Due to affiliates</t>
  </si>
  <si>
    <t>Cott Corporation [Member] | Cott Corporation, DSS, Guarantor Subsidiaries and our other non-guarantor subsidiaries [Member] | Convertible Preferred Shares [Member]</t>
  </si>
  <si>
    <t>Cott Corporation [Member] | Cott Corporation, DSS, Guarantor Subsidiaries and our other non-guarantor subsidiaries [Member] | Non-convertible Preferred Shares [Member]</t>
  </si>
  <si>
    <t>Guarantor Subsidiaries (Cott Corporation, DSS, Guarantor Subsidiaries and our other non-guarantor subsidiaries) - Condensed Consolidating Statement of Cash Flows (Detail) - USD ($) $ in Millions</t>
  </si>
  <si>
    <t>Write off of financing fees and discount</t>
  </si>
  <si>
    <t>Acquisition, net of cash received</t>
  </si>
  <si>
    <t>Net cash (used in) provided by investing activities</t>
  </si>
  <si>
    <t>Issue of long-term debt</t>
  </si>
  <si>
    <t>Net change in operating assets and liabilities</t>
  </si>
  <si>
    <t>Dividends paid to common and preferred shareowners</t>
  </si>
  <si>
    <t>Equity income, net of distributions</t>
  </si>
  <si>
    <t>Intercompany dividends</t>
  </si>
  <si>
    <t>Guarantor Subsidiaries (Cott Corporation, CBI, Cott Guarantor Subsidiaries and our other non-guarantor subsidiaries) - Additional Information (Detail)</t>
  </si>
  <si>
    <t>Guarantor Subsidiaries [Member]</t>
  </si>
  <si>
    <t>Cott Corporation, CBI, Cott Guarantor Subsidiaries and our other non-guarantor subsidiaries [Member]</t>
  </si>
  <si>
    <t>Guarantor Subsidiaries (Cott Corporation, CBI, Cott Guarantor Subsidiaries and our other non-guarantor subsidiaries) - Condensed Consolidating Statement of Operations (Detail) - USD ($) $ in Millions</t>
  </si>
  <si>
    <t>(Gain) loss on disposal of property, plant &amp; equipment</t>
  </si>
  <si>
    <t>Interest expense (income), net</t>
  </si>
  <si>
    <t>Cott Corporation, CBI, Cott Guarantor Subsidiaries and our other non-guarantor subsidiaries [Member] | Cott Corporation [Member]</t>
  </si>
  <si>
    <t>Intercompany (income) interest (expense, net</t>
  </si>
  <si>
    <t>Cott Corporation, CBI, Cott Guarantor Subsidiaries and our other non-guarantor subsidiaries [Member] | Cott Beverages Inc. [Member]</t>
  </si>
  <si>
    <t>Cott Corporation, CBI, Cott Guarantor Subsidiaries and our other non-guarantor subsidiaries [Member] | Guarantor Subsidiaries [Member]</t>
  </si>
  <si>
    <t>Cott Corporation, CBI, Cott Guarantor Subsidiaries and our other non-guarantor subsidiaries [Member] | Non-Guarantor Subsidiaries [Member]</t>
  </si>
  <si>
    <t>Cott Corporation, CBI, Cott Guarantor Subsidiaries and our other non-guarantor subsidiaries [Member] | Elimination Entries [Member]</t>
  </si>
  <si>
    <t>Guarantor Subsidiaries (Cott Corporation, CBI, Cott Guarantor Subsidiaries and our other non-guarantor subsidiaries) - Consolidating Balance Sheets (Detail) - USD ($) $ in Millions</t>
  </si>
  <si>
    <t>Guarantor Subsidiaries (Cott Corporation, CBI, Cott Guarantor Subsidiaries and our other non-guarantor subsidiaries) - Condensed Consolidating Statement of Cash Flows (Detail) - USD ($) $ in Millions</t>
  </si>
  <si>
    <t>Net increase (decrease) cash &amp; cash equivalents</t>
  </si>
  <si>
    <t>Net change in operating assets and liabilities, net of acquisitions</t>
  </si>
  <si>
    <t>Subsequent Event - Additional Information (Detail) - USD ($) $ / shares in Units, $ in Millions</t>
  </si>
  <si>
    <t>Jul. 28, 2015</t>
  </si>
  <si>
    <t>Subsequent Event [Line Items]</t>
  </si>
  <si>
    <t>Subsequent Event [Member]</t>
  </si>
  <si>
    <t>Dividend declared date</t>
  </si>
  <si>
    <t>Jul. 28,
		2015</t>
  </si>
  <si>
    <t>Dividend declared payable date</t>
  </si>
  <si>
    <t>Sep. 9,
		2015</t>
  </si>
  <si>
    <t>Dividend payable, record date</t>
  </si>
  <si>
    <t>Aug. 27,
		2015</t>
  </si>
  <si>
    <t>Subsequent Event [Member] | DSS Group Inc [Member]</t>
  </si>
  <si>
    <t>Deferred consideration payment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84713</v>
      </c>
    </row>
    <row spans="1:3" r="12">
      <c t="s" r="A12" s="4">
        <v>19</v>
      </c>
      <c t="s" r="B12" s="4">
        <v>20</v>
      </c>
    </row>
    <row spans="1:3" r="13">
      <c t="s" r="A13" s="4">
        <v>21</v>
      </c>
      <c t="s" r="B13" s="4">
        <v>22</v>
      </c>
    </row>
    <row spans="1:3" r="14">
      <c t="s" r="A14" s="4">
        <v>23</v>
      </c>
      <c t="n" r="C14" s="5">
        <v>109660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66</v>
      </c>
      <c t="s" r="B1" s="2">
        <v>2</v>
      </c>
      <c t="s" r="C1" s="2">
        <v>70</v>
      </c>
      <c t="s" r="D1" s="2">
        <v>71</v>
      </c>
      <c t="s" r="E1" s="2">
        <v>26</v>
      </c>
      <c t="s" r="F1" s="2">
        <v>72</v>
      </c>
      <c t="s" r="G1" s="2">
        <v>73</v>
      </c>
    </row>
    <row spans="1:7" r="2">
      <c t="s" r="A2" s="3">
        <v>752</v>
      </c>
    </row>
    <row spans="1:7" r="3">
      <c t="s" r="A3" s="4">
        <v>75</v>
      </c>
      <c t="n" r="B3" s="9">
        <v>79</v>
      </c>
      <c t="n" r="C3" s="7">
        <v>34.5</v>
      </c>
      <c t="n" r="D3" s="7">
        <v>86.2</v>
      </c>
      <c t="n" r="E3" s="7">
        <v>90.90000000000001</v>
      </c>
      <c t="n" r="F3" s="7">
        <v>40.6</v>
      </c>
      <c t="n" r="G3" s="7">
        <v>47.2</v>
      </c>
    </row>
    <row spans="1:7" r="4">
      <c t="s" r="A4" s="4">
        <v>767</v>
      </c>
      <c t="n" r="B4" s="8">
        <v>366.6</v>
      </c>
      <c t="n" r="D4" s="8">
        <v>305.7</v>
      </c>
    </row>
    <row spans="1:7" r="5">
      <c t="s" r="A5" s="4">
        <v>77</v>
      </c>
      <c t="n" r="B5" s="8">
        <v>1.3</v>
      </c>
      <c t="n" r="D5" s="8">
        <v>1.6</v>
      </c>
    </row>
    <row spans="1:7" r="6">
      <c t="s" r="A6" s="4">
        <v>78</v>
      </c>
      <c t="n" r="B6" s="8">
        <v>266.7</v>
      </c>
      <c t="n" r="D6" s="8">
        <v>262.4</v>
      </c>
    </row>
    <row spans="1:7" r="7">
      <c t="s" r="A7" s="4">
        <v>407</v>
      </c>
      <c t="n" r="B7" s="8">
        <v>39.5</v>
      </c>
      <c t="n" r="D7" s="8">
        <v>59.3</v>
      </c>
    </row>
    <row spans="1:7" r="8">
      <c t="s" r="A8" s="4">
        <v>80</v>
      </c>
      <c t="n" r="B8" s="8">
        <v>753.1</v>
      </c>
      <c t="n" r="D8" s="8">
        <v>715.2</v>
      </c>
    </row>
    <row spans="1:7" r="9">
      <c t="s" r="A9" s="4">
        <v>81</v>
      </c>
      <c t="n" r="B9" s="8">
        <v>820.2</v>
      </c>
      <c t="n" r="D9" s="8">
        <v>864.5</v>
      </c>
    </row>
    <row spans="1:7" r="10">
      <c t="s" r="A10" s="4">
        <v>82</v>
      </c>
      <c t="n" r="B10" s="8">
        <v>748.9</v>
      </c>
      <c t="n" r="D10" s="8">
        <v>743.6</v>
      </c>
    </row>
    <row spans="1:7" r="11">
      <c t="s" r="A11" s="4">
        <v>83</v>
      </c>
      <c t="n" r="B11" s="8">
        <v>749.9</v>
      </c>
      <c t="n" r="D11" s="8">
        <v>781.7</v>
      </c>
    </row>
    <row spans="1:7" r="12">
      <c t="s" r="A12" s="4">
        <v>84</v>
      </c>
      <c t="n" r="B12" s="8">
        <v>1.3</v>
      </c>
      <c t="n" r="D12" s="8">
        <v>2.5</v>
      </c>
    </row>
    <row spans="1:7" r="13">
      <c t="s" r="A13" s="4">
        <v>85</v>
      </c>
      <c t="n" r="B13" s="8">
        <v>0.1</v>
      </c>
      <c t="n" r="D13" s="8">
        <v>0.2</v>
      </c>
    </row>
    <row spans="1:7" r="14">
      <c t="s" r="A14" s="4">
        <v>86</v>
      </c>
      <c t="n" r="B14" s="8">
        <v>3073.5</v>
      </c>
      <c t="n" r="D14" s="8">
        <v>3107.7</v>
      </c>
    </row>
    <row spans="1:7" r="15">
      <c t="s" r="A15" s="4">
        <v>88</v>
      </c>
      <c t="n" r="B15" s="8">
        <v>198.2</v>
      </c>
      <c t="n" r="D15" s="5">
        <v>229</v>
      </c>
    </row>
    <row spans="1:7" r="16">
      <c t="s" r="A16" s="4">
        <v>89</v>
      </c>
      <c t="n" r="B16" s="8">
        <v>3.9</v>
      </c>
      <c t="n" r="D16" s="5">
        <v>4</v>
      </c>
    </row>
    <row spans="1:7" r="17">
      <c t="s" r="A17" s="4">
        <v>90</v>
      </c>
      <c t="n" r="B17" s="8">
        <v>453.9</v>
      </c>
      <c t="n" r="D17" s="8">
        <v>420.3</v>
      </c>
    </row>
    <row spans="1:7" r="18">
      <c t="s" r="A18" s="4">
        <v>91</v>
      </c>
      <c t="n" r="B18" s="5">
        <v>656</v>
      </c>
      <c t="n" r="D18" s="8">
        <v>653.3</v>
      </c>
    </row>
    <row spans="1:7" r="19">
      <c t="s" r="A19" s="4">
        <v>92</v>
      </c>
      <c t="n" r="B19" s="8">
        <v>1550.2</v>
      </c>
      <c t="n" r="D19" s="5">
        <v>1565</v>
      </c>
    </row>
    <row spans="1:7" r="20">
      <c t="s" r="A20" s="4">
        <v>84</v>
      </c>
      <c t="n" r="B20" s="8">
        <v>101.8</v>
      </c>
      <c t="n" r="D20" s="8">
        <v>119.9</v>
      </c>
    </row>
    <row spans="1:7" r="21">
      <c t="s" r="A21" s="4">
        <v>93</v>
      </c>
      <c t="n" r="B21" s="8">
        <v>88.5</v>
      </c>
      <c t="n" r="D21" s="8">
        <v>71.8</v>
      </c>
    </row>
    <row spans="1:7" r="22">
      <c t="s" r="A22" s="4">
        <v>94</v>
      </c>
      <c t="n" r="B22" s="8">
        <v>2396.5</v>
      </c>
      <c t="n" r="D22" s="5">
        <v>2410</v>
      </c>
    </row>
    <row spans="1:7" r="23">
      <c t="s" r="A23" s="3">
        <v>95</v>
      </c>
    </row>
    <row spans="1:7" r="24">
      <c t="s" r="A24" s="4">
        <v>768</v>
      </c>
      <c t="n" r="B24" s="8">
        <v>532.1</v>
      </c>
      <c t="n" r="D24" s="8">
        <v>388.3</v>
      </c>
    </row>
    <row spans="1:7" r="25">
      <c t="s" r="A25" s="4">
        <v>97</v>
      </c>
      <c t="n" r="B25" s="8">
        <v>50.9</v>
      </c>
      <c t="n" r="D25" s="8">
        <v>46.6</v>
      </c>
    </row>
    <row spans="1:7" r="26">
      <c t="s" r="A26" s="4">
        <v>769</v>
      </c>
      <c t="n" r="B26" s="8">
        <v>142.2</v>
      </c>
      <c t="n" r="D26" s="8">
        <v>158.1</v>
      </c>
    </row>
    <row spans="1:7" r="27">
      <c t="s" r="A27" s="4">
        <v>770</v>
      </c>
      <c t="n" r="B27" s="8">
        <v>-54.6</v>
      </c>
      <c t="n" r="D27" s="5">
        <v>-51</v>
      </c>
    </row>
    <row spans="1:7" r="28">
      <c t="s" r="A28" s="4">
        <v>100</v>
      </c>
      <c t="n" r="B28" s="8">
        <v>670.6</v>
      </c>
      <c t="n" r="D28" s="5">
        <v>542</v>
      </c>
    </row>
    <row spans="1:7" r="29">
      <c t="s" r="A29" s="4">
        <v>101</v>
      </c>
      <c t="n" r="B29" s="8">
        <v>6.4</v>
      </c>
      <c t="n" r="D29" s="8">
        <v>6.9</v>
      </c>
    </row>
    <row spans="1:7" r="30">
      <c t="s" r="A30" s="4">
        <v>102</v>
      </c>
      <c t="n" r="B30" s="5">
        <v>677</v>
      </c>
      <c t="n" r="D30" s="8">
        <v>548.9</v>
      </c>
      <c t="n" r="E30" s="5">
        <v>589</v>
      </c>
      <c t="n" r="G30" s="8">
        <v>604.4</v>
      </c>
    </row>
    <row spans="1:7" r="31">
      <c t="s" r="A31" s="4">
        <v>103</v>
      </c>
      <c t="n" r="B31" s="8">
        <v>3073.5</v>
      </c>
      <c t="n" r="D31" s="8">
        <v>3107.7</v>
      </c>
    </row>
    <row spans="1:7" r="32">
      <c t="s" r="A32" s="4">
        <v>104</v>
      </c>
    </row>
    <row spans="1:7" r="33">
      <c t="s" r="A33" s="3">
        <v>752</v>
      </c>
    </row>
    <row spans="1:7" r="34">
      <c t="s" r="A34" s="4">
        <v>771</v>
      </c>
      <c t="n" r="D34" s="8">
        <v>116.1</v>
      </c>
    </row>
    <row spans="1:7" r="35">
      <c t="s" r="A35" s="4">
        <v>106</v>
      </c>
    </row>
    <row spans="1:7" r="36">
      <c t="s" r="A36" s="3">
        <v>752</v>
      </c>
    </row>
    <row spans="1:7" r="37">
      <c t="s" r="A37" s="4">
        <v>771</v>
      </c>
      <c t="n" r="D37" s="8">
        <v>32.7</v>
      </c>
    </row>
    <row spans="1:7" r="38">
      <c t="s" r="A38" s="4">
        <v>753</v>
      </c>
    </row>
    <row spans="1:7" r="39">
      <c t="s" r="A39" s="3">
        <v>752</v>
      </c>
    </row>
    <row spans="1:7" r="40">
      <c t="s" r="A40" s="4">
        <v>75</v>
      </c>
      <c t="n" r="B40" s="5">
        <v>79</v>
      </c>
      <c t="n" r="C40" s="8">
        <v>34.5</v>
      </c>
      <c t="n" r="D40" s="8">
        <v>86.2</v>
      </c>
      <c t="n" r="E40" s="8">
        <v>90.90000000000001</v>
      </c>
      <c t="n" r="F40" s="8">
        <v>40.6</v>
      </c>
      <c t="n" r="G40" s="8">
        <v>47.2</v>
      </c>
    </row>
    <row spans="1:7" r="41">
      <c t="s" r="A41" s="4">
        <v>767</v>
      </c>
      <c t="n" r="B41" s="8">
        <v>366.6</v>
      </c>
      <c t="n" r="D41" s="8">
        <v>305.7</v>
      </c>
    </row>
    <row spans="1:7" r="42">
      <c t="s" r="A42" s="4">
        <v>77</v>
      </c>
      <c t="n" r="B42" s="8">
        <v>1.3</v>
      </c>
      <c t="n" r="D42" s="8">
        <v>1.6</v>
      </c>
    </row>
    <row spans="1:7" r="43">
      <c t="s" r="A43" s="4">
        <v>78</v>
      </c>
      <c t="n" r="B43" s="8">
        <v>266.7</v>
      </c>
      <c t="n" r="D43" s="8">
        <v>262.4</v>
      </c>
    </row>
    <row spans="1:7" r="44">
      <c t="s" r="A44" s="4">
        <v>407</v>
      </c>
      <c t="n" r="B44" s="8">
        <v>39.5</v>
      </c>
      <c t="n" r="D44" s="8">
        <v>59.3</v>
      </c>
    </row>
    <row spans="1:7" r="45">
      <c t="s" r="A45" s="4">
        <v>80</v>
      </c>
      <c t="n" r="B45" s="8">
        <v>753.1</v>
      </c>
      <c t="n" r="D45" s="8">
        <v>715.2</v>
      </c>
    </row>
    <row spans="1:7" r="46">
      <c t="s" r="A46" s="4">
        <v>81</v>
      </c>
      <c t="n" r="B46" s="8">
        <v>820.2</v>
      </c>
      <c t="n" r="D46" s="8">
        <v>864.5</v>
      </c>
    </row>
    <row spans="1:7" r="47">
      <c t="s" r="A47" s="4">
        <v>82</v>
      </c>
      <c t="n" r="B47" s="8">
        <v>748.9</v>
      </c>
      <c t="n" r="D47" s="8">
        <v>743.6</v>
      </c>
    </row>
    <row spans="1:7" r="48">
      <c t="s" r="A48" s="4">
        <v>83</v>
      </c>
      <c t="n" r="B48" s="8">
        <v>749.9</v>
      </c>
      <c t="n" r="D48" s="8">
        <v>781.7</v>
      </c>
    </row>
    <row spans="1:7" r="49">
      <c t="s" r="A49" s="4">
        <v>84</v>
      </c>
      <c t="n" r="B49" s="8">
        <v>1.3</v>
      </c>
      <c t="n" r="D49" s="8">
        <v>2.5</v>
      </c>
    </row>
    <row spans="1:7" r="50">
      <c t="s" r="A50" s="4">
        <v>85</v>
      </c>
      <c t="n" r="B50" s="8">
        <v>0.1</v>
      </c>
      <c t="n" r="D50" s="8">
        <v>0.2</v>
      </c>
    </row>
    <row spans="1:7" r="51">
      <c t="s" r="A51" s="4">
        <v>86</v>
      </c>
      <c t="n" r="B51" s="8">
        <v>3073.5</v>
      </c>
      <c t="n" r="D51" s="8">
        <v>3107.7</v>
      </c>
    </row>
    <row spans="1:7" r="52">
      <c t="s" r="A52" s="4">
        <v>88</v>
      </c>
      <c t="n" r="B52" s="8">
        <v>198.2</v>
      </c>
      <c t="n" r="D52" s="5">
        <v>229</v>
      </c>
    </row>
    <row spans="1:7" r="53">
      <c t="s" r="A53" s="4">
        <v>89</v>
      </c>
      <c t="n" r="B53" s="8">
        <v>3.9</v>
      </c>
      <c t="n" r="D53" s="5">
        <v>4</v>
      </c>
    </row>
    <row spans="1:7" r="54">
      <c t="s" r="A54" s="4">
        <v>90</v>
      </c>
      <c t="n" r="B54" s="8">
        <v>453.9</v>
      </c>
      <c t="n" r="D54" s="8">
        <v>420.3</v>
      </c>
    </row>
    <row spans="1:7" r="55">
      <c t="s" r="A55" s="4">
        <v>91</v>
      </c>
      <c t="n" r="B55" s="5">
        <v>656</v>
      </c>
      <c t="n" r="D55" s="8">
        <v>653.3</v>
      </c>
    </row>
    <row spans="1:7" r="56">
      <c t="s" r="A56" s="4">
        <v>92</v>
      </c>
      <c t="n" r="B56" s="8">
        <v>1550.2</v>
      </c>
      <c t="n" r="D56" s="5">
        <v>1565</v>
      </c>
    </row>
    <row spans="1:7" r="57">
      <c t="s" r="A57" s="4">
        <v>84</v>
      </c>
      <c t="n" r="B57" s="8">
        <v>101.8</v>
      </c>
      <c t="n" r="D57" s="8">
        <v>119.9</v>
      </c>
    </row>
    <row spans="1:7" r="58">
      <c t="s" r="A58" s="4">
        <v>93</v>
      </c>
      <c t="n" r="B58" s="8">
        <v>88.5</v>
      </c>
      <c t="n" r="D58" s="8">
        <v>71.8</v>
      </c>
    </row>
    <row spans="1:7" r="59">
      <c t="s" r="A59" s="4">
        <v>94</v>
      </c>
      <c t="n" r="B59" s="8">
        <v>2396.5</v>
      </c>
      <c t="n" r="D59" s="5">
        <v>2410</v>
      </c>
    </row>
    <row spans="1:7" r="60">
      <c t="s" r="A60" s="3">
        <v>95</v>
      </c>
    </row>
    <row spans="1:7" r="61">
      <c t="s" r="A61" s="4">
        <v>768</v>
      </c>
      <c t="n" r="B61" s="8">
        <v>532.1</v>
      </c>
      <c t="n" r="D61" s="8">
        <v>388.3</v>
      </c>
    </row>
    <row spans="1:7" r="62">
      <c t="s" r="A62" s="4">
        <v>97</v>
      </c>
      <c t="n" r="B62" s="8">
        <v>50.9</v>
      </c>
      <c t="n" r="D62" s="8">
        <v>46.6</v>
      </c>
    </row>
    <row spans="1:7" r="63">
      <c t="s" r="A63" s="4">
        <v>769</v>
      </c>
      <c t="n" r="B63" s="8">
        <v>142.2</v>
      </c>
      <c t="n" r="D63" s="8">
        <v>158.1</v>
      </c>
    </row>
    <row spans="1:7" r="64">
      <c t="s" r="A64" s="4">
        <v>770</v>
      </c>
      <c t="n" r="B64" s="8">
        <v>-54.6</v>
      </c>
      <c t="n" r="D64" s="5">
        <v>-51</v>
      </c>
    </row>
    <row spans="1:7" r="65">
      <c t="s" r="A65" s="4">
        <v>100</v>
      </c>
      <c t="n" r="B65" s="8">
        <v>670.6</v>
      </c>
      <c t="n" r="D65" s="5">
        <v>542</v>
      </c>
    </row>
    <row spans="1:7" r="66">
      <c t="s" r="A66" s="4">
        <v>101</v>
      </c>
      <c t="n" r="B66" s="8">
        <v>6.4</v>
      </c>
      <c t="n" r="D66" s="8">
        <v>6.9</v>
      </c>
    </row>
    <row spans="1:7" r="67">
      <c t="s" r="A67" s="4">
        <v>102</v>
      </c>
      <c t="n" r="B67" s="5">
        <v>677</v>
      </c>
      <c t="n" r="D67" s="8">
        <v>548.9</v>
      </c>
    </row>
    <row spans="1:7" r="68">
      <c t="s" r="A68" s="4">
        <v>103</v>
      </c>
      <c t="n" r="B68" s="8">
        <v>3073.5</v>
      </c>
      <c t="n" r="D68" s="8">
        <v>3107.7</v>
      </c>
    </row>
    <row spans="1:7" r="69">
      <c t="s" r="A69" s="4">
        <v>772</v>
      </c>
    </row>
    <row spans="1:7" r="70">
      <c t="s" r="A70" s="3">
        <v>752</v>
      </c>
    </row>
    <row spans="1:7" r="71">
      <c t="s" r="A71" s="4">
        <v>773</v>
      </c>
      <c t="n" r="D71" s="8">
        <v>116.1</v>
      </c>
    </row>
    <row spans="1:7" r="72">
      <c t="s" r="A72" s="4">
        <v>774</v>
      </c>
    </row>
    <row spans="1:7" r="73">
      <c t="s" r="A73" s="3">
        <v>752</v>
      </c>
    </row>
    <row spans="1:7" r="74">
      <c t="s" r="A74" s="4">
        <v>771</v>
      </c>
      <c t="n" r="D74" s="8">
        <v>32.7</v>
      </c>
    </row>
    <row spans="1:7" r="75">
      <c t="s" r="A75" s="4">
        <v>759</v>
      </c>
    </row>
    <row spans="1:7" r="76">
      <c t="s" r="A76" s="3">
        <v>752</v>
      </c>
    </row>
    <row spans="1:7" r="77">
      <c t="s" r="A77" s="4">
        <v>767</v>
      </c>
      <c t="n" r="B77" s="8">
        <v>-56.1</v>
      </c>
      <c t="n" r="D77" s="8">
        <v>-186.9</v>
      </c>
    </row>
    <row spans="1:7" r="78">
      <c t="s" r="A78" s="4">
        <v>80</v>
      </c>
      <c t="n" r="B78" s="8">
        <v>-56.1</v>
      </c>
      <c t="n" r="D78" s="8">
        <v>-186.9</v>
      </c>
    </row>
    <row spans="1:7" r="79">
      <c t="s" r="A79" s="4">
        <v>775</v>
      </c>
      <c t="n" r="B79" s="8">
        <v>-577.6</v>
      </c>
      <c t="n" r="D79" s="8">
        <v>-586.9</v>
      </c>
    </row>
    <row spans="1:7" r="80">
      <c t="s" r="A80" s="4">
        <v>776</v>
      </c>
      <c t="n" r="B80" s="8">
        <v>-626.7</v>
      </c>
      <c t="n" r="D80" s="8">
        <v>-1409.4</v>
      </c>
    </row>
    <row spans="1:7" r="81">
      <c t="s" r="A81" s="4">
        <v>86</v>
      </c>
      <c t="n" r="B81" s="8">
        <v>-1260.4</v>
      </c>
      <c t="n" r="D81" s="8">
        <v>-2183.2</v>
      </c>
    </row>
    <row spans="1:7" r="82">
      <c t="s" r="A82" s="4">
        <v>90</v>
      </c>
      <c t="n" r="B82" s="8">
        <v>-56.1</v>
      </c>
      <c t="n" r="D82" s="8">
        <v>-186.9</v>
      </c>
    </row>
    <row spans="1:7" r="83">
      <c t="s" r="A83" s="4">
        <v>91</v>
      </c>
      <c t="n" r="B83" s="8">
        <v>-56.1</v>
      </c>
      <c t="n" r="D83" s="8">
        <v>-186.9</v>
      </c>
    </row>
    <row spans="1:7" r="84">
      <c t="s" r="A84" s="4">
        <v>777</v>
      </c>
      <c t="n" r="B84" s="8">
        <v>-577.6</v>
      </c>
      <c t="n" r="D84" s="8">
        <v>-586.9</v>
      </c>
    </row>
    <row spans="1:7" r="85">
      <c t="s" r="A85" s="4">
        <v>94</v>
      </c>
      <c t="n" r="B85" s="8">
        <v>-633.7</v>
      </c>
      <c t="n" r="D85" s="8">
        <v>-773.8</v>
      </c>
    </row>
    <row spans="1:7" r="86">
      <c t="s" r="A86" s="3">
        <v>95</v>
      </c>
    </row>
    <row spans="1:7" r="87">
      <c t="s" r="A87" s="4">
        <v>768</v>
      </c>
      <c t="n" r="B87" s="8">
        <v>-1376.4</v>
      </c>
      <c t="n" r="D87" s="8">
        <v>-2161.2</v>
      </c>
    </row>
    <row spans="1:7" r="88">
      <c t="s" r="A88" s="4">
        <v>769</v>
      </c>
      <c t="n" r="B88" s="8">
        <v>778.6</v>
      </c>
      <c t="n" r="D88" s="8">
        <v>752.4</v>
      </c>
    </row>
    <row spans="1:7" r="89">
      <c t="s" r="A89" s="4">
        <v>770</v>
      </c>
      <c t="n" r="B89" s="8">
        <v>-28.9</v>
      </c>
      <c t="n" r="D89" s="8">
        <v>-0.6</v>
      </c>
    </row>
    <row spans="1:7" r="90">
      <c t="s" r="A90" s="4">
        <v>100</v>
      </c>
      <c t="n" r="B90" s="8">
        <v>-626.7</v>
      </c>
      <c t="n" r="D90" s="8">
        <v>-1409.4</v>
      </c>
    </row>
    <row spans="1:7" r="91">
      <c t="s" r="A91" s="4">
        <v>102</v>
      </c>
      <c t="n" r="B91" s="8">
        <v>-626.7</v>
      </c>
      <c t="n" r="D91" s="8">
        <v>-1409.4</v>
      </c>
    </row>
    <row spans="1:7" r="92">
      <c t="s" r="A92" s="4">
        <v>103</v>
      </c>
      <c t="n" r="B92" s="8">
        <v>-1260.4</v>
      </c>
      <c t="n" r="D92" s="8">
        <v>-2183.2</v>
      </c>
    </row>
    <row spans="1:7" r="93">
      <c t="s" r="A93" s="4">
        <v>761</v>
      </c>
    </row>
    <row spans="1:7" r="94">
      <c t="s" r="A94" s="3">
        <v>752</v>
      </c>
    </row>
    <row spans="1:7" r="95">
      <c t="s" r="A95" s="4">
        <v>75</v>
      </c>
      <c t="n" r="B95" s="8">
        <v>13.8</v>
      </c>
      <c t="n" r="C95" s="8">
        <v>0.3</v>
      </c>
      <c t="n" r="D95" s="8">
        <v>6.2</v>
      </c>
      <c t="n" r="E95" s="8">
        <v>7.2</v>
      </c>
      <c t="n" r="F95" s="5">
        <v>4</v>
      </c>
      <c t="n" r="G95" s="8">
        <v>1.5</v>
      </c>
    </row>
    <row spans="1:7" r="96">
      <c t="s" r="A96" s="4">
        <v>767</v>
      </c>
      <c t="n" r="B96" s="8">
        <v>22.3</v>
      </c>
      <c t="n" r="D96" s="8">
        <v>16.2</v>
      </c>
    </row>
    <row spans="1:7" r="97">
      <c t="s" r="A97" s="4">
        <v>78</v>
      </c>
      <c t="n" r="B97" s="8">
        <v>15.2</v>
      </c>
      <c t="n" r="D97" s="8">
        <v>12.4</v>
      </c>
    </row>
    <row spans="1:7" r="98">
      <c t="s" r="A98" s="4">
        <v>407</v>
      </c>
      <c t="n" r="B98" s="8">
        <v>3.1</v>
      </c>
      <c t="n" r="D98" s="8">
        <v>3.2</v>
      </c>
    </row>
    <row spans="1:7" r="99">
      <c t="s" r="A99" s="4">
        <v>80</v>
      </c>
      <c t="n" r="B99" s="8">
        <v>54.4</v>
      </c>
      <c t="n" r="D99" s="5">
        <v>38</v>
      </c>
    </row>
    <row spans="1:7" r="100">
      <c t="s" r="A100" s="4">
        <v>81</v>
      </c>
      <c t="n" r="B100" s="8">
        <v>33.6</v>
      </c>
      <c t="n" r="D100" s="8">
        <v>38.2</v>
      </c>
    </row>
    <row spans="1:7" r="101">
      <c t="s" r="A101" s="4">
        <v>82</v>
      </c>
      <c t="n" r="B101" s="8">
        <v>21.8</v>
      </c>
      <c t="n" r="D101" s="8">
        <v>23.4</v>
      </c>
    </row>
    <row spans="1:7" r="102">
      <c t="s" r="A102" s="4">
        <v>83</v>
      </c>
      <c t="n" r="B102" s="8">
        <v>0.7</v>
      </c>
      <c t="n" r="D102" s="8">
        <v>0.7</v>
      </c>
    </row>
    <row spans="1:7" r="103">
      <c t="s" r="A103" s="4">
        <v>84</v>
      </c>
      <c t="n" r="B103" s="8">
        <v>1.2</v>
      </c>
      <c t="n" r="D103" s="8">
        <v>2.5</v>
      </c>
    </row>
    <row spans="1:7" r="104">
      <c t="s" r="A104" s="4">
        <v>85</v>
      </c>
      <c t="n" r="B104" s="8">
        <v>0.1</v>
      </c>
      <c t="n" r="D104" s="8">
        <v>0.1</v>
      </c>
    </row>
    <row spans="1:7" r="105">
      <c t="s" r="A105" s="4">
        <v>775</v>
      </c>
      <c t="n" r="B105" s="8">
        <v>33.1</v>
      </c>
      <c t="n" r="D105" s="8">
        <v>183.8</v>
      </c>
    </row>
    <row spans="1:7" r="106">
      <c t="s" r="A106" s="4">
        <v>776</v>
      </c>
      <c t="n" r="B106" s="8">
        <v>577.3</v>
      </c>
      <c t="n" r="D106" s="8">
        <v>436.3</v>
      </c>
    </row>
    <row spans="1:7" r="107">
      <c t="s" r="A107" s="4">
        <v>86</v>
      </c>
      <c t="n" r="B107" s="8">
        <v>722.2</v>
      </c>
      <c t="n" r="D107" s="5">
        <v>723</v>
      </c>
    </row>
    <row spans="1:7" r="108">
      <c t="s" r="A108" s="4">
        <v>89</v>
      </c>
      <c t="n" r="D108" s="8">
        <v>0.1</v>
      </c>
    </row>
    <row spans="1:7" r="109">
      <c t="s" r="A109" s="4">
        <v>90</v>
      </c>
      <c t="n" r="B109" s="8">
        <v>49.9</v>
      </c>
      <c t="n" r="D109" s="8">
        <v>30.4</v>
      </c>
    </row>
    <row spans="1:7" r="110">
      <c t="s" r="A110" s="4">
        <v>91</v>
      </c>
      <c t="n" r="B110" s="8">
        <v>49.9</v>
      </c>
      <c t="n" r="D110" s="8">
        <v>30.5</v>
      </c>
    </row>
    <row spans="1:7" r="111">
      <c t="s" r="A111" s="4">
        <v>93</v>
      </c>
      <c t="n" r="B111" s="8">
        <v>0.5</v>
      </c>
      <c t="n" r="D111" s="8">
        <v>0.4</v>
      </c>
    </row>
    <row spans="1:7" r="112">
      <c t="s" r="A112" s="4">
        <v>777</v>
      </c>
      <c t="n" r="B112" s="8">
        <v>1.2</v>
      </c>
      <c t="n" r="D112" s="8">
        <v>1.3</v>
      </c>
    </row>
    <row spans="1:7" r="113">
      <c t="s" r="A113" s="4">
        <v>94</v>
      </c>
      <c t="n" r="B113" s="8">
        <v>51.6</v>
      </c>
      <c t="n" r="D113" s="8">
        <v>32.2</v>
      </c>
    </row>
    <row spans="1:7" r="114">
      <c t="s" r="A114" s="3">
        <v>95</v>
      </c>
    </row>
    <row spans="1:7" r="115">
      <c t="s" r="A115" s="4">
        <v>768</v>
      </c>
      <c t="n" r="B115" s="8">
        <v>532.1</v>
      </c>
      <c t="n" r="D115" s="8">
        <v>388.3</v>
      </c>
    </row>
    <row spans="1:7" r="116">
      <c t="s" r="A116" s="4">
        <v>97</v>
      </c>
      <c t="n" r="B116" s="8">
        <v>50.9</v>
      </c>
      <c t="n" r="D116" s="8">
        <v>46.6</v>
      </c>
    </row>
    <row spans="1:7" r="117">
      <c t="s" r="A117" s="4">
        <v>769</v>
      </c>
      <c t="n" r="B117" s="8">
        <v>142.2</v>
      </c>
      <c t="n" r="D117" s="8">
        <v>158.1</v>
      </c>
    </row>
    <row spans="1:7" r="118">
      <c t="s" r="A118" s="4">
        <v>770</v>
      </c>
      <c t="n" r="B118" s="8">
        <v>-54.6</v>
      </c>
      <c t="n" r="D118" s="5">
        <v>-51</v>
      </c>
    </row>
    <row spans="1:7" r="119">
      <c t="s" r="A119" s="4">
        <v>100</v>
      </c>
      <c t="n" r="B119" s="8">
        <v>670.6</v>
      </c>
      <c t="n" r="D119" s="5">
        <v>542</v>
      </c>
    </row>
    <row spans="1:7" r="120">
      <c t="s" r="A120" s="4">
        <v>102</v>
      </c>
      <c t="n" r="B120" s="8">
        <v>670.6</v>
      </c>
      <c t="n" r="D120" s="5">
        <v>542</v>
      </c>
    </row>
    <row spans="1:7" r="121">
      <c t="s" r="A121" s="4">
        <v>103</v>
      </c>
      <c t="n" r="B121" s="8">
        <v>722.2</v>
      </c>
      <c t="n" r="D121" s="5">
        <v>723</v>
      </c>
    </row>
    <row spans="1:7" r="122">
      <c t="s" r="A122" s="4">
        <v>778</v>
      </c>
    </row>
    <row spans="1:7" r="123">
      <c t="s" r="A123" s="3">
        <v>752</v>
      </c>
    </row>
    <row spans="1:7" r="124">
      <c t="s" r="A124" s="4">
        <v>773</v>
      </c>
      <c t="n" r="D124" s="8">
        <v>116.1</v>
      </c>
    </row>
    <row spans="1:7" r="125">
      <c t="s" r="A125" s="4">
        <v>779</v>
      </c>
    </row>
    <row spans="1:7" r="126">
      <c t="s" r="A126" s="3">
        <v>752</v>
      </c>
    </row>
    <row spans="1:7" r="127">
      <c t="s" r="A127" s="4">
        <v>771</v>
      </c>
      <c t="n" r="D127" s="8">
        <v>32.7</v>
      </c>
    </row>
    <row spans="1:7" r="128">
      <c t="s" r="A128" s="4">
        <v>763</v>
      </c>
    </row>
    <row spans="1:7" r="129">
      <c t="s" r="A129" s="3">
        <v>752</v>
      </c>
    </row>
    <row spans="1:7" r="130">
      <c t="s" r="A130" s="4">
        <v>75</v>
      </c>
      <c t="n" r="B130" s="8">
        <v>28.6</v>
      </c>
      <c t="n" r="C130" s="8">
        <v>14.8</v>
      </c>
      <c t="n" r="D130" s="8">
        <v>34.4</v>
      </c>
    </row>
    <row spans="1:7" r="131">
      <c t="s" r="A131" s="4">
        <v>767</v>
      </c>
      <c t="n" r="B131" s="8">
        <v>135.3</v>
      </c>
      <c t="n" r="D131" s="8">
        <v>105.4</v>
      </c>
    </row>
    <row spans="1:7" r="132">
      <c t="s" r="A132" s="4">
        <v>77</v>
      </c>
      <c t="n" r="B132" s="8">
        <v>0.6</v>
      </c>
      <c t="n" r="D132" s="8">
        <v>0.6</v>
      </c>
    </row>
    <row spans="1:7" r="133">
      <c t="s" r="A133" s="4">
        <v>78</v>
      </c>
      <c t="n" r="B133" s="8">
        <v>28.9</v>
      </c>
      <c t="n" r="D133" s="8">
        <v>34.2</v>
      </c>
    </row>
    <row spans="1:7" r="134">
      <c t="s" r="A134" s="4">
        <v>407</v>
      </c>
      <c t="n" r="B134" s="8">
        <v>10.8</v>
      </c>
      <c t="n" r="D134" s="8">
        <v>10.3</v>
      </c>
    </row>
    <row spans="1:7" r="135">
      <c t="s" r="A135" s="4">
        <v>80</v>
      </c>
      <c t="n" r="B135" s="8">
        <v>204.2</v>
      </c>
      <c t="n" r="D135" s="8">
        <v>184.9</v>
      </c>
    </row>
    <row spans="1:7" r="136">
      <c t="s" r="A136" s="4">
        <v>81</v>
      </c>
      <c t="n" r="B136" s="8">
        <v>401.4</v>
      </c>
      <c t="n" r="D136" s="8">
        <v>415.5</v>
      </c>
    </row>
    <row spans="1:7" r="137">
      <c t="s" r="A137" s="4">
        <v>82</v>
      </c>
      <c t="n" r="B137" s="5">
        <v>563</v>
      </c>
      <c t="n" r="D137" s="8">
        <v>556.9</v>
      </c>
    </row>
    <row spans="1:7" r="138">
      <c t="s" r="A138" s="4">
        <v>83</v>
      </c>
      <c t="n" r="B138" s="8">
        <v>400.8</v>
      </c>
      <c t="n" r="D138" s="8">
        <v>415.6</v>
      </c>
    </row>
    <row spans="1:7" r="139">
      <c t="s" r="A139" s="4">
        <v>86</v>
      </c>
      <c t="n" r="B139" s="8">
        <v>1569.4</v>
      </c>
      <c t="n" r="D139" s="8">
        <v>1572.9</v>
      </c>
    </row>
    <row spans="1:7" r="140">
      <c t="s" r="A140" s="4">
        <v>90</v>
      </c>
      <c t="n" r="B140" s="8">
        <v>150.3</v>
      </c>
      <c t="n" r="D140" s="8">
        <v>106.8</v>
      </c>
    </row>
    <row spans="1:7" r="141">
      <c t="s" r="A141" s="4">
        <v>91</v>
      </c>
      <c t="n" r="B141" s="8">
        <v>150.3</v>
      </c>
      <c t="n" r="D141" s="8">
        <v>106.8</v>
      </c>
    </row>
    <row spans="1:7" r="142">
      <c t="s" r="A142" s="4">
        <v>92</v>
      </c>
      <c t="n" r="B142" s="8">
        <v>392.8</v>
      </c>
      <c t="n" r="D142" s="8">
        <v>405.6</v>
      </c>
    </row>
    <row spans="1:7" r="143">
      <c t="s" r="A143" s="4">
        <v>84</v>
      </c>
      <c t="n" r="B143" s="8">
        <v>113.4</v>
      </c>
      <c t="n" r="D143" s="8">
        <v>129.3</v>
      </c>
    </row>
    <row spans="1:7" r="144">
      <c t="s" r="A144" s="4">
        <v>93</v>
      </c>
      <c t="n" r="B144" s="8">
        <v>32.2</v>
      </c>
      <c t="n" r="D144" s="8">
        <v>29.6</v>
      </c>
    </row>
    <row spans="1:7" r="145">
      <c t="s" r="A145" s="4">
        <v>777</v>
      </c>
      <c t="n" r="B145" s="8">
        <v>543.3</v>
      </c>
      <c t="n" r="D145" s="8">
        <v>548.8</v>
      </c>
    </row>
    <row spans="1:7" r="146">
      <c t="s" r="A146" s="4">
        <v>94</v>
      </c>
      <c t="n" r="B146" s="8">
        <v>1232.1</v>
      </c>
      <c t="n" r="D146" s="8">
        <v>1220.1</v>
      </c>
    </row>
    <row spans="1:7" r="147">
      <c t="s" r="A147" s="3">
        <v>95</v>
      </c>
    </row>
    <row spans="1:7" r="148">
      <c t="s" r="A148" s="4">
        <v>768</v>
      </c>
      <c t="n" r="B148" s="8">
        <v>355.6</v>
      </c>
      <c t="n" r="D148" s="8">
        <v>355.5</v>
      </c>
    </row>
    <row spans="1:7" r="149">
      <c t="s" r="A149" s="4">
        <v>769</v>
      </c>
      <c t="n" r="B149" s="8">
        <v>-18.4</v>
      </c>
      <c t="n" r="D149" s="8">
        <v>-2.8</v>
      </c>
    </row>
    <row spans="1:7" r="150">
      <c t="s" r="A150" s="4">
        <v>770</v>
      </c>
      <c t="n" r="B150" s="8">
        <v>0.1</v>
      </c>
      <c t="n" r="D150" s="8">
        <v>0.1</v>
      </c>
    </row>
    <row spans="1:7" r="151">
      <c t="s" r="A151" s="4">
        <v>100</v>
      </c>
      <c t="n" r="B151" s="8">
        <v>337.3</v>
      </c>
      <c t="n" r="D151" s="8">
        <v>352.8</v>
      </c>
    </row>
    <row spans="1:7" r="152">
      <c t="s" r="A152" s="4">
        <v>102</v>
      </c>
      <c t="n" r="B152" s="8">
        <v>337.3</v>
      </c>
      <c t="n" r="D152" s="8">
        <v>352.8</v>
      </c>
    </row>
    <row spans="1:7" r="153">
      <c t="s" r="A153" s="4">
        <v>103</v>
      </c>
      <c t="n" r="B153" s="8">
        <v>1569.4</v>
      </c>
      <c t="n" r="D153" s="8">
        <v>1572.9</v>
      </c>
    </row>
    <row spans="1:7" r="154">
      <c t="s" r="A154" s="4">
        <v>764</v>
      </c>
    </row>
    <row spans="1:7" r="155">
      <c t="s" r="A155" s="3">
        <v>752</v>
      </c>
    </row>
    <row spans="1:7" r="156">
      <c t="s" r="A156" s="4">
        <v>75</v>
      </c>
      <c t="n" r="B156" s="8">
        <v>30.8</v>
      </c>
      <c t="n" r="C156" s="8">
        <v>14.8</v>
      </c>
      <c t="n" r="D156" s="8">
        <v>38.2</v>
      </c>
      <c t="n" r="E156" s="5">
        <v>77</v>
      </c>
      <c t="n" r="F156" s="8">
        <v>32.3</v>
      </c>
      <c t="n" r="G156" s="8">
        <v>40.2</v>
      </c>
    </row>
    <row spans="1:7" r="157">
      <c t="s" r="A157" s="4">
        <v>767</v>
      </c>
      <c t="n" r="B157" s="8">
        <v>248.9</v>
      </c>
      <c t="n" r="D157" s="8">
        <v>358.8</v>
      </c>
    </row>
    <row spans="1:7" r="158">
      <c t="s" r="A158" s="4">
        <v>77</v>
      </c>
      <c t="n" r="B158" s="8">
        <v>0.7</v>
      </c>
      <c t="n" r="D158" s="8">
        <v>0.6</v>
      </c>
    </row>
    <row spans="1:7" r="159">
      <c t="s" r="A159" s="4">
        <v>78</v>
      </c>
      <c t="n" r="B159" s="8">
        <v>215.7</v>
      </c>
      <c t="n" r="D159" s="8">
        <v>210.3</v>
      </c>
    </row>
    <row spans="1:7" r="160">
      <c t="s" r="A160" s="4">
        <v>407</v>
      </c>
      <c t="n" r="B160" s="8">
        <v>25.4</v>
      </c>
      <c t="n" r="D160" s="8">
        <v>45.4</v>
      </c>
    </row>
    <row spans="1:7" r="161">
      <c t="s" r="A161" s="4">
        <v>80</v>
      </c>
      <c t="n" r="B161" s="8">
        <v>521.5</v>
      </c>
      <c t="n" r="D161" s="8">
        <v>653.3</v>
      </c>
    </row>
    <row spans="1:7" r="162">
      <c t="s" r="A162" s="4">
        <v>81</v>
      </c>
      <c t="n" r="B162" s="5">
        <v>378</v>
      </c>
      <c t="n" r="D162" s="5">
        <v>403</v>
      </c>
    </row>
    <row spans="1:7" r="163">
      <c t="s" r="A163" s="4">
        <v>82</v>
      </c>
      <c t="n" r="B163" s="8">
        <v>164.1</v>
      </c>
      <c t="n" r="D163" s="8">
        <v>163.3</v>
      </c>
    </row>
    <row spans="1:7" r="164">
      <c t="s" r="A164" s="4">
        <v>83</v>
      </c>
      <c t="n" r="B164" s="8">
        <v>343.7</v>
      </c>
      <c t="n" r="D164" s="8">
        <v>358.7</v>
      </c>
    </row>
    <row spans="1:7" r="165">
      <c t="s" r="A165" s="4">
        <v>85</v>
      </c>
      <c t="n" r="D165" s="8">
        <v>0.1</v>
      </c>
    </row>
    <row spans="1:7" r="166">
      <c t="s" r="A166" s="4">
        <v>775</v>
      </c>
      <c t="n" r="B166" s="8">
        <v>544.5</v>
      </c>
      <c t="n" r="D166" s="5">
        <v>403</v>
      </c>
    </row>
    <row spans="1:7" r="167">
      <c t="s" r="A167" s="4">
        <v>776</v>
      </c>
      <c t="n" r="B167" s="8">
        <v>49.4</v>
      </c>
      <c t="n" r="D167" s="8">
        <v>973.1</v>
      </c>
    </row>
    <row spans="1:7" r="168">
      <c t="s" r="A168" s="4">
        <v>86</v>
      </c>
      <c t="n" r="B168" s="8">
        <v>2001.2</v>
      </c>
      <c t="n" r="D168" s="8">
        <v>2954.5</v>
      </c>
    </row>
    <row spans="1:7" r="169">
      <c t="s" r="A169" s="4">
        <v>88</v>
      </c>
      <c t="n" r="B169" s="8">
        <v>198.2</v>
      </c>
      <c t="n" r="D169" s="5">
        <v>229</v>
      </c>
    </row>
    <row spans="1:7" r="170">
      <c t="s" r="A170" s="4">
        <v>89</v>
      </c>
      <c t="n" r="B170" s="8">
        <v>3.1</v>
      </c>
      <c t="n" r="D170" s="5">
        <v>3</v>
      </c>
    </row>
    <row spans="1:7" r="171">
      <c t="s" r="A171" s="4">
        <v>90</v>
      </c>
      <c t="n" r="B171" s="8">
        <v>298.4</v>
      </c>
      <c t="n" r="D171" s="8">
        <v>461.9</v>
      </c>
    </row>
    <row spans="1:7" r="172">
      <c t="s" r="A172" s="4">
        <v>91</v>
      </c>
      <c t="n" r="B172" s="8">
        <v>499.7</v>
      </c>
      <c t="n" r="D172" s="8">
        <v>693.9</v>
      </c>
    </row>
    <row spans="1:7" r="173">
      <c t="s" r="A173" s="4">
        <v>92</v>
      </c>
      <c t="n" r="B173" s="8">
        <v>1157.2</v>
      </c>
      <c t="n" r="D173" s="8">
        <v>1158.8</v>
      </c>
    </row>
    <row spans="1:7" r="174">
      <c t="s" r="A174" s="4">
        <v>84</v>
      </c>
      <c t="n" r="B174" s="8">
        <v>-11.6</v>
      </c>
      <c t="n" r="D174" s="8">
        <v>-9.4</v>
      </c>
    </row>
    <row spans="1:7" r="175">
      <c t="s" r="A175" s="4">
        <v>93</v>
      </c>
      <c t="n" r="B175" s="8">
        <v>54.4</v>
      </c>
      <c t="n" r="D175" s="8">
        <v>40.5</v>
      </c>
    </row>
    <row spans="1:7" r="176">
      <c t="s" r="A176" s="4">
        <v>777</v>
      </c>
      <c t="n" r="B176" s="8">
        <v>2.1</v>
      </c>
      <c t="n" r="D176" s="8">
        <v>3.9</v>
      </c>
    </row>
    <row spans="1:7" r="177">
      <c t="s" r="A177" s="4">
        <v>94</v>
      </c>
      <c t="n" r="B177" s="8">
        <v>1701.8</v>
      </c>
      <c t="n" r="D177" s="8">
        <v>1887.7</v>
      </c>
    </row>
    <row spans="1:7" r="178">
      <c t="s" r="A178" s="3">
        <v>95</v>
      </c>
    </row>
    <row spans="1:7" r="179">
      <c t="s" r="A179" s="4">
        <v>768</v>
      </c>
      <c t="n" r="B179" s="8">
        <v>981.7</v>
      </c>
      <c t="n" r="D179" s="5">
        <v>1766</v>
      </c>
    </row>
    <row spans="1:7" r="180">
      <c t="s" r="A180" s="4">
        <v>769</v>
      </c>
      <c t="n" r="B180" s="8">
        <v>-704.7</v>
      </c>
      <c t="n" r="D180" s="8">
        <v>-694.5</v>
      </c>
    </row>
    <row spans="1:7" r="181">
      <c t="s" r="A181" s="4">
        <v>770</v>
      </c>
      <c t="n" r="B181" s="8">
        <v>22.4</v>
      </c>
      <c t="n" r="D181" s="8">
        <v>-4.7</v>
      </c>
    </row>
    <row spans="1:7" r="182">
      <c t="s" r="A182" s="4">
        <v>100</v>
      </c>
      <c t="n" r="B182" s="8">
        <v>299.4</v>
      </c>
      <c t="n" r="D182" s="8">
        <v>1066.8</v>
      </c>
    </row>
    <row spans="1:7" r="183">
      <c t="s" r="A183" s="4">
        <v>102</v>
      </c>
      <c t="n" r="B183" s="8">
        <v>299.4</v>
      </c>
      <c t="n" r="D183" s="8">
        <v>1066.8</v>
      </c>
    </row>
    <row spans="1:7" r="184">
      <c t="s" r="A184" s="4">
        <v>103</v>
      </c>
      <c t="n" r="B184" s="8">
        <v>2001.2</v>
      </c>
      <c t="n" r="D184" s="8">
        <v>2954.5</v>
      </c>
    </row>
    <row spans="1:7" r="185">
      <c t="s" r="A185" s="4">
        <v>765</v>
      </c>
    </row>
    <row spans="1:7" r="186">
      <c t="s" r="A186" s="3">
        <v>752</v>
      </c>
    </row>
    <row spans="1:7" r="187">
      <c t="s" r="A187" s="4">
        <v>75</v>
      </c>
      <c t="n" r="B187" s="8">
        <v>5.8</v>
      </c>
      <c t="n" r="C187" s="7">
        <v>4.6</v>
      </c>
      <c t="n" r="D187" s="8">
        <v>7.4</v>
      </c>
      <c t="n" r="E187" s="7">
        <v>6.7</v>
      </c>
      <c t="n" r="F187" s="7">
        <v>4.3</v>
      </c>
      <c t="n" r="G187" s="7">
        <v>5.5</v>
      </c>
    </row>
    <row spans="1:7" r="188">
      <c t="s" r="A188" s="4">
        <v>767</v>
      </c>
      <c t="n" r="B188" s="8">
        <v>16.2</v>
      </c>
      <c t="n" r="D188" s="8">
        <v>12.2</v>
      </c>
    </row>
    <row spans="1:7" r="189">
      <c t="s" r="A189" s="4">
        <v>77</v>
      </c>
      <c t="n" r="D189" s="8">
        <v>0.4</v>
      </c>
    </row>
    <row spans="1:7" r="190">
      <c t="s" r="A190" s="4">
        <v>78</v>
      </c>
      <c t="n" r="B190" s="8">
        <v>6.9</v>
      </c>
      <c t="n" r="D190" s="8">
        <v>5.5</v>
      </c>
    </row>
    <row spans="1:7" r="191">
      <c t="s" r="A191" s="4">
        <v>407</v>
      </c>
      <c t="n" r="B191" s="8">
        <v>0.2</v>
      </c>
      <c t="n" r="D191" s="8">
        <v>0.4</v>
      </c>
    </row>
    <row spans="1:7" r="192">
      <c t="s" r="A192" s="4">
        <v>80</v>
      </c>
      <c t="n" r="B192" s="8">
        <v>29.1</v>
      </c>
      <c t="n" r="D192" s="8">
        <v>25.9</v>
      </c>
    </row>
    <row spans="1:7" r="193">
      <c t="s" r="A193" s="4">
        <v>81</v>
      </c>
      <c t="n" r="B193" s="8">
        <v>7.2</v>
      </c>
      <c t="n" r="D193" s="8">
        <v>7.8</v>
      </c>
    </row>
    <row spans="1:7" r="194">
      <c t="s" r="A194" s="4">
        <v>83</v>
      </c>
      <c t="n" r="B194" s="8">
        <v>4.7</v>
      </c>
      <c t="n" r="D194" s="8">
        <v>6.7</v>
      </c>
    </row>
    <row spans="1:7" r="195">
      <c t="s" r="A195" s="4">
        <v>84</v>
      </c>
      <c t="n" r="B195" s="8">
        <v>0.1</v>
      </c>
    </row>
    <row spans="1:7" r="196">
      <c t="s" r="A196" s="4">
        <v>775</v>
      </c>
      <c t="n" r="D196" s="8">
        <v>0.1</v>
      </c>
    </row>
    <row spans="1:7" r="197">
      <c t="s" r="A197" s="4">
        <v>86</v>
      </c>
      <c t="n" r="B197" s="8">
        <v>41.1</v>
      </c>
      <c t="n" r="D197" s="8">
        <v>40.5</v>
      </c>
    </row>
    <row spans="1:7" r="198">
      <c t="s" r="A198" s="4">
        <v>89</v>
      </c>
      <c t="n" r="B198" s="8">
        <v>0.8</v>
      </c>
      <c t="n" r="D198" s="8">
        <v>0.9</v>
      </c>
    </row>
    <row spans="1:7" r="199">
      <c t="s" r="A199" s="4">
        <v>90</v>
      </c>
      <c t="n" r="B199" s="8">
        <v>11.4</v>
      </c>
      <c t="n" r="D199" s="8">
        <v>8.1</v>
      </c>
    </row>
    <row spans="1:7" r="200">
      <c t="s" r="A200" s="4">
        <v>91</v>
      </c>
      <c t="n" r="B200" s="8">
        <v>12.2</v>
      </c>
      <c t="n" r="D200" s="5">
        <v>9</v>
      </c>
    </row>
    <row spans="1:7" r="201">
      <c t="s" r="A201" s="4">
        <v>92</v>
      </c>
      <c t="n" r="B201" s="8">
        <v>0.2</v>
      </c>
      <c t="n" r="D201" s="8">
        <v>0.6</v>
      </c>
    </row>
    <row spans="1:7" r="202">
      <c t="s" r="A202" s="4">
        <v>93</v>
      </c>
      <c t="n" r="B202" s="8">
        <v>1.3</v>
      </c>
      <c t="n" r="D202" s="8">
        <v>1.3</v>
      </c>
    </row>
    <row spans="1:7" r="203">
      <c t="s" r="A203" s="4">
        <v>777</v>
      </c>
      <c t="n" r="B203" s="5">
        <v>31</v>
      </c>
      <c t="n" r="D203" s="8">
        <v>32.9</v>
      </c>
    </row>
    <row spans="1:7" r="204">
      <c t="s" r="A204" s="4">
        <v>94</v>
      </c>
      <c t="n" r="B204" s="8">
        <v>44.7</v>
      </c>
      <c t="n" r="D204" s="8">
        <v>43.8</v>
      </c>
    </row>
    <row spans="1:7" r="205">
      <c t="s" r="A205" s="3">
        <v>95</v>
      </c>
    </row>
    <row spans="1:7" r="206">
      <c t="s" r="A206" s="4">
        <v>768</v>
      </c>
      <c t="n" r="B206" s="8">
        <v>39.1</v>
      </c>
      <c t="n" r="D206" s="8">
        <v>39.7</v>
      </c>
    </row>
    <row spans="1:7" r="207">
      <c t="s" r="A207" s="4">
        <v>769</v>
      </c>
      <c t="n" r="B207" s="8">
        <v>-55.5</v>
      </c>
      <c t="n" r="D207" s="8">
        <v>-55.1</v>
      </c>
    </row>
    <row spans="1:7" r="208">
      <c t="s" r="A208" s="4">
        <v>770</v>
      </c>
      <c t="n" r="B208" s="8">
        <v>6.4</v>
      </c>
      <c t="n" r="D208" s="8">
        <v>5.2</v>
      </c>
    </row>
    <row spans="1:7" r="209">
      <c t="s" r="A209" s="4">
        <v>100</v>
      </c>
      <c t="n" r="B209" s="5">
        <v>-10</v>
      </c>
      <c t="n" r="D209" s="8">
        <v>-10.2</v>
      </c>
    </row>
    <row spans="1:7" r="210">
      <c t="s" r="A210" s="4">
        <v>101</v>
      </c>
      <c t="n" r="B210" s="8">
        <v>6.4</v>
      </c>
      <c t="n" r="D210" s="8">
        <v>6.9</v>
      </c>
    </row>
    <row spans="1:7" r="211">
      <c t="s" r="A211" s="4">
        <v>102</v>
      </c>
      <c t="n" r="B211" s="8">
        <v>-3.6</v>
      </c>
      <c t="n" r="D211" s="8">
        <v>-3.3</v>
      </c>
    </row>
    <row spans="1:7" r="212">
      <c t="s" r="A212" s="4">
        <v>103</v>
      </c>
      <c t="n" r="B212" s="7">
        <v>41.1</v>
      </c>
      <c t="n" r="D212" s="7">
        <v>4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1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80</v>
      </c>
      <c t="s" r="B1" s="2">
        <v>647</v>
      </c>
      <c t="s" r="C1" s="2">
        <v>648</v>
      </c>
      <c t="s" r="D1" s="2">
        <v>2</v>
      </c>
      <c t="s" r="E1" s="2">
        <v>26</v>
      </c>
      <c t="s" r="F1" s="2">
        <v>2</v>
      </c>
      <c t="s" r="G1" s="2">
        <v>26</v>
      </c>
    </row>
    <row spans="1:7" r="2">
      <c t="s" r="A2" s="3">
        <v>114</v>
      </c>
    </row>
    <row spans="1:7" r="3">
      <c t="s" r="A3" s="4">
        <v>182</v>
      </c>
      <c t="n" r="D3" s="7">
        <v>18.3</v>
      </c>
      <c t="n" r="E3" s="7">
        <v>-4.5</v>
      </c>
      <c t="n" r="F3" s="7">
        <v>17.1</v>
      </c>
      <c t="n" r="G3" s="7">
        <v>-7.2</v>
      </c>
    </row>
    <row spans="1:7" r="4">
      <c t="s" r="A4" s="4">
        <v>115</v>
      </c>
      <c t="n" r="D4" s="8">
        <v>58.2</v>
      </c>
      <c t="n" r="E4" s="8">
        <v>25.8</v>
      </c>
      <c t="n" r="F4" s="8">
        <v>115.6</v>
      </c>
      <c t="n" r="G4" s="8">
        <v>50.9</v>
      </c>
    </row>
    <row spans="1:7" r="5">
      <c t="s" r="A5" s="4">
        <v>116</v>
      </c>
      <c t="n" r="D5" s="8">
        <v>1.1</v>
      </c>
      <c t="n" r="E5" s="8">
        <v>0.6</v>
      </c>
      <c t="n" r="F5" s="8">
        <v>2.4</v>
      </c>
      <c t="n" r="G5" s="8">
        <v>1.2</v>
      </c>
    </row>
    <row spans="1:7" r="6">
      <c t="s" r="A6" s="4">
        <v>117</v>
      </c>
      <c t="n" r="D6" s="8">
        <v>-1.4</v>
      </c>
      <c t="n" r="F6" s="8">
        <v>-2.9</v>
      </c>
    </row>
    <row spans="1:7" r="7">
      <c t="s" r="A7" s="4">
        <v>118</v>
      </c>
      <c t="n" r="D7" s="8">
        <v>3.7</v>
      </c>
      <c t="n" r="E7" s="8">
        <v>2.1</v>
      </c>
      <c t="n" r="F7" s="8">
        <v>6.1</v>
      </c>
      <c t="n" r="G7" s="8">
        <v>3.4</v>
      </c>
    </row>
    <row spans="1:7" r="8">
      <c t="s" r="A8" s="4">
        <v>119</v>
      </c>
      <c t="n" r="D8" s="8">
        <v>-5.2</v>
      </c>
      <c t="n" r="E8" s="8">
        <v>2.6</v>
      </c>
      <c t="n" r="F8" s="8">
        <v>-16.9</v>
      </c>
      <c t="n" r="G8" s="8">
        <v>1.9</v>
      </c>
    </row>
    <row spans="1:7" r="9">
      <c t="s" r="A9" s="4">
        <v>32</v>
      </c>
      <c t="n" r="D9" s="8">
        <v>0.2</v>
      </c>
      <c t="n" r="E9" s="8">
        <v>-0.1</v>
      </c>
      <c t="n" r="F9" s="8">
        <v>1.6</v>
      </c>
    </row>
    <row spans="1:7" r="10">
      <c t="s" r="A10" s="4">
        <v>34</v>
      </c>
      <c t="n" r="E10" s="8">
        <v>0.3</v>
      </c>
      <c t="n" r="G10" s="8">
        <v>1.9</v>
      </c>
    </row>
    <row spans="1:7" r="11">
      <c t="s" r="A11" s="4">
        <v>781</v>
      </c>
      <c t="n" r="B11" s="7">
        <v>0.3</v>
      </c>
      <c t="n" r="C11" s="9">
        <v>4</v>
      </c>
      <c t="n" r="E11" s="5">
        <v>3</v>
      </c>
      <c t="n" r="G11" s="8">
        <v>3.3</v>
      </c>
    </row>
    <row spans="1:7" r="12">
      <c t="s" r="A12" s="4">
        <v>121</v>
      </c>
      <c t="n" r="D12" s="8">
        <v>-6.3</v>
      </c>
      <c t="n" r="E12" s="8">
        <v>-0.5</v>
      </c>
      <c t="n" r="F12" s="8">
        <v>-16.5</v>
      </c>
      <c t="n" r="G12" s="8">
        <v>-0.7</v>
      </c>
    </row>
    <row spans="1:7" r="13">
      <c t="s" r="A13" s="4">
        <v>126</v>
      </c>
      <c t="n" r="D13" s="8">
        <v>75.7</v>
      </c>
      <c t="n" r="E13" s="8">
        <v>29.5</v>
      </c>
      <c t="n" r="F13" s="8">
        <v>74.59999999999999</v>
      </c>
      <c t="n" r="G13" s="5">
        <v>-23</v>
      </c>
    </row>
    <row spans="1:7" r="14">
      <c t="s" r="A14" s="3">
        <v>127</v>
      </c>
    </row>
    <row spans="1:7" r="15">
      <c t="s" r="A15" s="4">
        <v>782</v>
      </c>
      <c t="n" r="D15" s="8">
        <v>-0.5</v>
      </c>
      <c t="n" r="E15" s="8">
        <v>-80.8</v>
      </c>
      <c t="n" r="F15" s="8">
        <v>-0.5</v>
      </c>
      <c t="n" r="G15" s="8">
        <v>-80.8</v>
      </c>
    </row>
    <row spans="1:7" r="16">
      <c t="s" r="A16" s="4">
        <v>129</v>
      </c>
      <c t="n" r="D16" s="8">
        <v>-29.9</v>
      </c>
      <c t="n" r="E16" s="8">
        <v>-11.8</v>
      </c>
      <c t="n" r="F16" s="8">
        <v>-57.2</v>
      </c>
      <c t="n" r="G16" s="8">
        <v>-20.6</v>
      </c>
    </row>
    <row spans="1:7" r="17">
      <c t="s" r="A17" s="4">
        <v>130</v>
      </c>
      <c t="n" r="D17" s="8">
        <v>-0.1</v>
      </c>
      <c t="n" r="E17" s="8">
        <v>-1.3</v>
      </c>
      <c t="n" r="F17" s="8">
        <v>-2.2</v>
      </c>
      <c t="n" r="G17" s="8">
        <v>-2.8</v>
      </c>
    </row>
    <row spans="1:7" r="18">
      <c t="s" r="A18" s="4">
        <v>131</v>
      </c>
      <c t="n" r="D18" s="8">
        <v>40.1</v>
      </c>
      <c t="n" r="F18" s="8">
        <v>40.5</v>
      </c>
    </row>
    <row spans="1:7" r="19">
      <c t="s" r="A19" s="4">
        <v>783</v>
      </c>
      <c t="n" r="D19" s="8">
        <v>9.6</v>
      </c>
      <c t="n" r="E19" s="8">
        <v>-93.90000000000001</v>
      </c>
      <c t="n" r="F19" s="8">
        <v>-19.4</v>
      </c>
      <c t="n" r="G19" s="8">
        <v>-104.2</v>
      </c>
    </row>
    <row spans="1:7" r="20">
      <c t="s" r="A20" s="3">
        <v>133</v>
      </c>
    </row>
    <row spans="1:7" r="21">
      <c t="s" r="A21" s="4">
        <v>134</v>
      </c>
      <c t="n" r="D21" s="8">
        <v>-1.1</v>
      </c>
      <c t="n" r="E21" s="8">
        <v>-296.5</v>
      </c>
      <c t="n" r="F21" s="8">
        <v>-1.9</v>
      </c>
      <c t="n" r="G21" s="8">
        <v>-312.5</v>
      </c>
    </row>
    <row spans="1:7" r="22">
      <c t="s" r="A22" s="4">
        <v>784</v>
      </c>
      <c t="n" r="E22" s="5">
        <v>525</v>
      </c>
      <c t="n" r="G22" s="5">
        <v>525</v>
      </c>
    </row>
    <row spans="1:7" r="23">
      <c t="s" r="A23" s="4">
        <v>136</v>
      </c>
      <c t="n" r="D23" s="8">
        <v>654.1</v>
      </c>
      <c t="n" r="E23" s="8">
        <v>188.2</v>
      </c>
      <c t="n" r="F23" s="8">
        <v>748.9</v>
      </c>
      <c t="n" r="G23" s="8">
        <v>283.2</v>
      </c>
    </row>
    <row spans="1:7" r="24">
      <c t="s" r="A24" s="4">
        <v>137</v>
      </c>
      <c t="n" r="D24" s="8">
        <v>-674.4</v>
      </c>
      <c t="n" r="E24" s="8">
        <v>-284.3</v>
      </c>
      <c t="n" r="F24" s="8">
        <v>-777.2</v>
      </c>
      <c t="n" r="G24" s="8">
        <v>-299.4</v>
      </c>
    </row>
    <row spans="1:7" r="25">
      <c t="s" r="A25" s="4">
        <v>138</v>
      </c>
      <c t="n" r="D25" s="8">
        <v>-1.6</v>
      </c>
      <c t="n" r="E25" s="8">
        <v>-2.5</v>
      </c>
      <c t="n" r="F25" s="8">
        <v>-3.6</v>
      </c>
      <c t="n" r="G25" s="8">
        <v>-4.8</v>
      </c>
    </row>
    <row spans="1:7" r="26">
      <c t="s" r="A26" s="4">
        <v>139</v>
      </c>
      <c t="n" r="D26" s="8">
        <v>142.5</v>
      </c>
      <c t="n" r="F26" s="8">
        <v>142.6</v>
      </c>
    </row>
    <row spans="1:7" r="27">
      <c t="s" r="A27" s="4">
        <v>140</v>
      </c>
      <c t="n" r="D27" s="8">
        <v>-0.2</v>
      </c>
      <c t="n" r="E27" s="8">
        <v>-7.9</v>
      </c>
      <c t="n" r="F27" s="8">
        <v>-0.2</v>
      </c>
      <c t="n" r="G27" s="8">
        <v>-7.9</v>
      </c>
    </row>
    <row spans="1:7" r="28">
      <c t="s" r="A28" s="4">
        <v>142</v>
      </c>
      <c t="n" r="E28" s="8">
        <v>-2.7</v>
      </c>
      <c t="n" r="F28" s="8">
        <v>-0.7</v>
      </c>
      <c t="n" r="G28" s="8">
        <v>-3.1</v>
      </c>
    </row>
    <row spans="1:7" r="29">
      <c t="s" r="A29" s="4">
        <v>141</v>
      </c>
      <c t="n" r="D29" s="8">
        <v>-148.8</v>
      </c>
      <c t="n" r="F29" s="8">
        <v>-148.8</v>
      </c>
    </row>
    <row spans="1:7" r="30">
      <c t="s" r="A30" s="4">
        <v>144</v>
      </c>
      <c t="n" r="D30" s="8">
        <v>-2.5</v>
      </c>
      <c t="n" r="F30" s="8">
        <v>-2.5</v>
      </c>
    </row>
    <row spans="1:7" r="31">
      <c t="s" r="A31" s="4">
        <v>145</v>
      </c>
      <c t="n" r="D31" s="5">
        <v>-41</v>
      </c>
      <c t="n" r="E31" s="8">
        <v>113.6</v>
      </c>
      <c t="n" r="F31" s="8">
        <v>-61.4</v>
      </c>
      <c t="n" r="G31" s="8">
        <v>169.7</v>
      </c>
    </row>
    <row spans="1:7" r="32">
      <c t="s" r="A32" s="4">
        <v>146</v>
      </c>
      <c t="n" r="D32" s="8">
        <v>0.2</v>
      </c>
      <c t="n" r="E32" s="8">
        <v>1.1</v>
      </c>
      <c t="n" r="F32" s="5">
        <v>-1</v>
      </c>
      <c t="n" r="G32" s="8">
        <v>1.2</v>
      </c>
    </row>
    <row spans="1:7" r="33">
      <c t="s" r="A33" s="4">
        <v>147</v>
      </c>
      <c t="n" r="D33" s="8">
        <v>44.5</v>
      </c>
      <c t="n" r="E33" s="8">
        <v>50.3</v>
      </c>
      <c t="n" r="F33" s="8">
        <v>-7.2</v>
      </c>
      <c t="n" r="G33" s="8">
        <v>43.7</v>
      </c>
    </row>
    <row spans="1:7" r="34">
      <c t="s" r="A34" s="4">
        <v>148</v>
      </c>
      <c t="n" r="D34" s="8">
        <v>34.5</v>
      </c>
      <c t="n" r="E34" s="8">
        <v>40.6</v>
      </c>
      <c t="n" r="F34" s="8">
        <v>86.2</v>
      </c>
      <c t="n" r="G34" s="8">
        <v>47.2</v>
      </c>
    </row>
    <row spans="1:7" r="35">
      <c t="s" r="A35" s="4">
        <v>149</v>
      </c>
      <c t="n" r="D35" s="5">
        <v>79</v>
      </c>
      <c t="n" r="E35" s="8">
        <v>90.90000000000001</v>
      </c>
      <c t="n" r="F35" s="5">
        <v>79</v>
      </c>
      <c t="n" r="G35" s="8">
        <v>90.90000000000001</v>
      </c>
    </row>
    <row spans="1:7" r="36">
      <c t="s" r="A36" s="4">
        <v>753</v>
      </c>
    </row>
    <row spans="1:7" r="37">
      <c t="s" r="A37" s="3">
        <v>114</v>
      </c>
    </row>
    <row spans="1:7" r="38">
      <c t="s" r="A38" s="4">
        <v>182</v>
      </c>
      <c t="n" r="D38" s="8">
        <v>18.3</v>
      </c>
      <c t="n" r="E38" s="8">
        <v>-4.5</v>
      </c>
      <c t="n" r="F38" s="8">
        <v>17.1</v>
      </c>
      <c t="n" r="G38" s="8">
        <v>-7.2</v>
      </c>
    </row>
    <row spans="1:7" r="39">
      <c t="s" r="A39" s="4">
        <v>115</v>
      </c>
      <c t="n" r="D39" s="8">
        <v>58.2</v>
      </c>
      <c t="n" r="E39" s="8">
        <v>25.8</v>
      </c>
      <c t="n" r="F39" s="8">
        <v>115.6</v>
      </c>
      <c t="n" r="G39" s="8">
        <v>50.9</v>
      </c>
    </row>
    <row spans="1:7" r="40">
      <c t="s" r="A40" s="4">
        <v>116</v>
      </c>
      <c t="n" r="D40" s="8">
        <v>1.1</v>
      </c>
      <c t="n" r="E40" s="8">
        <v>0.6</v>
      </c>
      <c t="n" r="F40" s="8">
        <v>2.4</v>
      </c>
      <c t="n" r="G40" s="8">
        <v>1.2</v>
      </c>
    </row>
    <row spans="1:7" r="41">
      <c t="s" r="A41" s="4">
        <v>117</v>
      </c>
      <c t="n" r="D41" s="8">
        <v>-1.4</v>
      </c>
      <c t="n" r="F41" s="8">
        <v>-2.9</v>
      </c>
    </row>
    <row spans="1:7" r="42">
      <c t="s" r="A42" s="4">
        <v>118</v>
      </c>
      <c t="n" r="D42" s="8">
        <v>3.7</v>
      </c>
      <c t="n" r="E42" s="8">
        <v>2.1</v>
      </c>
      <c t="n" r="F42" s="8">
        <v>6.1</v>
      </c>
      <c t="n" r="G42" s="8">
        <v>3.4</v>
      </c>
    </row>
    <row spans="1:7" r="43">
      <c t="s" r="A43" s="4">
        <v>119</v>
      </c>
      <c t="n" r="D43" s="8">
        <v>-5.2</v>
      </c>
      <c t="n" r="E43" s="8">
        <v>2.6</v>
      </c>
      <c t="n" r="F43" s="8">
        <v>-16.9</v>
      </c>
      <c t="n" r="G43" s="8">
        <v>1.9</v>
      </c>
    </row>
    <row spans="1:7" r="44">
      <c t="s" r="A44" s="4">
        <v>32</v>
      </c>
      <c t="n" r="D44" s="8">
        <v>0.2</v>
      </c>
      <c t="n" r="E44" s="8">
        <v>-0.1</v>
      </c>
      <c t="n" r="F44" s="8">
        <v>1.6</v>
      </c>
    </row>
    <row spans="1:7" r="45">
      <c t="s" r="A45" s="4">
        <v>34</v>
      </c>
      <c t="n" r="E45" s="8">
        <v>0.3</v>
      </c>
      <c t="n" r="G45" s="8">
        <v>1.9</v>
      </c>
    </row>
    <row spans="1:7" r="46">
      <c t="s" r="A46" s="4">
        <v>781</v>
      </c>
      <c t="n" r="E46" s="5">
        <v>3</v>
      </c>
      <c t="n" r="G46" s="8">
        <v>3.3</v>
      </c>
    </row>
    <row spans="1:7" r="47">
      <c t="s" r="A47" s="4">
        <v>121</v>
      </c>
      <c t="n" r="D47" s="8">
        <v>-6.3</v>
      </c>
      <c t="n" r="E47" s="8">
        <v>-0.5</v>
      </c>
      <c t="n" r="F47" s="8">
        <v>-16.5</v>
      </c>
      <c t="n" r="G47" s="8">
        <v>-0.7</v>
      </c>
    </row>
    <row spans="1:7" r="48">
      <c t="s" r="A48" s="4">
        <v>785</v>
      </c>
      <c t="n" r="D48" s="8">
        <v>7.1</v>
      </c>
      <c t="n" r="E48" s="8">
        <v>0.2</v>
      </c>
      <c t="n" r="F48" s="8">
        <v>-31.9</v>
      </c>
      <c t="n" r="G48" s="8">
        <v>-77.7</v>
      </c>
    </row>
    <row spans="1:7" r="49">
      <c t="s" r="A49" s="4">
        <v>126</v>
      </c>
      <c t="n" r="D49" s="8">
        <v>75.7</v>
      </c>
      <c t="n" r="E49" s="8">
        <v>29.5</v>
      </c>
      <c t="n" r="F49" s="8">
        <v>74.59999999999999</v>
      </c>
      <c t="n" r="G49" s="5">
        <v>-23</v>
      </c>
    </row>
    <row spans="1:7" r="50">
      <c t="s" r="A50" s="3">
        <v>127</v>
      </c>
    </row>
    <row spans="1:7" r="51">
      <c t="s" r="A51" s="4">
        <v>782</v>
      </c>
      <c t="n" r="D51" s="8">
        <v>-0.5</v>
      </c>
      <c t="n" r="E51" s="8">
        <v>-80.8</v>
      </c>
      <c t="n" r="F51" s="8">
        <v>-0.5</v>
      </c>
      <c t="n" r="G51" s="8">
        <v>-80.8</v>
      </c>
    </row>
    <row spans="1:7" r="52">
      <c t="s" r="A52" s="4">
        <v>129</v>
      </c>
      <c t="n" r="D52" s="8">
        <v>-29.9</v>
      </c>
      <c t="n" r="E52" s="8">
        <v>-11.8</v>
      </c>
      <c t="n" r="F52" s="8">
        <v>-57.2</v>
      </c>
      <c t="n" r="G52" s="8">
        <v>-20.6</v>
      </c>
    </row>
    <row spans="1:7" r="53">
      <c t="s" r="A53" s="4">
        <v>130</v>
      </c>
      <c t="n" r="D53" s="8">
        <v>-0.1</v>
      </c>
      <c t="n" r="E53" s="8">
        <v>-1.3</v>
      </c>
      <c t="n" r="F53" s="8">
        <v>-2.2</v>
      </c>
      <c t="n" r="G53" s="8">
        <v>-2.8</v>
      </c>
    </row>
    <row spans="1:7" r="54">
      <c t="s" r="A54" s="4">
        <v>131</v>
      </c>
      <c t="n" r="D54" s="8">
        <v>40.1</v>
      </c>
      <c t="n" r="F54" s="8">
        <v>40.5</v>
      </c>
    </row>
    <row spans="1:7" r="55">
      <c t="s" r="A55" s="4">
        <v>783</v>
      </c>
      <c t="n" r="D55" s="8">
        <v>9.6</v>
      </c>
      <c t="n" r="E55" s="8">
        <v>-93.90000000000001</v>
      </c>
      <c t="n" r="F55" s="8">
        <v>-19.4</v>
      </c>
      <c t="n" r="G55" s="8">
        <v>-104.2</v>
      </c>
    </row>
    <row spans="1:7" r="56">
      <c t="s" r="A56" s="3">
        <v>133</v>
      </c>
    </row>
    <row spans="1:7" r="57">
      <c t="s" r="A57" s="4">
        <v>134</v>
      </c>
      <c t="n" r="D57" s="8">
        <v>-1.1</v>
      </c>
      <c t="n" r="E57" s="8">
        <v>-296.5</v>
      </c>
      <c t="n" r="F57" s="8">
        <v>-1.9</v>
      </c>
      <c t="n" r="G57" s="8">
        <v>-312.5</v>
      </c>
    </row>
    <row spans="1:7" r="58">
      <c t="s" r="A58" s="4">
        <v>784</v>
      </c>
      <c t="n" r="E58" s="5">
        <v>525</v>
      </c>
      <c t="n" r="G58" s="5">
        <v>525</v>
      </c>
    </row>
    <row spans="1:7" r="59">
      <c t="s" r="A59" s="4">
        <v>136</v>
      </c>
      <c t="n" r="D59" s="8">
        <v>654.1</v>
      </c>
      <c t="n" r="E59" s="8">
        <v>188.2</v>
      </c>
      <c t="n" r="F59" s="8">
        <v>748.9</v>
      </c>
      <c t="n" r="G59" s="8">
        <v>283.2</v>
      </c>
    </row>
    <row spans="1:7" r="60">
      <c t="s" r="A60" s="4">
        <v>137</v>
      </c>
      <c t="n" r="D60" s="8">
        <v>-674.4</v>
      </c>
      <c t="n" r="E60" s="8">
        <v>-284.3</v>
      </c>
      <c t="n" r="F60" s="8">
        <v>-777.2</v>
      </c>
      <c t="n" r="G60" s="8">
        <v>-299.4</v>
      </c>
    </row>
    <row spans="1:7" r="61">
      <c t="s" r="A61" s="4">
        <v>138</v>
      </c>
      <c t="n" r="D61" s="8">
        <v>1.6</v>
      </c>
      <c t="n" r="E61" s="8">
        <v>-2.5</v>
      </c>
      <c t="n" r="F61" s="8">
        <v>-3.6</v>
      </c>
      <c t="n" r="G61" s="8">
        <v>-4.8</v>
      </c>
    </row>
    <row spans="1:7" r="62">
      <c t="s" r="A62" s="4">
        <v>139</v>
      </c>
      <c t="n" r="D62" s="8">
        <v>142.5</v>
      </c>
      <c t="n" r="F62" s="8">
        <v>142.6</v>
      </c>
    </row>
    <row spans="1:7" r="63">
      <c t="s" r="A63" s="4">
        <v>140</v>
      </c>
      <c t="n" r="D63" s="8">
        <v>-0.2</v>
      </c>
      <c t="n" r="E63" s="8">
        <v>-7.9</v>
      </c>
      <c t="n" r="F63" s="8">
        <v>-0.2</v>
      </c>
      <c t="n" r="G63" s="8">
        <v>-7.9</v>
      </c>
    </row>
    <row spans="1:7" r="64">
      <c t="s" r="A64" s="4">
        <v>142</v>
      </c>
      <c t="n" r="E64" s="8">
        <v>-2.7</v>
      </c>
      <c t="n" r="F64" s="8">
        <v>-0.7</v>
      </c>
      <c t="n" r="G64" s="8">
        <v>-3.1</v>
      </c>
    </row>
    <row spans="1:7" r="65">
      <c t="s" r="A65" s="4">
        <v>141</v>
      </c>
      <c t="n" r="D65" s="8">
        <v>-148.8</v>
      </c>
      <c t="n" r="F65" s="8">
        <v>-148.8</v>
      </c>
    </row>
    <row spans="1:7" r="66">
      <c t="s" r="A66" s="4">
        <v>786</v>
      </c>
      <c t="n" r="D66" s="5">
        <v>-9</v>
      </c>
      <c t="n" r="E66" s="8">
        <v>-5.7</v>
      </c>
      <c t="n" r="F66" s="5">
        <v>-18</v>
      </c>
      <c t="n" r="G66" s="8">
        <v>-10.8</v>
      </c>
    </row>
    <row spans="1:7" r="67">
      <c t="s" r="A67" s="4">
        <v>144</v>
      </c>
      <c t="n" r="D67" s="8">
        <v>-2.5</v>
      </c>
      <c t="n" r="F67" s="8">
        <v>-2.5</v>
      </c>
    </row>
    <row spans="1:7" r="68">
      <c t="s" r="A68" s="4">
        <v>145</v>
      </c>
      <c t="n" r="D68" s="5">
        <v>-41</v>
      </c>
      <c t="n" r="E68" s="8">
        <v>113.6</v>
      </c>
      <c t="n" r="F68" s="8">
        <v>-61.4</v>
      </c>
      <c t="n" r="G68" s="8">
        <v>169.7</v>
      </c>
    </row>
    <row spans="1:7" r="69">
      <c t="s" r="A69" s="4">
        <v>146</v>
      </c>
      <c t="n" r="D69" s="8">
        <v>0.2</v>
      </c>
      <c t="n" r="E69" s="8">
        <v>1.1</v>
      </c>
      <c t="n" r="F69" s="5">
        <v>-1</v>
      </c>
      <c t="n" r="G69" s="8">
        <v>1.2</v>
      </c>
    </row>
    <row spans="1:7" r="70">
      <c t="s" r="A70" s="4">
        <v>147</v>
      </c>
      <c t="n" r="D70" s="8">
        <v>44.5</v>
      </c>
      <c t="n" r="E70" s="8">
        <v>50.3</v>
      </c>
      <c t="n" r="F70" s="8">
        <v>-7.2</v>
      </c>
      <c t="n" r="G70" s="8">
        <v>43.7</v>
      </c>
    </row>
    <row spans="1:7" r="71">
      <c t="s" r="A71" s="4">
        <v>148</v>
      </c>
      <c t="n" r="D71" s="8">
        <v>34.5</v>
      </c>
      <c t="n" r="E71" s="8">
        <v>40.6</v>
      </c>
      <c t="n" r="F71" s="8">
        <v>86.2</v>
      </c>
      <c t="n" r="G71" s="8">
        <v>47.2</v>
      </c>
    </row>
    <row spans="1:7" r="72">
      <c t="s" r="A72" s="4">
        <v>149</v>
      </c>
      <c t="n" r="D72" s="5">
        <v>79</v>
      </c>
      <c t="n" r="E72" s="8">
        <v>90.90000000000001</v>
      </c>
      <c t="n" r="F72" s="5">
        <v>79</v>
      </c>
      <c t="n" r="G72" s="8">
        <v>90.90000000000001</v>
      </c>
    </row>
    <row spans="1:7" r="73">
      <c t="s" r="A73" s="4">
        <v>759</v>
      </c>
    </row>
    <row spans="1:7" r="74">
      <c t="s" r="A74" s="3">
        <v>114</v>
      </c>
    </row>
    <row spans="1:7" r="75">
      <c t="s" r="A75" s="4">
        <v>182</v>
      </c>
      <c t="n" r="D75" s="8">
        <v>-15.2</v>
      </c>
      <c t="n" r="E75" s="8">
        <v>9.699999999999999</v>
      </c>
      <c t="n" r="F75" s="8">
        <v>-4.4</v>
      </c>
      <c t="n" r="G75" s="8">
        <v>13.7</v>
      </c>
    </row>
    <row spans="1:7" r="76">
      <c t="s" r="A76" s="4">
        <v>787</v>
      </c>
      <c t="n" r="D76" s="8">
        <v>15.2</v>
      </c>
      <c t="n" r="E76" s="8">
        <v>-9.699999999999999</v>
      </c>
      <c t="n" r="F76" s="8">
        <v>4.4</v>
      </c>
      <c t="n" r="G76" s="8">
        <v>-13.7</v>
      </c>
    </row>
    <row spans="1:7" r="77">
      <c t="s" r="A77" s="4">
        <v>788</v>
      </c>
      <c t="n" r="D77" s="8">
        <v>-12.2</v>
      </c>
      <c t="n" r="E77" s="8">
        <v>-18.5</v>
      </c>
      <c t="n" r="F77" s="8">
        <v>-16.4</v>
      </c>
      <c t="n" r="G77" s="8">
        <v>-23.2</v>
      </c>
    </row>
    <row spans="1:7" r="78">
      <c t="s" r="A78" s="4">
        <v>126</v>
      </c>
      <c t="n" r="D78" s="8">
        <v>-12.2</v>
      </c>
      <c t="n" r="E78" s="8">
        <v>-18.5</v>
      </c>
      <c t="n" r="F78" s="8">
        <v>-16.4</v>
      </c>
      <c t="n" r="G78" s="8">
        <v>-23.2</v>
      </c>
    </row>
    <row spans="1:7" r="79">
      <c t="s" r="A79" s="3">
        <v>133</v>
      </c>
    </row>
    <row spans="1:7" r="80">
      <c t="s" r="A80" s="4">
        <v>788</v>
      </c>
      <c t="n" r="D80" s="8">
        <v>12.2</v>
      </c>
      <c t="n" r="E80" s="8">
        <v>18.5</v>
      </c>
      <c t="n" r="F80" s="8">
        <v>16.4</v>
      </c>
      <c t="n" r="G80" s="8">
        <v>23.2</v>
      </c>
    </row>
    <row spans="1:7" r="81">
      <c t="s" r="A81" s="4">
        <v>145</v>
      </c>
      <c t="n" r="D81" s="8">
        <v>12.2</v>
      </c>
      <c t="n" r="E81" s="8">
        <v>18.5</v>
      </c>
      <c t="n" r="F81" s="8">
        <v>16.4</v>
      </c>
      <c t="n" r="G81" s="8">
        <v>23.2</v>
      </c>
    </row>
    <row spans="1:7" r="82">
      <c t="s" r="A82" s="4">
        <v>761</v>
      </c>
    </row>
    <row spans="1:7" r="83">
      <c t="s" r="A83" s="3">
        <v>114</v>
      </c>
    </row>
    <row spans="1:7" r="84">
      <c t="s" r="A84" s="4">
        <v>182</v>
      </c>
      <c t="n" r="D84" s="8">
        <v>16.6</v>
      </c>
      <c t="n" r="E84" s="8">
        <v>-5.9</v>
      </c>
      <c t="n" r="F84" s="8">
        <v>14.1</v>
      </c>
      <c t="n" r="G84" s="5">
        <v>-10</v>
      </c>
    </row>
    <row spans="1:7" r="85">
      <c t="s" r="A85" s="4">
        <v>115</v>
      </c>
      <c t="n" r="D85" s="8">
        <v>1.2</v>
      </c>
      <c t="n" r="E85" s="8">
        <v>1.6</v>
      </c>
      <c t="n" r="F85" s="8">
        <v>2.4</v>
      </c>
      <c t="n" r="G85" s="8">
        <v>3.1</v>
      </c>
    </row>
    <row spans="1:7" r="86">
      <c t="s" r="A86" s="4">
        <v>116</v>
      </c>
      <c t="n" r="E86" s="8">
        <v>0.1</v>
      </c>
      <c t="n" r="G86" s="8">
        <v>0.1</v>
      </c>
    </row>
    <row spans="1:7" r="87">
      <c t="s" r="A87" s="4">
        <v>118</v>
      </c>
      <c t="n" r="D87" s="8">
        <v>1.1</v>
      </c>
      <c t="n" r="E87" s="8">
        <v>0.6</v>
      </c>
      <c t="n" r="F87" s="8">
        <v>1.2</v>
      </c>
      <c t="n" r="G87" s="8">
        <v>0.8</v>
      </c>
    </row>
    <row spans="1:7" r="88">
      <c t="s" r="A88" s="4">
        <v>119</v>
      </c>
      <c t="n" r="D88" s="8">
        <v>0.7</v>
      </c>
      <c t="n" r="E88" s="8">
        <v>-0.4</v>
      </c>
      <c t="n" r="F88" s="8">
        <v>1.1</v>
      </c>
      <c t="n" r="G88" s="8">
        <v>-1.3</v>
      </c>
    </row>
    <row spans="1:7" r="89">
      <c t="s" r="A89" s="4">
        <v>34</v>
      </c>
      <c t="n" r="G89" s="8">
        <v>0.9</v>
      </c>
    </row>
    <row spans="1:7" r="90">
      <c t="s" r="A90" s="4">
        <v>787</v>
      </c>
      <c t="n" r="D90" s="8">
        <v>-13.6</v>
      </c>
      <c t="n" r="E90" s="8">
        <v>17.9</v>
      </c>
      <c t="n" r="F90" s="8">
        <v>-1.4</v>
      </c>
      <c t="n" r="G90" s="8">
        <v>16.4</v>
      </c>
    </row>
    <row spans="1:7" r="91">
      <c t="s" r="A91" s="4">
        <v>788</v>
      </c>
      <c t="n" r="D91" s="8">
        <v>2.2</v>
      </c>
      <c t="n" r="E91" s="8">
        <v>15.9</v>
      </c>
      <c t="n" r="F91" s="8">
        <v>4.3</v>
      </c>
      <c t="n" r="G91" s="8">
        <v>18.2</v>
      </c>
    </row>
    <row spans="1:7" r="92">
      <c t="s" r="A92" s="4">
        <v>121</v>
      </c>
      <c t="n" r="D92" s="8">
        <v>-6.8</v>
      </c>
      <c t="n" r="E92" s="8">
        <v>-0.2</v>
      </c>
      <c t="n" r="F92" s="8">
        <v>-6.8</v>
      </c>
      <c t="n" r="G92" s="8">
        <v>-0.2</v>
      </c>
    </row>
    <row spans="1:7" r="93">
      <c t="s" r="A93" s="4">
        <v>785</v>
      </c>
      <c t="n" r="D93" s="8">
        <v>27.9</v>
      </c>
      <c t="n" r="E93" s="5">
        <v>-18</v>
      </c>
      <c t="n" r="F93" s="8">
        <v>18.8</v>
      </c>
      <c t="n" r="G93" s="8">
        <v>-7.7</v>
      </c>
    </row>
    <row spans="1:7" r="94">
      <c t="s" r="A94" s="4">
        <v>126</v>
      </c>
      <c t="n" r="D94" s="8">
        <v>29.3</v>
      </c>
      <c t="n" r="E94" s="8">
        <v>11.6</v>
      </c>
      <c t="n" r="F94" s="8">
        <v>33.7</v>
      </c>
      <c t="n" r="G94" s="8">
        <v>20.3</v>
      </c>
    </row>
    <row spans="1:7" r="95">
      <c t="s" r="A95" s="3">
        <v>127</v>
      </c>
    </row>
    <row spans="1:7" r="96">
      <c t="s" r="A96" s="4">
        <v>129</v>
      </c>
      <c t="n" r="D96" s="8">
        <v>-0.2</v>
      </c>
      <c t="n" r="E96" s="8">
        <v>-0.3</v>
      </c>
      <c t="n" r="F96" s="8">
        <v>-0.5</v>
      </c>
      <c t="n" r="G96" s="8">
        <v>-0.9</v>
      </c>
    </row>
    <row spans="1:7" r="97">
      <c t="s" r="A97" s="4">
        <v>783</v>
      </c>
      <c t="n" r="D97" s="8">
        <v>-0.2</v>
      </c>
      <c t="n" r="E97" s="8">
        <v>-0.3</v>
      </c>
      <c t="n" r="F97" s="8">
        <v>-0.5</v>
      </c>
      <c t="n" r="G97" s="8">
        <v>-0.9</v>
      </c>
    </row>
    <row spans="1:7" r="98">
      <c t="s" r="A98" s="3">
        <v>133</v>
      </c>
    </row>
    <row spans="1:7" r="99">
      <c t="s" r="A99" s="4">
        <v>134</v>
      </c>
      <c t="n" r="E99" s="8">
        <v>-0.1</v>
      </c>
      <c t="n" r="G99" s="8">
        <v>-0.1</v>
      </c>
    </row>
    <row spans="1:7" r="100">
      <c t="s" r="A100" s="4">
        <v>138</v>
      </c>
      <c t="n" r="F100" s="8">
        <v>142.6</v>
      </c>
    </row>
    <row spans="1:7" r="101">
      <c t="s" r="A101" s="4">
        <v>139</v>
      </c>
      <c t="n" r="D101" s="8">
        <v>142.5</v>
      </c>
    </row>
    <row spans="1:7" r="102">
      <c t="s" r="A102" s="4">
        <v>140</v>
      </c>
      <c t="n" r="F102" s="8">
        <v>-0.7</v>
      </c>
    </row>
    <row spans="1:7" r="103">
      <c t="s" r="A103" s="4">
        <v>142</v>
      </c>
      <c t="n" r="E103" s="8">
        <v>-2.7</v>
      </c>
      <c t="n" r="F103" s="8">
        <v>-148.8</v>
      </c>
      <c t="n" r="G103" s="8">
        <v>-3.1</v>
      </c>
    </row>
    <row spans="1:7" r="104">
      <c t="s" r="A104" s="4">
        <v>141</v>
      </c>
      <c t="n" r="D104" s="8">
        <v>-148.8</v>
      </c>
      <c t="n" r="F104" s="5">
        <v>-18</v>
      </c>
    </row>
    <row spans="1:7" r="105">
      <c t="s" r="A105" s="4">
        <v>786</v>
      </c>
      <c t="n" r="D105" s="5">
        <v>-9</v>
      </c>
      <c t="n" r="E105" s="8">
        <v>-5.7</v>
      </c>
      <c t="n" r="G105" s="8">
        <v>-10.8</v>
      </c>
    </row>
    <row spans="1:7" r="106">
      <c t="s" r="A106" s="4">
        <v>145</v>
      </c>
      <c t="n" r="D106" s="8">
        <v>-15.3</v>
      </c>
      <c t="n" r="E106" s="8">
        <v>-8.5</v>
      </c>
      <c t="n" r="F106" s="8">
        <v>-24.9</v>
      </c>
      <c t="n" r="G106" s="5">
        <v>-14</v>
      </c>
    </row>
    <row spans="1:7" r="107">
      <c t="s" r="A107" s="4">
        <v>146</v>
      </c>
      <c t="n" r="D107" s="8">
        <v>-0.3</v>
      </c>
      <c t="n" r="E107" s="8">
        <v>0.4</v>
      </c>
      <c t="n" r="F107" s="8">
        <v>-0.7</v>
      </c>
      <c t="n" r="G107" s="8">
        <v>0.3</v>
      </c>
    </row>
    <row spans="1:7" r="108">
      <c t="s" r="A108" s="4">
        <v>147</v>
      </c>
      <c t="n" r="D108" s="8">
        <v>13.5</v>
      </c>
      <c t="n" r="E108" s="8">
        <v>3.2</v>
      </c>
      <c t="n" r="F108" s="8">
        <v>7.6</v>
      </c>
      <c t="n" r="G108" s="8">
        <v>5.7</v>
      </c>
    </row>
    <row spans="1:7" r="109">
      <c t="s" r="A109" s="4">
        <v>148</v>
      </c>
      <c t="n" r="D109" s="8">
        <v>0.3</v>
      </c>
      <c t="n" r="E109" s="5">
        <v>4</v>
      </c>
      <c t="n" r="F109" s="8">
        <v>6.2</v>
      </c>
      <c t="n" r="G109" s="8">
        <v>1.5</v>
      </c>
    </row>
    <row spans="1:7" r="110">
      <c t="s" r="A110" s="4">
        <v>149</v>
      </c>
      <c t="n" r="D110" s="8">
        <v>13.8</v>
      </c>
      <c t="n" r="E110" s="8">
        <v>7.2</v>
      </c>
      <c t="n" r="F110" s="8">
        <v>13.8</v>
      </c>
      <c t="n" r="G110" s="8">
        <v>7.2</v>
      </c>
    </row>
    <row spans="1:7" r="111">
      <c t="s" r="A111" s="4">
        <v>763</v>
      </c>
    </row>
    <row spans="1:7" r="112">
      <c t="s" r="A112" s="3">
        <v>114</v>
      </c>
    </row>
    <row spans="1:7" r="113">
      <c t="s" r="A113" s="4">
        <v>182</v>
      </c>
      <c t="n" r="D113" s="8">
        <v>-3.4</v>
      </c>
      <c t="n" r="F113" s="8">
        <v>-15.6</v>
      </c>
    </row>
    <row spans="1:7" r="114">
      <c t="s" r="A114" s="4">
        <v>115</v>
      </c>
      <c t="n" r="D114" s="8">
        <v>31.8</v>
      </c>
      <c t="n" r="F114" s="5">
        <v>62</v>
      </c>
    </row>
    <row spans="1:7" r="115">
      <c t="s" r="A115" s="4">
        <v>117</v>
      </c>
      <c t="n" r="D115" s="8">
        <v>-1.4</v>
      </c>
      <c t="n" r="F115" s="8">
        <v>-2.9</v>
      </c>
    </row>
    <row spans="1:7" r="116">
      <c t="s" r="A116" s="4">
        <v>118</v>
      </c>
      <c t="n" r="D116" s="8">
        <v>0.5</v>
      </c>
      <c t="n" r="F116" s="8">
        <v>1.1</v>
      </c>
    </row>
    <row spans="1:7" r="117">
      <c t="s" r="A117" s="4">
        <v>119</v>
      </c>
      <c t="n" r="D117" s="8">
        <v>-4.9</v>
      </c>
      <c t="n" r="F117" s="8">
        <v>-12.6</v>
      </c>
    </row>
    <row spans="1:7" r="118">
      <c t="s" r="A118" s="4">
        <v>32</v>
      </c>
      <c t="n" r="D118" s="8">
        <v>0.9</v>
      </c>
      <c t="n" r="F118" s="5">
        <v>2</v>
      </c>
    </row>
    <row spans="1:7" r="119">
      <c t="s" r="A119" s="4">
        <v>785</v>
      </c>
      <c t="n" r="D119" s="8">
        <v>-2.9</v>
      </c>
      <c t="n" r="F119" s="8">
        <v>-12.8</v>
      </c>
    </row>
    <row spans="1:7" r="120">
      <c t="s" r="A120" s="4">
        <v>126</v>
      </c>
      <c t="n" r="D120" s="8">
        <v>20.6</v>
      </c>
      <c t="n" r="F120" s="8">
        <v>21.2</v>
      </c>
    </row>
    <row spans="1:7" r="121">
      <c t="s" r="A121" s="3">
        <v>127</v>
      </c>
    </row>
    <row spans="1:7" r="122">
      <c t="s" r="A122" s="4">
        <v>782</v>
      </c>
      <c t="n" r="D122" s="8">
        <v>-0.5</v>
      </c>
      <c t="n" r="F122" s="8">
        <v>-0.5</v>
      </c>
    </row>
    <row spans="1:7" r="123">
      <c t="s" r="A123" s="4">
        <v>129</v>
      </c>
      <c t="n" r="D123" s="8">
        <v>-20.4</v>
      </c>
      <c t="n" r="F123" s="8">
        <v>-38.8</v>
      </c>
    </row>
    <row spans="1:7" r="124">
      <c t="s" r="A124" s="4">
        <v>130</v>
      </c>
      <c t="n" r="D124" s="8">
        <v>-0.1</v>
      </c>
      <c t="n" r="F124" s="8">
        <v>-1.9</v>
      </c>
    </row>
    <row spans="1:7" r="125">
      <c t="s" r="A125" s="4">
        <v>131</v>
      </c>
      <c t="n" r="D125" s="8">
        <v>14.2</v>
      </c>
      <c t="n" r="F125" s="8">
        <v>14.2</v>
      </c>
    </row>
    <row spans="1:7" r="126">
      <c t="s" r="A126" s="4">
        <v>783</v>
      </c>
      <c t="n" r="D126" s="8">
        <v>-6.8</v>
      </c>
      <c t="n" r="F126" s="5">
        <v>-27</v>
      </c>
    </row>
    <row spans="1:7" r="127">
      <c t="s" r="A127" s="3">
        <v>133</v>
      </c>
    </row>
    <row spans="1:7" r="128">
      <c t="s" r="A128" s="4">
        <v>147</v>
      </c>
      <c t="n" r="D128" s="8">
        <v>-13.8</v>
      </c>
      <c t="n" r="F128" s="8">
        <v>-5.8</v>
      </c>
    </row>
    <row spans="1:7" r="129">
      <c t="s" r="A129" s="4">
        <v>148</v>
      </c>
      <c t="n" r="D129" s="8">
        <v>14.8</v>
      </c>
      <c t="n" r="F129" s="8">
        <v>34.4</v>
      </c>
    </row>
    <row spans="1:7" r="130">
      <c t="s" r="A130" s="4">
        <v>149</v>
      </c>
      <c t="n" r="D130" s="8">
        <v>28.6</v>
      </c>
      <c t="n" r="F130" s="8">
        <v>28.6</v>
      </c>
    </row>
    <row spans="1:7" r="131">
      <c t="s" r="A131" s="4">
        <v>764</v>
      </c>
    </row>
    <row spans="1:7" r="132">
      <c t="s" r="A132" s="3">
        <v>114</v>
      </c>
    </row>
    <row spans="1:7" r="133">
      <c t="s" r="A133" s="4">
        <v>182</v>
      </c>
      <c t="n" r="D133" s="8">
        <v>15.9</v>
      </c>
      <c t="n" r="E133" s="8">
        <v>-11.3</v>
      </c>
      <c t="n" r="F133" s="8">
        <v>16.4</v>
      </c>
      <c t="n" r="G133" s="8">
        <v>-16.3</v>
      </c>
    </row>
    <row spans="1:7" r="134">
      <c t="s" r="A134" s="4">
        <v>115</v>
      </c>
      <c t="n" r="D134" s="8">
        <v>23.8</v>
      </c>
      <c t="n" r="E134" s="8">
        <v>22.8</v>
      </c>
      <c t="n" r="F134" s="8">
        <v>48.4</v>
      </c>
      <c t="n" r="G134" s="8">
        <v>44.9</v>
      </c>
    </row>
    <row spans="1:7" r="135">
      <c t="s" r="A135" s="4">
        <v>116</v>
      </c>
      <c t="n" r="D135" s="8">
        <v>1.1</v>
      </c>
      <c t="n" r="E135" s="8">
        <v>0.5</v>
      </c>
      <c t="n" r="F135" s="8">
        <v>2.4</v>
      </c>
      <c t="n" r="G135" s="8">
        <v>1.1</v>
      </c>
    </row>
    <row spans="1:7" r="136">
      <c t="s" r="A136" s="4">
        <v>118</v>
      </c>
      <c t="n" r="D136" s="5">
        <v>2</v>
      </c>
      <c t="n" r="E136" s="8">
        <v>1.5</v>
      </c>
      <c t="n" r="F136" s="8">
        <v>3.7</v>
      </c>
      <c t="n" r="G136" s="8">
        <v>2.6</v>
      </c>
    </row>
    <row spans="1:7" r="137">
      <c t="s" r="A137" s="4">
        <v>119</v>
      </c>
      <c t="n" r="D137" s="8">
        <v>-0.9</v>
      </c>
      <c t="n" r="E137" s="8">
        <v>2.7</v>
      </c>
      <c t="n" r="F137" s="8">
        <v>-5.2</v>
      </c>
      <c t="n" r="G137" s="8">
        <v>3.2</v>
      </c>
    </row>
    <row spans="1:7" r="138">
      <c t="s" r="A138" s="4">
        <v>32</v>
      </c>
      <c t="n" r="D138" s="8">
        <v>-0.7</v>
      </c>
      <c t="n" r="E138" s="8">
        <v>-0.1</v>
      </c>
      <c t="n" r="F138" s="8">
        <v>-0.4</v>
      </c>
    </row>
    <row spans="1:7" r="139">
      <c t="s" r="A139" s="4">
        <v>34</v>
      </c>
      <c t="n" r="E139" s="8">
        <v>0.3</v>
      </c>
      <c t="n" r="G139" s="5">
        <v>1</v>
      </c>
    </row>
    <row spans="1:7" r="140">
      <c t="s" r="A140" s="4">
        <v>781</v>
      </c>
      <c t="n" r="E140" s="5">
        <v>3</v>
      </c>
      <c t="n" r="G140" s="8">
        <v>3.3</v>
      </c>
    </row>
    <row spans="1:7" r="141">
      <c t="s" r="A141" s="4">
        <v>787</v>
      </c>
      <c t="n" r="D141" s="8">
        <v>-1.6</v>
      </c>
      <c t="n" r="E141" s="8">
        <v>-8.199999999999999</v>
      </c>
      <c t="n" r="F141" s="5">
        <v>-3</v>
      </c>
      <c t="n" r="G141" s="8">
        <v>-2.7</v>
      </c>
    </row>
    <row spans="1:7" r="142">
      <c t="s" r="A142" s="4">
        <v>788</v>
      </c>
      <c t="n" r="D142" s="5">
        <v>10</v>
      </c>
      <c t="n" r="E142" s="8">
        <v>2.6</v>
      </c>
      <c t="n" r="F142" s="8">
        <v>12.1</v>
      </c>
      <c t="n" r="G142" s="5">
        <v>5</v>
      </c>
    </row>
    <row spans="1:7" r="143">
      <c t="s" r="A143" s="4">
        <v>121</v>
      </c>
      <c t="n" r="D143" s="8">
        <v>0.5</v>
      </c>
      <c t="n" r="E143" s="8">
        <v>-0.3</v>
      </c>
      <c t="n" r="F143" s="8">
        <v>-9.699999999999999</v>
      </c>
      <c t="n" r="G143" s="8">
        <v>-0.5</v>
      </c>
    </row>
    <row spans="1:7" r="144">
      <c t="s" r="A144" s="4">
        <v>785</v>
      </c>
      <c t="n" r="D144" s="8">
        <v>-25.6</v>
      </c>
      <c t="n" r="E144" s="8">
        <v>15.7</v>
      </c>
      <c t="n" r="F144" s="8">
        <v>-43.8</v>
      </c>
      <c t="n" r="G144" s="8">
        <v>-72.7</v>
      </c>
    </row>
    <row spans="1:7" r="145">
      <c t="s" r="A145" s="4">
        <v>126</v>
      </c>
      <c t="n" r="D145" s="8">
        <v>24.5</v>
      </c>
      <c t="n" r="E145" s="8">
        <v>29.2</v>
      </c>
      <c t="n" r="F145" s="8">
        <v>20.9</v>
      </c>
      <c t="n" r="G145" s="8">
        <v>-31.1</v>
      </c>
    </row>
    <row spans="1:7" r="146">
      <c t="s" r="A146" s="3">
        <v>127</v>
      </c>
    </row>
    <row spans="1:7" r="147">
      <c t="s" r="A147" s="4">
        <v>782</v>
      </c>
      <c t="n" r="E147" s="8">
        <v>-80.8</v>
      </c>
      <c t="n" r="G147" s="8">
        <v>-80.8</v>
      </c>
    </row>
    <row spans="1:7" r="148">
      <c t="s" r="A148" s="4">
        <v>129</v>
      </c>
      <c t="n" r="D148" s="8">
        <v>-8.9</v>
      </c>
      <c t="n" r="E148" s="8">
        <v>-11.5</v>
      </c>
      <c t="n" r="F148" s="8">
        <v>-17.5</v>
      </c>
      <c t="n" r="G148" s="8">
        <v>-19.7</v>
      </c>
    </row>
    <row spans="1:7" r="149">
      <c t="s" r="A149" s="4">
        <v>130</v>
      </c>
      <c t="n" r="E149" s="8">
        <v>-1.3</v>
      </c>
      <c t="n" r="F149" s="8">
        <v>-0.3</v>
      </c>
      <c t="n" r="G149" s="8">
        <v>-2.8</v>
      </c>
    </row>
    <row spans="1:7" r="150">
      <c t="s" r="A150" s="4">
        <v>131</v>
      </c>
      <c t="n" r="D150" s="8">
        <v>25.9</v>
      </c>
      <c t="n" r="F150" s="8">
        <v>26.3</v>
      </c>
    </row>
    <row spans="1:7" r="151">
      <c t="s" r="A151" s="4">
        <v>783</v>
      </c>
      <c t="n" r="D151" s="5">
        <v>17</v>
      </c>
      <c t="n" r="E151" s="8">
        <v>-93.59999999999999</v>
      </c>
      <c t="n" r="F151" s="8">
        <v>8.5</v>
      </c>
      <c t="n" r="G151" s="8">
        <v>-103.3</v>
      </c>
    </row>
    <row spans="1:7" r="152">
      <c t="s" r="A152" s="3">
        <v>133</v>
      </c>
    </row>
    <row spans="1:7" r="153">
      <c t="s" r="A153" s="4">
        <v>134</v>
      </c>
      <c t="n" r="D153" s="8">
        <v>-0.9</v>
      </c>
      <c t="n" r="E153" s="8">
        <v>-296.7</v>
      </c>
      <c t="n" r="F153" s="8">
        <v>-1.4</v>
      </c>
      <c t="n" r="G153" s="8">
        <v>-312.4</v>
      </c>
    </row>
    <row spans="1:7" r="154">
      <c t="s" r="A154" s="4">
        <v>784</v>
      </c>
      <c t="n" r="E154" s="5">
        <v>525</v>
      </c>
      <c t="n" r="G154" s="5">
        <v>525</v>
      </c>
    </row>
    <row spans="1:7" r="155">
      <c t="s" r="A155" s="4">
        <v>136</v>
      </c>
      <c t="n" r="D155" s="8">
        <v>654.1</v>
      </c>
      <c t="n" r="E155" s="8">
        <v>188.2</v>
      </c>
      <c t="n" r="F155" s="8">
        <v>748.9</v>
      </c>
      <c t="n" r="G155" s="8">
        <v>283.2</v>
      </c>
    </row>
    <row spans="1:7" r="156">
      <c t="s" r="A156" s="4">
        <v>137</v>
      </c>
      <c t="n" r="D156" s="8">
        <v>-674.4</v>
      </c>
      <c t="n" r="E156" s="8">
        <v>-284.3</v>
      </c>
      <c t="n" r="F156" s="8">
        <v>-777.2</v>
      </c>
      <c t="n" r="G156" s="8">
        <v>-299.4</v>
      </c>
    </row>
    <row spans="1:7" r="157">
      <c t="s" r="A157" s="4">
        <v>140</v>
      </c>
      <c t="n" r="D157" s="8">
        <v>-0.2</v>
      </c>
      <c t="n" r="E157" s="8">
        <v>-7.9</v>
      </c>
      <c t="n" r="F157" s="8">
        <v>-0.2</v>
      </c>
      <c t="n" r="G157" s="8">
        <v>-7.9</v>
      </c>
    </row>
    <row spans="1:7" r="158">
      <c t="s" r="A158" s="4">
        <v>144</v>
      </c>
      <c t="n" r="D158" s="8">
        <v>-2.5</v>
      </c>
      <c t="n" r="F158" s="8">
        <v>-2.5</v>
      </c>
    </row>
    <row spans="1:7" r="159">
      <c t="s" r="A159" s="4">
        <v>788</v>
      </c>
      <c t="n" r="D159" s="8">
        <v>-2.2</v>
      </c>
      <c t="n" r="E159" s="8">
        <v>-15.9</v>
      </c>
      <c t="n" r="F159" s="8">
        <v>-4.3</v>
      </c>
      <c t="n" r="G159" s="8">
        <v>-18.2</v>
      </c>
    </row>
    <row spans="1:7" r="160">
      <c t="s" r="A160" s="4">
        <v>145</v>
      </c>
      <c t="n" r="D160" s="8">
        <v>-26.1</v>
      </c>
      <c t="n" r="E160" s="8">
        <v>108.4</v>
      </c>
      <c t="n" r="F160" s="8">
        <v>-36.7</v>
      </c>
      <c t="n" r="G160" s="8">
        <v>170.3</v>
      </c>
    </row>
    <row spans="1:7" r="161">
      <c t="s" r="A161" s="4">
        <v>146</v>
      </c>
      <c t="n" r="D161" s="8">
        <v>0.6</v>
      </c>
      <c t="n" r="E161" s="8">
        <v>0.7</v>
      </c>
      <c t="n" r="F161" s="8">
        <v>-0.1</v>
      </c>
      <c t="n" r="G161" s="8">
        <v>0.9</v>
      </c>
    </row>
    <row spans="1:7" r="162">
      <c t="s" r="A162" s="4">
        <v>147</v>
      </c>
      <c t="n" r="D162" s="5">
        <v>16</v>
      </c>
      <c t="n" r="E162" s="8">
        <v>44.7</v>
      </c>
      <c t="n" r="F162" s="8">
        <v>-7.4</v>
      </c>
      <c t="n" r="G162" s="8">
        <v>36.8</v>
      </c>
    </row>
    <row spans="1:7" r="163">
      <c t="s" r="A163" s="4">
        <v>148</v>
      </c>
      <c t="n" r="D163" s="8">
        <v>14.8</v>
      </c>
      <c t="n" r="E163" s="8">
        <v>32.3</v>
      </c>
      <c t="n" r="F163" s="8">
        <v>38.2</v>
      </c>
      <c t="n" r="G163" s="8">
        <v>40.2</v>
      </c>
    </row>
    <row spans="1:7" r="164">
      <c t="s" r="A164" s="4">
        <v>149</v>
      </c>
      <c t="n" r="D164" s="8">
        <v>30.8</v>
      </c>
      <c t="n" r="E164" s="5">
        <v>77</v>
      </c>
      <c t="n" r="F164" s="8">
        <v>30.8</v>
      </c>
      <c t="n" r="G164" s="5">
        <v>77</v>
      </c>
    </row>
    <row spans="1:7" r="165">
      <c t="s" r="A165" s="4">
        <v>765</v>
      </c>
    </row>
    <row spans="1:7" r="166">
      <c t="s" r="A166" s="3">
        <v>114</v>
      </c>
    </row>
    <row spans="1:7" r="167">
      <c t="s" r="A167" s="4">
        <v>182</v>
      </c>
      <c t="n" r="D167" s="8">
        <v>4.4</v>
      </c>
      <c t="n" r="E167" s="5">
        <v>3</v>
      </c>
      <c t="n" r="F167" s="8">
        <v>6.6</v>
      </c>
      <c t="n" r="G167" s="8">
        <v>5.4</v>
      </c>
    </row>
    <row spans="1:7" r="168">
      <c t="s" r="A168" s="4">
        <v>115</v>
      </c>
      <c t="n" r="D168" s="8">
        <v>1.4</v>
      </c>
      <c t="n" r="E168" s="8">
        <v>1.4</v>
      </c>
      <c t="n" r="F168" s="8">
        <v>2.8</v>
      </c>
      <c t="n" r="G168" s="8">
        <v>2.9</v>
      </c>
    </row>
    <row spans="1:7" r="169">
      <c t="s" r="A169" s="4">
        <v>118</v>
      </c>
      <c t="n" r="D169" s="8">
        <v>0.1</v>
      </c>
      <c t="n" r="F169" s="8">
        <v>0.1</v>
      </c>
    </row>
    <row spans="1:7" r="170">
      <c t="s" r="A170" s="4">
        <v>119</v>
      </c>
      <c t="n" r="D170" s="8">
        <v>-0.1</v>
      </c>
      <c t="n" r="E170" s="8">
        <v>0.3</v>
      </c>
      <c t="n" r="F170" s="8">
        <v>-0.2</v>
      </c>
    </row>
    <row spans="1:7" r="171">
      <c t="s" r="A171" s="4">
        <v>785</v>
      </c>
      <c t="n" r="D171" s="8">
        <v>7.7</v>
      </c>
      <c t="n" r="E171" s="8">
        <v>2.5</v>
      </c>
      <c t="n" r="F171" s="8">
        <v>5.9</v>
      </c>
      <c t="n" r="G171" s="8">
        <v>2.7</v>
      </c>
    </row>
    <row spans="1:7" r="172">
      <c t="s" r="A172" s="4">
        <v>126</v>
      </c>
      <c t="n" r="D172" s="8">
        <v>13.5</v>
      </c>
      <c t="n" r="E172" s="8">
        <v>7.2</v>
      </c>
      <c t="n" r="F172" s="8">
        <v>15.2</v>
      </c>
      <c t="n" r="G172" s="5">
        <v>11</v>
      </c>
    </row>
    <row spans="1:7" r="173">
      <c t="s" r="A173" s="3">
        <v>127</v>
      </c>
    </row>
    <row spans="1:7" r="174">
      <c t="s" r="A174" s="4">
        <v>129</v>
      </c>
      <c t="n" r="D174" s="8">
        <v>-0.4</v>
      </c>
      <c t="n" r="F174" s="8">
        <v>-0.4</v>
      </c>
    </row>
    <row spans="1:7" r="175">
      <c t="s" r="A175" s="4">
        <v>783</v>
      </c>
      <c t="n" r="D175" s="8">
        <v>-0.4</v>
      </c>
      <c t="n" r="F175" s="8">
        <v>-0.4</v>
      </c>
    </row>
    <row spans="1:7" r="176">
      <c t="s" r="A176" s="3">
        <v>133</v>
      </c>
    </row>
    <row spans="1:7" r="177">
      <c t="s" r="A177" s="4">
        <v>134</v>
      </c>
      <c t="n" r="D177" s="8">
        <v>-0.2</v>
      </c>
      <c t="n" r="E177" s="8">
        <v>0.3</v>
      </c>
      <c t="n" r="F177" s="8">
        <v>-0.5</v>
      </c>
    </row>
    <row spans="1:7" r="178">
      <c t="s" r="A178" s="4">
        <v>138</v>
      </c>
      <c t="n" r="D178" s="8">
        <v>-1.6</v>
      </c>
      <c t="n" r="E178" s="8">
        <v>-2.5</v>
      </c>
      <c t="n" r="F178" s="8">
        <v>-3.6</v>
      </c>
      <c t="n" r="G178" s="8">
        <v>-4.8</v>
      </c>
    </row>
    <row spans="1:7" r="179">
      <c t="s" r="A179" s="4">
        <v>788</v>
      </c>
      <c t="n" r="D179" s="5">
        <v>-10</v>
      </c>
      <c t="n" r="E179" s="8">
        <v>-2.6</v>
      </c>
      <c t="n" r="F179" s="8">
        <v>-12.1</v>
      </c>
      <c t="n" r="G179" s="5">
        <v>-5</v>
      </c>
    </row>
    <row spans="1:7" r="180">
      <c t="s" r="A180" s="4">
        <v>145</v>
      </c>
      <c t="n" r="D180" s="8">
        <v>-11.8</v>
      </c>
      <c t="n" r="E180" s="8">
        <v>-4.8</v>
      </c>
      <c t="n" r="F180" s="8">
        <v>-16.2</v>
      </c>
      <c t="n" r="G180" s="8">
        <v>-9.800000000000001</v>
      </c>
    </row>
    <row spans="1:7" r="181">
      <c t="s" r="A181" s="4">
        <v>146</v>
      </c>
      <c t="n" r="D181" s="8">
        <v>-0.1</v>
      </c>
      <c t="n" r="F181" s="8">
        <v>-0.2</v>
      </c>
    </row>
    <row spans="1:7" r="182">
      <c t="s" r="A182" s="4">
        <v>147</v>
      </c>
      <c t="n" r="D182" s="8">
        <v>1.2</v>
      </c>
      <c t="n" r="E182" s="8">
        <v>2.4</v>
      </c>
      <c t="n" r="F182" s="8">
        <v>-1.6</v>
      </c>
      <c t="n" r="G182" s="8">
        <v>1.2</v>
      </c>
    </row>
    <row spans="1:7" r="183">
      <c t="s" r="A183" s="4">
        <v>148</v>
      </c>
      <c t="n" r="D183" s="8">
        <v>4.6</v>
      </c>
      <c t="n" r="E183" s="8">
        <v>4.3</v>
      </c>
      <c t="n" r="F183" s="8">
        <v>7.4</v>
      </c>
      <c t="n" r="G183" s="8">
        <v>5.5</v>
      </c>
    </row>
    <row spans="1:7" r="184">
      <c t="s" r="A184" s="4">
        <v>149</v>
      </c>
      <c t="n" r="D184" s="7">
        <v>5.8</v>
      </c>
      <c t="n" r="E184" s="7">
        <v>6.7</v>
      </c>
      <c t="n" r="F184" s="7">
        <v>5.8</v>
      </c>
      <c t="n" r="G184" s="7">
        <v>6.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r="A1" s="1">
        <v>789</v>
      </c>
      <c t="s" r="B1" s="2">
        <v>2</v>
      </c>
    </row>
    <row spans="1:2" r="2">
      <c t="s" r="A2" s="3">
        <v>752</v>
      </c>
    </row>
    <row spans="1:2" r="3">
      <c t="s" r="A3" s="4">
        <v>697</v>
      </c>
      <c t="s" r="B3" s="4">
        <v>397</v>
      </c>
    </row>
    <row spans="1:2" r="4">
      <c t="s" r="A4" s="4">
        <v>790</v>
      </c>
    </row>
    <row spans="1:2" r="5">
      <c t="s" r="A5" s="3">
        <v>752</v>
      </c>
    </row>
    <row spans="1:2" r="6">
      <c t="s" r="A6" s="4">
        <v>697</v>
      </c>
      <c t="s" r="B6" s="4">
        <v>397</v>
      </c>
    </row>
    <row spans="1:2" r="7">
      <c t="s" r="A7" s="4">
        <v>791</v>
      </c>
    </row>
    <row spans="1:2" r="8">
      <c t="s" r="A8" s="3">
        <v>752</v>
      </c>
    </row>
    <row spans="1:2" r="9">
      <c t="s" r="A9" s="4">
        <v>697</v>
      </c>
      <c t="s" r="B9" s="4">
        <v>39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2</v>
      </c>
      <c t="s" r="B1" s="2">
        <v>25</v>
      </c>
      <c t="s" r="D1" s="2">
        <v>1</v>
      </c>
    </row>
    <row spans="1:5" r="2">
      <c t="s" r="B2" s="2">
        <v>2</v>
      </c>
      <c t="s" r="C2" s="2">
        <v>26</v>
      </c>
      <c t="s" r="D2" s="2">
        <v>2</v>
      </c>
      <c t="s" r="E2" s="2">
        <v>26</v>
      </c>
    </row>
    <row spans="1:5" r="3">
      <c t="s" r="A3" s="3">
        <v>752</v>
      </c>
    </row>
    <row spans="1:5" r="4">
      <c t="s" r="A4" s="4">
        <v>28</v>
      </c>
      <c t="n" r="B4" s="7">
        <v>779.8</v>
      </c>
      <c t="n" r="C4" s="7">
        <v>549.2</v>
      </c>
      <c t="n" r="D4" s="7">
        <v>1489.6</v>
      </c>
      <c t="n" r="E4" s="7">
        <v>1024.3</v>
      </c>
    </row>
    <row spans="1:5" r="5">
      <c t="s" r="A5" s="4">
        <v>29</v>
      </c>
      <c t="n" r="B5" s="8">
        <v>539.2</v>
      </c>
      <c t="n" r="C5" s="8">
        <v>470.2</v>
      </c>
      <c t="n" r="D5" s="8">
        <v>1047.7</v>
      </c>
      <c t="n" r="E5" s="8">
        <v>889.1</v>
      </c>
    </row>
    <row spans="1:5" r="6">
      <c t="s" r="A6" s="4">
        <v>30</v>
      </c>
      <c t="n" r="B6" s="8">
        <v>240.6</v>
      </c>
      <c t="n" r="C6" s="5">
        <v>79</v>
      </c>
      <c t="n" r="D6" s="8">
        <v>441.9</v>
      </c>
      <c t="n" r="E6" s="8">
        <v>135.2</v>
      </c>
    </row>
    <row spans="1:5" r="7">
      <c t="s" r="A7" s="4">
        <v>31</v>
      </c>
      <c t="n" r="B7" s="8">
        <v>190.2</v>
      </c>
      <c t="n" r="C7" s="8">
        <v>50.7</v>
      </c>
      <c t="n" r="D7" s="8">
        <v>378.7</v>
      </c>
      <c t="n" r="E7" s="8">
        <v>97.59999999999999</v>
      </c>
    </row>
    <row spans="1:5" r="8">
      <c t="s" r="A8" s="4">
        <v>793</v>
      </c>
      <c t="n" r="B8" s="8">
        <v>0.2</v>
      </c>
      <c t="n" r="C8" s="8">
        <v>-0.1</v>
      </c>
      <c t="n" r="D8" s="8">
        <v>1.6</v>
      </c>
    </row>
    <row spans="1:5" r="9">
      <c t="s" r="A9" s="4">
        <v>33</v>
      </c>
      <c t="n" r="C9" s="8">
        <v>0.1</v>
      </c>
      <c t="n" r="E9" s="8">
        <v>2.3</v>
      </c>
    </row>
    <row spans="1:5" r="10">
      <c t="s" r="A10" s="4">
        <v>34</v>
      </c>
      <c t="n" r="C10" s="8">
        <v>0.3</v>
      </c>
      <c t="n" r="E10" s="8">
        <v>1.9</v>
      </c>
    </row>
    <row spans="1:5" r="11">
      <c t="s" r="A11" s="4">
        <v>35</v>
      </c>
      <c t="n" r="B11" s="8">
        <v>4.1</v>
      </c>
      <c t="n" r="C11" s="8">
        <v>1.8</v>
      </c>
      <c t="n" r="D11" s="8">
        <v>8.800000000000001</v>
      </c>
      <c t="n" r="E11" s="8">
        <v>2.9</v>
      </c>
    </row>
    <row spans="1:5" r="12">
      <c t="s" r="A12" s="4">
        <v>755</v>
      </c>
      <c t="n" r="B12" s="8">
        <v>46.1</v>
      </c>
      <c t="n" r="C12" s="8">
        <v>26.2</v>
      </c>
      <c t="n" r="D12" s="8">
        <v>52.8</v>
      </c>
      <c t="n" r="E12" s="8">
        <v>30.5</v>
      </c>
    </row>
    <row spans="1:5" r="13">
      <c t="s" r="A13" s="4">
        <v>756</v>
      </c>
      <c t="n" r="B13" s="5">
        <v>1</v>
      </c>
      <c t="n" r="C13" s="8">
        <v>19.8</v>
      </c>
      <c t="n" r="D13" s="8">
        <v>-9.4</v>
      </c>
      <c t="n" r="E13" s="8">
        <v>17.5</v>
      </c>
    </row>
    <row spans="1:5" r="14">
      <c t="s" r="A14" s="4">
        <v>794</v>
      </c>
      <c t="n" r="B14" s="8">
        <v>27.9</v>
      </c>
      <c t="n" r="C14" s="8">
        <v>8.4</v>
      </c>
      <c t="n" r="D14" s="8">
        <v>55.6</v>
      </c>
      <c t="n" r="E14" s="8">
        <v>18.2</v>
      </c>
    </row>
    <row spans="1:5" r="15">
      <c t="s" r="A15" s="4">
        <v>39</v>
      </c>
      <c t="n" r="B15" s="8">
        <v>17.2</v>
      </c>
      <c t="n" r="C15" s="5">
        <v>-2</v>
      </c>
      <c t="n" r="D15" s="8">
        <v>6.6</v>
      </c>
      <c t="n" r="E15" s="8">
        <v>-5.2</v>
      </c>
    </row>
    <row spans="1:5" r="16">
      <c t="s" r="A16" s="4">
        <v>40</v>
      </c>
      <c t="n" r="B16" s="8">
        <v>-1.1</v>
      </c>
      <c t="n" r="C16" s="8">
        <v>2.5</v>
      </c>
      <c t="n" r="D16" s="8">
        <v>-10.5</v>
      </c>
      <c t="n" r="E16" s="5">
        <v>2</v>
      </c>
    </row>
    <row spans="1:5" r="17">
      <c t="s" r="A17" s="4">
        <v>41</v>
      </c>
      <c t="n" r="B17" s="8">
        <v>18.3</v>
      </c>
      <c t="n" r="C17" s="8">
        <v>-4.5</v>
      </c>
      <c t="n" r="D17" s="8">
        <v>17.1</v>
      </c>
      <c t="n" r="E17" s="8">
        <v>-7.2</v>
      </c>
    </row>
    <row spans="1:5" r="18">
      <c t="s" r="A18" s="4">
        <v>42</v>
      </c>
      <c t="n" r="B18" s="8">
        <v>1.7</v>
      </c>
      <c t="n" r="C18" s="8">
        <v>1.4</v>
      </c>
      <c t="n" r="D18" s="5">
        <v>3</v>
      </c>
      <c t="n" r="E18" s="8">
        <v>2.8</v>
      </c>
    </row>
    <row spans="1:5" r="19">
      <c t="s" r="A19" s="4">
        <v>43</v>
      </c>
      <c t="n" r="B19" s="8">
        <v>1.8</v>
      </c>
      <c t="n" r="D19" s="8">
        <v>4.5</v>
      </c>
    </row>
    <row spans="1:5" r="20">
      <c t="s" r="A20" s="4">
        <v>44</v>
      </c>
      <c t="n" r="B20" s="8">
        <v>0.6</v>
      </c>
      <c t="n" r="D20" s="8">
        <v>1.4</v>
      </c>
    </row>
    <row spans="1:5" r="21">
      <c t="s" r="A21" s="4">
        <v>45</v>
      </c>
      <c t="n" r="B21" s="5">
        <v>12</v>
      </c>
      <c t="n" r="D21" s="5">
        <v>12</v>
      </c>
    </row>
    <row spans="1:5" r="22">
      <c t="s" r="A22" s="4">
        <v>46</v>
      </c>
      <c t="n" r="B22" s="8">
        <v>2.2</v>
      </c>
      <c t="n" r="C22" s="8">
        <v>-5.9</v>
      </c>
      <c t="n" r="D22" s="8">
        <v>-3.8</v>
      </c>
      <c t="n" r="E22" s="5">
        <v>-10</v>
      </c>
    </row>
    <row spans="1:5" r="23">
      <c t="s" r="A23" s="4">
        <v>758</v>
      </c>
      <c t="n" r="B23" s="8">
        <v>24.4</v>
      </c>
      <c t="n" r="C23" s="8">
        <v>2.5</v>
      </c>
      <c t="n" r="D23" s="8">
        <v>-7.4</v>
      </c>
      <c t="n" r="E23" s="8">
        <v>-3.3</v>
      </c>
    </row>
    <row spans="1:5" r="24">
      <c t="s" r="A24" s="4">
        <v>791</v>
      </c>
    </row>
    <row spans="1:5" r="25">
      <c t="s" r="A25" s="3">
        <v>752</v>
      </c>
    </row>
    <row spans="1:5" r="26">
      <c t="s" r="A26" s="4">
        <v>28</v>
      </c>
      <c t="n" r="B26" s="8">
        <v>779.8</v>
      </c>
      <c t="n" r="C26" s="8">
        <v>549.2</v>
      </c>
      <c t="n" r="D26" s="8">
        <v>1489.6</v>
      </c>
      <c t="n" r="E26" s="8">
        <v>1024.3</v>
      </c>
    </row>
    <row spans="1:5" r="27">
      <c t="s" r="A27" s="4">
        <v>29</v>
      </c>
      <c t="n" r="B27" s="8">
        <v>539.2</v>
      </c>
      <c t="n" r="C27" s="8">
        <v>470.2</v>
      </c>
      <c t="n" r="D27" s="8">
        <v>1047.7</v>
      </c>
      <c t="n" r="E27" s="8">
        <v>889.1</v>
      </c>
    </row>
    <row spans="1:5" r="28">
      <c t="s" r="A28" s="4">
        <v>30</v>
      </c>
      <c t="n" r="B28" s="8">
        <v>240.6</v>
      </c>
      <c t="n" r="C28" s="5">
        <v>79</v>
      </c>
      <c t="n" r="D28" s="8">
        <v>441.9</v>
      </c>
      <c t="n" r="E28" s="8">
        <v>135.2</v>
      </c>
    </row>
    <row spans="1:5" r="29">
      <c t="s" r="A29" s="4">
        <v>31</v>
      </c>
      <c t="n" r="B29" s="8">
        <v>190.2</v>
      </c>
      <c t="n" r="C29" s="8">
        <v>50.7</v>
      </c>
      <c t="n" r="D29" s="8">
        <v>378.7</v>
      </c>
      <c t="n" r="E29" s="8">
        <v>97.59999999999999</v>
      </c>
    </row>
    <row spans="1:5" r="30">
      <c t="s" r="A30" s="4">
        <v>793</v>
      </c>
      <c t="n" r="B30" s="8">
        <v>0.2</v>
      </c>
      <c t="n" r="C30" s="8">
        <v>-0.1</v>
      </c>
      <c t="n" r="D30" s="8">
        <v>1.6</v>
      </c>
    </row>
    <row spans="1:5" r="31">
      <c t="s" r="A31" s="4">
        <v>33</v>
      </c>
      <c t="n" r="C31" s="8">
        <v>0.1</v>
      </c>
      <c t="n" r="E31" s="8">
        <v>2.3</v>
      </c>
    </row>
    <row spans="1:5" r="32">
      <c t="s" r="A32" s="4">
        <v>34</v>
      </c>
      <c t="n" r="C32" s="8">
        <v>0.3</v>
      </c>
      <c t="n" r="E32" s="8">
        <v>1.9</v>
      </c>
    </row>
    <row spans="1:5" r="33">
      <c t="s" r="A33" s="4">
        <v>35</v>
      </c>
      <c t="n" r="B33" s="8">
        <v>4.1</v>
      </c>
      <c t="n" r="C33" s="8">
        <v>1.8</v>
      </c>
      <c t="n" r="D33" s="8">
        <v>8.800000000000001</v>
      </c>
      <c t="n" r="E33" s="8">
        <v>2.9</v>
      </c>
    </row>
    <row spans="1:5" r="34">
      <c t="s" r="A34" s="4">
        <v>755</v>
      </c>
      <c t="n" r="B34" s="8">
        <v>46.1</v>
      </c>
      <c t="n" r="C34" s="8">
        <v>26.2</v>
      </c>
      <c t="n" r="D34" s="8">
        <v>52.8</v>
      </c>
      <c t="n" r="E34" s="8">
        <v>30.5</v>
      </c>
    </row>
    <row spans="1:5" r="35">
      <c t="s" r="A35" s="4">
        <v>756</v>
      </c>
      <c t="n" r="B35" s="5">
        <v>1</v>
      </c>
      <c t="n" r="C35" s="8">
        <v>19.8</v>
      </c>
      <c t="n" r="D35" s="8">
        <v>-9.4</v>
      </c>
      <c t="n" r="E35" s="8">
        <v>17.5</v>
      </c>
    </row>
    <row spans="1:5" r="36">
      <c t="s" r="A36" s="4">
        <v>794</v>
      </c>
      <c t="n" r="B36" s="8">
        <v>27.9</v>
      </c>
      <c t="n" r="C36" s="8">
        <v>8.4</v>
      </c>
      <c t="n" r="D36" s="8">
        <v>55.6</v>
      </c>
      <c t="n" r="E36" s="8">
        <v>18.2</v>
      </c>
    </row>
    <row spans="1:5" r="37">
      <c t="s" r="A37" s="4">
        <v>39</v>
      </c>
      <c t="n" r="B37" s="8">
        <v>17.2</v>
      </c>
      <c t="n" r="C37" s="5">
        <v>-2</v>
      </c>
      <c t="n" r="D37" s="8">
        <v>6.6</v>
      </c>
      <c t="n" r="E37" s="8">
        <v>-5.2</v>
      </c>
    </row>
    <row spans="1:5" r="38">
      <c t="s" r="A38" s="4">
        <v>40</v>
      </c>
      <c t="n" r="B38" s="8">
        <v>-1.1</v>
      </c>
      <c t="n" r="C38" s="8">
        <v>2.5</v>
      </c>
      <c t="n" r="D38" s="8">
        <v>-10.5</v>
      </c>
      <c t="n" r="E38" s="5">
        <v>2</v>
      </c>
    </row>
    <row spans="1:5" r="39">
      <c t="s" r="A39" s="4">
        <v>41</v>
      </c>
      <c t="n" r="B39" s="8">
        <v>18.3</v>
      </c>
      <c t="n" r="C39" s="8">
        <v>-4.5</v>
      </c>
      <c t="n" r="D39" s="8">
        <v>17.1</v>
      </c>
      <c t="n" r="E39" s="8">
        <v>-7.2</v>
      </c>
    </row>
    <row spans="1:5" r="40">
      <c t="s" r="A40" s="4">
        <v>42</v>
      </c>
      <c t="n" r="B40" s="8">
        <v>1.7</v>
      </c>
      <c t="n" r="C40" s="8">
        <v>1.4</v>
      </c>
      <c t="n" r="D40" s="5">
        <v>3</v>
      </c>
      <c t="n" r="E40" s="8">
        <v>2.8</v>
      </c>
    </row>
    <row spans="1:5" r="41">
      <c t="s" r="A41" s="4">
        <v>43</v>
      </c>
      <c t="n" r="B41" s="8">
        <v>1.8</v>
      </c>
      <c t="n" r="D41" s="8">
        <v>4.5</v>
      </c>
    </row>
    <row spans="1:5" r="42">
      <c t="s" r="A42" s="4">
        <v>44</v>
      </c>
      <c t="n" r="B42" s="8">
        <v>0.6</v>
      </c>
      <c t="n" r="D42" s="8">
        <v>1.4</v>
      </c>
    </row>
    <row spans="1:5" r="43">
      <c t="s" r="A43" s="4">
        <v>45</v>
      </c>
      <c t="n" r="B43" s="5">
        <v>12</v>
      </c>
      <c t="n" r="D43" s="5">
        <v>12</v>
      </c>
    </row>
    <row spans="1:5" r="44">
      <c t="s" r="A44" s="4">
        <v>46</v>
      </c>
      <c t="n" r="B44" s="8">
        <v>2.2</v>
      </c>
      <c t="n" r="C44" s="8">
        <v>-5.9</v>
      </c>
      <c t="n" r="D44" s="8">
        <v>-3.8</v>
      </c>
      <c t="n" r="E44" s="5">
        <v>-10</v>
      </c>
    </row>
    <row spans="1:5" r="45">
      <c t="s" r="A45" s="4">
        <v>758</v>
      </c>
      <c t="n" r="B45" s="8">
        <v>24.4</v>
      </c>
      <c t="n" r="C45" s="8">
        <v>2.5</v>
      </c>
      <c t="n" r="D45" s="8">
        <v>-7.4</v>
      </c>
      <c t="n" r="E45" s="8">
        <v>-3.3</v>
      </c>
    </row>
    <row spans="1:5" r="46">
      <c t="s" r="A46" s="4">
        <v>795</v>
      </c>
    </row>
    <row spans="1:5" r="47">
      <c t="s" r="A47" s="3">
        <v>752</v>
      </c>
    </row>
    <row spans="1:5" r="48">
      <c t="s" r="A48" s="4">
        <v>28</v>
      </c>
      <c t="n" r="B48" s="8">
        <v>46.9</v>
      </c>
      <c t="n" r="C48" s="8">
        <v>49.5</v>
      </c>
      <c t="n" r="D48" s="8">
        <v>76.90000000000001</v>
      </c>
      <c t="n" r="E48" s="8">
        <v>86.7</v>
      </c>
    </row>
    <row spans="1:5" r="49">
      <c t="s" r="A49" s="4">
        <v>29</v>
      </c>
      <c t="n" r="B49" s="8">
        <v>38.4</v>
      </c>
      <c t="n" r="C49" s="5">
        <v>41</v>
      </c>
      <c t="n" r="D49" s="8">
        <v>65.40000000000001</v>
      </c>
      <c t="n" r="E49" s="8">
        <v>75.2</v>
      </c>
    </row>
    <row spans="1:5" r="50">
      <c t="s" r="A50" s="4">
        <v>30</v>
      </c>
      <c t="n" r="B50" s="8">
        <v>8.5</v>
      </c>
      <c t="n" r="C50" s="8">
        <v>8.5</v>
      </c>
      <c t="n" r="D50" s="8">
        <v>11.5</v>
      </c>
      <c t="n" r="E50" s="8">
        <v>11.5</v>
      </c>
    </row>
    <row spans="1:5" r="51">
      <c t="s" r="A51" s="4">
        <v>31</v>
      </c>
      <c t="n" r="B51" s="8">
        <v>4.9</v>
      </c>
      <c t="n" r="C51" s="8">
        <v>6.3</v>
      </c>
      <c t="n" r="D51" s="8">
        <v>10.4</v>
      </c>
      <c t="n" r="E51" s="8">
        <v>12.8</v>
      </c>
    </row>
    <row spans="1:5" r="52">
      <c t="s" r="A52" s="4">
        <v>33</v>
      </c>
      <c t="n" r="C52" s="8">
        <v>0.1</v>
      </c>
      <c t="n" r="E52" s="5">
        <v>2</v>
      </c>
    </row>
    <row spans="1:5" r="53">
      <c t="s" r="A53" s="4">
        <v>34</v>
      </c>
      <c t="n" r="E53" s="8">
        <v>0.9</v>
      </c>
    </row>
    <row spans="1:5" r="54">
      <c t="s" r="A54" s="4">
        <v>755</v>
      </c>
      <c t="n" r="B54" s="8">
        <v>3.6</v>
      </c>
      <c t="n" r="C54" s="8">
        <v>2.1</v>
      </c>
      <c t="n" r="D54" s="8">
        <v>1.1</v>
      </c>
      <c t="n" r="E54" s="8">
        <v>-4.2</v>
      </c>
    </row>
    <row spans="1:5" r="55">
      <c t="s" r="A55" s="4">
        <v>756</v>
      </c>
      <c t="n" r="B55" s="8">
        <v>0.7</v>
      </c>
      <c t="n" r="C55" s="8">
        <v>-9.5</v>
      </c>
      <c t="n" r="D55" s="8">
        <v>-9.800000000000001</v>
      </c>
      <c t="n" r="E55" s="8">
        <v>-9.300000000000001</v>
      </c>
    </row>
    <row spans="1:5" r="56">
      <c t="s" r="A56" s="4">
        <v>796</v>
      </c>
      <c t="n" r="B56" s="8">
        <v>-1.9</v>
      </c>
      <c t="n" r="D56" s="8">
        <v>-4.9</v>
      </c>
    </row>
    <row spans="1:5" r="57">
      <c t="s" r="A57" s="4">
        <v>794</v>
      </c>
      <c t="n" r="D57" s="8">
        <v>0.1</v>
      </c>
      <c t="n" r="E57" s="8">
        <v>0.1</v>
      </c>
    </row>
    <row spans="1:5" r="58">
      <c t="s" r="A58" s="4">
        <v>39</v>
      </c>
      <c t="n" r="B58" s="8">
        <v>4.8</v>
      </c>
      <c t="n" r="C58" s="8">
        <v>11.6</v>
      </c>
      <c t="n" r="D58" s="8">
        <v>15.7</v>
      </c>
      <c t="n" r="E58" s="5">
        <v>5</v>
      </c>
    </row>
    <row spans="1:5" r="59">
      <c t="s" r="A59" s="4">
        <v>40</v>
      </c>
      <c t="n" r="B59" s="8">
        <v>1.8</v>
      </c>
      <c t="n" r="C59" s="8">
        <v>-0.4</v>
      </c>
      <c t="n" r="D59" s="5">
        <v>3</v>
      </c>
      <c t="n" r="E59" s="8">
        <v>-1.4</v>
      </c>
    </row>
    <row spans="1:5" r="60">
      <c t="s" r="A60" s="4">
        <v>760</v>
      </c>
      <c t="n" r="B60" s="8">
        <v>13.6</v>
      </c>
      <c t="n" r="C60" s="8">
        <v>-17.9</v>
      </c>
      <c t="n" r="D60" s="8">
        <v>1.4</v>
      </c>
      <c t="n" r="E60" s="8">
        <v>-16.4</v>
      </c>
    </row>
    <row spans="1:5" r="61">
      <c t="s" r="A61" s="4">
        <v>41</v>
      </c>
      <c t="n" r="B61" s="8">
        <v>16.6</v>
      </c>
      <c t="n" r="C61" s="8">
        <v>-5.9</v>
      </c>
      <c t="n" r="D61" s="8">
        <v>14.1</v>
      </c>
      <c t="n" r="E61" s="5">
        <v>-10</v>
      </c>
    </row>
    <row spans="1:5" r="62">
      <c t="s" r="A62" s="4">
        <v>43</v>
      </c>
      <c t="n" r="B62" s="8">
        <v>1.8</v>
      </c>
      <c t="n" r="D62" s="8">
        <v>4.5</v>
      </c>
    </row>
    <row spans="1:5" r="63">
      <c t="s" r="A63" s="4">
        <v>44</v>
      </c>
      <c t="n" r="B63" s="8">
        <v>0.6</v>
      </c>
      <c t="n" r="D63" s="8">
        <v>1.4</v>
      </c>
    </row>
    <row spans="1:5" r="64">
      <c t="s" r="A64" s="4">
        <v>45</v>
      </c>
      <c t="n" r="B64" s="5">
        <v>12</v>
      </c>
      <c t="n" r="D64" s="5">
        <v>12</v>
      </c>
    </row>
    <row spans="1:5" r="65">
      <c t="s" r="A65" s="4">
        <v>46</v>
      </c>
      <c t="n" r="B65" s="8">
        <v>2.2</v>
      </c>
      <c t="n" r="C65" s="8">
        <v>-5.9</v>
      </c>
      <c t="n" r="D65" s="8">
        <v>-3.8</v>
      </c>
      <c t="n" r="E65" s="5">
        <v>-10</v>
      </c>
    </row>
    <row spans="1:5" r="66">
      <c t="s" r="A66" s="4">
        <v>758</v>
      </c>
      <c t="n" r="B66" s="8">
        <v>24.4</v>
      </c>
      <c t="n" r="C66" s="8">
        <v>2.5</v>
      </c>
      <c t="n" r="D66" s="8">
        <v>-7.4</v>
      </c>
      <c t="n" r="E66" s="8">
        <v>-3.3</v>
      </c>
    </row>
    <row spans="1:5" r="67">
      <c t="s" r="A67" s="4">
        <v>797</v>
      </c>
    </row>
    <row spans="1:5" r="68">
      <c t="s" r="A68" s="3">
        <v>752</v>
      </c>
    </row>
    <row spans="1:5" r="69">
      <c t="s" r="A69" s="4">
        <v>28</v>
      </c>
      <c t="n" r="B69" s="8">
        <v>197.1</v>
      </c>
      <c t="n" r="C69" s="8">
        <v>199.9</v>
      </c>
      <c t="n" r="D69" s="8">
        <v>367.1</v>
      </c>
      <c t="n" r="E69" s="5">
        <v>375</v>
      </c>
    </row>
    <row spans="1:5" r="70">
      <c t="s" r="A70" s="4">
        <v>29</v>
      </c>
      <c t="n" r="B70" s="8">
        <v>164.9</v>
      </c>
      <c t="n" r="C70" s="8">
        <v>168.7</v>
      </c>
      <c t="n" r="D70" s="8">
        <v>310.7</v>
      </c>
      <c t="n" r="E70" s="8">
        <v>322.7</v>
      </c>
    </row>
    <row spans="1:5" r="71">
      <c t="s" r="A71" s="4">
        <v>30</v>
      </c>
      <c t="n" r="B71" s="8">
        <v>32.2</v>
      </c>
      <c t="n" r="C71" s="8">
        <v>31.2</v>
      </c>
      <c t="n" r="D71" s="8">
        <v>56.4</v>
      </c>
      <c t="n" r="E71" s="8">
        <v>52.3</v>
      </c>
    </row>
    <row spans="1:5" r="72">
      <c t="s" r="A72" s="4">
        <v>31</v>
      </c>
      <c t="n" r="B72" s="8">
        <v>24.6</v>
      </c>
      <c t="n" r="C72" s="8">
        <v>25.2</v>
      </c>
      <c t="n" r="D72" s="8">
        <v>48.4</v>
      </c>
      <c t="n" r="E72" s="8">
        <v>51.2</v>
      </c>
    </row>
    <row spans="1:5" r="73">
      <c t="s" r="A73" s="4">
        <v>793</v>
      </c>
      <c t="n" r="B73" s="8">
        <v>-0.7</v>
      </c>
      <c t="n" r="C73" s="8">
        <v>-0.1</v>
      </c>
      <c t="n" r="D73" s="8">
        <v>-0.4</v>
      </c>
    </row>
    <row spans="1:5" r="74">
      <c t="s" r="A74" s="4">
        <v>33</v>
      </c>
      <c t="n" r="E74" s="8">
        <v>0.2</v>
      </c>
    </row>
    <row spans="1:5" r="75">
      <c t="s" r="A75" s="4">
        <v>35</v>
      </c>
      <c t="n" r="B75" s="8">
        <v>0.5</v>
      </c>
      <c t="n" r="C75" s="5">
        <v>1</v>
      </c>
      <c t="n" r="D75" s="5">
        <v>2</v>
      </c>
      <c t="n" r="E75" s="5">
        <v>1</v>
      </c>
    </row>
    <row spans="1:5" r="76">
      <c t="s" r="A76" s="4">
        <v>755</v>
      </c>
      <c t="n" r="B76" s="8">
        <v>7.8</v>
      </c>
      <c t="n" r="C76" s="8">
        <v>4.8</v>
      </c>
      <c t="n" r="D76" s="8">
        <v>6.4</v>
      </c>
      <c t="n" r="E76" s="8">
        <v>-0.1</v>
      </c>
    </row>
    <row spans="1:5" r="77">
      <c t="s" r="A77" s="4">
        <v>756</v>
      </c>
      <c t="n" r="C77" s="8">
        <v>19.7</v>
      </c>
      <c t="n" r="E77" s="8">
        <v>17.1</v>
      </c>
    </row>
    <row spans="1:5" r="78">
      <c t="s" r="A78" s="4">
        <v>796</v>
      </c>
      <c t="n" r="B78" s="8">
        <v>-13.3</v>
      </c>
      <c t="n" r="C78" s="8">
        <v>-3.9</v>
      </c>
      <c t="n" r="D78" s="8">
        <v>-25.5</v>
      </c>
      <c t="n" r="E78" s="8">
        <v>-7.4</v>
      </c>
    </row>
    <row spans="1:5" r="79">
      <c t="s" r="A79" s="4">
        <v>794</v>
      </c>
      <c t="n" r="B79" s="8">
        <v>20.2</v>
      </c>
      <c t="n" r="C79" s="8">
        <v>8.5</v>
      </c>
      <c t="n" r="D79" s="8">
        <v>40.3</v>
      </c>
      <c t="n" r="E79" s="8">
        <v>17.5</v>
      </c>
    </row>
    <row spans="1:5" r="80">
      <c t="s" r="A80" s="4">
        <v>39</v>
      </c>
      <c t="n" r="B80" s="8">
        <v>0.9</v>
      </c>
      <c t="n" r="C80" s="8">
        <v>-19.5</v>
      </c>
      <c t="n" r="D80" s="8">
        <v>-8.4</v>
      </c>
      <c t="n" r="E80" s="8">
        <v>-27.3</v>
      </c>
    </row>
    <row spans="1:5" r="81">
      <c t="s" r="A81" s="4">
        <v>40</v>
      </c>
      <c t="n" r="B81" s="8">
        <v>-1.9</v>
      </c>
      <c t="n" r="C81" s="8">
        <v>2.6</v>
      </c>
      <c t="n" r="D81" s="8">
        <v>-6.5</v>
      </c>
      <c t="n" r="E81" s="8">
        <v>2.9</v>
      </c>
    </row>
    <row spans="1:5" r="82">
      <c t="s" r="A82" s="4">
        <v>760</v>
      </c>
      <c t="n" r="B82" s="8">
        <v>1.6</v>
      </c>
      <c t="n" r="C82" s="8">
        <v>1.4</v>
      </c>
      <c t="n" r="D82" s="5">
        <v>3</v>
      </c>
      <c t="n" r="E82" s="8">
        <v>2.7</v>
      </c>
    </row>
    <row spans="1:5" r="83">
      <c t="s" r="A83" s="4">
        <v>41</v>
      </c>
      <c t="n" r="B83" s="8">
        <v>4.4</v>
      </c>
      <c t="n" r="C83" s="8">
        <v>-20.7</v>
      </c>
      <c t="n" r="D83" s="8">
        <v>1.1</v>
      </c>
      <c t="n" r="E83" s="8">
        <v>-27.5</v>
      </c>
    </row>
    <row spans="1:5" r="84">
      <c t="s" r="A84" s="4">
        <v>46</v>
      </c>
      <c t="n" r="B84" s="8">
        <v>4.4</v>
      </c>
      <c t="n" r="C84" s="8">
        <v>-20.7</v>
      </c>
      <c t="n" r="D84" s="8">
        <v>1.1</v>
      </c>
      <c t="n" r="E84" s="8">
        <v>-27.5</v>
      </c>
    </row>
    <row spans="1:5" r="85">
      <c t="s" r="A85" s="4">
        <v>758</v>
      </c>
      <c t="n" r="B85" s="8">
        <v>26.5</v>
      </c>
      <c t="n" r="C85" s="8">
        <v>-3.6</v>
      </c>
      <c t="n" r="D85" s="8">
        <v>3.7</v>
      </c>
      <c t="n" r="E85" s="8">
        <v>-6.3</v>
      </c>
    </row>
    <row spans="1:5" r="86">
      <c t="s" r="A86" s="4">
        <v>798</v>
      </c>
    </row>
    <row spans="1:5" r="87">
      <c t="s" r="A87" s="3">
        <v>752</v>
      </c>
    </row>
    <row spans="1:5" r="88">
      <c t="s" r="A88" s="4">
        <v>28</v>
      </c>
      <c t="n" r="B88" s="8">
        <v>517.1</v>
      </c>
      <c t="n" r="C88" s="8">
        <v>276.8</v>
      </c>
      <c t="n" r="D88" s="5">
        <v>1006</v>
      </c>
      <c t="n" r="E88" s="8">
        <v>519.1</v>
      </c>
    </row>
    <row spans="1:5" r="89">
      <c t="s" r="A89" s="4">
        <v>29</v>
      </c>
      <c t="n" r="B89" s="8">
        <v>324.9</v>
      </c>
      <c t="n" r="C89" s="8">
        <v>243.7</v>
      </c>
      <c t="n" r="D89" s="8">
        <v>644.9</v>
      </c>
      <c t="n" r="E89" s="8">
        <v>459.5</v>
      </c>
    </row>
    <row spans="1:5" r="90">
      <c t="s" r="A90" s="4">
        <v>30</v>
      </c>
      <c t="n" r="B90" s="8">
        <v>192.5</v>
      </c>
      <c t="n" r="C90" s="8">
        <v>33.1</v>
      </c>
      <c t="n" r="D90" s="8">
        <v>36.1</v>
      </c>
      <c t="n" r="E90" s="8">
        <v>59.6</v>
      </c>
    </row>
    <row spans="1:5" r="91">
      <c t="s" r="A91" s="4">
        <v>31</v>
      </c>
      <c t="n" r="B91" s="8">
        <v>157.7</v>
      </c>
      <c t="n" r="C91" s="8">
        <v>15.7</v>
      </c>
      <c t="n" r="D91" s="8">
        <v>313.8</v>
      </c>
      <c t="n" r="E91" s="8">
        <v>27.4</v>
      </c>
    </row>
    <row spans="1:5" r="92">
      <c t="s" r="A92" s="4">
        <v>793</v>
      </c>
      <c t="n" r="B92" s="8">
        <v>0.9</v>
      </c>
      <c t="n" r="D92" s="5">
        <v>2</v>
      </c>
    </row>
    <row spans="1:5" r="93">
      <c t="s" r="A93" s="4">
        <v>33</v>
      </c>
      <c t="n" r="E93" s="8">
        <v>0.1</v>
      </c>
    </row>
    <row spans="1:5" r="94">
      <c t="s" r="A94" s="4">
        <v>34</v>
      </c>
      <c t="n" r="C94" s="8">
        <v>0.3</v>
      </c>
      <c t="n" r="E94" s="5">
        <v>1</v>
      </c>
    </row>
    <row spans="1:5" r="95">
      <c t="s" r="A95" s="4">
        <v>35</v>
      </c>
      <c t="n" r="B95" s="8">
        <v>3.6</v>
      </c>
      <c t="n" r="C95" s="8">
        <v>0.8</v>
      </c>
      <c t="n" r="D95" s="8">
        <v>6.8</v>
      </c>
      <c t="n" r="E95" s="8">
        <v>1.9</v>
      </c>
    </row>
    <row spans="1:5" r="96">
      <c t="s" r="A96" s="4">
        <v>755</v>
      </c>
      <c t="n" r="B96" s="8">
        <v>30.3</v>
      </c>
      <c t="n" r="C96" s="8">
        <v>16.3</v>
      </c>
      <c t="n" r="D96" s="8">
        <v>38.5</v>
      </c>
      <c t="n" r="E96" s="8">
        <v>29.2</v>
      </c>
    </row>
    <row spans="1:5" r="97">
      <c t="s" r="A97" s="4">
        <v>756</v>
      </c>
      <c t="n" r="B97" s="8">
        <v>0.4</v>
      </c>
      <c t="n" r="C97" s="8">
        <v>9.6</v>
      </c>
      <c t="n" r="D97" s="8">
        <v>0.4</v>
      </c>
      <c t="n" r="E97" s="8">
        <v>9.6</v>
      </c>
    </row>
    <row spans="1:5" r="98">
      <c t="s" r="A98" s="4">
        <v>796</v>
      </c>
      <c t="n" r="B98" s="8">
        <v>15.2</v>
      </c>
      <c t="n" r="C98" s="8">
        <v>3.9</v>
      </c>
      <c t="n" r="D98" s="8">
        <v>30.4</v>
      </c>
      <c t="n" r="E98" s="8">
        <v>7.4</v>
      </c>
    </row>
    <row spans="1:5" r="99">
      <c t="s" r="A99" s="4">
        <v>794</v>
      </c>
      <c t="n" r="B99" s="8">
        <v>7.7</v>
      </c>
      <c t="n" r="C99" s="8">
        <v>-0.1</v>
      </c>
      <c t="n" r="D99" s="8">
        <v>15.2</v>
      </c>
      <c t="n" r="E99" s="8">
        <v>0.6</v>
      </c>
    </row>
    <row spans="1:5" r="100">
      <c t="s" r="A100" s="4">
        <v>39</v>
      </c>
      <c t="n" r="B100" s="5">
        <v>7</v>
      </c>
      <c t="n" r="C100" s="8">
        <v>2.9</v>
      </c>
      <c t="n" r="D100" s="8">
        <v>-7.5</v>
      </c>
      <c t="n" r="E100" s="8">
        <v>11.6</v>
      </c>
    </row>
    <row spans="1:5" r="101">
      <c t="s" r="A101" s="4">
        <v>40</v>
      </c>
      <c t="n" r="B101" s="8">
        <v>-1.1</v>
      </c>
      <c t="n" r="C101" s="8">
        <v>0.3</v>
      </c>
      <c t="n" r="D101" s="8">
        <v>-7.2</v>
      </c>
      <c t="n" r="E101" s="8">
        <v>0.4</v>
      </c>
    </row>
    <row spans="1:5" r="102">
      <c t="s" r="A102" s="4">
        <v>760</v>
      </c>
      <c t="n" r="C102" s="8">
        <v>13.8</v>
      </c>
      <c t="n" r="E102" s="5">
        <v>7</v>
      </c>
    </row>
    <row spans="1:5" r="103">
      <c t="s" r="A103" s="4">
        <v>41</v>
      </c>
      <c t="n" r="B103" s="8">
        <v>8.1</v>
      </c>
      <c t="n" r="C103" s="8">
        <v>16.4</v>
      </c>
      <c t="n" r="D103" s="8">
        <v>-0.3</v>
      </c>
      <c t="n" r="E103" s="8">
        <v>18.2</v>
      </c>
    </row>
    <row spans="1:5" r="104">
      <c t="s" r="A104" s="4">
        <v>46</v>
      </c>
      <c t="n" r="B104" s="8">
        <v>8.1</v>
      </c>
      <c t="n" r="C104" s="8">
        <v>16.4</v>
      </c>
      <c t="n" r="D104" s="8">
        <v>-0.3</v>
      </c>
      <c t="n" r="E104" s="8">
        <v>18.2</v>
      </c>
    </row>
    <row spans="1:5" r="105">
      <c t="s" r="A105" s="4">
        <v>758</v>
      </c>
      <c t="n" r="B105" s="8">
        <v>21.4</v>
      </c>
      <c t="n" r="C105" s="8">
        <v>37.6</v>
      </c>
      <c t="n" r="D105" s="8">
        <v>0.9</v>
      </c>
      <c t="n" r="E105" s="8">
        <v>53.4</v>
      </c>
    </row>
    <row spans="1:5" r="106">
      <c t="s" r="A106" s="4">
        <v>799</v>
      </c>
    </row>
    <row spans="1:5" r="107">
      <c t="s" r="A107" s="3">
        <v>752</v>
      </c>
    </row>
    <row spans="1:5" r="108">
      <c t="s" r="A108" s="4">
        <v>28</v>
      </c>
      <c t="n" r="B108" s="8">
        <v>38.3</v>
      </c>
      <c t="n" r="C108" s="5">
        <v>36</v>
      </c>
      <c t="n" r="D108" s="8">
        <v>69.7</v>
      </c>
      <c t="n" r="E108" s="8">
        <v>68.3</v>
      </c>
    </row>
    <row spans="1:5" r="109">
      <c t="s" r="A109" s="4">
        <v>29</v>
      </c>
      <c t="n" r="B109" s="8">
        <v>30.9</v>
      </c>
      <c t="n" r="C109" s="8">
        <v>29.8</v>
      </c>
      <c t="n" r="D109" s="8">
        <v>56.8</v>
      </c>
      <c t="n" r="E109" s="8">
        <v>56.5</v>
      </c>
    </row>
    <row spans="1:5" r="110">
      <c t="s" r="A110" s="4">
        <v>30</v>
      </c>
      <c t="n" r="B110" s="8">
        <v>7.4</v>
      </c>
      <c t="n" r="C110" s="8">
        <v>6.2</v>
      </c>
      <c t="n" r="D110" s="8">
        <v>12.9</v>
      </c>
      <c t="n" r="E110" s="8">
        <v>11.8</v>
      </c>
    </row>
    <row spans="1:5" r="111">
      <c t="s" r="A111" s="4">
        <v>31</v>
      </c>
      <c t="n" r="B111" s="5">
        <v>3</v>
      </c>
      <c t="n" r="C111" s="8">
        <v>3.2</v>
      </c>
      <c t="n" r="D111" s="8">
        <v>6.1</v>
      </c>
      <c t="n" r="E111" s="8">
        <v>6.2</v>
      </c>
    </row>
    <row spans="1:5" r="112">
      <c t="s" r="A112" s="4">
        <v>755</v>
      </c>
      <c t="n" r="B112" s="8">
        <v>4.4</v>
      </c>
      <c t="n" r="C112" s="5">
        <v>3</v>
      </c>
      <c t="n" r="D112" s="8">
        <v>6.8</v>
      </c>
      <c t="n" r="E112" s="8">
        <v>5.6</v>
      </c>
    </row>
    <row spans="1:5" r="113">
      <c t="s" r="A113" s="4">
        <v>756</v>
      </c>
      <c t="n" r="B113" s="8">
        <v>-0.1</v>
      </c>
      <c t="n" r="E113" s="8">
        <v>0.1</v>
      </c>
    </row>
    <row spans="1:5" r="114">
      <c t="s" r="A114" s="4">
        <v>39</v>
      </c>
      <c t="n" r="B114" s="8">
        <v>4.5</v>
      </c>
      <c t="n" r="C114" s="5">
        <v>3</v>
      </c>
      <c t="n" r="D114" s="8">
        <v>6.8</v>
      </c>
      <c t="n" r="E114" s="8">
        <v>5.5</v>
      </c>
    </row>
    <row spans="1:5" r="115">
      <c t="s" r="A115" s="4">
        <v>40</v>
      </c>
      <c t="n" r="B115" s="8">
        <v>0.1</v>
      </c>
      <c t="n" r="D115" s="8">
        <v>0.2</v>
      </c>
      <c t="n" r="E115" s="8">
        <v>0.1</v>
      </c>
    </row>
    <row spans="1:5" r="116">
      <c t="s" r="A116" s="4">
        <v>41</v>
      </c>
      <c t="n" r="B116" s="8">
        <v>4.4</v>
      </c>
      <c t="n" r="C116" s="5">
        <v>3</v>
      </c>
      <c t="n" r="D116" s="8">
        <v>6.6</v>
      </c>
      <c t="n" r="E116" s="8">
        <v>5.4</v>
      </c>
    </row>
    <row spans="1:5" r="117">
      <c t="s" r="A117" s="4">
        <v>42</v>
      </c>
      <c t="n" r="B117" s="8">
        <v>1.7</v>
      </c>
      <c t="n" r="C117" s="8">
        <v>1.4</v>
      </c>
      <c t="n" r="D117" s="5">
        <v>3</v>
      </c>
      <c t="n" r="E117" s="8">
        <v>2.8</v>
      </c>
    </row>
    <row spans="1:5" r="118">
      <c t="s" r="A118" s="4">
        <v>46</v>
      </c>
      <c t="n" r="B118" s="8">
        <v>2.7</v>
      </c>
      <c t="n" r="C118" s="8">
        <v>1.6</v>
      </c>
      <c t="n" r="D118" s="8">
        <v>3.6</v>
      </c>
      <c t="n" r="E118" s="8">
        <v>2.6</v>
      </c>
    </row>
    <row spans="1:5" r="119">
      <c t="s" r="A119" s="4">
        <v>758</v>
      </c>
      <c t="n" r="B119" s="8">
        <v>4.2</v>
      </c>
      <c t="n" r="C119" s="8">
        <v>0.9</v>
      </c>
      <c t="n" r="D119" s="8">
        <v>4.8</v>
      </c>
      <c t="n" r="E119" s="8">
        <v>1.8</v>
      </c>
    </row>
    <row spans="1:5" r="120">
      <c t="s" r="A120" s="4">
        <v>800</v>
      </c>
    </row>
    <row spans="1:5" r="121">
      <c t="s" r="A121" s="3">
        <v>752</v>
      </c>
    </row>
    <row spans="1:5" r="122">
      <c t="s" r="A122" s="4">
        <v>28</v>
      </c>
      <c t="n" r="B122" s="8">
        <v>-19.9</v>
      </c>
      <c t="n" r="C122" s="5">
        <v>-13</v>
      </c>
      <c t="n" r="D122" s="8">
        <v>-30.1</v>
      </c>
      <c t="n" r="E122" s="8">
        <v>-24.8</v>
      </c>
    </row>
    <row spans="1:5" r="123">
      <c t="s" r="A123" s="4">
        <v>29</v>
      </c>
      <c t="n" r="B123" s="8">
        <v>-19.9</v>
      </c>
      <c t="n" r="C123" s="5">
        <v>-13</v>
      </c>
      <c t="n" r="D123" s="8">
        <v>-30.1</v>
      </c>
      <c t="n" r="E123" s="8">
        <v>-24.8</v>
      </c>
    </row>
    <row spans="1:5" r="124">
      <c t="s" r="A124" s="4">
        <v>760</v>
      </c>
      <c t="n" r="B124" s="8">
        <v>-15.2</v>
      </c>
      <c t="n" r="C124" s="8">
        <v>2.7</v>
      </c>
      <c t="n" r="D124" s="8">
        <v>-4.4</v>
      </c>
      <c t="n" r="E124" s="8">
        <v>6.7</v>
      </c>
    </row>
    <row spans="1:5" r="125">
      <c t="s" r="A125" s="4">
        <v>41</v>
      </c>
      <c t="n" r="B125" s="8">
        <v>-15.2</v>
      </c>
      <c t="n" r="C125" s="8">
        <v>2.7</v>
      </c>
      <c t="n" r="D125" s="8">
        <v>-4.4</v>
      </c>
      <c t="n" r="E125" s="8">
        <v>6.7</v>
      </c>
    </row>
    <row spans="1:5" r="126">
      <c t="s" r="A126" s="4">
        <v>46</v>
      </c>
      <c t="n" r="B126" s="8">
        <v>-15.2</v>
      </c>
      <c t="n" r="C126" s="8">
        <v>2.7</v>
      </c>
      <c t="n" r="D126" s="8">
        <v>-4.4</v>
      </c>
      <c t="n" r="E126" s="8">
        <v>6.7</v>
      </c>
    </row>
    <row spans="1:5" r="127">
      <c t="s" r="A127" s="4">
        <v>758</v>
      </c>
      <c t="n" r="B127" s="7">
        <v>-52.1</v>
      </c>
      <c t="n" r="C127" s="7">
        <v>-34.9</v>
      </c>
      <c t="n" r="D127" s="7">
        <v>-9.4</v>
      </c>
      <c t="n" r="E127" s="7">
        <v>-48.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01</v>
      </c>
      <c t="s" r="B1" s="2">
        <v>2</v>
      </c>
      <c t="s" r="C1" s="2">
        <v>70</v>
      </c>
      <c t="s" r="D1" s="2">
        <v>71</v>
      </c>
      <c t="s" r="E1" s="2">
        <v>26</v>
      </c>
      <c t="s" r="F1" s="2">
        <v>72</v>
      </c>
      <c t="s" r="G1" s="2">
        <v>73</v>
      </c>
    </row>
    <row spans="1:7" r="2">
      <c t="s" r="A2" s="3">
        <v>752</v>
      </c>
    </row>
    <row spans="1:7" r="3">
      <c t="s" r="A3" s="4">
        <v>75</v>
      </c>
      <c t="n" r="B3" s="9">
        <v>79</v>
      </c>
      <c t="n" r="C3" s="7">
        <v>34.5</v>
      </c>
      <c t="n" r="D3" s="7">
        <v>86.2</v>
      </c>
      <c t="n" r="E3" s="7">
        <v>90.90000000000001</v>
      </c>
      <c t="n" r="F3" s="7">
        <v>40.6</v>
      </c>
      <c t="n" r="G3" s="7">
        <v>47.2</v>
      </c>
    </row>
    <row spans="1:7" r="4">
      <c t="s" r="A4" s="4">
        <v>767</v>
      </c>
      <c t="n" r="B4" s="8">
        <v>366.6</v>
      </c>
      <c t="n" r="D4" s="8">
        <v>305.7</v>
      </c>
    </row>
    <row spans="1:7" r="5">
      <c t="s" r="A5" s="4">
        <v>77</v>
      </c>
      <c t="n" r="B5" s="8">
        <v>1.3</v>
      </c>
      <c t="n" r="D5" s="8">
        <v>1.6</v>
      </c>
    </row>
    <row spans="1:7" r="6">
      <c t="s" r="A6" s="4">
        <v>78</v>
      </c>
      <c t="n" r="B6" s="8">
        <v>266.7</v>
      </c>
      <c t="n" r="D6" s="8">
        <v>262.4</v>
      </c>
    </row>
    <row spans="1:7" r="7">
      <c t="s" r="A7" s="4">
        <v>407</v>
      </c>
      <c t="n" r="B7" s="8">
        <v>39.5</v>
      </c>
      <c t="n" r="D7" s="8">
        <v>59.3</v>
      </c>
    </row>
    <row spans="1:7" r="8">
      <c t="s" r="A8" s="4">
        <v>80</v>
      </c>
      <c t="n" r="B8" s="8">
        <v>753.1</v>
      </c>
      <c t="n" r="D8" s="8">
        <v>715.2</v>
      </c>
    </row>
    <row spans="1:7" r="9">
      <c t="s" r="A9" s="4">
        <v>81</v>
      </c>
      <c t="n" r="B9" s="8">
        <v>820.2</v>
      </c>
      <c t="n" r="D9" s="8">
        <v>864.5</v>
      </c>
    </row>
    <row spans="1:7" r="10">
      <c t="s" r="A10" s="4">
        <v>82</v>
      </c>
      <c t="n" r="B10" s="8">
        <v>748.9</v>
      </c>
      <c t="n" r="D10" s="8">
        <v>743.6</v>
      </c>
    </row>
    <row spans="1:7" r="11">
      <c t="s" r="A11" s="4">
        <v>83</v>
      </c>
      <c t="n" r="B11" s="8">
        <v>749.9</v>
      </c>
      <c t="n" r="D11" s="8">
        <v>781.7</v>
      </c>
    </row>
    <row spans="1:7" r="12">
      <c t="s" r="A12" s="4">
        <v>84</v>
      </c>
      <c t="n" r="B12" s="8">
        <v>1.3</v>
      </c>
      <c t="n" r="D12" s="8">
        <v>2.5</v>
      </c>
    </row>
    <row spans="1:7" r="13">
      <c t="s" r="A13" s="4">
        <v>85</v>
      </c>
      <c t="n" r="B13" s="8">
        <v>0.1</v>
      </c>
      <c t="n" r="D13" s="8">
        <v>0.2</v>
      </c>
    </row>
    <row spans="1:7" r="14">
      <c t="s" r="A14" s="4">
        <v>86</v>
      </c>
      <c t="n" r="B14" s="8">
        <v>3073.5</v>
      </c>
      <c t="n" r="D14" s="8">
        <v>3107.7</v>
      </c>
    </row>
    <row spans="1:7" r="15">
      <c t="s" r="A15" s="4">
        <v>88</v>
      </c>
      <c t="n" r="B15" s="8">
        <v>198.2</v>
      </c>
      <c t="n" r="D15" s="5">
        <v>229</v>
      </c>
    </row>
    <row spans="1:7" r="16">
      <c t="s" r="A16" s="4">
        <v>89</v>
      </c>
      <c t="n" r="B16" s="8">
        <v>3.9</v>
      </c>
      <c t="n" r="D16" s="5">
        <v>4</v>
      </c>
    </row>
    <row spans="1:7" r="17">
      <c t="s" r="A17" s="4">
        <v>90</v>
      </c>
      <c t="n" r="B17" s="8">
        <v>453.9</v>
      </c>
      <c t="n" r="D17" s="8">
        <v>420.3</v>
      </c>
    </row>
    <row spans="1:7" r="18">
      <c t="s" r="A18" s="4">
        <v>91</v>
      </c>
      <c t="n" r="B18" s="5">
        <v>656</v>
      </c>
      <c t="n" r="D18" s="8">
        <v>653.3</v>
      </c>
    </row>
    <row spans="1:7" r="19">
      <c t="s" r="A19" s="4">
        <v>92</v>
      </c>
      <c t="n" r="B19" s="8">
        <v>1550.2</v>
      </c>
      <c t="n" r="D19" s="5">
        <v>1565</v>
      </c>
    </row>
    <row spans="1:7" r="20">
      <c t="s" r="A20" s="4">
        <v>84</v>
      </c>
      <c t="n" r="B20" s="8">
        <v>101.8</v>
      </c>
      <c t="n" r="D20" s="8">
        <v>119.9</v>
      </c>
    </row>
    <row spans="1:7" r="21">
      <c t="s" r="A21" s="4">
        <v>93</v>
      </c>
      <c t="n" r="B21" s="8">
        <v>88.5</v>
      </c>
      <c t="n" r="D21" s="8">
        <v>71.8</v>
      </c>
    </row>
    <row spans="1:7" r="22">
      <c t="s" r="A22" s="4">
        <v>94</v>
      </c>
      <c t="n" r="B22" s="8">
        <v>2396.5</v>
      </c>
      <c t="n" r="D22" s="5">
        <v>2410</v>
      </c>
    </row>
    <row spans="1:7" r="23">
      <c t="s" r="A23" s="3">
        <v>95</v>
      </c>
    </row>
    <row spans="1:7" r="24">
      <c t="s" r="A24" s="4">
        <v>768</v>
      </c>
      <c t="n" r="B24" s="8">
        <v>532.1</v>
      </c>
      <c t="n" r="D24" s="8">
        <v>388.3</v>
      </c>
    </row>
    <row spans="1:7" r="25">
      <c t="s" r="A25" s="4">
        <v>97</v>
      </c>
      <c t="n" r="B25" s="8">
        <v>50.9</v>
      </c>
      <c t="n" r="D25" s="8">
        <v>46.6</v>
      </c>
    </row>
    <row spans="1:7" r="26">
      <c t="s" r="A26" s="4">
        <v>769</v>
      </c>
      <c t="n" r="B26" s="8">
        <v>142.2</v>
      </c>
      <c t="n" r="D26" s="8">
        <v>158.1</v>
      </c>
    </row>
    <row spans="1:7" r="27">
      <c t="s" r="A27" s="4">
        <v>770</v>
      </c>
      <c t="n" r="B27" s="8">
        <v>-54.6</v>
      </c>
      <c t="n" r="D27" s="5">
        <v>-51</v>
      </c>
    </row>
    <row spans="1:7" r="28">
      <c t="s" r="A28" s="4">
        <v>100</v>
      </c>
      <c t="n" r="B28" s="8">
        <v>670.6</v>
      </c>
      <c t="n" r="D28" s="5">
        <v>542</v>
      </c>
    </row>
    <row spans="1:7" r="29">
      <c t="s" r="A29" s="4">
        <v>101</v>
      </c>
      <c t="n" r="B29" s="8">
        <v>6.4</v>
      </c>
      <c t="n" r="D29" s="8">
        <v>6.9</v>
      </c>
    </row>
    <row spans="1:7" r="30">
      <c t="s" r="A30" s="4">
        <v>102</v>
      </c>
      <c t="n" r="B30" s="5">
        <v>677</v>
      </c>
      <c t="n" r="D30" s="8">
        <v>548.9</v>
      </c>
      <c t="n" r="E30" s="5">
        <v>589</v>
      </c>
      <c t="n" r="G30" s="8">
        <v>604.4</v>
      </c>
    </row>
    <row spans="1:7" r="31">
      <c t="s" r="A31" s="4">
        <v>103</v>
      </c>
      <c t="n" r="B31" s="8">
        <v>3073.5</v>
      </c>
      <c t="n" r="D31" s="8">
        <v>3107.7</v>
      </c>
    </row>
    <row spans="1:7" r="32">
      <c t="s" r="A32" s="4">
        <v>791</v>
      </c>
    </row>
    <row spans="1:7" r="33">
      <c t="s" r="A33" s="3">
        <v>752</v>
      </c>
    </row>
    <row spans="1:7" r="34">
      <c t="s" r="A34" s="4">
        <v>75</v>
      </c>
      <c t="n" r="B34" s="5">
        <v>79</v>
      </c>
      <c t="n" r="C34" s="8">
        <v>34.5</v>
      </c>
      <c t="n" r="D34" s="8">
        <v>86.2</v>
      </c>
      <c t="n" r="E34" s="8">
        <v>90.90000000000001</v>
      </c>
      <c t="n" r="F34" s="8">
        <v>40.6</v>
      </c>
      <c t="n" r="G34" s="8">
        <v>47.2</v>
      </c>
    </row>
    <row spans="1:7" r="35">
      <c t="s" r="A35" s="4">
        <v>767</v>
      </c>
      <c t="n" r="B35" s="8">
        <v>366.6</v>
      </c>
      <c t="n" r="D35" s="8">
        <v>305.7</v>
      </c>
    </row>
    <row spans="1:7" r="36">
      <c t="s" r="A36" s="4">
        <v>77</v>
      </c>
      <c t="n" r="B36" s="8">
        <v>1.3</v>
      </c>
      <c t="n" r="D36" s="8">
        <v>1.6</v>
      </c>
    </row>
    <row spans="1:7" r="37">
      <c t="s" r="A37" s="4">
        <v>78</v>
      </c>
      <c t="n" r="B37" s="8">
        <v>266.7</v>
      </c>
      <c t="n" r="D37" s="8">
        <v>262.4</v>
      </c>
    </row>
    <row spans="1:7" r="38">
      <c t="s" r="A38" s="4">
        <v>407</v>
      </c>
      <c t="n" r="B38" s="8">
        <v>39.5</v>
      </c>
      <c t="n" r="D38" s="8">
        <v>59.3</v>
      </c>
    </row>
    <row spans="1:7" r="39">
      <c t="s" r="A39" s="4">
        <v>80</v>
      </c>
      <c t="n" r="B39" s="8">
        <v>753.1</v>
      </c>
      <c t="n" r="D39" s="8">
        <v>715.2</v>
      </c>
    </row>
    <row spans="1:7" r="40">
      <c t="s" r="A40" s="4">
        <v>81</v>
      </c>
      <c t="n" r="B40" s="8">
        <v>820.2</v>
      </c>
      <c t="n" r="D40" s="8">
        <v>864.5</v>
      </c>
    </row>
    <row spans="1:7" r="41">
      <c t="s" r="A41" s="4">
        <v>82</v>
      </c>
      <c t="n" r="B41" s="8">
        <v>748.9</v>
      </c>
      <c t="n" r="D41" s="8">
        <v>743.6</v>
      </c>
    </row>
    <row spans="1:7" r="42">
      <c t="s" r="A42" s="4">
        <v>83</v>
      </c>
      <c t="n" r="B42" s="8">
        <v>749.9</v>
      </c>
      <c t="n" r="D42" s="8">
        <v>781.7</v>
      </c>
    </row>
    <row spans="1:7" r="43">
      <c t="s" r="A43" s="4">
        <v>84</v>
      </c>
      <c t="n" r="B43" s="8">
        <v>1.3</v>
      </c>
      <c t="n" r="D43" s="8">
        <v>2.5</v>
      </c>
    </row>
    <row spans="1:7" r="44">
      <c t="s" r="A44" s="4">
        <v>85</v>
      </c>
      <c t="n" r="B44" s="5">
        <v>1</v>
      </c>
      <c t="n" r="D44" s="8">
        <v>0.2</v>
      </c>
    </row>
    <row spans="1:7" r="45">
      <c t="s" r="A45" s="4">
        <v>86</v>
      </c>
      <c t="n" r="B45" s="8">
        <v>3073.5</v>
      </c>
      <c t="n" r="D45" s="8">
        <v>3107.7</v>
      </c>
    </row>
    <row spans="1:7" r="46">
      <c t="s" r="A46" s="4">
        <v>88</v>
      </c>
      <c t="n" r="B46" s="8">
        <v>198.2</v>
      </c>
      <c t="n" r="D46" s="5">
        <v>229</v>
      </c>
    </row>
    <row spans="1:7" r="47">
      <c t="s" r="A47" s="4">
        <v>89</v>
      </c>
      <c t="n" r="B47" s="8">
        <v>3.9</v>
      </c>
      <c t="n" r="D47" s="5">
        <v>4</v>
      </c>
    </row>
    <row spans="1:7" r="48">
      <c t="s" r="A48" s="4">
        <v>90</v>
      </c>
      <c t="n" r="B48" s="8">
        <v>453.9</v>
      </c>
      <c t="n" r="D48" s="8">
        <v>420.3</v>
      </c>
    </row>
    <row spans="1:7" r="49">
      <c t="s" r="A49" s="4">
        <v>91</v>
      </c>
      <c t="n" r="B49" s="5">
        <v>656</v>
      </c>
      <c t="n" r="D49" s="8">
        <v>653.3</v>
      </c>
    </row>
    <row spans="1:7" r="50">
      <c t="s" r="A50" s="4">
        <v>92</v>
      </c>
      <c t="n" r="B50" s="8">
        <v>15550.2</v>
      </c>
      <c t="n" r="D50" s="5">
        <v>1565</v>
      </c>
    </row>
    <row spans="1:7" r="51">
      <c t="s" r="A51" s="4">
        <v>84</v>
      </c>
      <c t="n" r="B51" s="8">
        <v>101.8</v>
      </c>
      <c t="n" r="D51" s="8">
        <v>119.9</v>
      </c>
    </row>
    <row spans="1:7" r="52">
      <c t="s" r="A52" s="4">
        <v>93</v>
      </c>
      <c t="n" r="B52" s="8">
        <v>88.5</v>
      </c>
      <c t="n" r="D52" s="8">
        <v>71.8</v>
      </c>
    </row>
    <row spans="1:7" r="53">
      <c t="s" r="A53" s="4">
        <v>94</v>
      </c>
      <c t="n" r="B53" s="8">
        <v>2396.5</v>
      </c>
      <c t="n" r="D53" s="5">
        <v>2410</v>
      </c>
    </row>
    <row spans="1:7" r="54">
      <c t="s" r="A54" s="4">
        <v>773</v>
      </c>
      <c t="n" r="D54" s="8">
        <v>116.1</v>
      </c>
    </row>
    <row spans="1:7" r="55">
      <c t="s" r="A55" s="4">
        <v>771</v>
      </c>
      <c t="n" r="D55" s="8">
        <v>32.7</v>
      </c>
    </row>
    <row spans="1:7" r="56">
      <c t="s" r="A56" s="3">
        <v>95</v>
      </c>
    </row>
    <row spans="1:7" r="57">
      <c t="s" r="A57" s="4">
        <v>768</v>
      </c>
      <c t="n" r="B57" s="8">
        <v>532.1</v>
      </c>
      <c t="n" r="D57" s="8">
        <v>388.3</v>
      </c>
    </row>
    <row spans="1:7" r="58">
      <c t="s" r="A58" s="4">
        <v>97</v>
      </c>
      <c t="n" r="B58" s="8">
        <v>50.9</v>
      </c>
      <c t="n" r="D58" s="8">
        <v>46.6</v>
      </c>
    </row>
    <row spans="1:7" r="59">
      <c t="s" r="A59" s="4">
        <v>769</v>
      </c>
      <c t="n" r="B59" s="8">
        <v>142.2</v>
      </c>
      <c t="n" r="D59" s="8">
        <v>158.1</v>
      </c>
    </row>
    <row spans="1:7" r="60">
      <c t="s" r="A60" s="4">
        <v>770</v>
      </c>
      <c t="n" r="B60" s="8">
        <v>-54.6</v>
      </c>
      <c t="n" r="D60" s="5">
        <v>-51</v>
      </c>
    </row>
    <row spans="1:7" r="61">
      <c t="s" r="A61" s="4">
        <v>100</v>
      </c>
      <c t="n" r="B61" s="8">
        <v>670.6</v>
      </c>
      <c t="n" r="D61" s="5">
        <v>542</v>
      </c>
    </row>
    <row spans="1:7" r="62">
      <c t="s" r="A62" s="4">
        <v>101</v>
      </c>
      <c t="n" r="B62" s="8">
        <v>6.4</v>
      </c>
      <c t="n" r="D62" s="8">
        <v>6.9</v>
      </c>
    </row>
    <row spans="1:7" r="63">
      <c t="s" r="A63" s="4">
        <v>102</v>
      </c>
      <c t="n" r="B63" s="5">
        <v>677</v>
      </c>
      <c t="n" r="D63" s="8">
        <v>548.9</v>
      </c>
    </row>
    <row spans="1:7" r="64">
      <c t="s" r="A64" s="4">
        <v>103</v>
      </c>
      <c t="n" r="B64" s="8">
        <v>3073.5</v>
      </c>
      <c t="n" r="D64" s="8">
        <v>3107.7</v>
      </c>
    </row>
    <row spans="1:7" r="65">
      <c t="s" r="A65" s="4">
        <v>795</v>
      </c>
    </row>
    <row spans="1:7" r="66">
      <c t="s" r="A66" s="3">
        <v>752</v>
      </c>
    </row>
    <row spans="1:7" r="67">
      <c t="s" r="A67" s="4">
        <v>75</v>
      </c>
      <c t="n" r="B67" s="8">
        <v>13.8</v>
      </c>
      <c t="n" r="C67" s="8">
        <v>0.3</v>
      </c>
      <c t="n" r="D67" s="8">
        <v>6.2</v>
      </c>
      <c t="n" r="E67" s="8">
        <v>7.2</v>
      </c>
      <c t="n" r="F67" s="5">
        <v>4</v>
      </c>
      <c t="n" r="G67" s="8">
        <v>1.5</v>
      </c>
    </row>
    <row spans="1:7" r="68">
      <c t="s" r="A68" s="4">
        <v>767</v>
      </c>
      <c t="n" r="B68" s="8">
        <v>22.3</v>
      </c>
      <c t="n" r="D68" s="8">
        <v>16.2</v>
      </c>
    </row>
    <row spans="1:7" r="69">
      <c t="s" r="A69" s="4">
        <v>78</v>
      </c>
      <c t="n" r="B69" s="8">
        <v>15.2</v>
      </c>
      <c t="n" r="D69" s="8">
        <v>12.4</v>
      </c>
    </row>
    <row spans="1:7" r="70">
      <c t="s" r="A70" s="4">
        <v>407</v>
      </c>
      <c t="n" r="B70" s="8">
        <v>3.1</v>
      </c>
      <c t="n" r="D70" s="8">
        <v>3.2</v>
      </c>
    </row>
    <row spans="1:7" r="71">
      <c t="s" r="A71" s="4">
        <v>80</v>
      </c>
      <c t="n" r="B71" s="8">
        <v>54.4</v>
      </c>
      <c t="n" r="D71" s="5">
        <v>38</v>
      </c>
    </row>
    <row spans="1:7" r="72">
      <c t="s" r="A72" s="4">
        <v>81</v>
      </c>
      <c t="n" r="B72" s="8">
        <v>33.6</v>
      </c>
      <c t="n" r="D72" s="8">
        <v>38.2</v>
      </c>
    </row>
    <row spans="1:7" r="73">
      <c t="s" r="A73" s="4">
        <v>82</v>
      </c>
      <c t="n" r="B73" s="8">
        <v>21.8</v>
      </c>
      <c t="n" r="D73" s="8">
        <v>23.4</v>
      </c>
    </row>
    <row spans="1:7" r="74">
      <c t="s" r="A74" s="4">
        <v>83</v>
      </c>
      <c t="n" r="B74" s="8">
        <v>0.7</v>
      </c>
      <c t="n" r="D74" s="8">
        <v>0.7</v>
      </c>
    </row>
    <row spans="1:7" r="75">
      <c t="s" r="A75" s="4">
        <v>84</v>
      </c>
      <c t="n" r="B75" s="8">
        <v>1.2</v>
      </c>
      <c t="n" r="D75" s="8">
        <v>2.5</v>
      </c>
    </row>
    <row spans="1:7" r="76">
      <c t="s" r="A76" s="4">
        <v>85</v>
      </c>
      <c t="n" r="B76" s="8">
        <v>0.1</v>
      </c>
      <c t="n" r="D76" s="8">
        <v>0.1</v>
      </c>
    </row>
    <row spans="1:7" r="77">
      <c t="s" r="A77" s="4">
        <v>775</v>
      </c>
      <c t="n" r="B77" s="5">
        <v>33</v>
      </c>
      <c t="n" r="D77" s="8">
        <v>183.8</v>
      </c>
    </row>
    <row spans="1:7" r="78">
      <c t="s" r="A78" s="4">
        <v>776</v>
      </c>
      <c t="n" r="B78" s="8">
        <v>577.4</v>
      </c>
      <c t="n" r="D78" s="8">
        <v>436.3</v>
      </c>
    </row>
    <row spans="1:7" r="79">
      <c t="s" r="A79" s="4">
        <v>86</v>
      </c>
      <c t="n" r="B79" s="8">
        <v>722.2</v>
      </c>
      <c t="n" r="D79" s="5">
        <v>723</v>
      </c>
    </row>
    <row spans="1:7" r="80">
      <c t="s" r="A80" s="4">
        <v>89</v>
      </c>
      <c t="n" r="D80" s="8">
        <v>0.1</v>
      </c>
    </row>
    <row spans="1:7" r="81">
      <c t="s" r="A81" s="4">
        <v>90</v>
      </c>
      <c t="n" r="B81" s="8">
        <v>49.9</v>
      </c>
      <c t="n" r="D81" s="8">
        <v>30.4</v>
      </c>
    </row>
    <row spans="1:7" r="82">
      <c t="s" r="A82" s="4">
        <v>91</v>
      </c>
      <c t="n" r="B82" s="8">
        <v>49.9</v>
      </c>
      <c t="n" r="D82" s="8">
        <v>30.5</v>
      </c>
    </row>
    <row spans="1:7" r="83">
      <c t="s" r="A83" s="4">
        <v>93</v>
      </c>
      <c t="n" r="B83" s="8">
        <v>0.5</v>
      </c>
      <c t="n" r="D83" s="8">
        <v>0.4</v>
      </c>
    </row>
    <row spans="1:7" r="84">
      <c t="s" r="A84" s="4">
        <v>777</v>
      </c>
      <c t="n" r="B84" s="8">
        <v>1.2</v>
      </c>
      <c t="n" r="D84" s="8">
        <v>1.3</v>
      </c>
    </row>
    <row spans="1:7" r="85">
      <c t="s" r="A85" s="4">
        <v>94</v>
      </c>
      <c t="n" r="B85" s="8">
        <v>51.6</v>
      </c>
      <c t="n" r="D85" s="8">
        <v>32.2</v>
      </c>
    </row>
    <row spans="1:7" r="86">
      <c t="s" r="A86" s="4">
        <v>773</v>
      </c>
      <c t="n" r="D86" s="8">
        <v>116.1</v>
      </c>
    </row>
    <row spans="1:7" r="87">
      <c t="s" r="A87" s="4">
        <v>771</v>
      </c>
      <c t="n" r="D87" s="8">
        <v>32.7</v>
      </c>
    </row>
    <row spans="1:7" r="88">
      <c t="s" r="A88" s="3">
        <v>95</v>
      </c>
    </row>
    <row spans="1:7" r="89">
      <c t="s" r="A89" s="4">
        <v>768</v>
      </c>
      <c t="n" r="B89" s="8">
        <v>532.1</v>
      </c>
      <c t="n" r="D89" s="8">
        <v>388.3</v>
      </c>
    </row>
    <row spans="1:7" r="90">
      <c t="s" r="A90" s="4">
        <v>97</v>
      </c>
      <c t="n" r="B90" s="8">
        <v>50.9</v>
      </c>
      <c t="n" r="D90" s="8">
        <v>46.6</v>
      </c>
    </row>
    <row spans="1:7" r="91">
      <c t="s" r="A91" s="4">
        <v>769</v>
      </c>
      <c t="n" r="B91" s="8">
        <v>142.2</v>
      </c>
      <c t="n" r="D91" s="8">
        <v>158.1</v>
      </c>
    </row>
    <row spans="1:7" r="92">
      <c t="s" r="A92" s="4">
        <v>770</v>
      </c>
      <c t="n" r="B92" s="8">
        <v>-54.6</v>
      </c>
      <c t="n" r="D92" s="5">
        <v>-51</v>
      </c>
    </row>
    <row spans="1:7" r="93">
      <c t="s" r="A93" s="4">
        <v>100</v>
      </c>
      <c t="n" r="B93" s="8">
        <v>670.6</v>
      </c>
      <c t="n" r="D93" s="5">
        <v>542</v>
      </c>
    </row>
    <row spans="1:7" r="94">
      <c t="s" r="A94" s="4">
        <v>102</v>
      </c>
      <c t="n" r="B94" s="8">
        <v>670.6</v>
      </c>
      <c t="n" r="D94" s="5">
        <v>542</v>
      </c>
    </row>
    <row spans="1:7" r="95">
      <c t="s" r="A95" s="4">
        <v>103</v>
      </c>
      <c t="n" r="B95" s="8">
        <v>722.2</v>
      </c>
      <c t="n" r="D95" s="5">
        <v>723</v>
      </c>
    </row>
    <row spans="1:7" r="96">
      <c t="s" r="A96" s="4">
        <v>797</v>
      </c>
    </row>
    <row spans="1:7" r="97">
      <c t="s" r="A97" s="3">
        <v>752</v>
      </c>
    </row>
    <row spans="1:7" r="98">
      <c t="s" r="A98" s="4">
        <v>75</v>
      </c>
      <c t="n" r="B98" s="8">
        <v>5.1</v>
      </c>
      <c t="n" r="C98" s="8">
        <v>1.4</v>
      </c>
      <c t="n" r="D98" s="8">
        <v>8.6</v>
      </c>
      <c t="n" r="E98" s="8">
        <v>32.9</v>
      </c>
      <c t="n" r="F98" s="8">
        <v>5.9</v>
      </c>
      <c t="n" r="G98" s="8">
        <v>1.1</v>
      </c>
    </row>
    <row spans="1:7" r="99">
      <c t="s" r="A99" s="4">
        <v>767</v>
      </c>
      <c t="n" r="B99" s="8">
        <v>168.6</v>
      </c>
      <c t="n" r="D99" s="8">
        <v>130.4</v>
      </c>
    </row>
    <row spans="1:7" r="100">
      <c t="s" r="A100" s="4">
        <v>77</v>
      </c>
      <c t="n" r="B100" s="8">
        <v>0.6</v>
      </c>
      <c t="n" r="D100" s="8">
        <v>0.6</v>
      </c>
    </row>
    <row spans="1:7" r="101">
      <c t="s" r="A101" s="4">
        <v>78</v>
      </c>
      <c t="n" r="B101" s="8">
        <v>76.7</v>
      </c>
      <c t="n" r="D101" s="8">
        <v>72.5</v>
      </c>
    </row>
    <row spans="1:7" r="102">
      <c t="s" r="A102" s="4">
        <v>407</v>
      </c>
      <c t="n" r="B102" s="8">
        <v>17.3</v>
      </c>
      <c t="n" r="D102" s="8">
        <v>39.5</v>
      </c>
    </row>
    <row spans="1:7" r="103">
      <c t="s" r="A103" s="4">
        <v>80</v>
      </c>
      <c t="n" r="B103" s="8">
        <v>268.3</v>
      </c>
      <c t="n" r="D103" s="8">
        <v>251.6</v>
      </c>
    </row>
    <row spans="1:7" r="104">
      <c t="s" r="A104" s="4">
        <v>81</v>
      </c>
      <c t="n" r="B104" s="8">
        <v>165.1</v>
      </c>
      <c t="n" r="D104" s="8">
        <v>178.4</v>
      </c>
    </row>
    <row spans="1:7" r="105">
      <c t="s" r="A105" s="4">
        <v>82</v>
      </c>
      <c t="n" r="B105" s="8">
        <v>4.5</v>
      </c>
      <c t="n" r="D105" s="8">
        <v>4.5</v>
      </c>
    </row>
    <row spans="1:7" r="106">
      <c t="s" r="A106" s="4">
        <v>83</v>
      </c>
      <c t="n" r="B106" s="8">
        <v>100.8</v>
      </c>
      <c t="n" r="D106" s="8">
        <v>105.3</v>
      </c>
    </row>
    <row spans="1:7" r="107">
      <c t="s" r="A107" s="4">
        <v>84</v>
      </c>
      <c t="n" r="B107" s="8">
        <v>33.8</v>
      </c>
      <c t="n" r="D107" s="8">
        <v>30.5</v>
      </c>
    </row>
    <row spans="1:7" r="108">
      <c t="s" r="A108" s="4">
        <v>85</v>
      </c>
      <c t="n" r="D108" s="8">
        <v>0.1</v>
      </c>
    </row>
    <row spans="1:7" r="109">
      <c t="s" r="A109" s="4">
        <v>775</v>
      </c>
      <c t="n" r="B109" s="8">
        <v>709.3</v>
      </c>
      <c t="n" r="D109" s="8">
        <v>564.5</v>
      </c>
    </row>
    <row spans="1:7" r="110">
      <c t="s" r="A110" s="4">
        <v>776</v>
      </c>
      <c t="n" r="B110" s="8">
        <v>630.6</v>
      </c>
      <c t="n" r="D110" s="8">
        <v>623.5</v>
      </c>
    </row>
    <row spans="1:7" r="111">
      <c t="s" r="A111" s="4">
        <v>86</v>
      </c>
      <c t="n" r="B111" s="8">
        <v>1912.4</v>
      </c>
      <c t="n" r="D111" s="8">
        <v>1758.4</v>
      </c>
    </row>
    <row spans="1:7" r="112">
      <c t="s" r="A112" s="4">
        <v>88</v>
      </c>
      <c t="n" r="B112" s="5">
        <v>192</v>
      </c>
      <c t="n" r="D112" s="5">
        <v>229</v>
      </c>
    </row>
    <row spans="1:7" r="113">
      <c t="s" r="A113" s="4">
        <v>89</v>
      </c>
      <c t="n" r="B113" s="8">
        <v>2.6</v>
      </c>
      <c t="n" r="D113" s="8">
        <v>2.5</v>
      </c>
    </row>
    <row spans="1:7" r="114">
      <c t="s" r="A114" s="4">
        <v>90</v>
      </c>
      <c t="n" r="B114" s="8">
        <v>234.2</v>
      </c>
      <c t="n" r="D114" s="8">
        <v>212.4</v>
      </c>
    </row>
    <row spans="1:7" r="115">
      <c t="s" r="A115" s="4">
        <v>91</v>
      </c>
      <c t="n" r="B115" s="8">
        <v>428.8</v>
      </c>
      <c t="n" r="D115" s="8">
        <v>443.9</v>
      </c>
    </row>
    <row spans="1:7" r="116">
      <c t="s" r="A116" s="4">
        <v>92</v>
      </c>
      <c t="n" r="B116" s="8">
        <v>1155.7</v>
      </c>
      <c t="n" r="D116" s="8">
        <v>1157.1</v>
      </c>
    </row>
    <row spans="1:7" r="117">
      <c t="s" r="A117" s="4">
        <v>93</v>
      </c>
      <c t="n" r="B117" s="8">
        <v>15.6</v>
      </c>
      <c t="n" r="D117" s="8">
        <v>5.8</v>
      </c>
    </row>
    <row spans="1:7" r="118">
      <c t="s" r="A118" s="4">
        <v>777</v>
      </c>
      <c t="n" r="B118" s="8">
        <v>1.6</v>
      </c>
      <c t="n" r="D118" s="8">
        <v>1.7</v>
      </c>
    </row>
    <row spans="1:7" r="119">
      <c t="s" r="A119" s="4">
        <v>94</v>
      </c>
      <c t="n" r="B119" s="8">
        <v>1601.7</v>
      </c>
      <c t="n" r="D119" s="8">
        <v>1608.5</v>
      </c>
    </row>
    <row spans="1:7" r="120">
      <c t="s" r="A120" s="3">
        <v>95</v>
      </c>
    </row>
    <row spans="1:7" r="121">
      <c t="s" r="A121" s="4">
        <v>768</v>
      </c>
      <c t="n" r="B121" s="8">
        <v>685.2</v>
      </c>
      <c t="n" r="D121" s="8">
        <v>525.7</v>
      </c>
    </row>
    <row spans="1:7" r="122">
      <c t="s" r="A122" s="4">
        <v>769</v>
      </c>
      <c t="n" r="B122" s="8">
        <v>-368.5</v>
      </c>
      <c t="n" r="D122" s="8">
        <v>-367.2</v>
      </c>
    </row>
    <row spans="1:7" r="123">
      <c t="s" r="A123" s="4">
        <v>770</v>
      </c>
      <c t="n" r="B123" s="5">
        <v>-6</v>
      </c>
      <c t="n" r="D123" s="8">
        <v>-8.6</v>
      </c>
    </row>
    <row spans="1:7" r="124">
      <c t="s" r="A124" s="4">
        <v>100</v>
      </c>
      <c t="n" r="B124" s="8">
        <v>310.7</v>
      </c>
      <c t="n" r="D124" s="8">
        <v>149.9</v>
      </c>
    </row>
    <row spans="1:7" r="125">
      <c t="s" r="A125" s="4">
        <v>102</v>
      </c>
      <c t="n" r="B125" s="8">
        <v>310.7</v>
      </c>
      <c t="n" r="D125" s="8">
        <v>149.9</v>
      </c>
    </row>
    <row spans="1:7" r="126">
      <c t="s" r="A126" s="4">
        <v>103</v>
      </c>
      <c t="n" r="B126" s="8">
        <v>1912.4</v>
      </c>
      <c t="n" r="D126" s="8">
        <v>1758.4</v>
      </c>
    </row>
    <row spans="1:7" r="127">
      <c t="s" r="A127" s="4">
        <v>798</v>
      </c>
    </row>
    <row spans="1:7" r="128">
      <c t="s" r="A128" s="3">
        <v>752</v>
      </c>
    </row>
    <row spans="1:7" r="129">
      <c t="s" r="A129" s="4">
        <v>75</v>
      </c>
      <c t="n" r="B129" s="8">
        <v>54.3</v>
      </c>
      <c t="n" r="C129" s="8">
        <v>28.2</v>
      </c>
      <c t="n" r="D129" s="5">
        <v>64</v>
      </c>
      <c t="n" r="E129" s="8">
        <v>44.1</v>
      </c>
      <c t="n" r="F129" s="8">
        <v>26.4</v>
      </c>
      <c t="n" r="G129" s="8">
        <v>39.1</v>
      </c>
    </row>
    <row spans="1:7" r="130">
      <c t="s" r="A130" s="4">
        <v>767</v>
      </c>
      <c t="n" r="B130" s="8">
        <v>387.3</v>
      </c>
      <c t="n" r="D130" s="8">
        <v>333.8</v>
      </c>
    </row>
    <row spans="1:7" r="131">
      <c t="s" r="A131" s="4">
        <v>77</v>
      </c>
      <c t="n" r="B131" s="8">
        <v>0.7</v>
      </c>
      <c t="n" r="D131" s="8">
        <v>0.6</v>
      </c>
    </row>
    <row spans="1:7" r="132">
      <c t="s" r="A132" s="4">
        <v>78</v>
      </c>
      <c t="n" r="B132" s="8">
        <v>167.9</v>
      </c>
      <c t="n" r="D132" s="5">
        <v>172</v>
      </c>
    </row>
    <row spans="1:7" r="133">
      <c t="s" r="A133" s="4">
        <v>407</v>
      </c>
      <c t="n" r="B133" s="8">
        <v>18.9</v>
      </c>
      <c t="n" r="D133" s="8">
        <v>16.2</v>
      </c>
    </row>
    <row spans="1:7" r="134">
      <c t="s" r="A134" s="4">
        <v>80</v>
      </c>
      <c t="n" r="B134" s="8">
        <v>629.1</v>
      </c>
      <c t="n" r="D134" s="8">
        <v>586.6</v>
      </c>
    </row>
    <row spans="1:7" r="135">
      <c t="s" r="A135" s="4">
        <v>81</v>
      </c>
      <c t="n" r="B135" s="8">
        <v>614.3</v>
      </c>
      <c t="n" r="D135" s="8">
        <v>640.1</v>
      </c>
    </row>
    <row spans="1:7" r="136">
      <c t="s" r="A136" s="4">
        <v>82</v>
      </c>
      <c t="n" r="B136" s="8">
        <v>722.6</v>
      </c>
      <c t="n" r="D136" s="8">
        <v>715.7</v>
      </c>
    </row>
    <row spans="1:7" r="137">
      <c t="s" r="A137" s="4">
        <v>83</v>
      </c>
      <c t="n" r="B137" s="8">
        <v>643.7</v>
      </c>
      <c t="n" r="D137" s="5">
        <v>669</v>
      </c>
    </row>
    <row spans="1:7" r="138">
      <c t="s" r="A138" s="4">
        <v>775</v>
      </c>
      <c t="n" r="B138" s="8">
        <v>2.8</v>
      </c>
      <c t="n" r="D138" s="5">
        <v>3</v>
      </c>
    </row>
    <row spans="1:7" r="139">
      <c t="s" r="A139" s="4">
        <v>776</v>
      </c>
      <c t="n" r="B139" s="8">
        <v>621.1</v>
      </c>
      <c t="n" r="D139" s="8">
        <v>349.6</v>
      </c>
    </row>
    <row spans="1:7" r="140">
      <c t="s" r="A140" s="4">
        <v>86</v>
      </c>
      <c t="n" r="B140" s="8">
        <v>3233.6</v>
      </c>
      <c t="n" r="D140" s="5">
        <v>2964</v>
      </c>
    </row>
    <row spans="1:7" r="141">
      <c t="s" r="A141" s="4">
        <v>88</v>
      </c>
      <c t="n" r="B141" s="8">
        <v>6.2</v>
      </c>
    </row>
    <row spans="1:7" r="142">
      <c t="s" r="A142" s="4">
        <v>89</v>
      </c>
      <c t="n" r="B142" s="8">
        <v>0.5</v>
      </c>
      <c t="n" r="D142" s="8">
        <v>0.5</v>
      </c>
    </row>
    <row spans="1:7" r="143">
      <c t="s" r="A143" s="4">
        <v>90</v>
      </c>
      <c t="n" r="B143" s="8">
        <v>386.2</v>
      </c>
      <c t="n" r="D143" s="8">
        <v>356.3</v>
      </c>
    </row>
    <row spans="1:7" r="144">
      <c t="s" r="A144" s="4">
        <v>91</v>
      </c>
      <c t="n" r="B144" s="8">
        <v>392.9</v>
      </c>
      <c t="n" r="D144" s="8">
        <v>356.8</v>
      </c>
    </row>
    <row spans="1:7" r="145">
      <c t="s" r="A145" s="4">
        <v>92</v>
      </c>
      <c t="n" r="B145" s="8">
        <v>394.3</v>
      </c>
      <c t="n" r="D145" s="8">
        <v>407.3</v>
      </c>
    </row>
    <row spans="1:7" r="146">
      <c t="s" r="A146" s="4">
        <v>84</v>
      </c>
      <c t="n" r="B146" s="8">
        <v>135.6</v>
      </c>
      <c t="n" r="D146" s="8">
        <v>150.4</v>
      </c>
    </row>
    <row spans="1:7" r="147">
      <c t="s" r="A147" s="4">
        <v>93</v>
      </c>
      <c t="n" r="B147" s="8">
        <v>71.09999999999999</v>
      </c>
      <c t="n" r="D147" s="8">
        <v>64.3</v>
      </c>
    </row>
    <row spans="1:7" r="148">
      <c t="s" r="A148" s="4">
        <v>777</v>
      </c>
      <c t="n" r="B148" s="8">
        <v>711.3</v>
      </c>
      <c t="n" r="D148" s="8">
        <v>715.5</v>
      </c>
    </row>
    <row spans="1:7" r="149">
      <c t="s" r="A149" s="4">
        <v>94</v>
      </c>
      <c t="n" r="B149" s="8">
        <v>1705.2</v>
      </c>
      <c t="n" r="D149" s="8">
        <v>1694.3</v>
      </c>
    </row>
    <row spans="1:7" r="150">
      <c t="s" r="A150" s="3">
        <v>95</v>
      </c>
    </row>
    <row spans="1:7" r="151">
      <c t="s" r="A151" s="4">
        <v>768</v>
      </c>
      <c t="n" r="B151" s="8">
        <v>1909.5</v>
      </c>
      <c t="n" r="D151" s="8">
        <v>1595.8</v>
      </c>
    </row>
    <row spans="1:7" r="152">
      <c t="s" r="A152" s="4">
        <v>769</v>
      </c>
      <c t="n" r="B152" s="8">
        <v>-386.3</v>
      </c>
      <c t="n" r="D152" s="8">
        <v>-330.1</v>
      </c>
    </row>
    <row spans="1:7" r="153">
      <c t="s" r="A153" s="4">
        <v>770</v>
      </c>
      <c t="n" r="B153" s="8">
        <v>5.2</v>
      </c>
      <c t="n" r="D153" s="5">
        <v>4</v>
      </c>
    </row>
    <row spans="1:7" r="154">
      <c t="s" r="A154" s="4">
        <v>100</v>
      </c>
      <c t="n" r="B154" s="8">
        <v>1528.4</v>
      </c>
      <c t="n" r="D154" s="8">
        <v>1269.7</v>
      </c>
    </row>
    <row spans="1:7" r="155">
      <c t="s" r="A155" s="4">
        <v>102</v>
      </c>
      <c t="n" r="B155" s="8">
        <v>1528.4</v>
      </c>
      <c t="n" r="D155" s="8">
        <v>1269.7</v>
      </c>
    </row>
    <row spans="1:7" r="156">
      <c t="s" r="A156" s="4">
        <v>103</v>
      </c>
      <c t="n" r="B156" s="8">
        <v>3233.6</v>
      </c>
      <c t="n" r="D156" s="5">
        <v>2964</v>
      </c>
    </row>
    <row spans="1:7" r="157">
      <c t="s" r="A157" s="4">
        <v>799</v>
      </c>
    </row>
    <row spans="1:7" r="158">
      <c t="s" r="A158" s="3">
        <v>752</v>
      </c>
    </row>
    <row spans="1:7" r="159">
      <c t="s" r="A159" s="4">
        <v>75</v>
      </c>
      <c t="n" r="B159" s="8">
        <v>5.8</v>
      </c>
      <c t="n" r="C159" s="7">
        <v>4.6</v>
      </c>
      <c t="n" r="D159" s="8">
        <v>7.4</v>
      </c>
      <c t="n" r="E159" s="7">
        <v>6.7</v>
      </c>
      <c t="n" r="F159" s="7">
        <v>4.3</v>
      </c>
      <c t="n" r="G159" s="7">
        <v>5.5</v>
      </c>
    </row>
    <row spans="1:7" r="160">
      <c t="s" r="A160" s="4">
        <v>767</v>
      </c>
      <c t="n" r="B160" s="8">
        <v>16.2</v>
      </c>
      <c t="n" r="D160" s="8">
        <v>12.2</v>
      </c>
    </row>
    <row spans="1:7" r="161">
      <c t="s" r="A161" s="4">
        <v>77</v>
      </c>
      <c t="n" r="D161" s="8">
        <v>0.4</v>
      </c>
    </row>
    <row spans="1:7" r="162">
      <c t="s" r="A162" s="4">
        <v>78</v>
      </c>
      <c t="n" r="B162" s="8">
        <v>6.9</v>
      </c>
      <c t="n" r="D162" s="8">
        <v>5.5</v>
      </c>
    </row>
    <row spans="1:7" r="163">
      <c t="s" r="A163" s="4">
        <v>407</v>
      </c>
      <c t="n" r="B163" s="8">
        <v>0.2</v>
      </c>
      <c t="n" r="D163" s="8">
        <v>0.4</v>
      </c>
    </row>
    <row spans="1:7" r="164">
      <c t="s" r="A164" s="4">
        <v>80</v>
      </c>
      <c t="n" r="B164" s="8">
        <v>29.1</v>
      </c>
      <c t="n" r="D164" s="8">
        <v>25.9</v>
      </c>
    </row>
    <row spans="1:7" r="165">
      <c t="s" r="A165" s="4">
        <v>81</v>
      </c>
      <c t="n" r="B165" s="8">
        <v>7.2</v>
      </c>
      <c t="n" r="D165" s="8">
        <v>7.8</v>
      </c>
    </row>
    <row spans="1:7" r="166">
      <c t="s" r="A166" s="4">
        <v>83</v>
      </c>
      <c t="n" r="B166" s="8">
        <v>4.7</v>
      </c>
      <c t="n" r="D166" s="8">
        <v>6.7</v>
      </c>
    </row>
    <row spans="1:7" r="167">
      <c t="s" r="A167" s="4">
        <v>84</v>
      </c>
      <c t="n" r="B167" s="8">
        <v>0.1</v>
      </c>
    </row>
    <row spans="1:7" r="168">
      <c t="s" r="A168" s="4">
        <v>775</v>
      </c>
      <c t="n" r="D168" s="8">
        <v>0.1</v>
      </c>
    </row>
    <row spans="1:7" r="169">
      <c t="s" r="A169" s="4">
        <v>86</v>
      </c>
      <c t="n" r="B169" s="8">
        <v>41.1</v>
      </c>
      <c t="n" r="D169" s="8">
        <v>40.5</v>
      </c>
    </row>
    <row spans="1:7" r="170">
      <c t="s" r="A170" s="4">
        <v>89</v>
      </c>
      <c t="n" r="B170" s="8">
        <v>0.8</v>
      </c>
      <c t="n" r="D170" s="8">
        <v>0.9</v>
      </c>
    </row>
    <row spans="1:7" r="171">
      <c t="s" r="A171" s="4">
        <v>90</v>
      </c>
      <c t="n" r="B171" s="8">
        <v>11.4</v>
      </c>
      <c t="n" r="D171" s="8">
        <v>8.1</v>
      </c>
    </row>
    <row spans="1:7" r="172">
      <c t="s" r="A172" s="4">
        <v>91</v>
      </c>
      <c t="n" r="B172" s="8">
        <v>12.2</v>
      </c>
      <c t="n" r="D172" s="5">
        <v>9</v>
      </c>
    </row>
    <row spans="1:7" r="173">
      <c t="s" r="A173" s="4">
        <v>92</v>
      </c>
      <c t="n" r="B173" s="8">
        <v>0.2</v>
      </c>
      <c t="n" r="D173" s="8">
        <v>0.6</v>
      </c>
    </row>
    <row spans="1:7" r="174">
      <c t="s" r="A174" s="4">
        <v>93</v>
      </c>
      <c t="n" r="B174" s="8">
        <v>1.3</v>
      </c>
      <c t="n" r="D174" s="8">
        <v>1.3</v>
      </c>
    </row>
    <row spans="1:7" r="175">
      <c t="s" r="A175" s="4">
        <v>777</v>
      </c>
      <c t="n" r="B175" s="5">
        <v>31</v>
      </c>
      <c t="n" r="D175" s="8">
        <v>32.9</v>
      </c>
    </row>
    <row spans="1:7" r="176">
      <c t="s" r="A176" s="4">
        <v>94</v>
      </c>
      <c t="n" r="B176" s="8">
        <v>44.7</v>
      </c>
      <c t="n" r="D176" s="8">
        <v>43.8</v>
      </c>
    </row>
    <row spans="1:7" r="177">
      <c t="s" r="A177" s="3">
        <v>95</v>
      </c>
    </row>
    <row spans="1:7" r="178">
      <c t="s" r="A178" s="4">
        <v>768</v>
      </c>
      <c t="n" r="B178" s="8">
        <v>39.1</v>
      </c>
      <c t="n" r="D178" s="8">
        <v>39.7</v>
      </c>
    </row>
    <row spans="1:7" r="179">
      <c t="s" r="A179" s="4">
        <v>769</v>
      </c>
      <c t="n" r="B179" s="8">
        <v>-55.5</v>
      </c>
      <c t="n" r="D179" s="8">
        <v>-55.1</v>
      </c>
    </row>
    <row spans="1:7" r="180">
      <c t="s" r="A180" s="4">
        <v>770</v>
      </c>
      <c t="n" r="B180" s="8">
        <v>6.4</v>
      </c>
      <c t="n" r="D180" s="8">
        <v>5.2</v>
      </c>
    </row>
    <row spans="1:7" r="181">
      <c t="s" r="A181" s="4">
        <v>100</v>
      </c>
      <c t="n" r="B181" s="8">
        <v>-10.4</v>
      </c>
      <c t="n" r="D181" s="8">
        <v>-10.2</v>
      </c>
    </row>
    <row spans="1:7" r="182">
      <c t="s" r="A182" s="4">
        <v>101</v>
      </c>
      <c t="n" r="B182" s="8">
        <v>6.4</v>
      </c>
      <c t="n" r="D182" s="8">
        <v>6.9</v>
      </c>
    </row>
    <row spans="1:7" r="183">
      <c t="s" r="A183" s="4">
        <v>102</v>
      </c>
      <c t="n" r="B183" s="8">
        <v>-3.6</v>
      </c>
      <c t="n" r="D183" s="8">
        <v>-3.3</v>
      </c>
    </row>
    <row spans="1:7" r="184">
      <c t="s" r="A184" s="4">
        <v>103</v>
      </c>
      <c t="n" r="B184" s="8">
        <v>41.1</v>
      </c>
      <c t="n" r="D184" s="8">
        <v>40.5</v>
      </c>
    </row>
    <row spans="1:7" r="185">
      <c t="s" r="A185" s="4">
        <v>800</v>
      </c>
    </row>
    <row spans="1:7" r="186">
      <c t="s" r="A186" s="3">
        <v>752</v>
      </c>
    </row>
    <row spans="1:7" r="187">
      <c t="s" r="A187" s="4">
        <v>767</v>
      </c>
      <c t="n" r="B187" s="8">
        <v>-227.8</v>
      </c>
      <c t="n" r="D187" s="8">
        <v>-186.9</v>
      </c>
    </row>
    <row spans="1:7" r="188">
      <c t="s" r="A188" s="4">
        <v>80</v>
      </c>
      <c t="n" r="B188" s="8">
        <v>-227.8</v>
      </c>
      <c t="n" r="D188" s="8">
        <v>-186.9</v>
      </c>
    </row>
    <row spans="1:7" r="189">
      <c t="s" r="A189" s="4">
        <v>84</v>
      </c>
      <c t="n" r="B189" s="8">
        <v>-33.8</v>
      </c>
      <c t="n" r="D189" s="8">
        <v>-30.5</v>
      </c>
    </row>
    <row spans="1:7" r="190">
      <c t="s" r="A190" s="4">
        <v>775</v>
      </c>
      <c t="n" r="B190" s="8">
        <v>-745.1</v>
      </c>
      <c t="n" r="D190" s="8">
        <v>-751.4</v>
      </c>
    </row>
    <row spans="1:7" r="191">
      <c t="s" r="A191" s="4">
        <v>776</v>
      </c>
      <c t="n" r="B191" s="8">
        <v>-1829.1</v>
      </c>
      <c t="n" r="D191" s="8">
        <v>-1409.4</v>
      </c>
    </row>
    <row spans="1:7" r="192">
      <c t="s" r="A192" s="4">
        <v>86</v>
      </c>
      <c t="n" r="B192" s="8">
        <v>-2835.8</v>
      </c>
      <c t="n" r="D192" s="8">
        <v>-2378.2</v>
      </c>
    </row>
    <row spans="1:7" r="193">
      <c t="s" r="A193" s="4">
        <v>90</v>
      </c>
      <c t="n" r="B193" s="8">
        <v>-227.8</v>
      </c>
      <c t="n" r="D193" s="8">
        <v>-186.9</v>
      </c>
    </row>
    <row spans="1:7" r="194">
      <c t="s" r="A194" s="4">
        <v>91</v>
      </c>
      <c t="n" r="B194" s="8">
        <v>-227.8</v>
      </c>
      <c t="n" r="D194" s="8">
        <v>-186.9</v>
      </c>
    </row>
    <row spans="1:7" r="195">
      <c t="s" r="A195" s="4">
        <v>84</v>
      </c>
      <c t="n" r="B195" s="8">
        <v>-33.8</v>
      </c>
      <c t="n" r="D195" s="8">
        <v>-30.5</v>
      </c>
    </row>
    <row spans="1:7" r="196">
      <c t="s" r="A196" s="4">
        <v>777</v>
      </c>
      <c t="n" r="B196" s="8">
        <v>-745.1</v>
      </c>
      <c t="n" r="D196" s="8">
        <v>-751.4</v>
      </c>
    </row>
    <row spans="1:7" r="197">
      <c t="s" r="A197" s="4">
        <v>94</v>
      </c>
      <c t="n" r="B197" s="8">
        <v>-1006.7</v>
      </c>
      <c t="n" r="D197" s="8">
        <v>-968.8</v>
      </c>
    </row>
    <row spans="1:7" r="198">
      <c t="s" r="A198" s="3">
        <v>95</v>
      </c>
    </row>
    <row spans="1:7" r="199">
      <c t="s" r="A199" s="4">
        <v>768</v>
      </c>
      <c t="n" r="B199" s="8">
        <v>-2633.8</v>
      </c>
      <c t="n" r="D199" s="8">
        <v>-2161.2</v>
      </c>
    </row>
    <row spans="1:7" r="200">
      <c t="s" r="A200" s="4">
        <v>769</v>
      </c>
      <c t="n" r="B200" s="8">
        <v>810.3</v>
      </c>
      <c t="n" r="D200" s="8">
        <v>752.4</v>
      </c>
    </row>
    <row spans="1:7" r="201">
      <c t="s" r="A201" s="4">
        <v>770</v>
      </c>
      <c t="n" r="B201" s="8">
        <v>-5.6</v>
      </c>
      <c t="n" r="D201" s="8">
        <v>-0.6</v>
      </c>
    </row>
    <row spans="1:7" r="202">
      <c t="s" r="A202" s="4">
        <v>100</v>
      </c>
      <c t="n" r="B202" s="8">
        <v>-1829.1</v>
      </c>
      <c t="n" r="D202" s="8">
        <v>-1409.4</v>
      </c>
    </row>
    <row spans="1:7" r="203">
      <c t="s" r="A203" s="4">
        <v>102</v>
      </c>
      <c t="n" r="B203" s="8">
        <v>1829.1</v>
      </c>
      <c t="n" r="D203" s="8">
        <v>-1409.4</v>
      </c>
    </row>
    <row spans="1:7" r="204">
      <c t="s" r="A204" s="4">
        <v>103</v>
      </c>
      <c t="n" r="B204" s="7">
        <v>-2835.8</v>
      </c>
      <c t="n" r="D204" s="7">
        <v>-2378.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1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02</v>
      </c>
      <c t="s" r="B1" s="2">
        <v>647</v>
      </c>
      <c t="s" r="C1" s="2">
        <v>648</v>
      </c>
      <c t="s" r="D1" s="2">
        <v>2</v>
      </c>
      <c t="s" r="E1" s="2">
        <v>26</v>
      </c>
      <c t="s" r="F1" s="2">
        <v>2</v>
      </c>
      <c t="s" r="G1" s="2">
        <v>26</v>
      </c>
    </row>
    <row spans="1:7" r="2">
      <c t="s" r="A2" s="3">
        <v>114</v>
      </c>
    </row>
    <row spans="1:7" r="3">
      <c t="s" r="A3" s="4">
        <v>182</v>
      </c>
      <c t="n" r="D3" s="7">
        <v>18.3</v>
      </c>
      <c t="n" r="E3" s="7">
        <v>-4.5</v>
      </c>
      <c t="n" r="F3" s="7">
        <v>17.1</v>
      </c>
      <c t="n" r="G3" s="7">
        <v>-7.2</v>
      </c>
    </row>
    <row spans="1:7" r="4">
      <c t="s" r="A4" s="4">
        <v>115</v>
      </c>
      <c t="n" r="D4" s="8">
        <v>58.2</v>
      </c>
      <c t="n" r="E4" s="8">
        <v>25.8</v>
      </c>
      <c t="n" r="F4" s="8">
        <v>115.6</v>
      </c>
      <c t="n" r="G4" s="8">
        <v>50.9</v>
      </c>
    </row>
    <row spans="1:7" r="5">
      <c t="s" r="A5" s="4">
        <v>116</v>
      </c>
      <c t="n" r="D5" s="8">
        <v>1.1</v>
      </c>
      <c t="n" r="E5" s="8">
        <v>0.6</v>
      </c>
      <c t="n" r="F5" s="8">
        <v>2.4</v>
      </c>
      <c t="n" r="G5" s="8">
        <v>1.2</v>
      </c>
    </row>
    <row spans="1:7" r="6">
      <c t="s" r="A6" s="4">
        <v>117</v>
      </c>
      <c t="n" r="D6" s="8">
        <v>-1.4</v>
      </c>
      <c t="n" r="F6" s="8">
        <v>-2.9</v>
      </c>
    </row>
    <row spans="1:7" r="7">
      <c t="s" r="A7" s="4">
        <v>118</v>
      </c>
      <c t="n" r="D7" s="8">
        <v>3.7</v>
      </c>
      <c t="n" r="E7" s="8">
        <v>2.1</v>
      </c>
      <c t="n" r="F7" s="8">
        <v>6.1</v>
      </c>
      <c t="n" r="G7" s="8">
        <v>3.4</v>
      </c>
    </row>
    <row spans="1:7" r="8">
      <c t="s" r="A8" s="4">
        <v>119</v>
      </c>
      <c t="n" r="D8" s="8">
        <v>-5.2</v>
      </c>
      <c t="n" r="E8" s="8">
        <v>2.6</v>
      </c>
      <c t="n" r="F8" s="8">
        <v>-16.9</v>
      </c>
      <c t="n" r="G8" s="8">
        <v>1.9</v>
      </c>
    </row>
    <row spans="1:7" r="9">
      <c t="s" r="A9" s="4">
        <v>793</v>
      </c>
      <c t="n" r="D9" s="8">
        <v>0.2</v>
      </c>
      <c t="n" r="E9" s="8">
        <v>-0.1</v>
      </c>
      <c t="n" r="F9" s="8">
        <v>1.6</v>
      </c>
    </row>
    <row spans="1:7" r="10">
      <c t="s" r="A10" s="4">
        <v>34</v>
      </c>
      <c t="n" r="E10" s="8">
        <v>0.3</v>
      </c>
      <c t="n" r="G10" s="8">
        <v>1.9</v>
      </c>
    </row>
    <row spans="1:7" r="11">
      <c t="s" r="A11" s="4">
        <v>120</v>
      </c>
      <c t="n" r="B11" s="7">
        <v>0.3</v>
      </c>
      <c t="n" r="C11" s="9">
        <v>4</v>
      </c>
      <c t="n" r="E11" s="5">
        <v>3</v>
      </c>
      <c t="n" r="G11" s="8">
        <v>3.3</v>
      </c>
    </row>
    <row spans="1:7" r="12">
      <c t="s" r="A12" s="4">
        <v>121</v>
      </c>
      <c t="n" r="D12" s="8">
        <v>-6.3</v>
      </c>
      <c t="n" r="E12" s="8">
        <v>-0.5</v>
      </c>
      <c t="n" r="F12" s="8">
        <v>-16.5</v>
      </c>
      <c t="n" r="G12" s="8">
        <v>-0.7</v>
      </c>
    </row>
    <row spans="1:7" r="13">
      <c t="s" r="A13" s="4">
        <v>126</v>
      </c>
      <c t="n" r="D13" s="8">
        <v>75.7</v>
      </c>
      <c t="n" r="E13" s="8">
        <v>29.5</v>
      </c>
      <c t="n" r="F13" s="8">
        <v>74.59999999999999</v>
      </c>
      <c t="n" r="G13" s="5">
        <v>-23</v>
      </c>
    </row>
    <row spans="1:7" r="14">
      <c t="s" r="A14" s="3">
        <v>127</v>
      </c>
    </row>
    <row spans="1:7" r="15">
      <c t="s" r="A15" s="4">
        <v>128</v>
      </c>
      <c t="n" r="D15" s="8">
        <v>-0.5</v>
      </c>
      <c t="n" r="E15" s="8">
        <v>-80.8</v>
      </c>
      <c t="n" r="F15" s="8">
        <v>-0.5</v>
      </c>
      <c t="n" r="G15" s="8">
        <v>-80.8</v>
      </c>
    </row>
    <row spans="1:7" r="16">
      <c t="s" r="A16" s="4">
        <v>129</v>
      </c>
      <c t="n" r="D16" s="8">
        <v>-29.9</v>
      </c>
      <c t="n" r="E16" s="8">
        <v>-11.8</v>
      </c>
      <c t="n" r="F16" s="8">
        <v>-57.2</v>
      </c>
      <c t="n" r="G16" s="8">
        <v>-20.6</v>
      </c>
    </row>
    <row spans="1:7" r="17">
      <c t="s" r="A17" s="4">
        <v>130</v>
      </c>
      <c t="n" r="D17" s="8">
        <v>-0.1</v>
      </c>
      <c t="n" r="E17" s="8">
        <v>-1.3</v>
      </c>
      <c t="n" r="F17" s="8">
        <v>-2.2</v>
      </c>
      <c t="n" r="G17" s="8">
        <v>-2.8</v>
      </c>
    </row>
    <row spans="1:7" r="18">
      <c t="s" r="A18" s="4">
        <v>131</v>
      </c>
      <c t="n" r="D18" s="8">
        <v>40.1</v>
      </c>
      <c t="n" r="F18" s="8">
        <v>40.5</v>
      </c>
    </row>
    <row spans="1:7" r="19">
      <c t="s" r="A19" s="4">
        <v>783</v>
      </c>
      <c t="n" r="D19" s="8">
        <v>9.6</v>
      </c>
      <c t="n" r="E19" s="8">
        <v>-93.90000000000001</v>
      </c>
      <c t="n" r="F19" s="8">
        <v>-19.4</v>
      </c>
      <c t="n" r="G19" s="8">
        <v>-104.2</v>
      </c>
    </row>
    <row spans="1:7" r="20">
      <c t="s" r="A20" s="3">
        <v>133</v>
      </c>
    </row>
    <row spans="1:7" r="21">
      <c t="s" r="A21" s="4">
        <v>134</v>
      </c>
      <c t="n" r="D21" s="8">
        <v>-1.1</v>
      </c>
      <c t="n" r="E21" s="8">
        <v>-296.5</v>
      </c>
      <c t="n" r="F21" s="8">
        <v>-1.9</v>
      </c>
      <c t="n" r="G21" s="8">
        <v>-312.5</v>
      </c>
    </row>
    <row spans="1:7" r="22">
      <c t="s" r="A22" s="4">
        <v>135</v>
      </c>
      <c t="n" r="E22" s="5">
        <v>525</v>
      </c>
      <c t="n" r="G22" s="5">
        <v>525</v>
      </c>
    </row>
    <row spans="1:7" r="23">
      <c t="s" r="A23" s="4">
        <v>136</v>
      </c>
      <c t="n" r="D23" s="8">
        <v>654.1</v>
      </c>
      <c t="n" r="E23" s="8">
        <v>188.2</v>
      </c>
      <c t="n" r="F23" s="8">
        <v>748.9</v>
      </c>
      <c t="n" r="G23" s="8">
        <v>283.2</v>
      </c>
    </row>
    <row spans="1:7" r="24">
      <c t="s" r="A24" s="4">
        <v>137</v>
      </c>
      <c t="n" r="D24" s="8">
        <v>-674.4</v>
      </c>
      <c t="n" r="E24" s="8">
        <v>-284.3</v>
      </c>
      <c t="n" r="F24" s="8">
        <v>-777.2</v>
      </c>
      <c t="n" r="G24" s="8">
        <v>-299.4</v>
      </c>
    </row>
    <row spans="1:7" r="25">
      <c t="s" r="A25" s="4">
        <v>138</v>
      </c>
      <c t="n" r="D25" s="8">
        <v>-1.6</v>
      </c>
      <c t="n" r="E25" s="8">
        <v>-2.5</v>
      </c>
      <c t="n" r="F25" s="8">
        <v>-3.6</v>
      </c>
      <c t="n" r="G25" s="8">
        <v>-4.8</v>
      </c>
    </row>
    <row spans="1:7" r="26">
      <c t="s" r="A26" s="4">
        <v>139</v>
      </c>
      <c t="n" r="D26" s="8">
        <v>142.5</v>
      </c>
      <c t="n" r="F26" s="8">
        <v>142.6</v>
      </c>
    </row>
    <row spans="1:7" r="27">
      <c t="s" r="A27" s="4">
        <v>140</v>
      </c>
      <c t="n" r="D27" s="8">
        <v>-0.2</v>
      </c>
      <c t="n" r="E27" s="8">
        <v>-7.9</v>
      </c>
      <c t="n" r="F27" s="8">
        <v>-0.2</v>
      </c>
      <c t="n" r="G27" s="8">
        <v>-7.9</v>
      </c>
    </row>
    <row spans="1:7" r="28">
      <c t="s" r="A28" s="4">
        <v>141</v>
      </c>
      <c t="n" r="D28" s="8">
        <v>-148.8</v>
      </c>
      <c t="n" r="F28" s="8">
        <v>-148.8</v>
      </c>
    </row>
    <row spans="1:7" r="29">
      <c t="s" r="A29" s="4">
        <v>142</v>
      </c>
      <c t="n" r="E29" s="8">
        <v>-2.7</v>
      </c>
      <c t="n" r="F29" s="8">
        <v>-0.7</v>
      </c>
      <c t="n" r="G29" s="8">
        <v>-3.1</v>
      </c>
    </row>
    <row spans="1:7" r="30">
      <c t="s" r="A30" s="4">
        <v>786</v>
      </c>
      <c t="n" r="D30" s="5">
        <v>-9</v>
      </c>
      <c t="n" r="E30" s="8">
        <v>-5.7</v>
      </c>
      <c t="n" r="F30" s="5">
        <v>-18</v>
      </c>
      <c t="n" r="G30" s="8">
        <v>-10.8</v>
      </c>
    </row>
    <row spans="1:7" r="31">
      <c t="s" r="A31" s="4">
        <v>144</v>
      </c>
      <c t="n" r="D31" s="8">
        <v>-2.5</v>
      </c>
      <c t="n" r="F31" s="8">
        <v>-2.5</v>
      </c>
    </row>
    <row spans="1:7" r="32">
      <c t="s" r="A32" s="4">
        <v>145</v>
      </c>
      <c t="n" r="D32" s="5">
        <v>-41</v>
      </c>
      <c t="n" r="E32" s="8">
        <v>113.6</v>
      </c>
      <c t="n" r="F32" s="8">
        <v>-61.4</v>
      </c>
      <c t="n" r="G32" s="8">
        <v>169.7</v>
      </c>
    </row>
    <row spans="1:7" r="33">
      <c t="s" r="A33" s="4">
        <v>146</v>
      </c>
      <c t="n" r="D33" s="8">
        <v>0.2</v>
      </c>
      <c t="n" r="E33" s="8">
        <v>1.1</v>
      </c>
      <c t="n" r="F33" s="5">
        <v>-1</v>
      </c>
      <c t="n" r="G33" s="8">
        <v>1.2</v>
      </c>
    </row>
    <row spans="1:7" r="34">
      <c t="s" r="A34" s="4">
        <v>803</v>
      </c>
      <c t="n" r="D34" s="8">
        <v>44.5</v>
      </c>
      <c t="n" r="E34" s="8">
        <v>50.3</v>
      </c>
      <c t="n" r="F34" s="8">
        <v>-7.2</v>
      </c>
      <c t="n" r="G34" s="8">
        <v>43.7</v>
      </c>
    </row>
    <row spans="1:7" r="35">
      <c t="s" r="A35" s="4">
        <v>148</v>
      </c>
      <c t="n" r="D35" s="8">
        <v>34.5</v>
      </c>
      <c t="n" r="E35" s="8">
        <v>40.6</v>
      </c>
      <c t="n" r="F35" s="8">
        <v>86.2</v>
      </c>
      <c t="n" r="G35" s="8">
        <v>47.2</v>
      </c>
    </row>
    <row spans="1:7" r="36">
      <c t="s" r="A36" s="4">
        <v>149</v>
      </c>
      <c t="n" r="D36" s="5">
        <v>79</v>
      </c>
      <c t="n" r="E36" s="8">
        <v>90.90000000000001</v>
      </c>
      <c t="n" r="F36" s="5">
        <v>79</v>
      </c>
      <c t="n" r="G36" s="8">
        <v>90.90000000000001</v>
      </c>
    </row>
    <row spans="1:7" r="37">
      <c t="s" r="A37" s="4">
        <v>791</v>
      </c>
    </row>
    <row spans="1:7" r="38">
      <c t="s" r="A38" s="3">
        <v>114</v>
      </c>
    </row>
    <row spans="1:7" r="39">
      <c t="s" r="A39" s="4">
        <v>182</v>
      </c>
      <c t="n" r="D39" s="8">
        <v>18.3</v>
      </c>
      <c t="n" r="E39" s="8">
        <v>-4.5</v>
      </c>
      <c t="n" r="F39" s="8">
        <v>17.1</v>
      </c>
      <c t="n" r="G39" s="8">
        <v>-7.2</v>
      </c>
    </row>
    <row spans="1:7" r="40">
      <c t="s" r="A40" s="4">
        <v>115</v>
      </c>
      <c t="n" r="D40" s="8">
        <v>58.2</v>
      </c>
      <c t="n" r="E40" s="8">
        <v>25.8</v>
      </c>
      <c t="n" r="F40" s="8">
        <v>115.6</v>
      </c>
      <c t="n" r="G40" s="8">
        <v>50.9</v>
      </c>
    </row>
    <row spans="1:7" r="41">
      <c t="s" r="A41" s="4">
        <v>116</v>
      </c>
      <c t="n" r="D41" s="8">
        <v>1.1</v>
      </c>
      <c t="n" r="E41" s="8">
        <v>0.6</v>
      </c>
      <c t="n" r="F41" s="8">
        <v>2.4</v>
      </c>
      <c t="n" r="G41" s="8">
        <v>1.2</v>
      </c>
    </row>
    <row spans="1:7" r="42">
      <c t="s" r="A42" s="4">
        <v>117</v>
      </c>
      <c t="n" r="D42" s="8">
        <v>-1.4</v>
      </c>
      <c t="n" r="F42" s="8">
        <v>-2.9</v>
      </c>
    </row>
    <row spans="1:7" r="43">
      <c t="s" r="A43" s="4">
        <v>118</v>
      </c>
      <c t="n" r="D43" s="8">
        <v>3.7</v>
      </c>
      <c t="n" r="E43" s="8">
        <v>2.1</v>
      </c>
      <c t="n" r="F43" s="8">
        <v>6.1</v>
      </c>
      <c t="n" r="G43" s="8">
        <v>3.4</v>
      </c>
    </row>
    <row spans="1:7" r="44">
      <c t="s" r="A44" s="4">
        <v>119</v>
      </c>
      <c t="n" r="D44" s="8">
        <v>-5.2</v>
      </c>
      <c t="n" r="E44" s="8">
        <v>2.6</v>
      </c>
      <c t="n" r="F44" s="8">
        <v>-16.9</v>
      </c>
      <c t="n" r="G44" s="8">
        <v>1.9</v>
      </c>
    </row>
    <row spans="1:7" r="45">
      <c t="s" r="A45" s="4">
        <v>793</v>
      </c>
      <c t="n" r="D45" s="8">
        <v>0.2</v>
      </c>
      <c t="n" r="E45" s="8">
        <v>-0.1</v>
      </c>
      <c t="n" r="F45" s="8">
        <v>1.6</v>
      </c>
    </row>
    <row spans="1:7" r="46">
      <c t="s" r="A46" s="4">
        <v>34</v>
      </c>
      <c t="n" r="E46" s="8">
        <v>0.3</v>
      </c>
      <c t="n" r="G46" s="8">
        <v>1.9</v>
      </c>
    </row>
    <row spans="1:7" r="47">
      <c t="s" r="A47" s="4">
        <v>120</v>
      </c>
      <c t="n" r="E47" s="5">
        <v>3</v>
      </c>
      <c t="n" r="G47" s="8">
        <v>3.3</v>
      </c>
    </row>
    <row spans="1:7" r="48">
      <c t="s" r="A48" s="4">
        <v>121</v>
      </c>
      <c t="n" r="D48" s="8">
        <v>-6.3</v>
      </c>
      <c t="n" r="E48" s="8">
        <v>-0.5</v>
      </c>
      <c t="n" r="F48" s="8">
        <v>-16.5</v>
      </c>
      <c t="n" r="G48" s="8">
        <v>-0.7</v>
      </c>
    </row>
    <row spans="1:7" r="49">
      <c t="s" r="A49" s="4">
        <v>804</v>
      </c>
      <c t="n" r="D49" s="8">
        <v>7.1</v>
      </c>
      <c t="n" r="E49" s="8">
        <v>0.2</v>
      </c>
      <c t="n" r="F49" s="8">
        <v>-31.9</v>
      </c>
      <c t="n" r="G49" s="8">
        <v>-77.7</v>
      </c>
    </row>
    <row spans="1:7" r="50">
      <c t="s" r="A50" s="4">
        <v>126</v>
      </c>
      <c t="n" r="D50" s="8">
        <v>75.7</v>
      </c>
      <c t="n" r="E50" s="8">
        <v>29.5</v>
      </c>
      <c t="n" r="F50" s="8">
        <v>74.59999999999999</v>
      </c>
      <c t="n" r="G50" s="5">
        <v>-23</v>
      </c>
    </row>
    <row spans="1:7" r="51">
      <c t="s" r="A51" s="3">
        <v>127</v>
      </c>
    </row>
    <row spans="1:7" r="52">
      <c t="s" r="A52" s="4">
        <v>128</v>
      </c>
      <c t="n" r="D52" s="8">
        <v>-0.5</v>
      </c>
      <c t="n" r="E52" s="8">
        <v>-80.8</v>
      </c>
      <c t="n" r="F52" s="8">
        <v>-0.5</v>
      </c>
      <c t="n" r="G52" s="8">
        <v>-80.8</v>
      </c>
    </row>
    <row spans="1:7" r="53">
      <c t="s" r="A53" s="4">
        <v>129</v>
      </c>
      <c t="n" r="D53" s="8">
        <v>-29.9</v>
      </c>
      <c t="n" r="E53" s="8">
        <v>-11.8</v>
      </c>
      <c t="n" r="F53" s="8">
        <v>-57.2</v>
      </c>
      <c t="n" r="G53" s="8">
        <v>-20.6</v>
      </c>
    </row>
    <row spans="1:7" r="54">
      <c t="s" r="A54" s="4">
        <v>130</v>
      </c>
      <c t="n" r="D54" s="8">
        <v>-0.1</v>
      </c>
      <c t="n" r="E54" s="8">
        <v>-1.3</v>
      </c>
      <c t="n" r="F54" s="8">
        <v>-2.2</v>
      </c>
      <c t="n" r="G54" s="8">
        <v>-2.8</v>
      </c>
    </row>
    <row spans="1:7" r="55">
      <c t="s" r="A55" s="4">
        <v>131</v>
      </c>
      <c t="n" r="D55" s="8">
        <v>40.1</v>
      </c>
      <c t="n" r="F55" s="8">
        <v>40.5</v>
      </c>
    </row>
    <row spans="1:7" r="56">
      <c t="s" r="A56" s="4">
        <v>783</v>
      </c>
      <c t="n" r="D56" s="8">
        <v>9.6</v>
      </c>
      <c t="n" r="E56" s="8">
        <v>-93.90000000000001</v>
      </c>
      <c t="n" r="F56" s="8">
        <v>-19.4</v>
      </c>
      <c t="n" r="G56" s="8">
        <v>-104.2</v>
      </c>
    </row>
    <row spans="1:7" r="57">
      <c t="s" r="A57" s="3">
        <v>133</v>
      </c>
    </row>
    <row spans="1:7" r="58">
      <c t="s" r="A58" s="4">
        <v>134</v>
      </c>
      <c t="n" r="D58" s="8">
        <v>-1.1</v>
      </c>
      <c t="n" r="E58" s="8">
        <v>-296.5</v>
      </c>
      <c t="n" r="F58" s="8">
        <v>-1.9</v>
      </c>
      <c t="n" r="G58" s="8">
        <v>-312.5</v>
      </c>
    </row>
    <row spans="1:7" r="59">
      <c t="s" r="A59" s="4">
        <v>135</v>
      </c>
      <c t="n" r="E59" s="5">
        <v>525</v>
      </c>
      <c t="n" r="G59" s="5">
        <v>525</v>
      </c>
    </row>
    <row spans="1:7" r="60">
      <c t="s" r="A60" s="4">
        <v>136</v>
      </c>
      <c t="n" r="D60" s="8">
        <v>654.1</v>
      </c>
      <c t="n" r="E60" s="8">
        <v>188.2</v>
      </c>
      <c t="n" r="F60" s="8">
        <v>748.9</v>
      </c>
      <c t="n" r="G60" s="8">
        <v>283.2</v>
      </c>
    </row>
    <row spans="1:7" r="61">
      <c t="s" r="A61" s="4">
        <v>137</v>
      </c>
      <c t="n" r="D61" s="8">
        <v>-674.1</v>
      </c>
      <c t="n" r="E61" s="8">
        <v>-284.3</v>
      </c>
      <c t="n" r="F61" s="8">
        <v>-777.2</v>
      </c>
      <c t="n" r="G61" s="8">
        <v>-299.4</v>
      </c>
    </row>
    <row spans="1:7" r="62">
      <c t="s" r="A62" s="4">
        <v>138</v>
      </c>
      <c t="n" r="D62" s="8">
        <v>-1.6</v>
      </c>
      <c t="n" r="E62" s="8">
        <v>-2.5</v>
      </c>
      <c t="n" r="F62" s="8">
        <v>-3.6</v>
      </c>
      <c t="n" r="G62" s="8">
        <v>-4.8</v>
      </c>
    </row>
    <row spans="1:7" r="63">
      <c t="s" r="A63" s="4">
        <v>139</v>
      </c>
      <c t="n" r="D63" s="8">
        <v>142.5</v>
      </c>
      <c t="n" r="F63" s="8">
        <v>142.6</v>
      </c>
    </row>
    <row spans="1:7" r="64">
      <c t="s" r="A64" s="4">
        <v>140</v>
      </c>
      <c t="n" r="D64" s="8">
        <v>-0.2</v>
      </c>
      <c t="n" r="E64" s="8">
        <v>-7.9</v>
      </c>
      <c t="n" r="F64" s="8">
        <v>-0.2</v>
      </c>
      <c t="n" r="G64" s="8">
        <v>-7.9</v>
      </c>
    </row>
    <row spans="1:7" r="65">
      <c t="s" r="A65" s="4">
        <v>141</v>
      </c>
      <c t="n" r="D65" s="8">
        <v>-148.8</v>
      </c>
      <c t="n" r="F65" s="8">
        <v>-148.8</v>
      </c>
    </row>
    <row spans="1:7" r="66">
      <c t="s" r="A66" s="4">
        <v>142</v>
      </c>
      <c t="n" r="E66" s="8">
        <v>-2.7</v>
      </c>
      <c t="n" r="F66" s="8">
        <v>-0.7</v>
      </c>
      <c t="n" r="G66" s="8">
        <v>-3.1</v>
      </c>
    </row>
    <row spans="1:7" r="67">
      <c t="s" r="A67" s="4">
        <v>786</v>
      </c>
      <c t="n" r="F67" s="5">
        <v>-18</v>
      </c>
    </row>
    <row spans="1:7" r="68">
      <c t="s" r="A68" s="4">
        <v>786</v>
      </c>
      <c t="n" r="D68" s="5">
        <v>-9</v>
      </c>
      <c t="n" r="E68" s="8">
        <v>-5.7</v>
      </c>
      <c t="n" r="G68" s="8">
        <v>-10.8</v>
      </c>
    </row>
    <row spans="1:7" r="69">
      <c t="s" r="A69" s="4">
        <v>144</v>
      </c>
      <c t="n" r="D69" s="8">
        <v>-2.5</v>
      </c>
      <c t="n" r="F69" s="8">
        <v>-2.5</v>
      </c>
    </row>
    <row spans="1:7" r="70">
      <c t="s" r="A70" s="4">
        <v>145</v>
      </c>
      <c t="n" r="D70" s="5">
        <v>-41</v>
      </c>
      <c t="n" r="E70" s="8">
        <v>113.6</v>
      </c>
      <c t="n" r="F70" s="8">
        <v>-61.4</v>
      </c>
      <c t="n" r="G70" s="8">
        <v>169.7</v>
      </c>
    </row>
    <row spans="1:7" r="71">
      <c t="s" r="A71" s="4">
        <v>146</v>
      </c>
      <c t="n" r="D71" s="8">
        <v>0.2</v>
      </c>
      <c t="n" r="E71" s="8">
        <v>1.1</v>
      </c>
      <c t="n" r="F71" s="5">
        <v>-1</v>
      </c>
      <c t="n" r="G71" s="8">
        <v>1.2</v>
      </c>
    </row>
    <row spans="1:7" r="72">
      <c t="s" r="A72" s="4">
        <v>803</v>
      </c>
      <c t="n" r="D72" s="8">
        <v>44.5</v>
      </c>
      <c t="n" r="E72" s="8">
        <v>50.3</v>
      </c>
      <c t="n" r="F72" s="8">
        <v>-7.2</v>
      </c>
      <c t="n" r="G72" s="8">
        <v>43.7</v>
      </c>
    </row>
    <row spans="1:7" r="73">
      <c t="s" r="A73" s="4">
        <v>148</v>
      </c>
      <c t="n" r="D73" s="8">
        <v>34.5</v>
      </c>
      <c t="n" r="E73" s="8">
        <v>40.6</v>
      </c>
      <c t="n" r="F73" s="8">
        <v>86.2</v>
      </c>
      <c t="n" r="G73" s="8">
        <v>47.2</v>
      </c>
    </row>
    <row spans="1:7" r="74">
      <c t="s" r="A74" s="4">
        <v>149</v>
      </c>
      <c t="n" r="D74" s="5">
        <v>79</v>
      </c>
      <c t="n" r="E74" s="8">
        <v>90.90000000000001</v>
      </c>
      <c t="n" r="F74" s="5">
        <v>79</v>
      </c>
      <c t="n" r="G74" s="8">
        <v>90.90000000000001</v>
      </c>
    </row>
    <row spans="1:7" r="75">
      <c t="s" r="A75" s="4">
        <v>795</v>
      </c>
    </row>
    <row spans="1:7" r="76">
      <c t="s" r="A76" s="3">
        <v>114</v>
      </c>
    </row>
    <row spans="1:7" r="77">
      <c t="s" r="A77" s="4">
        <v>182</v>
      </c>
      <c t="n" r="D77" s="8">
        <v>16.6</v>
      </c>
      <c t="n" r="E77" s="8">
        <v>-5.9</v>
      </c>
      <c t="n" r="F77" s="8">
        <v>14.1</v>
      </c>
      <c t="n" r="G77" s="5">
        <v>-10</v>
      </c>
    </row>
    <row spans="1:7" r="78">
      <c t="s" r="A78" s="4">
        <v>115</v>
      </c>
      <c t="n" r="D78" s="8">
        <v>1.2</v>
      </c>
      <c t="n" r="E78" s="8">
        <v>1.6</v>
      </c>
      <c t="n" r="F78" s="8">
        <v>2.4</v>
      </c>
      <c t="n" r="G78" s="8">
        <v>3.1</v>
      </c>
    </row>
    <row spans="1:7" r="79">
      <c t="s" r="A79" s="4">
        <v>116</v>
      </c>
      <c t="n" r="E79" s="8">
        <v>0.1</v>
      </c>
      <c t="n" r="G79" s="8">
        <v>0.1</v>
      </c>
    </row>
    <row spans="1:7" r="80">
      <c t="s" r="A80" s="4">
        <v>118</v>
      </c>
      <c t="n" r="D80" s="8">
        <v>1.1</v>
      </c>
      <c t="n" r="E80" s="8">
        <v>0.6</v>
      </c>
      <c t="n" r="F80" s="8">
        <v>1.2</v>
      </c>
      <c t="n" r="G80" s="8">
        <v>0.8</v>
      </c>
    </row>
    <row spans="1:7" r="81">
      <c t="s" r="A81" s="4">
        <v>119</v>
      </c>
      <c t="n" r="D81" s="8">
        <v>0.7</v>
      </c>
      <c t="n" r="E81" s="8">
        <v>-0.4</v>
      </c>
      <c t="n" r="F81" s="8">
        <v>1.1</v>
      </c>
      <c t="n" r="G81" s="8">
        <v>-1.3</v>
      </c>
    </row>
    <row spans="1:7" r="82">
      <c t="s" r="A82" s="4">
        <v>34</v>
      </c>
      <c t="n" r="G82" s="8">
        <v>0.9</v>
      </c>
    </row>
    <row spans="1:7" r="83">
      <c t="s" r="A83" s="4">
        <v>787</v>
      </c>
      <c t="n" r="D83" s="8">
        <v>-13.6</v>
      </c>
      <c t="n" r="E83" s="8">
        <v>17.9</v>
      </c>
      <c t="n" r="F83" s="8">
        <v>-1.4</v>
      </c>
      <c t="n" r="G83" s="8">
        <v>16.4</v>
      </c>
    </row>
    <row spans="1:7" r="84">
      <c t="s" r="A84" s="4">
        <v>788</v>
      </c>
      <c t="n" r="D84" s="8">
        <v>2.2</v>
      </c>
      <c t="n" r="E84" s="8">
        <v>15.9</v>
      </c>
      <c t="n" r="F84" s="8">
        <v>4.3</v>
      </c>
      <c t="n" r="G84" s="8">
        <v>18.2</v>
      </c>
    </row>
    <row spans="1:7" r="85">
      <c t="s" r="A85" s="4">
        <v>121</v>
      </c>
      <c t="n" r="D85" s="8">
        <v>-6.8</v>
      </c>
      <c t="n" r="E85" s="8">
        <v>-0.2</v>
      </c>
      <c t="n" r="F85" s="8">
        <v>-6.8</v>
      </c>
      <c t="n" r="G85" s="8">
        <v>-0.2</v>
      </c>
    </row>
    <row spans="1:7" r="86">
      <c t="s" r="A86" s="4">
        <v>804</v>
      </c>
      <c t="n" r="D86" s="8">
        <v>27.9</v>
      </c>
      <c t="n" r="E86" s="5">
        <v>-18</v>
      </c>
      <c t="n" r="F86" s="8">
        <v>18.8</v>
      </c>
      <c t="n" r="G86" s="8">
        <v>-7.7</v>
      </c>
    </row>
    <row spans="1:7" r="87">
      <c t="s" r="A87" s="4">
        <v>126</v>
      </c>
      <c t="n" r="D87" s="8">
        <v>29.3</v>
      </c>
      <c t="n" r="E87" s="8">
        <v>11.6</v>
      </c>
      <c t="n" r="F87" s="8">
        <v>33.7</v>
      </c>
      <c t="n" r="G87" s="8">
        <v>20.3</v>
      </c>
    </row>
    <row spans="1:7" r="88">
      <c t="s" r="A88" s="3">
        <v>127</v>
      </c>
    </row>
    <row spans="1:7" r="89">
      <c t="s" r="A89" s="4">
        <v>129</v>
      </c>
      <c t="n" r="D89" s="8">
        <v>-0.2</v>
      </c>
      <c t="n" r="E89" s="8">
        <v>-0.3</v>
      </c>
      <c t="n" r="F89" s="8">
        <v>-0.5</v>
      </c>
      <c t="n" r="G89" s="8">
        <v>-0.9</v>
      </c>
    </row>
    <row spans="1:7" r="90">
      <c t="s" r="A90" s="4">
        <v>783</v>
      </c>
      <c t="n" r="D90" s="8">
        <v>-0.2</v>
      </c>
      <c t="n" r="E90" s="8">
        <v>-0.3</v>
      </c>
      <c t="n" r="F90" s="8">
        <v>-0.5</v>
      </c>
      <c t="n" r="G90" s="8">
        <v>-0.9</v>
      </c>
    </row>
    <row spans="1:7" r="91">
      <c t="s" r="A91" s="3">
        <v>133</v>
      </c>
    </row>
    <row spans="1:7" r="92">
      <c t="s" r="A92" s="4">
        <v>134</v>
      </c>
      <c t="n" r="E92" s="8">
        <v>-0.1</v>
      </c>
      <c t="n" r="G92" s="8">
        <v>-0.1</v>
      </c>
    </row>
    <row spans="1:7" r="93">
      <c t="s" r="A93" s="4">
        <v>139</v>
      </c>
      <c t="n" r="D93" s="8">
        <v>142.5</v>
      </c>
      <c t="n" r="F93" s="8">
        <v>142.6</v>
      </c>
    </row>
    <row spans="1:7" r="94">
      <c t="s" r="A94" s="4">
        <v>141</v>
      </c>
      <c t="n" r="D94" s="8">
        <v>-148.8</v>
      </c>
      <c t="n" r="F94" s="8">
        <v>-148.8</v>
      </c>
    </row>
    <row spans="1:7" r="95">
      <c t="s" r="A95" s="4">
        <v>142</v>
      </c>
      <c t="n" r="E95" s="8">
        <v>-2.7</v>
      </c>
      <c t="n" r="F95" s="8">
        <v>-0.7</v>
      </c>
      <c t="n" r="G95" s="8">
        <v>-3.1</v>
      </c>
    </row>
    <row spans="1:7" r="96">
      <c t="s" r="A96" s="4">
        <v>786</v>
      </c>
      <c t="n" r="F96" s="5">
        <v>-18</v>
      </c>
    </row>
    <row spans="1:7" r="97">
      <c t="s" r="A97" s="4">
        <v>786</v>
      </c>
      <c t="n" r="D97" s="5">
        <v>-9</v>
      </c>
      <c t="n" r="E97" s="8">
        <v>-5.7</v>
      </c>
      <c t="n" r="G97" s="8">
        <v>-10.8</v>
      </c>
    </row>
    <row spans="1:7" r="98">
      <c t="s" r="A98" s="4">
        <v>145</v>
      </c>
      <c t="n" r="D98" s="8">
        <v>-15.3</v>
      </c>
      <c t="n" r="E98" s="8">
        <v>-8.5</v>
      </c>
      <c t="n" r="F98" s="8">
        <v>-24.9</v>
      </c>
      <c t="n" r="G98" s="5">
        <v>-14</v>
      </c>
    </row>
    <row spans="1:7" r="99">
      <c t="s" r="A99" s="4">
        <v>146</v>
      </c>
      <c t="n" r="D99" s="8">
        <v>-0.3</v>
      </c>
      <c t="n" r="E99" s="8">
        <v>0.4</v>
      </c>
      <c t="n" r="F99" s="8">
        <v>-0.7</v>
      </c>
      <c t="n" r="G99" s="8">
        <v>0.3</v>
      </c>
    </row>
    <row spans="1:7" r="100">
      <c t="s" r="A100" s="4">
        <v>803</v>
      </c>
      <c t="n" r="D100" s="8">
        <v>13.5</v>
      </c>
      <c t="n" r="E100" s="8">
        <v>3.2</v>
      </c>
      <c t="n" r="F100" s="8">
        <v>7.6</v>
      </c>
      <c t="n" r="G100" s="8">
        <v>5.7</v>
      </c>
    </row>
    <row spans="1:7" r="101">
      <c t="s" r="A101" s="4">
        <v>148</v>
      </c>
      <c t="n" r="D101" s="8">
        <v>0.3</v>
      </c>
      <c t="n" r="E101" s="5">
        <v>4</v>
      </c>
      <c t="n" r="F101" s="8">
        <v>6.2</v>
      </c>
      <c t="n" r="G101" s="8">
        <v>1.5</v>
      </c>
    </row>
    <row spans="1:7" r="102">
      <c t="s" r="A102" s="4">
        <v>149</v>
      </c>
      <c t="n" r="D102" s="8">
        <v>13.8</v>
      </c>
      <c t="n" r="E102" s="8">
        <v>7.2</v>
      </c>
      <c t="n" r="F102" s="8">
        <v>13.8</v>
      </c>
      <c t="n" r="G102" s="8">
        <v>7.2</v>
      </c>
    </row>
    <row spans="1:7" r="103">
      <c t="s" r="A103" s="4">
        <v>797</v>
      </c>
    </row>
    <row spans="1:7" r="104">
      <c t="s" r="A104" s="3">
        <v>114</v>
      </c>
    </row>
    <row spans="1:7" r="105">
      <c t="s" r="A105" s="4">
        <v>182</v>
      </c>
      <c t="n" r="D105" s="8">
        <v>4.4</v>
      </c>
      <c t="n" r="E105" s="8">
        <v>-20.7</v>
      </c>
      <c t="n" r="F105" s="8">
        <v>1.1</v>
      </c>
      <c t="n" r="G105" s="8">
        <v>-27.5</v>
      </c>
    </row>
    <row spans="1:7" r="106">
      <c t="s" r="A106" s="4">
        <v>115</v>
      </c>
      <c t="n" r="D106" s="8">
        <v>10.7</v>
      </c>
      <c t="n" r="E106" s="5">
        <v>10</v>
      </c>
      <c t="n" r="F106" s="8">
        <v>22.2</v>
      </c>
      <c t="n" r="G106" s="5">
        <v>20</v>
      </c>
    </row>
    <row spans="1:7" r="107">
      <c t="s" r="A107" s="4">
        <v>116</v>
      </c>
      <c t="n" r="D107" s="5">
        <v>1</v>
      </c>
      <c t="n" r="E107" s="8">
        <v>0.4</v>
      </c>
      <c t="n" r="F107" s="8">
        <v>2.3</v>
      </c>
      <c t="n" r="G107" s="5">
        <v>1</v>
      </c>
    </row>
    <row spans="1:7" r="108">
      <c t="s" r="A108" s="4">
        <v>117</v>
      </c>
      <c t="n" r="D108" s="8">
        <v>-1.4</v>
      </c>
      <c t="n" r="F108" s="8">
        <v>-2.9</v>
      </c>
    </row>
    <row spans="1:7" r="109">
      <c t="s" r="A109" s="4">
        <v>118</v>
      </c>
      <c t="n" r="D109" s="8">
        <v>1.8</v>
      </c>
      <c t="n" r="E109" s="8">
        <v>1.3</v>
      </c>
      <c t="n" r="F109" s="8">
        <v>3.3</v>
      </c>
      <c t="n" r="G109" s="8">
        <v>2.3</v>
      </c>
    </row>
    <row spans="1:7" r="110">
      <c t="s" r="A110" s="4">
        <v>119</v>
      </c>
      <c t="n" r="D110" s="8">
        <v>-1.7</v>
      </c>
      <c t="n" r="E110" s="8">
        <v>2.7</v>
      </c>
      <c t="n" r="F110" s="8">
        <v>-6.9</v>
      </c>
      <c t="n" r="G110" s="8">
        <v>2.6</v>
      </c>
    </row>
    <row spans="1:7" r="111">
      <c t="s" r="A111" s="4">
        <v>793</v>
      </c>
      <c t="n" r="D111" s="8">
        <v>-0.7</v>
      </c>
      <c t="n" r="E111" s="8">
        <v>-0.1</v>
      </c>
      <c t="n" r="F111" s="8">
        <v>-0.4</v>
      </c>
    </row>
    <row spans="1:7" r="112">
      <c t="s" r="A112" s="4">
        <v>120</v>
      </c>
      <c t="n" r="E112" s="5">
        <v>3</v>
      </c>
      <c t="n" r="G112" s="8">
        <v>3.3</v>
      </c>
    </row>
    <row spans="1:7" r="113">
      <c t="s" r="A113" s="4">
        <v>787</v>
      </c>
      <c t="n" r="D113" s="8">
        <v>-1.6</v>
      </c>
      <c t="n" r="E113" s="8">
        <v>-1.4</v>
      </c>
      <c t="n" r="F113" s="5">
        <v>-3</v>
      </c>
      <c t="n" r="G113" s="8">
        <v>-2.7</v>
      </c>
    </row>
    <row spans="1:7" r="114">
      <c t="s" r="A114" s="4">
        <v>788</v>
      </c>
      <c t="n" r="D114" s="8">
        <v>1.6</v>
      </c>
      <c t="n" r="E114" s="8">
        <v>2.6</v>
      </c>
      <c t="n" r="F114" s="8">
        <v>3.7</v>
      </c>
      <c t="n" r="G114" s="5">
        <v>5</v>
      </c>
    </row>
    <row spans="1:7" r="115">
      <c t="s" r="A115" s="4">
        <v>121</v>
      </c>
      <c t="n" r="D115" s="8">
        <v>6.3</v>
      </c>
      <c t="n" r="F115" s="8">
        <v>-3.9</v>
      </c>
      <c t="n" r="G115" s="8">
        <v>-0.2</v>
      </c>
    </row>
    <row spans="1:7" r="116">
      <c t="s" r="A116" s="4">
        <v>804</v>
      </c>
      <c t="n" r="D116" s="8">
        <v>-11.4</v>
      </c>
      <c t="n" r="E116" s="8">
        <v>-77.5</v>
      </c>
      <c t="n" r="F116" s="8">
        <v>10.4</v>
      </c>
      <c t="n" r="G116" s="8">
        <v>-136.4</v>
      </c>
    </row>
    <row spans="1:7" r="117">
      <c t="s" r="A117" s="4">
        <v>126</v>
      </c>
      <c t="n" r="D117" s="5">
        <v>9</v>
      </c>
      <c t="n" r="E117" s="8">
        <v>-79.7</v>
      </c>
      <c t="n" r="F117" s="8">
        <v>25.9</v>
      </c>
      <c t="n" r="G117" s="8">
        <v>-132.6</v>
      </c>
    </row>
    <row spans="1:7" r="118">
      <c t="s" r="A118" s="3">
        <v>127</v>
      </c>
    </row>
    <row spans="1:7" r="119">
      <c t="s" r="A119" s="4">
        <v>129</v>
      </c>
      <c t="n" r="D119" s="8">
        <v>-4.3</v>
      </c>
      <c t="n" r="E119" s="8">
        <v>-7.1</v>
      </c>
      <c t="n" r="F119" s="8">
        <v>-11.2</v>
      </c>
      <c t="n" r="G119" s="8">
        <v>-12.2</v>
      </c>
    </row>
    <row spans="1:7" r="120">
      <c t="s" r="A120" s="4">
        <v>130</v>
      </c>
      <c t="n" r="E120" s="8">
        <v>-1.3</v>
      </c>
      <c t="n" r="F120" s="8">
        <v>-0.3</v>
      </c>
      <c t="n" r="G120" s="8">
        <v>-2.8</v>
      </c>
    </row>
    <row spans="1:7" r="121">
      <c t="s" r="A121" s="4">
        <v>131</v>
      </c>
      <c t="n" r="D121" s="8">
        <v>25.9</v>
      </c>
      <c t="n" r="F121" s="8">
        <v>26.3</v>
      </c>
    </row>
    <row spans="1:7" r="122">
      <c t="s" r="A122" s="4">
        <v>783</v>
      </c>
      <c t="n" r="D122" s="8">
        <v>21.6</v>
      </c>
      <c t="n" r="E122" s="8">
        <v>-8.4</v>
      </c>
      <c t="n" r="F122" s="8">
        <v>14.8</v>
      </c>
      <c t="n" r="G122" s="5">
        <v>-15</v>
      </c>
    </row>
    <row spans="1:7" r="123">
      <c t="s" r="A123" s="3">
        <v>133</v>
      </c>
    </row>
    <row spans="1:7" r="124">
      <c t="s" r="A124" s="4">
        <v>134</v>
      </c>
      <c t="n" r="D124" s="8">
        <v>-0.9</v>
      </c>
      <c t="n" r="E124" s="8">
        <v>-296.6</v>
      </c>
      <c t="n" r="F124" s="8">
        <v>-1.3</v>
      </c>
      <c t="n" r="G124" s="8">
        <v>-312.2</v>
      </c>
    </row>
    <row spans="1:7" r="125">
      <c t="s" r="A125" s="4">
        <v>135</v>
      </c>
      <c t="n" r="E125" s="5">
        <v>525</v>
      </c>
      <c t="n" r="G125" s="5">
        <v>525</v>
      </c>
    </row>
    <row spans="1:7" r="126">
      <c t="s" r="A126" s="4">
        <v>136</v>
      </c>
      <c t="n" r="D126" s="8">
        <v>628.1</v>
      </c>
      <c t="n" r="E126" s="8">
        <v>188.2</v>
      </c>
      <c t="n" r="F126" s="5">
        <v>714</v>
      </c>
      <c t="n" r="G126" s="8">
        <v>283.2</v>
      </c>
    </row>
    <row spans="1:7" r="127">
      <c t="s" r="A127" s="4">
        <v>137</v>
      </c>
      <c t="n" r="D127" s="8">
        <v>-645.5</v>
      </c>
      <c t="n" r="E127" s="8">
        <v>-284.3</v>
      </c>
      <c t="n" r="F127" s="8">
        <v>-748.3</v>
      </c>
      <c t="n" r="G127" s="8">
        <v>-299.4</v>
      </c>
    </row>
    <row spans="1:7" r="128">
      <c t="s" r="A128" s="4">
        <v>140</v>
      </c>
      <c t="n" r="D128" s="8">
        <v>-0.2</v>
      </c>
      <c t="n" r="E128" s="8">
        <v>-7.9</v>
      </c>
      <c t="n" r="F128" s="8">
        <v>-0.2</v>
      </c>
      <c t="n" r="G128" s="8">
        <v>-7.9</v>
      </c>
    </row>
    <row spans="1:7" r="129">
      <c t="s" r="A129" s="4">
        <v>788</v>
      </c>
      <c t="n" r="D129" s="8">
        <v>-8.4</v>
      </c>
      <c t="n" r="E129" s="8">
        <v>-9.300000000000001</v>
      </c>
      <c t="n" r="F129" s="8">
        <v>-8.4</v>
      </c>
      <c t="n" r="G129" s="8">
        <v>-9.300000000000001</v>
      </c>
    </row>
    <row spans="1:7" r="130">
      <c t="s" r="A130" s="4">
        <v>145</v>
      </c>
      <c t="n" r="D130" s="8">
        <v>-26.9</v>
      </c>
      <c t="n" r="E130" s="8">
        <v>115.1</v>
      </c>
      <c t="n" r="F130" s="8">
        <v>-44.2</v>
      </c>
      <c t="n" r="G130" s="8">
        <v>179.4</v>
      </c>
    </row>
    <row spans="1:7" r="131">
      <c t="s" r="A131" s="4">
        <v>803</v>
      </c>
      <c t="n" r="D131" s="8">
        <v>3.7</v>
      </c>
      <c t="n" r="E131" s="5">
        <v>27</v>
      </c>
      <c t="n" r="F131" s="8">
        <v>-3.5</v>
      </c>
      <c t="n" r="G131" s="8">
        <v>31.8</v>
      </c>
    </row>
    <row spans="1:7" r="132">
      <c t="s" r="A132" s="4">
        <v>148</v>
      </c>
      <c t="n" r="D132" s="8">
        <v>1.4</v>
      </c>
      <c t="n" r="E132" s="8">
        <v>5.9</v>
      </c>
      <c t="n" r="F132" s="8">
        <v>8.6</v>
      </c>
      <c t="n" r="G132" s="8">
        <v>1.1</v>
      </c>
    </row>
    <row spans="1:7" r="133">
      <c t="s" r="A133" s="4">
        <v>149</v>
      </c>
      <c t="n" r="D133" s="8">
        <v>5.1</v>
      </c>
      <c t="n" r="E133" s="8">
        <v>32.9</v>
      </c>
      <c t="n" r="F133" s="8">
        <v>5.1</v>
      </c>
      <c t="n" r="G133" s="8">
        <v>32.9</v>
      </c>
    </row>
    <row spans="1:7" r="134">
      <c t="s" r="A134" s="4">
        <v>798</v>
      </c>
    </row>
    <row spans="1:7" r="135">
      <c t="s" r="A135" s="3">
        <v>114</v>
      </c>
    </row>
    <row spans="1:7" r="136">
      <c t="s" r="A136" s="4">
        <v>182</v>
      </c>
      <c t="n" r="D136" s="8">
        <v>8.1</v>
      </c>
      <c t="n" r="E136" s="8">
        <v>16.4</v>
      </c>
      <c t="n" r="F136" s="8">
        <v>-0.3</v>
      </c>
      <c t="n" r="G136" s="8">
        <v>18.2</v>
      </c>
    </row>
    <row spans="1:7" r="137">
      <c t="s" r="A137" s="4">
        <v>115</v>
      </c>
      <c t="n" r="D137" s="8">
        <v>44.9</v>
      </c>
      <c t="n" r="E137" s="8">
        <v>12.8</v>
      </c>
      <c t="n" r="F137" s="8">
        <v>88.2</v>
      </c>
      <c t="n" r="G137" s="8">
        <v>24.9</v>
      </c>
    </row>
    <row spans="1:7" r="138">
      <c t="s" r="A138" s="4">
        <v>116</v>
      </c>
      <c t="n" r="D138" s="8">
        <v>0.1</v>
      </c>
      <c t="n" r="E138" s="8">
        <v>0.1</v>
      </c>
      <c t="n" r="F138" s="8">
        <v>0.1</v>
      </c>
      <c t="n" r="G138" s="8">
        <v>0.1</v>
      </c>
    </row>
    <row spans="1:7" r="139">
      <c t="s" r="A139" s="4">
        <v>118</v>
      </c>
      <c t="n" r="D139" s="8">
        <v>0.7</v>
      </c>
      <c t="n" r="E139" s="8">
        <v>0.2</v>
      </c>
      <c t="n" r="F139" s="8">
        <v>1.5</v>
      </c>
      <c t="n" r="G139" s="8">
        <v>0.3</v>
      </c>
    </row>
    <row spans="1:7" r="140">
      <c t="s" r="A140" s="4">
        <v>119</v>
      </c>
      <c t="n" r="D140" s="8">
        <v>-4.1</v>
      </c>
      <c t="n" r="F140" s="8">
        <v>-10.9</v>
      </c>
      <c t="n" r="G140" s="8">
        <v>0.6</v>
      </c>
    </row>
    <row spans="1:7" r="141">
      <c t="s" r="A141" s="4">
        <v>793</v>
      </c>
      <c t="n" r="D141" s="8">
        <v>0.9</v>
      </c>
      <c t="n" r="F141" s="5">
        <v>2</v>
      </c>
    </row>
    <row spans="1:7" r="142">
      <c t="s" r="A142" s="4">
        <v>34</v>
      </c>
      <c t="n" r="E142" s="8">
        <v>0.3</v>
      </c>
      <c t="n" r="G142" s="5">
        <v>1</v>
      </c>
    </row>
    <row spans="1:7" r="143">
      <c t="s" r="A143" s="4">
        <v>787</v>
      </c>
      <c t="n" r="E143" s="8">
        <v>-13.8</v>
      </c>
      <c t="n" r="G143" s="5">
        <v>-7</v>
      </c>
    </row>
    <row spans="1:7" r="144">
      <c t="s" r="A144" s="4">
        <v>788</v>
      </c>
      <c t="n" r="D144" s="8">
        <v>8.4</v>
      </c>
      <c t="n" r="E144" s="8">
        <v>9.300000000000001</v>
      </c>
      <c t="n" r="F144" s="8">
        <v>8.4</v>
      </c>
      <c t="n" r="G144" s="8">
        <v>9.300000000000001</v>
      </c>
    </row>
    <row spans="1:7" r="145">
      <c t="s" r="A145" s="4">
        <v>121</v>
      </c>
      <c t="n" r="D145" s="8">
        <v>-5.8</v>
      </c>
      <c t="n" r="E145" s="8">
        <v>-0.3</v>
      </c>
      <c t="n" r="F145" s="8">
        <v>-5.8</v>
      </c>
      <c t="n" r="G145" s="8">
        <v>-0.3</v>
      </c>
    </row>
    <row spans="1:7" r="146">
      <c t="s" r="A146" s="4">
        <v>804</v>
      </c>
      <c t="n" r="D146" s="8">
        <v>-8.699999999999999</v>
      </c>
      <c t="n" r="E146" s="8">
        <v>93.2</v>
      </c>
      <c t="n" r="F146" s="8">
        <v>-58.6</v>
      </c>
      <c t="n" r="G146" s="8">
        <v>63.7</v>
      </c>
    </row>
    <row spans="1:7" r="147">
      <c t="s" r="A147" s="4">
        <v>126</v>
      </c>
      <c t="n" r="D147" s="8">
        <v>44.5</v>
      </c>
      <c t="n" r="E147" s="8">
        <v>118.2</v>
      </c>
      <c t="n" r="F147" s="8">
        <v>24.6</v>
      </c>
      <c t="n" r="G147" s="8">
        <v>110.8</v>
      </c>
    </row>
    <row spans="1:7" r="148">
      <c t="s" r="A148" s="3">
        <v>127</v>
      </c>
    </row>
    <row spans="1:7" r="149">
      <c t="s" r="A149" s="4">
        <v>128</v>
      </c>
      <c t="n" r="D149" s="8">
        <v>-0.5</v>
      </c>
      <c t="n" r="E149" s="8">
        <v>-80.8</v>
      </c>
      <c t="n" r="F149" s="8">
        <v>-0.5</v>
      </c>
      <c t="n" r="G149" s="8">
        <v>-80.8</v>
      </c>
    </row>
    <row spans="1:7" r="150">
      <c t="s" r="A150" s="4">
        <v>129</v>
      </c>
      <c t="n" r="D150" s="5">
        <v>-25</v>
      </c>
      <c t="n" r="E150" s="8">
        <v>-4.4</v>
      </c>
      <c t="n" r="F150" s="8">
        <v>-45.1</v>
      </c>
      <c t="n" r="G150" s="8">
        <v>-7.5</v>
      </c>
    </row>
    <row spans="1:7" r="151">
      <c t="s" r="A151" s="4">
        <v>130</v>
      </c>
      <c t="n" r="D151" s="8">
        <v>-0.1</v>
      </c>
      <c t="n" r="F151" s="8">
        <v>-1.9</v>
      </c>
    </row>
    <row spans="1:7" r="152">
      <c t="s" r="A152" s="4">
        <v>131</v>
      </c>
      <c t="n" r="D152" s="8">
        <v>14.2</v>
      </c>
      <c t="n" r="F152" s="8">
        <v>14.2</v>
      </c>
    </row>
    <row spans="1:7" r="153">
      <c t="s" r="A153" s="4">
        <v>783</v>
      </c>
      <c t="n" r="D153" s="8">
        <v>-11.4</v>
      </c>
      <c t="n" r="E153" s="8">
        <v>-85.2</v>
      </c>
      <c t="n" r="F153" s="8">
        <v>-33.3</v>
      </c>
      <c t="n" r="G153" s="8">
        <v>-88.3</v>
      </c>
    </row>
    <row spans="1:7" r="154">
      <c t="s" r="A154" s="3">
        <v>133</v>
      </c>
    </row>
    <row spans="1:7" r="155">
      <c t="s" r="A155" s="4">
        <v>134</v>
      </c>
      <c t="n" r="E155" s="8">
        <v>-0.1</v>
      </c>
      <c t="n" r="F155" s="8">
        <v>-0.1</v>
      </c>
      <c t="n" r="G155" s="8">
        <v>-0.2</v>
      </c>
    </row>
    <row spans="1:7" r="156">
      <c t="s" r="A156" s="4">
        <v>136</v>
      </c>
      <c t="n" r="D156" s="5">
        <v>26</v>
      </c>
      <c t="n" r="F156" s="8">
        <v>34.9</v>
      </c>
    </row>
    <row spans="1:7" r="157">
      <c t="s" r="A157" s="4">
        <v>137</v>
      </c>
      <c t="n" r="D157" s="8">
        <v>-28.9</v>
      </c>
      <c t="n" r="F157" s="8">
        <v>-28.9</v>
      </c>
    </row>
    <row spans="1:7" r="158">
      <c t="s" r="A158" s="4">
        <v>144</v>
      </c>
      <c t="n" r="D158" s="8">
        <v>-2.5</v>
      </c>
      <c t="n" r="F158" s="8">
        <v>-2.5</v>
      </c>
    </row>
    <row spans="1:7" r="159">
      <c t="s" r="A159" s="4">
        <v>788</v>
      </c>
      <c t="n" r="D159" s="8">
        <v>-2.2</v>
      </c>
      <c t="n" r="E159" s="8">
        <v>-15.9</v>
      </c>
      <c t="n" r="F159" s="8">
        <v>-4.3</v>
      </c>
      <c t="n" r="G159" s="8">
        <v>-18.2</v>
      </c>
    </row>
    <row spans="1:7" r="160">
      <c t="s" r="A160" s="4">
        <v>145</v>
      </c>
      <c t="n" r="D160" s="8">
        <v>-7.6</v>
      </c>
      <c t="n" r="E160" s="5">
        <v>-16</v>
      </c>
      <c t="n" r="F160" s="8">
        <v>-0.9</v>
      </c>
      <c t="n" r="G160" s="8">
        <v>-18.4</v>
      </c>
    </row>
    <row spans="1:7" r="161">
      <c t="s" r="A161" s="4">
        <v>146</v>
      </c>
      <c t="n" r="D161" s="8">
        <v>0.6</v>
      </c>
      <c t="n" r="E161" s="8">
        <v>0.7</v>
      </c>
      <c t="n" r="F161" s="8">
        <v>-0.1</v>
      </c>
      <c t="n" r="G161" s="8">
        <v>0.9</v>
      </c>
    </row>
    <row spans="1:7" r="162">
      <c t="s" r="A162" s="4">
        <v>803</v>
      </c>
      <c t="n" r="D162" s="8">
        <v>26.1</v>
      </c>
      <c t="n" r="E162" s="8">
        <v>17.7</v>
      </c>
      <c t="n" r="F162" s="8">
        <v>-9.699999999999999</v>
      </c>
      <c t="n" r="G162" s="5">
        <v>5</v>
      </c>
    </row>
    <row spans="1:7" r="163">
      <c t="s" r="A163" s="4">
        <v>148</v>
      </c>
      <c t="n" r="D163" s="8">
        <v>28.2</v>
      </c>
      <c t="n" r="E163" s="8">
        <v>26.4</v>
      </c>
      <c t="n" r="F163" s="5">
        <v>64</v>
      </c>
      <c t="n" r="G163" s="8">
        <v>39.1</v>
      </c>
    </row>
    <row spans="1:7" r="164">
      <c t="s" r="A164" s="4">
        <v>149</v>
      </c>
      <c t="n" r="D164" s="8">
        <v>54.3</v>
      </c>
      <c t="n" r="E164" s="8">
        <v>44.1</v>
      </c>
      <c t="n" r="F164" s="8">
        <v>54.3</v>
      </c>
      <c t="n" r="G164" s="8">
        <v>44.1</v>
      </c>
    </row>
    <row spans="1:7" r="165">
      <c t="s" r="A165" s="4">
        <v>799</v>
      </c>
    </row>
    <row spans="1:7" r="166">
      <c t="s" r="A166" s="3">
        <v>114</v>
      </c>
    </row>
    <row spans="1:7" r="167">
      <c t="s" r="A167" s="4">
        <v>182</v>
      </c>
      <c t="n" r="D167" s="8">
        <v>4.4</v>
      </c>
      <c t="n" r="E167" s="5">
        <v>3</v>
      </c>
      <c t="n" r="F167" s="8">
        <v>6.6</v>
      </c>
      <c t="n" r="G167" s="8">
        <v>5.4</v>
      </c>
    </row>
    <row spans="1:7" r="168">
      <c t="s" r="A168" s="4">
        <v>115</v>
      </c>
      <c t="n" r="D168" s="8">
        <v>1.4</v>
      </c>
      <c t="n" r="E168" s="8">
        <v>1.4</v>
      </c>
      <c t="n" r="F168" s="8">
        <v>2.8</v>
      </c>
      <c t="n" r="G168" s="8">
        <v>2.9</v>
      </c>
    </row>
    <row spans="1:7" r="169">
      <c t="s" r="A169" s="4">
        <v>118</v>
      </c>
      <c t="n" r="D169" s="8">
        <v>0.1</v>
      </c>
      <c t="n" r="F169" s="8">
        <v>0.1</v>
      </c>
    </row>
    <row spans="1:7" r="170">
      <c t="s" r="A170" s="4">
        <v>119</v>
      </c>
      <c t="n" r="D170" s="8">
        <v>-0.1</v>
      </c>
      <c t="n" r="E170" s="8">
        <v>0.3</v>
      </c>
      <c t="n" r="F170" s="8">
        <v>-0.2</v>
      </c>
    </row>
    <row spans="1:7" r="171">
      <c t="s" r="A171" s="4">
        <v>804</v>
      </c>
      <c t="n" r="D171" s="8">
        <v>-0.7</v>
      </c>
      <c t="n" r="E171" s="8">
        <v>2.5</v>
      </c>
      <c t="n" r="F171" s="8">
        <v>-2.5</v>
      </c>
      <c t="n" r="G171" s="8">
        <v>2.7</v>
      </c>
    </row>
    <row spans="1:7" r="172">
      <c t="s" r="A172" s="4">
        <v>126</v>
      </c>
      <c t="n" r="D172" s="8">
        <v>5.1</v>
      </c>
      <c t="n" r="E172" s="8">
        <v>7.2</v>
      </c>
      <c t="n" r="F172" s="8">
        <v>6.8</v>
      </c>
      <c t="n" r="G172" s="5">
        <v>11</v>
      </c>
    </row>
    <row spans="1:7" r="173">
      <c t="s" r="A173" s="3">
        <v>127</v>
      </c>
    </row>
    <row spans="1:7" r="174">
      <c t="s" r="A174" s="4">
        <v>129</v>
      </c>
      <c t="n" r="D174" s="8">
        <v>-0.4</v>
      </c>
      <c t="n" r="F174" s="8">
        <v>-0.4</v>
      </c>
    </row>
    <row spans="1:7" r="175">
      <c t="s" r="A175" s="4">
        <v>783</v>
      </c>
      <c t="n" r="D175" s="8">
        <v>-0.4</v>
      </c>
      <c t="n" r="F175" s="8">
        <v>-0.4</v>
      </c>
    </row>
    <row spans="1:7" r="176">
      <c t="s" r="A176" s="3">
        <v>133</v>
      </c>
    </row>
    <row spans="1:7" r="177">
      <c t="s" r="A177" s="4">
        <v>134</v>
      </c>
      <c t="n" r="D177" s="8">
        <v>-0.2</v>
      </c>
      <c t="n" r="E177" s="8">
        <v>0.3</v>
      </c>
      <c t="n" r="F177" s="8">
        <v>-0.5</v>
      </c>
    </row>
    <row spans="1:7" r="178">
      <c t="s" r="A178" s="4">
        <v>138</v>
      </c>
      <c t="n" r="D178" s="8">
        <v>-1.6</v>
      </c>
      <c t="n" r="E178" s="8">
        <v>-2.5</v>
      </c>
      <c t="n" r="F178" s="8">
        <v>-3.6</v>
      </c>
      <c t="n" r="G178" s="8">
        <v>-4.8</v>
      </c>
    </row>
    <row spans="1:7" r="179">
      <c t="s" r="A179" s="4">
        <v>788</v>
      </c>
      <c t="n" r="D179" s="8">
        <v>-1.6</v>
      </c>
      <c t="n" r="E179" s="8">
        <v>-2.6</v>
      </c>
      <c t="n" r="F179" s="8">
        <v>-3.7</v>
      </c>
      <c t="n" r="G179" s="5">
        <v>-5</v>
      </c>
    </row>
    <row spans="1:7" r="180">
      <c t="s" r="A180" s="4">
        <v>145</v>
      </c>
      <c t="n" r="D180" s="8">
        <v>-3.4</v>
      </c>
      <c t="n" r="E180" s="8">
        <v>-4.8</v>
      </c>
      <c t="n" r="F180" s="8">
        <v>-7.8</v>
      </c>
      <c t="n" r="G180" s="8">
        <v>-9.800000000000001</v>
      </c>
    </row>
    <row spans="1:7" r="181">
      <c t="s" r="A181" s="4">
        <v>146</v>
      </c>
      <c t="n" r="D181" s="8">
        <v>-0.1</v>
      </c>
      <c t="n" r="F181" s="8">
        <v>-0.2</v>
      </c>
    </row>
    <row spans="1:7" r="182">
      <c t="s" r="A182" s="4">
        <v>803</v>
      </c>
      <c t="n" r="D182" s="8">
        <v>1.2</v>
      </c>
      <c t="n" r="E182" s="8">
        <v>2.4</v>
      </c>
      <c t="n" r="F182" s="8">
        <v>-1.6</v>
      </c>
      <c t="n" r="G182" s="8">
        <v>1.2</v>
      </c>
    </row>
    <row spans="1:7" r="183">
      <c t="s" r="A183" s="4">
        <v>148</v>
      </c>
      <c t="n" r="D183" s="8">
        <v>4.6</v>
      </c>
      <c t="n" r="E183" s="8">
        <v>4.3</v>
      </c>
      <c t="n" r="F183" s="8">
        <v>7.4</v>
      </c>
      <c t="n" r="G183" s="8">
        <v>5.5</v>
      </c>
    </row>
    <row spans="1:7" r="184">
      <c t="s" r="A184" s="4">
        <v>149</v>
      </c>
      <c t="n" r="D184" s="8">
        <v>5.8</v>
      </c>
      <c t="n" r="E184" s="8">
        <v>6.7</v>
      </c>
      <c t="n" r="F184" s="8">
        <v>5.8</v>
      </c>
      <c t="n" r="G184" s="8">
        <v>6.7</v>
      </c>
    </row>
    <row spans="1:7" r="185">
      <c t="s" r="A185" s="4">
        <v>800</v>
      </c>
    </row>
    <row spans="1:7" r="186">
      <c t="s" r="A186" s="3">
        <v>114</v>
      </c>
    </row>
    <row spans="1:7" r="187">
      <c t="s" r="A187" s="4">
        <v>182</v>
      </c>
      <c t="n" r="D187" s="8">
        <v>-15.2</v>
      </c>
      <c t="n" r="E187" s="8">
        <v>2.7</v>
      </c>
      <c t="n" r="F187" s="8">
        <v>-4.4</v>
      </c>
      <c t="n" r="G187" s="8">
        <v>6.7</v>
      </c>
    </row>
    <row spans="1:7" r="188">
      <c t="s" r="A188" s="4">
        <v>787</v>
      </c>
      <c t="n" r="D188" s="8">
        <v>15.2</v>
      </c>
      <c t="n" r="E188" s="8">
        <v>-2.7</v>
      </c>
      <c t="n" r="F188" s="8">
        <v>4.4</v>
      </c>
      <c t="n" r="G188" s="8">
        <v>-6.7</v>
      </c>
    </row>
    <row spans="1:7" r="189">
      <c t="s" r="A189" s="4">
        <v>788</v>
      </c>
      <c t="n" r="D189" s="8">
        <v>-12.2</v>
      </c>
      <c t="n" r="E189" s="8">
        <v>-27.8</v>
      </c>
      <c t="n" r="F189" s="8">
        <v>-16.4</v>
      </c>
      <c t="n" r="G189" s="8">
        <v>-32.5</v>
      </c>
    </row>
    <row spans="1:7" r="190">
      <c t="s" r="A190" s="4">
        <v>126</v>
      </c>
      <c t="n" r="D190" s="8">
        <v>-12.2</v>
      </c>
      <c t="n" r="E190" s="8">
        <v>-27.8</v>
      </c>
      <c t="n" r="F190" s="8">
        <v>-16.4</v>
      </c>
      <c t="n" r="G190" s="8">
        <v>-32.5</v>
      </c>
    </row>
    <row spans="1:7" r="191">
      <c t="s" r="A191" s="3">
        <v>133</v>
      </c>
    </row>
    <row spans="1:7" r="192">
      <c t="s" r="A192" s="4">
        <v>788</v>
      </c>
      <c t="n" r="D192" s="8">
        <v>12.2</v>
      </c>
      <c t="n" r="E192" s="8">
        <v>27.8</v>
      </c>
      <c t="n" r="F192" s="8">
        <v>16.4</v>
      </c>
      <c t="n" r="G192" s="8">
        <v>32.5</v>
      </c>
    </row>
    <row spans="1:7" r="193">
      <c t="s" r="A193" s="4">
        <v>145</v>
      </c>
      <c t="n" r="D193" s="7">
        <v>12.2</v>
      </c>
      <c t="n" r="E193" s="7">
        <v>27.8</v>
      </c>
      <c t="n" r="F193" s="7">
        <v>16.4</v>
      </c>
      <c t="n" r="G193" s="7">
        <v>32.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805</v>
      </c>
      <c t="s" r="B1" s="2">
        <v>806</v>
      </c>
      <c t="s" r="C1" s="2">
        <v>3</v>
      </c>
      <c t="s" r="D1" s="2">
        <v>2</v>
      </c>
      <c t="s" r="E1" s="2">
        <v>26</v>
      </c>
      <c t="s" r="F1" s="2">
        <v>2</v>
      </c>
      <c t="s" r="G1" s="2">
        <v>26</v>
      </c>
    </row>
    <row spans="1:7" r="2">
      <c t="s" r="A2" s="3">
        <v>807</v>
      </c>
    </row>
    <row spans="1:7" r="3">
      <c t="s" r="A3" s="4">
        <v>51</v>
      </c>
      <c t="n" r="D3" s="10">
        <v>0.06</v>
      </c>
      <c t="n" r="E3" s="10">
        <v>0.06</v>
      </c>
      <c t="n" r="F3" s="10">
        <v>0.12</v>
      </c>
      <c t="n" r="G3" s="10">
        <v>0.12</v>
      </c>
    </row>
    <row spans="1:7" r="4">
      <c t="s" r="A4" s="4">
        <v>808</v>
      </c>
    </row>
    <row spans="1:7" r="5">
      <c t="s" r="A5" s="3">
        <v>807</v>
      </c>
    </row>
    <row spans="1:7" r="6">
      <c t="s" r="A6" s="4">
        <v>51</v>
      </c>
      <c t="n" r="B6" s="10">
        <v>0.06</v>
      </c>
    </row>
    <row spans="1:7" r="7">
      <c t="s" r="A7" s="4">
        <v>809</v>
      </c>
      <c t="s" r="B7" s="4">
        <v>810</v>
      </c>
    </row>
    <row spans="1:7" r="8">
      <c t="s" r="A8" s="4">
        <v>811</v>
      </c>
      <c t="s" r="B8" s="4">
        <v>812</v>
      </c>
    </row>
    <row spans="1:7" r="9">
      <c t="s" r="A9" s="4">
        <v>813</v>
      </c>
      <c t="s" r="B9" s="4">
        <v>814</v>
      </c>
    </row>
    <row spans="1:7" r="10">
      <c t="s" r="A10" s="4">
        <v>815</v>
      </c>
    </row>
    <row spans="1:7" r="11">
      <c t="s" r="A11" s="3">
        <v>807</v>
      </c>
    </row>
    <row spans="1:7" r="12">
      <c t="s" r="A12" s="4">
        <v>816</v>
      </c>
      <c t="n" r="C12" s="7">
        <v>11.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8</v>
      </c>
      <c t="s" r="B1" s="2">
        <v>1</v>
      </c>
    </row>
    <row spans="1:2" r="2">
      <c t="s" r="B2" s="2">
        <v>2</v>
      </c>
    </row>
    <row spans="1:2" r="3">
      <c t="s" r="A3" s="3">
        <v>217</v>
      </c>
    </row>
    <row spans="1:2" r="4">
      <c t="s" r="A4" s="4">
        <v>78</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779.8</v>
      </c>
      <c t="n" r="C4" s="7">
        <v>549.2</v>
      </c>
      <c t="n" r="D4" s="7">
        <v>1489.6</v>
      </c>
      <c t="n" r="E4" s="7">
        <v>1024.3</v>
      </c>
    </row>
    <row spans="1:5" r="5">
      <c t="s" r="A5" s="4">
        <v>29</v>
      </c>
      <c t="n" r="B5" s="8">
        <v>539.2</v>
      </c>
      <c t="n" r="C5" s="8">
        <v>470.2</v>
      </c>
      <c t="n" r="D5" s="8">
        <v>1047.7</v>
      </c>
      <c t="n" r="E5" s="8">
        <v>889.1</v>
      </c>
    </row>
    <row spans="1:5" r="6">
      <c t="s" r="A6" s="4">
        <v>30</v>
      </c>
      <c t="n" r="B6" s="8">
        <v>240.6</v>
      </c>
      <c t="n" r="C6" s="5">
        <v>79</v>
      </c>
      <c t="n" r="D6" s="8">
        <v>441.9</v>
      </c>
      <c t="n" r="E6" s="8">
        <v>135.2</v>
      </c>
    </row>
    <row spans="1:5" r="7">
      <c t="s" r="A7" s="4">
        <v>31</v>
      </c>
      <c t="n" r="B7" s="8">
        <v>190.2</v>
      </c>
      <c t="n" r="C7" s="8">
        <v>50.7</v>
      </c>
      <c t="n" r="D7" s="8">
        <v>378.7</v>
      </c>
      <c t="n" r="E7" s="8">
        <v>97.59999999999999</v>
      </c>
    </row>
    <row spans="1:5" r="8">
      <c t="s" r="A8" s="4">
        <v>32</v>
      </c>
      <c t="n" r="B8" s="8">
        <v>0.2</v>
      </c>
      <c t="n" r="C8" s="8">
        <v>-0.1</v>
      </c>
      <c t="n" r="D8" s="8">
        <v>1.6</v>
      </c>
    </row>
    <row spans="1:5" r="9">
      <c t="s" r="A9" s="4">
        <v>33</v>
      </c>
      <c t="n" r="C9" s="8">
        <v>0.1</v>
      </c>
      <c t="n" r="E9" s="8">
        <v>2.3</v>
      </c>
    </row>
    <row spans="1:5" r="10">
      <c t="s" r="A10" s="4">
        <v>34</v>
      </c>
      <c t="n" r="C10" s="8">
        <v>0.3</v>
      </c>
      <c t="n" r="E10" s="8">
        <v>1.9</v>
      </c>
    </row>
    <row spans="1:5" r="11">
      <c t="s" r="A11" s="4">
        <v>35</v>
      </c>
      <c t="n" r="B11" s="8">
        <v>4.1</v>
      </c>
      <c t="n" r="C11" s="8">
        <v>1.8</v>
      </c>
      <c t="n" r="D11" s="8">
        <v>8.800000000000001</v>
      </c>
      <c t="n" r="E11" s="8">
        <v>2.9</v>
      </c>
    </row>
    <row spans="1:5" r="12">
      <c t="s" r="A12" s="4">
        <v>36</v>
      </c>
      <c t="n" r="B12" s="8">
        <v>46.1</v>
      </c>
      <c t="n" r="C12" s="8">
        <v>26.2</v>
      </c>
      <c t="n" r="D12" s="8">
        <v>52.8</v>
      </c>
      <c t="n" r="E12" s="8">
        <v>30.5</v>
      </c>
    </row>
    <row spans="1:5" r="13">
      <c t="s" r="A13" s="4">
        <v>37</v>
      </c>
      <c t="n" r="B13" s="5">
        <v>1</v>
      </c>
      <c t="n" r="C13" s="8">
        <v>19.8</v>
      </c>
      <c t="n" r="D13" s="8">
        <v>-9.4</v>
      </c>
      <c t="n" r="E13" s="8">
        <v>17.5</v>
      </c>
    </row>
    <row spans="1:5" r="14">
      <c t="s" r="A14" s="4">
        <v>38</v>
      </c>
      <c t="n" r="B14" s="8">
        <v>27.9</v>
      </c>
      <c t="n" r="C14" s="8">
        <v>8.4</v>
      </c>
      <c t="n" r="D14" s="8">
        <v>55.6</v>
      </c>
      <c t="n" r="E14" s="8">
        <v>18.2</v>
      </c>
    </row>
    <row spans="1:5" r="15">
      <c t="s" r="A15" s="4">
        <v>39</v>
      </c>
      <c t="n" r="B15" s="8">
        <v>17.2</v>
      </c>
      <c t="n" r="C15" s="5">
        <v>-2</v>
      </c>
      <c t="n" r="D15" s="8">
        <v>6.6</v>
      </c>
      <c t="n" r="E15" s="8">
        <v>-5.2</v>
      </c>
    </row>
    <row spans="1:5" r="16">
      <c t="s" r="A16" s="4">
        <v>40</v>
      </c>
      <c t="n" r="B16" s="8">
        <v>-1.1</v>
      </c>
      <c t="n" r="C16" s="8">
        <v>2.5</v>
      </c>
      <c t="n" r="D16" s="8">
        <v>-10.5</v>
      </c>
      <c t="n" r="E16" s="5">
        <v>2</v>
      </c>
    </row>
    <row spans="1:5" r="17">
      <c t="s" r="A17" s="4">
        <v>41</v>
      </c>
      <c t="n" r="B17" s="8">
        <v>18.3</v>
      </c>
      <c t="n" r="C17" s="8">
        <v>-4.5</v>
      </c>
      <c t="n" r="D17" s="8">
        <v>17.1</v>
      </c>
      <c t="n" r="E17" s="8">
        <v>-7.2</v>
      </c>
    </row>
    <row spans="1:5" r="18">
      <c t="s" r="A18" s="4">
        <v>42</v>
      </c>
      <c t="n" r="B18" s="8">
        <v>1.7</v>
      </c>
      <c t="n" r="C18" s="8">
        <v>1.4</v>
      </c>
      <c t="n" r="D18" s="5">
        <v>3</v>
      </c>
      <c t="n" r="E18" s="8">
        <v>2.8</v>
      </c>
    </row>
    <row spans="1:5" r="19">
      <c t="s" r="A19" s="4">
        <v>43</v>
      </c>
      <c t="n" r="B19" s="8">
        <v>1.8</v>
      </c>
      <c t="n" r="D19" s="8">
        <v>4.5</v>
      </c>
    </row>
    <row spans="1:5" r="20">
      <c t="s" r="A20" s="4">
        <v>44</v>
      </c>
      <c t="n" r="B20" s="8">
        <v>0.6</v>
      </c>
      <c t="n" r="D20" s="8">
        <v>1.4</v>
      </c>
    </row>
    <row spans="1:5" r="21">
      <c t="s" r="A21" s="4">
        <v>45</v>
      </c>
      <c t="n" r="B21" s="5">
        <v>12</v>
      </c>
      <c t="n" r="D21" s="5">
        <v>12</v>
      </c>
    </row>
    <row spans="1:5" r="22">
      <c t="s" r="A22" s="4">
        <v>46</v>
      </c>
      <c t="n" r="B22" s="7">
        <v>2.2</v>
      </c>
      <c t="n" r="C22" s="7">
        <v>-5.9</v>
      </c>
      <c t="n" r="D22" s="7">
        <v>-3.8</v>
      </c>
      <c t="n" r="E22" s="9">
        <v>-10</v>
      </c>
    </row>
    <row spans="1:5" r="23">
      <c t="s" r="A23" s="3">
        <v>47</v>
      </c>
    </row>
    <row spans="1:5" r="24">
      <c t="s" r="A24" s="4">
        <v>48</v>
      </c>
      <c t="n" r="B24" s="10">
        <v>0.02</v>
      </c>
      <c t="n" r="C24" s="10">
        <v>-0.06</v>
      </c>
      <c t="n" r="D24" s="10">
        <v>-0.04</v>
      </c>
      <c t="n" r="E24" s="10">
        <v>-0.11</v>
      </c>
    </row>
    <row spans="1:5" r="25">
      <c t="s" r="A25" s="4">
        <v>49</v>
      </c>
      <c t="n" r="B25" s="10">
        <v>0.02</v>
      </c>
      <c t="n" r="C25" s="10">
        <v>-0.06</v>
      </c>
      <c t="n" r="D25" s="10">
        <v>-0.04</v>
      </c>
      <c t="n" r="E25" s="10">
        <v>-0.11</v>
      </c>
    </row>
    <row spans="1:5" r="26">
      <c t="s" r="A26" s="3">
        <v>50</v>
      </c>
    </row>
    <row spans="1:5" r="27">
      <c t="s" r="A27" s="4">
        <v>48</v>
      </c>
      <c t="n" r="B27" s="5">
        <v>99573</v>
      </c>
      <c t="n" r="C27" s="5">
        <v>94234</v>
      </c>
      <c t="n" r="D27" s="5">
        <v>96384</v>
      </c>
      <c t="n" r="E27" s="5">
        <v>94276</v>
      </c>
    </row>
    <row spans="1:5" r="28">
      <c t="s" r="A28" s="4">
        <v>49</v>
      </c>
      <c t="n" r="B28" s="5">
        <v>100165</v>
      </c>
      <c t="n" r="C28" s="5">
        <v>94234</v>
      </c>
      <c t="n" r="D28" s="5">
        <v>96384</v>
      </c>
      <c t="n" r="E28" s="5">
        <v>94276</v>
      </c>
    </row>
    <row spans="1:5" r="29">
      <c t="s" r="A29" s="4">
        <v>51</v>
      </c>
      <c t="n" r="B29" s="10">
        <v>0.06</v>
      </c>
      <c t="n" r="C29" s="10">
        <v>0.06</v>
      </c>
      <c t="n" r="D29" s="10">
        <v>0.12</v>
      </c>
      <c t="n" r="E29" s="10">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1</v>
      </c>
      <c t="s" r="B1" s="2">
        <v>1</v>
      </c>
    </row>
    <row spans="1:2" r="2">
      <c t="s" r="B2" s="2">
        <v>2</v>
      </c>
    </row>
    <row spans="1:2" r="3">
      <c t="s" r="A3" s="3">
        <v>226</v>
      </c>
    </row>
    <row spans="1:2" r="4">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3</v>
      </c>
      <c t="s" r="B1" s="2">
        <v>1</v>
      </c>
    </row>
    <row spans="1:2" r="2">
      <c t="s" r="B2" s="2">
        <v>2</v>
      </c>
    </row>
    <row spans="1:2" r="3">
      <c t="s" r="A3" s="3">
        <v>226</v>
      </c>
    </row>
    <row spans="1:2" r="4">
      <c t="s" r="A4" s="4">
        <v>233</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94</v>
      </c>
    </row>
    <row spans="1:2" r="4">
      <c t="s" r="A4" s="4">
        <v>248</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0</v>
      </c>
      <c t="s" r="B1" s="2">
        <v>1</v>
      </c>
    </row>
    <row spans="1:2" r="2">
      <c t="s" r="B2" s="2">
        <v>2</v>
      </c>
    </row>
    <row spans="1:2" r="3">
      <c t="s" r="A3" s="3">
        <v>197</v>
      </c>
    </row>
    <row spans="1:2" r="4">
      <c t="s" r="A4" s="4">
        <v>251</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2</v>
      </c>
      <c t="s" r="C1" s="2">
        <v>25</v>
      </c>
      <c t="s" r="E1" s="2">
        <v>1</v>
      </c>
    </row>
    <row spans="1:6" r="2">
      <c t="s" r="C2" s="2">
        <v>2</v>
      </c>
      <c t="s" r="D2" s="2">
        <v>26</v>
      </c>
      <c t="s" r="E2" s="2">
        <v>2</v>
      </c>
      <c t="s" r="F2" s="2">
        <v>26</v>
      </c>
    </row>
    <row spans="1:6" r="3">
      <c t="s" r="A3" s="3">
        <v>53</v>
      </c>
    </row>
    <row spans="1:6" r="4">
      <c t="s" r="A4" s="4">
        <v>41</v>
      </c>
      <c t="n" r="C4" s="7">
        <v>18.3</v>
      </c>
      <c t="n" r="D4" s="7">
        <v>-4.5</v>
      </c>
      <c t="n" r="E4" s="7">
        <v>17.1</v>
      </c>
      <c t="n" r="F4" s="7">
        <v>-7.2</v>
      </c>
    </row>
    <row spans="1:6" r="5">
      <c t="s" r="A5" s="3">
        <v>54</v>
      </c>
    </row>
    <row spans="1:6" r="6">
      <c t="s" r="A6" s="4">
        <v>55</v>
      </c>
      <c t="n" r="C6" s="8">
        <v>24.6</v>
      </c>
      <c t="n" r="D6" s="8">
        <v>8.4</v>
      </c>
      <c t="n" r="E6" s="8">
        <v>-1.3</v>
      </c>
      <c t="n" r="F6" s="8">
        <v>6.8</v>
      </c>
    </row>
    <row spans="1:6" r="7">
      <c t="s" r="A7" s="4">
        <v>56</v>
      </c>
      <c t="s" r="B7" s="4">
        <v>57</v>
      </c>
      <c t="n" r="C7" s="8">
        <v>0.4</v>
      </c>
      <c t="n" r="D7" s="8">
        <v>-0.3</v>
      </c>
      <c t="n" r="E7" s="8">
        <v>0.5</v>
      </c>
      <c t="n" r="F7" s="8">
        <v>-0.3</v>
      </c>
    </row>
    <row spans="1:6" r="8">
      <c t="s" r="A8" s="4">
        <v>58</v>
      </c>
      <c t="s" r="B8" s="4">
        <v>59</v>
      </c>
      <c t="n" r="C8" s="8">
        <v>-2.8</v>
      </c>
      <c t="n" r="D8" s="8">
        <v>0.3</v>
      </c>
      <c t="n" r="E8" s="8">
        <v>-2.8</v>
      </c>
      <c t="n" r="F8" s="8">
        <v>0.2</v>
      </c>
    </row>
    <row spans="1:6" r="9">
      <c t="s" r="A9" s="4">
        <v>60</v>
      </c>
      <c t="n" r="C9" s="8">
        <v>22.2</v>
      </c>
      <c t="n" r="D9" s="8">
        <v>8.4</v>
      </c>
      <c t="n" r="E9" s="8">
        <v>-3.6</v>
      </c>
      <c t="n" r="F9" s="8">
        <v>6.7</v>
      </c>
    </row>
    <row spans="1:6" r="10">
      <c t="s" r="A10" s="4">
        <v>61</v>
      </c>
      <c t="n" r="C10" s="8">
        <v>40.5</v>
      </c>
      <c t="n" r="D10" s="8">
        <v>3.9</v>
      </c>
      <c t="n" r="E10" s="8">
        <v>13.5</v>
      </c>
      <c t="n" r="F10" s="8">
        <v>-0.5</v>
      </c>
    </row>
    <row spans="1:6" r="11">
      <c t="s" r="A11" s="4">
        <v>62</v>
      </c>
      <c t="n" r="C11" s="8">
        <v>1.7</v>
      </c>
      <c t="n" r="D11" s="8">
        <v>1.4</v>
      </c>
      <c t="n" r="E11" s="5">
        <v>3</v>
      </c>
      <c t="n" r="F11" s="8">
        <v>2.8</v>
      </c>
    </row>
    <row spans="1:6" r="12">
      <c t="s" r="A12" s="4">
        <v>43</v>
      </c>
      <c t="n" r="C12" s="8">
        <v>1.8</v>
      </c>
      <c t="n" r="E12" s="8">
        <v>4.5</v>
      </c>
    </row>
    <row spans="1:6" r="13">
      <c t="s" r="A13" s="4">
        <v>44</v>
      </c>
      <c t="n" r="C13" s="8">
        <v>0.6</v>
      </c>
      <c t="n" r="E13" s="8">
        <v>1.4</v>
      </c>
    </row>
    <row spans="1:6" r="14">
      <c t="s" r="A14" s="4">
        <v>45</v>
      </c>
      <c t="n" r="C14" s="5">
        <v>12</v>
      </c>
      <c t="n" r="E14" s="5">
        <v>12</v>
      </c>
    </row>
    <row spans="1:6" r="15">
      <c t="s" r="A15" s="4">
        <v>63</v>
      </c>
      <c t="n" r="C15" s="7">
        <v>24.4</v>
      </c>
      <c t="n" r="D15" s="7">
        <v>2.5</v>
      </c>
      <c t="n" r="E15" s="7">
        <v>-7.4</v>
      </c>
      <c t="n" r="F15" s="7">
        <v>-3.3</v>
      </c>
    </row>
    <row spans="1:6" r="16">
      <c t="n" r="A16"/>
    </row>
    <row spans="1:6" r="17">
      <c t="s" r="A17" s="4">
        <v>57</v>
      </c>
      <c t="s" r="B17" s="4">
        <v>64</v>
      </c>
    </row>
    <row spans="1:6" r="18">
      <c t="s" r="A18" s="4">
        <v>59</v>
      </c>
      <c t="s" r="B18" s="4">
        <v>65</v>
      </c>
    </row>
  </sheetData>
  <mergeCells count="6">
    <mergeCell ref="A1:B2"/>
    <mergeCell ref="C1:D1"/>
    <mergeCell ref="E1:F1"/>
    <mergeCell ref="A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4">
        <v>254</v>
      </c>
      <c t="s" r="B3" s="4">
        <v>255</v>
      </c>
    </row>
    <row spans="1:2" r="4">
      <c t="s" r="A4" s="4">
        <v>256</v>
      </c>
    </row>
    <row spans="1:2" r="5">
      <c t="s" r="A5" s="4">
        <v>257</v>
      </c>
      <c t="s" r="B5" s="4">
        <v>258</v>
      </c>
    </row>
    <row spans="1:2" r="6">
      <c t="s" r="A6" s="4">
        <v>259</v>
      </c>
      <c t="s" r="B6" s="4">
        <v>260</v>
      </c>
    </row>
    <row spans="1:2" r="7">
      <c t="s" r="A7" s="4">
        <v>261</v>
      </c>
    </row>
    <row spans="1:2" r="8">
      <c t="s" r="A8" s="4">
        <v>257</v>
      </c>
      <c t="s" r="B8" s="4">
        <v>262</v>
      </c>
    </row>
    <row spans="1:2" r="9">
      <c t="s" r="A9" s="4">
        <v>259</v>
      </c>
      <c t="s" r="B9"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264</v>
      </c>
      <c t="s" r="B1" s="2">
        <v>1</v>
      </c>
    </row>
    <row spans="1:2" r="2">
      <c t="s" r="B2" s="2">
        <v>2</v>
      </c>
    </row>
    <row spans="1:2" r="3">
      <c t="s" r="A3" s="3">
        <v>203</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71</v>
      </c>
      <c t="s" r="B1" s="2">
        <v>1</v>
      </c>
    </row>
    <row spans="1:2" r="2">
      <c t="s" r="B2" s="2">
        <v>2</v>
      </c>
    </row>
    <row spans="1:2" r="3">
      <c t="s" r="A3" s="3">
        <v>206</v>
      </c>
    </row>
    <row spans="1:2" r="4">
      <c t="s" r="A4" s="4">
        <v>272</v>
      </c>
      <c t="s" r="B4" s="4">
        <v>273</v>
      </c>
    </row>
    <row spans="1:2" r="5">
      <c t="s" r="A5" s="4">
        <v>274</v>
      </c>
      <c t="s" r="B5" s="4">
        <v>275</v>
      </c>
    </row>
    <row spans="1:2" r="6">
      <c t="s" r="A6" s="4">
        <v>276</v>
      </c>
      <c t="s" r="B6" s="4">
        <v>277</v>
      </c>
    </row>
    <row spans="1:2" r="7">
      <c t="s" r="A7" s="4">
        <v>278</v>
      </c>
      <c t="s" r="B7"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12</v>
      </c>
    </row>
    <row spans="1:2" r="4">
      <c t="s" r="A4" s="4">
        <v>281</v>
      </c>
      <c t="s" r="B4"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r="A1" s="1">
        <v>283</v>
      </c>
      <c t="s" r="B1" s="2">
        <v>1</v>
      </c>
    </row>
    <row spans="1:2" r="2">
      <c t="s" r="B2" s="2">
        <v>2</v>
      </c>
    </row>
    <row spans="1:2" r="3">
      <c t="s" r="A3" s="3">
        <v>215</v>
      </c>
    </row>
    <row spans="1:2" r="4">
      <c t="s" r="A4" s="4">
        <v>284</v>
      </c>
      <c t="s" r="B4" s="4">
        <v>285</v>
      </c>
    </row>
    <row spans="1:2" r="5">
      <c t="s" r="A5" s="4">
        <v>286</v>
      </c>
      <c t="s" r="B5" s="4">
        <v>287</v>
      </c>
    </row>
    <row spans="1:2" r="6">
      <c t="s" r="A6" s="4">
        <v>288</v>
      </c>
      <c t="s" r="B6" s="4">
        <v>289</v>
      </c>
    </row>
    <row spans="1:2" r="7">
      <c t="s" r="A7" s="4">
        <v>290</v>
      </c>
      <c t="s" r="B7"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2</v>
      </c>
      <c t="s" r="B1" s="2">
        <v>1</v>
      </c>
    </row>
    <row spans="1:2" r="2">
      <c t="s" r="B2" s="2">
        <v>2</v>
      </c>
    </row>
    <row spans="1:2" r="3">
      <c t="s" r="A3" s="3">
        <v>217</v>
      </c>
    </row>
    <row spans="1:2" r="4">
      <c t="s" r="A4" s="4">
        <v>293</v>
      </c>
      <c t="s" r="B4"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95</v>
      </c>
      <c t="s" r="B1" s="2">
        <v>1</v>
      </c>
    </row>
    <row spans="1:2" r="2">
      <c t="s" r="B2" s="2">
        <v>2</v>
      </c>
    </row>
    <row spans="1:2" r="3">
      <c t="s" r="A3" s="3">
        <v>220</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0</v>
      </c>
      <c t="s" r="B1" s="2">
        <v>1</v>
      </c>
    </row>
    <row spans="1:2" r="2">
      <c t="s" r="B2" s="2">
        <v>2</v>
      </c>
    </row>
    <row spans="1:2" r="3">
      <c t="s" r="A3" s="3">
        <v>223</v>
      </c>
    </row>
    <row spans="1:2" r="4">
      <c t="s" r="A4" s="4">
        <v>301</v>
      </c>
      <c t="s" r="B4" s="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03</v>
      </c>
      <c t="s" r="B1" s="2">
        <v>1</v>
      </c>
    </row>
    <row spans="1:2" r="2">
      <c t="s" r="B2" s="2">
        <v>2</v>
      </c>
    </row>
    <row spans="1:2" r="3">
      <c t="s" r="A3" s="3">
        <v>226</v>
      </c>
    </row>
    <row spans="1:2" r="4">
      <c t="s" r="A4" s="4">
        <v>304</v>
      </c>
      <c t="s" r="B4" s="4">
        <v>305</v>
      </c>
    </row>
    <row spans="1:2" r="5">
      <c t="s" r="A5" s="4">
        <v>306</v>
      </c>
      <c t="s" r="B5" s="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08</v>
      </c>
      <c t="s" r="B1" s="2">
        <v>1</v>
      </c>
    </row>
    <row spans="1:2" r="2">
      <c t="s" r="B2" s="2">
        <v>2</v>
      </c>
    </row>
    <row spans="1:2" r="3">
      <c t="s" r="A3" s="3">
        <v>236</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25</v>
      </c>
      <c t="s" r="D1" s="2">
        <v>1</v>
      </c>
    </row>
    <row spans="1:5" r="2">
      <c t="s" r="B2" s="2">
        <v>2</v>
      </c>
      <c t="s" r="C2" s="2">
        <v>26</v>
      </c>
      <c t="s" r="D2" s="2">
        <v>2</v>
      </c>
      <c t="s" r="E2" s="2">
        <v>26</v>
      </c>
    </row>
    <row spans="1:5" r="3">
      <c t="s" r="A3" s="3">
        <v>53</v>
      </c>
    </row>
    <row spans="1:5" r="4">
      <c t="s" r="A4" s="4">
        <v>67</v>
      </c>
      <c t="n" r="B4" s="7">
        <v>0.1</v>
      </c>
      <c t="n" r="C4" s="7">
        <v>0.1</v>
      </c>
      <c t="n" r="D4" s="7">
        <v>0.2</v>
      </c>
      <c t="n" r="E4" s="7">
        <v>0.1</v>
      </c>
    </row>
    <row spans="1:5" r="5">
      <c t="s" r="A5" s="4">
        <v>68</v>
      </c>
      <c t="n" r="B5" s="9">
        <v>-1</v>
      </c>
      <c t="n" r="C5" s="7">
        <v>0.1</v>
      </c>
      <c t="n" r="D5" s="9">
        <v>-1</v>
      </c>
      <c t="n" r="E5" s="7">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13</v>
      </c>
      <c t="s" r="B1" s="2">
        <v>1</v>
      </c>
    </row>
    <row spans="1:2" r="2">
      <c t="s" r="B2" s="2">
        <v>2</v>
      </c>
    </row>
    <row spans="1:2" r="3">
      <c t="s" r="A3" s="3">
        <v>239</v>
      </c>
    </row>
    <row spans="1:2" r="4">
      <c t="s" r="A4" s="4">
        <v>314</v>
      </c>
      <c t="s" r="B4" s="4">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spans="1:2" r="1">
      <c t="s" r="A1" s="1">
        <v>316</v>
      </c>
      <c t="s" r="B1" s="2">
        <v>1</v>
      </c>
    </row>
    <row spans="1:2" r="2">
      <c t="s" r="B2" s="2">
        <v>2</v>
      </c>
    </row>
    <row spans="1:2" r="3">
      <c t="s" r="A3" s="4">
        <v>256</v>
      </c>
    </row>
    <row spans="1:2" r="4">
      <c t="s" r="A4" s="4">
        <v>317</v>
      </c>
      <c t="s" r="B4" s="4">
        <v>318</v>
      </c>
    </row>
    <row spans="1:2" r="5">
      <c t="s" r="A5" s="4">
        <v>319</v>
      </c>
      <c t="s" r="B5" s="4">
        <v>320</v>
      </c>
    </row>
    <row spans="1:2" r="6">
      <c t="s" r="A6" s="4">
        <v>321</v>
      </c>
      <c t="s" r="B6" s="4">
        <v>322</v>
      </c>
    </row>
    <row spans="1:2" r="7">
      <c t="s" r="A7" s="4">
        <v>323</v>
      </c>
    </row>
    <row spans="1:2" r="8">
      <c t="s" r="A8" s="4">
        <v>317</v>
      </c>
      <c t="s" r="B8" s="4">
        <v>324</v>
      </c>
    </row>
    <row spans="1:2" r="9">
      <c t="s" r="A9" s="4">
        <v>319</v>
      </c>
      <c t="s" r="B9" s="4">
        <v>325</v>
      </c>
    </row>
    <row spans="1:2" r="10">
      <c t="s" r="A10" s="4">
        <v>321</v>
      </c>
      <c t="s" r="B10" s="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spans="1:2" r="1">
      <c t="s" r="A1" s="1">
        <v>327</v>
      </c>
      <c t="s" r="B1" s="2">
        <v>328</v>
      </c>
    </row>
    <row spans="1:2" r="2">
      <c t="s" r="A2" s="3">
        <v>329</v>
      </c>
    </row>
    <row spans="1:2" r="3">
      <c t="s" r="A3" s="4">
        <v>330</v>
      </c>
      <c t="n" r="B3" s="8">
        <v>1.5</v>
      </c>
    </row>
    <row spans="1:2" r="4">
      <c t="s" r="A4" s="4">
        <v>331</v>
      </c>
      <c t="n" r="B4" s="5">
        <v>2200</v>
      </c>
    </row>
    <row spans="1:2" r="5">
      <c t="s" r="A5" s="4">
        <v>332</v>
      </c>
    </row>
    <row spans="1:2" r="6">
      <c t="s" r="A6" s="3">
        <v>329</v>
      </c>
    </row>
    <row spans="1:2" r="7">
      <c t="s" r="A7" s="4">
        <v>330</v>
      </c>
      <c t="n" r="B7" s="8">
        <v>1.5</v>
      </c>
    </row>
    <row spans="1:2" r="8">
      <c t="s" r="A8" s="4">
        <v>333</v>
      </c>
      <c t="n" r="B8" s="5">
        <v>180</v>
      </c>
    </row>
    <row spans="1:2" r="9">
      <c t="s" r="A9" s="4">
        <v>331</v>
      </c>
      <c t="n" r="B9" s="5">
        <v>2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4</v>
      </c>
      <c t="s" r="B1" s="2">
        <v>71</v>
      </c>
      <c t="s" r="C1" s="2">
        <v>26</v>
      </c>
      <c t="s" r="D1" s="2">
        <v>26</v>
      </c>
    </row>
    <row spans="1:4" r="2">
      <c t="s" r="A2" s="4">
        <v>335</v>
      </c>
      <c t="n" r="C2" s="7">
        <v>-5.8</v>
      </c>
      <c t="n" r="D2" s="7">
        <v>-11.5</v>
      </c>
    </row>
    <row spans="1:4" r="3">
      <c t="s" r="A3" s="4">
        <v>336</v>
      </c>
      <c t="n" r="C3" s="8">
        <v>5.8</v>
      </c>
      <c t="n" r="D3" s="8">
        <v>11.5</v>
      </c>
    </row>
    <row spans="1:4" r="4">
      <c t="s" r="A4" s="4">
        <v>337</v>
      </c>
      <c t="n" r="C4" s="8">
        <v>-1.8</v>
      </c>
      <c t="n" r="D4" s="8">
        <v>-2.9</v>
      </c>
    </row>
    <row spans="1:4" r="5">
      <c t="s" r="A5" s="4">
        <v>338</v>
      </c>
      <c t="n" r="C5" s="7">
        <v>1.8</v>
      </c>
      <c t="n" r="D5" s="7">
        <v>2.9</v>
      </c>
    </row>
    <row spans="1:4" r="6">
      <c t="s" r="A6" s="4">
        <v>339</v>
      </c>
      <c t="n" r="B6" s="7">
        <v>-8.9</v>
      </c>
    </row>
    <row spans="1:4" r="7">
      <c t="s" r="A7" s="4">
        <v>340</v>
      </c>
      <c t="n" r="B7" s="7">
        <v>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s>
  <sheetData>
    <row spans="1:6" r="1">
      <c t="s" r="A1" s="1">
        <v>341</v>
      </c>
      <c t="s" r="B1" s="2">
        <v>25</v>
      </c>
      <c t="s" r="E1" s="2">
        <v>1</v>
      </c>
    </row>
    <row spans="1:6" r="2">
      <c t="s" r="B2" s="2">
        <v>2</v>
      </c>
      <c t="s" r="C2" s="2">
        <v>26</v>
      </c>
      <c t="s" r="E2" s="2">
        <v>2</v>
      </c>
      <c t="s" r="F2" s="2">
        <v>26</v>
      </c>
    </row>
    <row spans="1:6" r="3">
      <c t="s" r="A3" s="3">
        <v>342</v>
      </c>
    </row>
    <row spans="1:6" r="4">
      <c t="s" r="A4" s="4">
        <v>28</v>
      </c>
      <c t="n" r="B4" s="7">
        <v>779.8</v>
      </c>
      <c t="n" r="C4" s="7">
        <v>549.2</v>
      </c>
      <c t="n" r="E4" s="7">
        <v>1489.6</v>
      </c>
      <c t="n" r="F4" s="7">
        <v>1024.3</v>
      </c>
    </row>
    <row spans="1:6" r="5">
      <c t="s" r="A5" s="4">
        <v>29</v>
      </c>
      <c t="n" r="B5" s="8">
        <v>539.2</v>
      </c>
      <c t="n" r="C5" s="8">
        <v>470.2</v>
      </c>
      <c t="n" r="E5" s="8">
        <v>1047.7</v>
      </c>
      <c t="n" r="F5" s="8">
        <v>889.1</v>
      </c>
    </row>
    <row spans="1:6" r="6">
      <c t="s" r="A6" s="4">
        <v>30</v>
      </c>
      <c t="n" r="B6" s="8">
        <v>240.6</v>
      </c>
      <c t="n" r="C6" s="5">
        <v>79</v>
      </c>
      <c t="n" r="E6" s="8">
        <v>441.9</v>
      </c>
      <c t="n" r="F6" s="8">
        <v>135.2</v>
      </c>
    </row>
    <row spans="1:6" r="7">
      <c t="s" r="A7" s="4">
        <v>31</v>
      </c>
      <c t="n" r="B7" s="8">
        <v>190.2</v>
      </c>
      <c t="n" r="C7" s="8">
        <v>50.7</v>
      </c>
      <c t="n" r="E7" s="8">
        <v>378.7</v>
      </c>
      <c t="n" r="F7" s="8">
        <v>97.59999999999999</v>
      </c>
    </row>
    <row spans="1:6" r="8">
      <c t="s" r="A8" s="4">
        <v>32</v>
      </c>
      <c t="n" r="B8" s="8">
        <v>0.2</v>
      </c>
      <c t="n" r="C8" s="8">
        <v>-0.1</v>
      </c>
      <c t="n" r="E8" s="8">
        <v>1.6</v>
      </c>
    </row>
    <row spans="1:6" r="9">
      <c t="s" r="A9" s="4">
        <v>36</v>
      </c>
      <c t="n" r="B9" s="8">
        <v>46.1</v>
      </c>
      <c t="n" r="C9" s="8">
        <v>26.2</v>
      </c>
      <c t="n" r="E9" s="8">
        <v>52.8</v>
      </c>
      <c t="n" r="F9" s="8">
        <v>30.5</v>
      </c>
    </row>
    <row spans="1:6" r="10">
      <c t="s" r="A10" s="4">
        <v>343</v>
      </c>
      <c t="n" r="B10" s="8">
        <v>17.2</v>
      </c>
      <c t="n" r="C10" s="5">
        <v>-2</v>
      </c>
      <c t="n" r="E10" s="8">
        <v>6.6</v>
      </c>
      <c t="n" r="F10" s="8">
        <v>-5.2</v>
      </c>
    </row>
    <row spans="1:6" r="11">
      <c t="s" r="A11" s="4">
        <v>344</v>
      </c>
      <c t="n" r="B11" s="8">
        <v>-1.1</v>
      </c>
      <c t="n" r="C11" s="8">
        <v>2.5</v>
      </c>
      <c t="n" r="E11" s="8">
        <v>-10.5</v>
      </c>
      <c t="n" r="F11" s="5">
        <v>2</v>
      </c>
    </row>
    <row spans="1:6" r="12">
      <c t="s" r="A12" s="4">
        <v>182</v>
      </c>
      <c t="n" r="B12" s="8">
        <v>18.3</v>
      </c>
      <c t="n" r="C12" s="8">
        <v>-4.5</v>
      </c>
      <c t="n" r="E12" s="8">
        <v>17.1</v>
      </c>
      <c t="n" r="F12" s="8">
        <v>-7.2</v>
      </c>
    </row>
    <row spans="1:6" r="13">
      <c t="s" r="A13" s="4">
        <v>345</v>
      </c>
      <c t="n" r="B13" s="7">
        <v>2.2</v>
      </c>
      <c t="n" r="C13" s="8">
        <v>-5.9</v>
      </c>
      <c t="n" r="E13" s="7">
        <v>-3.8</v>
      </c>
      <c t="n" r="F13" s="5">
        <v>-10</v>
      </c>
    </row>
    <row spans="1:6" r="14">
      <c t="s" r="A14" s="4">
        <v>346</v>
      </c>
    </row>
    <row spans="1:6" r="15">
      <c t="s" r="A15" s="3">
        <v>342</v>
      </c>
    </row>
    <row spans="1:6" r="16">
      <c t="s" r="A16" s="4">
        <v>28</v>
      </c>
      <c t="n" r="C16" s="8">
        <v>550.9</v>
      </c>
      <c t="n" r="F16" s="5">
        <v>1026</v>
      </c>
    </row>
    <row spans="1:6" r="17">
      <c t="s" r="A17" s="4">
        <v>29</v>
      </c>
      <c t="n" r="C17" s="8">
        <v>477.1</v>
      </c>
      <c t="s" r="D17" s="4">
        <v>57</v>
      </c>
      <c t="n" r="F17" s="8">
        <v>901.9</v>
      </c>
    </row>
    <row spans="1:6" r="18">
      <c t="s" r="A18" s="4">
        <v>30</v>
      </c>
      <c t="n" r="C18" s="8">
        <v>73.8</v>
      </c>
      <c t="n" r="F18" s="8">
        <v>124.1</v>
      </c>
    </row>
    <row spans="1:6" r="19">
      <c t="s" r="A19" s="4">
        <v>31</v>
      </c>
      <c t="n" r="C19" s="8">
        <v>46.9</v>
      </c>
      <c t="n" r="F19" s="8">
        <v>89.2</v>
      </c>
    </row>
    <row spans="1:6" r="20">
      <c t="s" r="A20" s="4">
        <v>32</v>
      </c>
      <c t="n" r="C20" s="8">
        <v>0.4</v>
      </c>
      <c t="n" r="F20" s="8">
        <v>0.5</v>
      </c>
    </row>
    <row spans="1:6" r="21">
      <c t="s" r="A21" s="4">
        <v>36</v>
      </c>
      <c t="n" r="C21" s="8">
        <v>26.1</v>
      </c>
      <c t="n" r="F21" s="8">
        <v>30.2</v>
      </c>
    </row>
    <row spans="1:6" r="22">
      <c t="s" r="A22" s="4">
        <v>343</v>
      </c>
      <c t="n" r="C22" s="8">
        <v>-2.1</v>
      </c>
      <c t="n" r="F22" s="8">
        <v>-5.5</v>
      </c>
    </row>
    <row spans="1:6" r="23">
      <c t="s" r="A23" s="4">
        <v>344</v>
      </c>
      <c t="n" r="F23" s="8">
        <v>1.6</v>
      </c>
    </row>
    <row spans="1:6" r="24">
      <c t="s" r="A24" s="4">
        <v>182</v>
      </c>
      <c t="n" r="C24" s="8">
        <v>-4.6</v>
      </c>
      <c t="n" r="F24" s="8">
        <v>-7.1</v>
      </c>
    </row>
    <row spans="1:6" r="25">
      <c t="s" r="A25" s="4">
        <v>345</v>
      </c>
      <c t="n" r="C25" s="5">
        <v>-6</v>
      </c>
      <c t="n" r="F25" s="8">
        <v>-9.9</v>
      </c>
    </row>
    <row spans="1:6" r="26">
      <c t="s" r="A26" s="4">
        <v>347</v>
      </c>
    </row>
    <row spans="1:6" r="27">
      <c t="s" r="A27" s="3">
        <v>342</v>
      </c>
    </row>
    <row spans="1:6" r="28">
      <c t="s" r="A28" s="4">
        <v>28</v>
      </c>
      <c t="n" r="C28" s="8">
        <v>549.2</v>
      </c>
      <c t="n" r="F28" s="8">
        <v>1024.3</v>
      </c>
    </row>
    <row spans="1:6" r="29">
      <c t="s" r="A29" s="4">
        <v>29</v>
      </c>
      <c t="n" r="C29" s="5">
        <v>476</v>
      </c>
      <c t="s" r="D29" s="4">
        <v>57</v>
      </c>
      <c t="n" r="F29" s="8">
        <v>900.6</v>
      </c>
    </row>
    <row spans="1:6" r="30">
      <c t="s" r="A30" s="4">
        <v>30</v>
      </c>
      <c t="n" r="C30" s="8">
        <v>73.2</v>
      </c>
      <c t="n" r="F30" s="8">
        <v>123.7</v>
      </c>
    </row>
    <row spans="1:6" r="31">
      <c t="s" r="A31" s="4">
        <v>31</v>
      </c>
      <c t="n" r="C31" s="8">
        <v>46.7</v>
      </c>
      <c t="n" r="F31" s="5">
        <v>89</v>
      </c>
    </row>
    <row spans="1:6" r="32">
      <c t="s" r="A32" s="4">
        <v>32</v>
      </c>
      <c t="n" r="C32" s="8">
        <v>-0.1</v>
      </c>
    </row>
    <row spans="1:6" r="33">
      <c t="s" r="A33" s="4">
        <v>36</v>
      </c>
      <c t="n" r="C33" s="8">
        <v>26.2</v>
      </c>
      <c t="n" r="F33" s="8">
        <v>30.5</v>
      </c>
    </row>
    <row spans="1:6" r="34">
      <c t="s" r="A34" s="4">
        <v>343</v>
      </c>
      <c t="n" r="C34" s="5">
        <v>-2</v>
      </c>
      <c t="n" r="F34" s="8">
        <v>-5.2</v>
      </c>
    </row>
    <row spans="1:6" r="35">
      <c t="s" r="A35" s="4">
        <v>344</v>
      </c>
      <c t="n" r="F35" s="5">
        <v>2</v>
      </c>
    </row>
    <row spans="1:6" r="36">
      <c t="s" r="A36" s="4">
        <v>182</v>
      </c>
      <c t="n" r="C36" s="8">
        <v>-4.5</v>
      </c>
      <c t="n" r="F36" s="8">
        <v>-7.2</v>
      </c>
    </row>
    <row spans="1:6" r="37">
      <c t="s" r="A37" s="4">
        <v>345</v>
      </c>
      <c t="n" r="C37" s="8">
        <v>-5.9</v>
      </c>
      <c t="n" r="F37" s="5">
        <v>-10</v>
      </c>
    </row>
    <row spans="1:6" r="38">
      <c t="s" r="A38" s="4">
        <v>348</v>
      </c>
    </row>
    <row spans="1:6" r="39">
      <c t="s" r="A39" s="3">
        <v>342</v>
      </c>
    </row>
    <row spans="1:6" r="40">
      <c t="s" r="A40" s="4">
        <v>28</v>
      </c>
      <c t="n" r="C40" s="8">
        <v>-1.7</v>
      </c>
      <c t="n" r="F40" s="8">
        <v>-1.7</v>
      </c>
    </row>
    <row spans="1:6" r="41">
      <c t="s" r="A41" s="4">
        <v>29</v>
      </c>
      <c t="n" r="C41" s="8">
        <v>-1.1</v>
      </c>
      <c t="s" r="D41" s="4">
        <v>57</v>
      </c>
      <c t="n" r="F41" s="8">
        <v>-1.3</v>
      </c>
    </row>
    <row spans="1:6" r="42">
      <c t="s" r="A42" s="4">
        <v>30</v>
      </c>
      <c t="n" r="C42" s="8">
        <v>-0.6</v>
      </c>
      <c t="n" r="F42" s="8">
        <v>-0.4</v>
      </c>
    </row>
    <row spans="1:6" r="43">
      <c t="s" r="A43" s="4">
        <v>31</v>
      </c>
      <c t="n" r="C43" s="8">
        <v>-0.2</v>
      </c>
      <c t="n" r="F43" s="8">
        <v>-0.2</v>
      </c>
    </row>
    <row spans="1:6" r="44">
      <c t="s" r="A44" s="4">
        <v>32</v>
      </c>
      <c t="n" r="C44" s="8">
        <v>-0.5</v>
      </c>
      <c t="n" r="F44" s="8">
        <v>-0.5</v>
      </c>
    </row>
    <row spans="1:6" r="45">
      <c t="s" r="A45" s="4">
        <v>36</v>
      </c>
      <c t="n" r="C45" s="8">
        <v>0.1</v>
      </c>
      <c t="n" r="F45" s="8">
        <v>0.3</v>
      </c>
    </row>
    <row spans="1:6" r="46">
      <c t="s" r="A46" s="4">
        <v>343</v>
      </c>
      <c t="n" r="C46" s="8">
        <v>0.1</v>
      </c>
      <c t="n" r="F46" s="8">
        <v>0.3</v>
      </c>
    </row>
    <row spans="1:6" r="47">
      <c t="s" r="A47" s="4">
        <v>344</v>
      </c>
      <c t="n" r="F47" s="8">
        <v>0.4</v>
      </c>
    </row>
    <row spans="1:6" r="48">
      <c t="s" r="A48" s="4">
        <v>182</v>
      </c>
      <c t="n" r="C48" s="8">
        <v>0.1</v>
      </c>
      <c t="n" r="F48" s="8">
        <v>-0.1</v>
      </c>
    </row>
    <row spans="1:6" r="49">
      <c t="s" r="A49" s="4">
        <v>345</v>
      </c>
      <c t="n" r="C49" s="7">
        <v>0.1</v>
      </c>
      <c t="n" r="F49" s="7">
        <v>-0.1</v>
      </c>
    </row>
    <row spans="1:6" r="50">
      <c t="n" r="A50"/>
    </row>
    <row spans="1:6" r="51">
      <c t="s" r="A51" s="4">
        <v>57</v>
      </c>
      <c t="s" r="B51" s="4">
        <v>64</v>
      </c>
    </row>
  </sheetData>
  <mergeCells count="6">
    <mergeCell ref="A1:A2"/>
    <mergeCell ref="B1:D1"/>
    <mergeCell ref="E1:F1"/>
    <mergeCell ref="C2:D2"/>
    <mergeCell ref="A50:F50"/>
    <mergeCell ref="B51:F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25</v>
      </c>
      <c t="s" r="D1" s="2">
        <v>1</v>
      </c>
    </row>
    <row spans="1:5" r="2">
      <c t="s" r="B2" s="2">
        <v>2</v>
      </c>
      <c t="s" r="C2" s="2">
        <v>26</v>
      </c>
      <c t="s" r="D2" s="2">
        <v>2</v>
      </c>
      <c t="s" r="E2" s="2">
        <v>26</v>
      </c>
    </row>
    <row spans="1:5" r="3">
      <c t="s" r="A3" s="3">
        <v>342</v>
      </c>
    </row>
    <row spans="1:5" r="4">
      <c t="s" r="A4" s="4">
        <v>182</v>
      </c>
      <c t="n" r="B4" s="7">
        <v>18.3</v>
      </c>
      <c t="n" r="C4" s="7">
        <v>-4.5</v>
      </c>
      <c t="n" r="D4" s="7">
        <v>17.1</v>
      </c>
      <c t="n" r="E4" s="7">
        <v>-7.2</v>
      </c>
    </row>
    <row spans="1:5" r="5">
      <c t="s" r="A5" s="4">
        <v>61</v>
      </c>
      <c t="n" r="B5" s="8">
        <v>40.5</v>
      </c>
      <c t="n" r="C5" s="8">
        <v>3.9</v>
      </c>
      <c t="n" r="D5" s="8">
        <v>13.5</v>
      </c>
      <c t="n" r="E5" s="8">
        <v>-0.5</v>
      </c>
    </row>
    <row spans="1:5" r="6">
      <c t="s" r="A6" s="4">
        <v>63</v>
      </c>
      <c t="n" r="B6" s="7">
        <v>24.4</v>
      </c>
      <c t="n" r="C6" s="8">
        <v>2.5</v>
      </c>
      <c t="n" r="D6" s="7">
        <v>-7.4</v>
      </c>
      <c t="n" r="E6" s="8">
        <v>-3.3</v>
      </c>
    </row>
    <row spans="1:5" r="7">
      <c t="s" r="A7" s="4">
        <v>346</v>
      </c>
    </row>
    <row spans="1:5" r="8">
      <c t="s" r="A8" s="3">
        <v>342</v>
      </c>
    </row>
    <row spans="1:5" r="9">
      <c t="s" r="A9" s="4">
        <v>182</v>
      </c>
      <c t="n" r="C9" s="8">
        <v>-4.6</v>
      </c>
      <c t="n" r="E9" s="8">
        <v>-7.1</v>
      </c>
    </row>
    <row spans="1:5" r="10">
      <c t="s" r="A10" s="4">
        <v>61</v>
      </c>
      <c t="n" r="C10" s="8">
        <v>3.8</v>
      </c>
      <c t="n" r="E10" s="8">
        <v>-0.4</v>
      </c>
    </row>
    <row spans="1:5" r="11">
      <c t="s" r="A11" s="4">
        <v>63</v>
      </c>
      <c t="n" r="C11" s="8">
        <v>2.4</v>
      </c>
      <c t="n" r="E11" s="8">
        <v>-3.2</v>
      </c>
    </row>
    <row spans="1:5" r="12">
      <c t="s" r="A12" s="4">
        <v>347</v>
      </c>
    </row>
    <row spans="1:5" r="13">
      <c t="s" r="A13" s="3">
        <v>342</v>
      </c>
    </row>
    <row spans="1:5" r="14">
      <c t="s" r="A14" s="4">
        <v>182</v>
      </c>
      <c t="n" r="C14" s="8">
        <v>-4.5</v>
      </c>
      <c t="n" r="E14" s="8">
        <v>-7.2</v>
      </c>
    </row>
    <row spans="1:5" r="15">
      <c t="s" r="A15" s="4">
        <v>61</v>
      </c>
      <c t="n" r="C15" s="8">
        <v>3.9</v>
      </c>
      <c t="n" r="E15" s="8">
        <v>-0.5</v>
      </c>
    </row>
    <row spans="1:5" r="16">
      <c t="s" r="A16" s="4">
        <v>63</v>
      </c>
      <c t="n" r="C16" s="8">
        <v>2.5</v>
      </c>
      <c t="n" r="E16" s="8">
        <v>-3.3</v>
      </c>
    </row>
    <row spans="1:5" r="17">
      <c t="s" r="A17" s="4">
        <v>348</v>
      </c>
    </row>
    <row spans="1:5" r="18">
      <c t="s" r="A18" s="3">
        <v>342</v>
      </c>
    </row>
    <row spans="1:5" r="19">
      <c t="s" r="A19" s="4">
        <v>182</v>
      </c>
      <c t="n" r="C19" s="8">
        <v>0.1</v>
      </c>
      <c t="n" r="E19" s="8">
        <v>-0.1</v>
      </c>
    </row>
    <row spans="1:5" r="20">
      <c t="s" r="A20" s="4">
        <v>61</v>
      </c>
      <c t="n" r="C20" s="8">
        <v>0.1</v>
      </c>
      <c t="n" r="E20" s="8">
        <v>-0.1</v>
      </c>
    </row>
    <row spans="1:5" r="21">
      <c t="s" r="A21" s="4">
        <v>63</v>
      </c>
      <c t="n" r="C21" s="7">
        <v>0.1</v>
      </c>
      <c t="n" r="E21" s="7">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0</v>
      </c>
      <c t="s" r="B1" s="2">
        <v>25</v>
      </c>
      <c t="s" r="D1" s="2">
        <v>1</v>
      </c>
    </row>
    <row spans="1:5" r="2">
      <c t="s" r="B2" s="2">
        <v>2</v>
      </c>
      <c t="s" r="C2" s="2">
        <v>26</v>
      </c>
      <c t="s" r="D2" s="2">
        <v>2</v>
      </c>
      <c t="s" r="E2" s="2">
        <v>26</v>
      </c>
    </row>
    <row spans="1:5" r="3">
      <c t="s" r="A3" s="3">
        <v>114</v>
      </c>
    </row>
    <row spans="1:5" r="4">
      <c t="s" r="A4" s="4">
        <v>182</v>
      </c>
      <c t="n" r="B4" s="7">
        <v>18.3</v>
      </c>
      <c t="n" r="C4" s="7">
        <v>-4.5</v>
      </c>
      <c t="n" r="D4" s="7">
        <v>17.1</v>
      </c>
      <c t="n" r="E4" s="7">
        <v>-7.2</v>
      </c>
    </row>
    <row spans="1:5" r="5">
      <c t="s" r="A5" s="4">
        <v>115</v>
      </c>
      <c t="n" r="B5" s="8">
        <v>58.2</v>
      </c>
      <c t="n" r="C5" s="8">
        <v>25.8</v>
      </c>
      <c t="n" r="D5" s="8">
        <v>115.6</v>
      </c>
      <c t="n" r="E5" s="8">
        <v>50.9</v>
      </c>
    </row>
    <row spans="1:5" r="6">
      <c t="s" r="A6" s="4">
        <v>351</v>
      </c>
      <c t="n" r="B6" s="8">
        <v>5.2</v>
      </c>
      <c t="n" r="C6" s="8">
        <v>-2.6</v>
      </c>
      <c t="n" r="D6" s="8">
        <v>16.9</v>
      </c>
      <c t="n" r="E6" s="8">
        <v>-1.9</v>
      </c>
    </row>
    <row spans="1:5" r="7">
      <c t="s" r="A7" s="4">
        <v>32</v>
      </c>
      <c t="n" r="B7" s="8">
        <v>0.2</v>
      </c>
      <c t="n" r="C7" s="8">
        <v>-0.1</v>
      </c>
      <c t="n" r="D7" s="8">
        <v>1.6</v>
      </c>
    </row>
    <row spans="1:5" r="8">
      <c t="s" r="A8" s="4">
        <v>125</v>
      </c>
      <c t="n" r="B8" s="8">
        <v>25.2</v>
      </c>
      <c t="n" r="C8" s="8">
        <v>26.3</v>
      </c>
      <c t="n" r="D8" s="5">
        <v>10</v>
      </c>
      <c t="n" r="E8" s="8">
        <v>-2.2</v>
      </c>
    </row>
    <row spans="1:5" r="9">
      <c t="s" r="A9" s="4">
        <v>126</v>
      </c>
      <c t="n" r="B9" s="8">
        <v>75.7</v>
      </c>
      <c t="n" r="C9" s="8">
        <v>29.5</v>
      </c>
      <c t="n" r="D9" s="8">
        <v>74.59999999999999</v>
      </c>
      <c t="n" r="E9" s="5">
        <v>-23</v>
      </c>
    </row>
    <row spans="1:5" r="10">
      <c t="s" r="A10" s="4">
        <v>146</v>
      </c>
      <c t="n" r="B10" s="7">
        <v>0.2</v>
      </c>
      <c t="n" r="C10" s="8">
        <v>1.1</v>
      </c>
      <c t="n" r="D10" s="9">
        <v>-1</v>
      </c>
      <c t="n" r="E10" s="8">
        <v>1.2</v>
      </c>
    </row>
    <row spans="1:5" r="11">
      <c t="s" r="A11" s="4">
        <v>346</v>
      </c>
    </row>
    <row spans="1:5" r="12">
      <c t="s" r="A12" s="3">
        <v>114</v>
      </c>
    </row>
    <row spans="1:5" r="13">
      <c t="s" r="A13" s="4">
        <v>182</v>
      </c>
      <c t="n" r="C13" s="8">
        <v>-4.6</v>
      </c>
      <c t="n" r="E13" s="8">
        <v>-7.1</v>
      </c>
    </row>
    <row spans="1:5" r="14">
      <c t="s" r="A14" s="4">
        <v>115</v>
      </c>
      <c t="n" r="C14" s="5">
        <v>26</v>
      </c>
      <c t="n" r="E14" s="8">
        <v>51.3</v>
      </c>
    </row>
    <row spans="1:5" r="15">
      <c t="s" r="A15" s="4">
        <v>351</v>
      </c>
      <c t="n" r="E15" s="8">
        <v>1.5</v>
      </c>
    </row>
    <row spans="1:5" r="16">
      <c t="s" r="A16" s="4">
        <v>32</v>
      </c>
      <c t="n" r="C16" s="8">
        <v>0.4</v>
      </c>
      <c t="n" r="E16" s="8">
        <v>0.5</v>
      </c>
    </row>
    <row spans="1:5" r="17">
      <c t="s" r="A17" s="4">
        <v>125</v>
      </c>
      <c t="n" r="C17" s="8">
        <v>25.8</v>
      </c>
      <c t="n" r="E17" s="8">
        <v>-2.7</v>
      </c>
    </row>
    <row spans="1:5" r="18">
      <c t="s" r="A18" s="4">
        <v>126</v>
      </c>
      <c t="n" r="C18" s="8">
        <v>29.6</v>
      </c>
      <c t="n" r="E18" s="8">
        <v>-22.9</v>
      </c>
    </row>
    <row spans="1:5" r="19">
      <c t="s" r="A19" s="4">
        <v>146</v>
      </c>
      <c t="n" r="C19" s="5">
        <v>1</v>
      </c>
      <c t="n" r="E19" s="8">
        <v>1.1</v>
      </c>
    </row>
    <row spans="1:5" r="20">
      <c t="s" r="A20" s="4">
        <v>347</v>
      </c>
    </row>
    <row spans="1:5" r="21">
      <c t="s" r="A21" s="3">
        <v>114</v>
      </c>
    </row>
    <row spans="1:5" r="22">
      <c t="s" r="A22" s="4">
        <v>182</v>
      </c>
      <c t="n" r="C22" s="8">
        <v>-4.5</v>
      </c>
      <c t="n" r="E22" s="8">
        <v>-7.2</v>
      </c>
    </row>
    <row spans="1:5" r="23">
      <c t="s" r="A23" s="4">
        <v>115</v>
      </c>
      <c t="n" r="C23" s="8">
        <v>25.8</v>
      </c>
      <c t="n" r="E23" s="8">
        <v>50.9</v>
      </c>
    </row>
    <row spans="1:5" r="24">
      <c t="s" r="A24" s="4">
        <v>351</v>
      </c>
      <c t="n" r="E24" s="8">
        <v>1.9</v>
      </c>
    </row>
    <row spans="1:5" r="25">
      <c t="s" r="A25" s="4">
        <v>32</v>
      </c>
      <c t="n" r="C25" s="8">
        <v>-0.1</v>
      </c>
    </row>
    <row spans="1:5" r="26">
      <c t="s" r="A26" s="4">
        <v>125</v>
      </c>
      <c t="n" r="C26" s="8">
        <v>26.3</v>
      </c>
      <c t="n" r="E26" s="8">
        <v>-2.2</v>
      </c>
    </row>
    <row spans="1:5" r="27">
      <c t="s" r="A27" s="4">
        <v>126</v>
      </c>
      <c t="n" r="C27" s="8">
        <v>29.5</v>
      </c>
      <c t="n" r="E27" s="5">
        <v>-23</v>
      </c>
    </row>
    <row spans="1:5" r="28">
      <c t="s" r="A28" s="4">
        <v>146</v>
      </c>
      <c t="n" r="C28" s="8">
        <v>1.1</v>
      </c>
      <c t="n" r="E28" s="8">
        <v>1.2</v>
      </c>
    </row>
    <row spans="1:5" r="29">
      <c t="s" r="A29" s="4">
        <v>348</v>
      </c>
    </row>
    <row spans="1:5" r="30">
      <c t="s" r="A30" s="3">
        <v>114</v>
      </c>
    </row>
    <row spans="1:5" r="31">
      <c t="s" r="A31" s="4">
        <v>182</v>
      </c>
      <c t="n" r="C31" s="8">
        <v>0.1</v>
      </c>
      <c t="n" r="E31" s="8">
        <v>-0.1</v>
      </c>
    </row>
    <row spans="1:5" r="32">
      <c t="s" r="A32" s="4">
        <v>115</v>
      </c>
      <c t="n" r="C32" s="8">
        <v>-0.2</v>
      </c>
      <c t="n" r="E32" s="8">
        <v>-0.4</v>
      </c>
    </row>
    <row spans="1:5" r="33">
      <c t="s" r="A33" s="4">
        <v>351</v>
      </c>
      <c t="n" r="E33" s="8">
        <v>0.4</v>
      </c>
    </row>
    <row spans="1:5" r="34">
      <c t="s" r="A34" s="4">
        <v>32</v>
      </c>
      <c t="n" r="C34" s="8">
        <v>-0.5</v>
      </c>
      <c t="n" r="E34" s="8">
        <v>-0.5</v>
      </c>
    </row>
    <row spans="1:5" r="35">
      <c t="s" r="A35" s="4">
        <v>125</v>
      </c>
      <c t="n" r="C35" s="8">
        <v>0.5</v>
      </c>
      <c t="n" r="E35" s="8">
        <v>0.5</v>
      </c>
    </row>
    <row spans="1:5" r="36">
      <c t="s" r="A36" s="4">
        <v>126</v>
      </c>
      <c t="n" r="C36" s="8">
        <v>-0.1</v>
      </c>
      <c t="n" r="E36" s="8">
        <v>-0.1</v>
      </c>
    </row>
    <row spans="1:5" r="37">
      <c t="s" r="A37" s="4">
        <v>146</v>
      </c>
      <c t="n" r="C37" s="7">
        <v>0.1</v>
      </c>
      <c t="n" r="E37" s="7">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52</v>
      </c>
      <c t="s" r="B1" s="2">
        <v>25</v>
      </c>
      <c t="s" r="D1" s="2">
        <v>1</v>
      </c>
    </row>
    <row spans="1:7" r="2">
      <c t="s" r="B2" s="2">
        <v>2</v>
      </c>
      <c t="s" r="C2" s="2">
        <v>26</v>
      </c>
      <c t="s" r="D2" s="2">
        <v>2</v>
      </c>
      <c t="s" r="E2" s="2">
        <v>26</v>
      </c>
      <c t="s" r="F2" s="2">
        <v>71</v>
      </c>
      <c t="s" r="G2" s="2">
        <v>73</v>
      </c>
    </row>
    <row spans="1:7" r="3">
      <c t="s" r="A3" s="3">
        <v>342</v>
      </c>
    </row>
    <row spans="1:7" r="4">
      <c t="s" r="A4" s="4">
        <v>98</v>
      </c>
      <c t="n" r="B4" s="7">
        <v>142.2</v>
      </c>
      <c t="n" r="D4" s="7">
        <v>142.2</v>
      </c>
      <c t="n" r="F4" s="7">
        <v>158.1</v>
      </c>
    </row>
    <row spans="1:7" r="5">
      <c t="s" r="A5" s="4">
        <v>102</v>
      </c>
      <c t="n" r="B5" s="5">
        <v>677</v>
      </c>
      <c t="n" r="C5" s="9">
        <v>589</v>
      </c>
      <c t="n" r="D5" s="5">
        <v>677</v>
      </c>
      <c t="n" r="E5" s="9">
        <v>589</v>
      </c>
      <c t="n" r="F5" s="7">
        <v>548.9</v>
      </c>
      <c t="n" r="G5" s="7">
        <v>604.4</v>
      </c>
    </row>
    <row spans="1:7" r="6">
      <c t="s" r="A6" s="4">
        <v>182</v>
      </c>
      <c t="n" r="B6" s="7">
        <v>18.3</v>
      </c>
      <c t="n" r="C6" s="8">
        <v>-4.5</v>
      </c>
      <c t="n" r="D6" s="7">
        <v>17.1</v>
      </c>
      <c t="n" r="E6" s="8">
        <v>-7.2</v>
      </c>
    </row>
    <row spans="1:7" r="7">
      <c t="s" r="A7" s="4">
        <v>346</v>
      </c>
    </row>
    <row spans="1:7" r="8">
      <c t="s" r="A8" s="3">
        <v>342</v>
      </c>
    </row>
    <row spans="1:7" r="9">
      <c t="s" r="A9" s="4">
        <v>98</v>
      </c>
      <c t="n" r="C9" s="8">
        <v>154.5</v>
      </c>
      <c t="n" r="E9" s="8">
        <v>154.5</v>
      </c>
      <c t="n" r="G9" s="8">
        <v>176.3</v>
      </c>
    </row>
    <row spans="1:7" r="10">
      <c t="s" r="A10" s="4">
        <v>102</v>
      </c>
      <c t="n" r="C10" s="8">
        <v>590.6</v>
      </c>
      <c t="n" r="E10" s="8">
        <v>590.6</v>
      </c>
      <c t="n" r="G10" s="8">
        <v>605.9</v>
      </c>
    </row>
    <row spans="1:7" r="11">
      <c t="s" r="A11" s="4">
        <v>182</v>
      </c>
      <c t="n" r="C11" s="8">
        <v>-4.6</v>
      </c>
      <c t="n" r="E11" s="8">
        <v>-7.1</v>
      </c>
    </row>
    <row spans="1:7" r="12">
      <c t="s" r="A12" s="4">
        <v>347</v>
      </c>
    </row>
    <row spans="1:7" r="13">
      <c t="s" r="A13" s="3">
        <v>342</v>
      </c>
    </row>
    <row spans="1:7" r="14">
      <c t="s" r="A14" s="4">
        <v>98</v>
      </c>
      <c t="n" r="C14" s="8">
        <v>152.9</v>
      </c>
      <c t="n" r="E14" s="8">
        <v>152.9</v>
      </c>
      <c t="n" r="G14" s="8">
        <v>174.8</v>
      </c>
    </row>
    <row spans="1:7" r="15">
      <c t="s" r="A15" s="4">
        <v>102</v>
      </c>
      <c t="n" r="C15" s="5">
        <v>589</v>
      </c>
      <c t="n" r="E15" s="5">
        <v>589</v>
      </c>
      <c t="n" r="G15" s="8">
        <v>604.4</v>
      </c>
    </row>
    <row spans="1:7" r="16">
      <c t="s" r="A16" s="4">
        <v>182</v>
      </c>
      <c t="n" r="C16" s="8">
        <v>-4.5</v>
      </c>
      <c t="n" r="E16" s="8">
        <v>-7.2</v>
      </c>
    </row>
    <row spans="1:7" r="17">
      <c t="s" r="A17" s="4">
        <v>348</v>
      </c>
    </row>
    <row spans="1:7" r="18">
      <c t="s" r="A18" s="3">
        <v>342</v>
      </c>
    </row>
    <row spans="1:7" r="19">
      <c t="s" r="A19" s="4">
        <v>98</v>
      </c>
      <c t="n" r="C19" s="8">
        <v>-1.6</v>
      </c>
      <c t="n" r="E19" s="8">
        <v>-1.6</v>
      </c>
      <c t="n" r="G19" s="8">
        <v>-1.5</v>
      </c>
    </row>
    <row spans="1:7" r="20">
      <c t="s" r="A20" s="4">
        <v>102</v>
      </c>
      <c t="n" r="C20" s="8">
        <v>-1.6</v>
      </c>
      <c t="n" r="E20" s="8">
        <v>-1.6</v>
      </c>
      <c t="n" r="G20" s="7">
        <v>-1.5</v>
      </c>
    </row>
    <row spans="1:7" r="21">
      <c t="s" r="A21" s="4">
        <v>182</v>
      </c>
      <c t="n" r="C21" s="7">
        <v>0.1</v>
      </c>
      <c t="n" r="E21" s="7">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r="A1" s="1">
        <v>353</v>
      </c>
      <c t="s" r="B1" s="2">
        <v>354</v>
      </c>
      <c t="s" r="C1" s="2">
        <v>2</v>
      </c>
      <c t="s" r="D1" s="2">
        <v>71</v>
      </c>
    </row>
    <row spans="1:4" r="2">
      <c t="s" r="A2" s="3">
        <v>355</v>
      </c>
    </row>
    <row spans="1:4" r="3">
      <c t="s" r="A3" s="4">
        <v>356</v>
      </c>
      <c t="n" r="C3" s="7">
        <v>198.2</v>
      </c>
      <c t="n" r="D3" s="9">
        <v>229</v>
      </c>
    </row>
    <row spans="1:4" r="4">
      <c t="s" r="A4" s="4">
        <v>256</v>
      </c>
    </row>
    <row spans="1:4" r="5">
      <c t="s" r="A5" s="3">
        <v>355</v>
      </c>
    </row>
    <row spans="1:4" r="6">
      <c t="s" r="A6" s="4">
        <v>357</v>
      </c>
      <c t="n" r="B6" s="9">
        <v>1246</v>
      </c>
    </row>
    <row spans="1:4" r="7">
      <c t="s" r="A7" s="4">
        <v>358</v>
      </c>
      <c t="n" r="C7" s="8">
        <v>11.4</v>
      </c>
    </row>
    <row spans="1:4" r="8">
      <c t="s" r="A8" s="4">
        <v>359</v>
      </c>
    </row>
    <row spans="1:4" r="9">
      <c t="s" r="A9" s="3">
        <v>355</v>
      </c>
    </row>
    <row spans="1:4" r="10">
      <c t="s" r="A10" s="4">
        <v>360</v>
      </c>
      <c t="n" r="C10" s="8">
        <v>116.1</v>
      </c>
    </row>
    <row spans="1:4" r="11">
      <c t="s" r="A11" s="4">
        <v>361</v>
      </c>
    </row>
    <row spans="1:4" r="12">
      <c t="s" r="A12" s="3">
        <v>355</v>
      </c>
    </row>
    <row spans="1:4" r="13">
      <c t="s" r="A13" s="4">
        <v>360</v>
      </c>
      <c t="n" r="C13" s="8">
        <v>32.7</v>
      </c>
    </row>
    <row spans="1:4" r="14">
      <c t="s" r="A14" s="4">
        <v>362</v>
      </c>
    </row>
    <row spans="1:4" r="15">
      <c t="s" r="A15" s="3">
        <v>355</v>
      </c>
    </row>
    <row spans="1:4" r="16">
      <c t="s" r="A16" s="4">
        <v>356</v>
      </c>
      <c t="n" r="C16" s="5">
        <v>180</v>
      </c>
    </row>
    <row spans="1:4" r="17">
      <c t="s" r="A17" s="4">
        <v>363</v>
      </c>
    </row>
    <row spans="1:4" r="18">
      <c t="s" r="A18" s="3">
        <v>355</v>
      </c>
    </row>
    <row spans="1:4" r="19">
      <c t="s" r="A19" s="4">
        <v>364</v>
      </c>
      <c t="n" r="C19" s="9">
        <v>625</v>
      </c>
    </row>
    <row spans="1:4" r="20">
      <c t="s" r="A20" s="4">
        <v>365</v>
      </c>
      <c t="s" r="C20" s="4">
        <v>366</v>
      </c>
    </row>
    <row spans="1:4" r="21">
      <c t="s" r="A21" s="4">
        <v>367</v>
      </c>
      <c t="s" r="C21" s="4">
        <v>368</v>
      </c>
    </row>
    <row spans="1:4" r="22">
      <c t="s" r="A22" s="4">
        <v>369</v>
      </c>
    </row>
    <row spans="1:4" r="23">
      <c t="s" r="A23" s="3">
        <v>355</v>
      </c>
    </row>
    <row spans="1:4" r="24">
      <c t="s" r="A24" s="4">
        <v>364</v>
      </c>
      <c t="n" r="C24" s="9">
        <v>350</v>
      </c>
    </row>
    <row spans="1:4" r="25">
      <c t="s" r="A25" s="4">
        <v>370</v>
      </c>
      <c t="n" r="C25" s="5">
        <v>20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71</v>
      </c>
      <c t="s" r="B1" s="2">
        <v>1</v>
      </c>
    </row>
    <row spans="1:2" r="2">
      <c t="s" r="B2" s="2">
        <v>372</v>
      </c>
    </row>
    <row spans="1:2" r="3">
      <c t="s" r="A3" s="3">
        <v>355</v>
      </c>
    </row>
    <row spans="1:2" r="4">
      <c t="s" r="A4" s="4">
        <v>373</v>
      </c>
      <c t="n" r="B4" s="7">
        <v>449.7</v>
      </c>
    </row>
    <row spans="1:2" r="5">
      <c t="s" r="A5" s="4">
        <v>374</v>
      </c>
      <c t="n" r="B5" s="8">
        <v>11.4</v>
      </c>
    </row>
    <row spans="1:2" r="6">
      <c t="s" r="A6" s="4">
        <v>375</v>
      </c>
      <c t="n" r="B6" s="8">
        <v>25.3</v>
      </c>
    </row>
    <row spans="1:2" r="7">
      <c t="s" r="A7" s="4">
        <v>376</v>
      </c>
      <c t="n" r="B7" s="8">
        <v>317.3</v>
      </c>
    </row>
    <row spans="1:2" r="8">
      <c t="s" r="A8" s="4">
        <v>377</v>
      </c>
      <c t="n" r="B8" s="8">
        <v>952.5</v>
      </c>
    </row>
    <row spans="1:2" r="9">
      <c t="s" r="A9" s="4">
        <v>104</v>
      </c>
    </row>
    <row spans="1:2" r="10">
      <c t="s" r="A10" s="3">
        <v>355</v>
      </c>
    </row>
    <row spans="1:2" r="11">
      <c t="s" r="A11" s="4">
        <v>231</v>
      </c>
      <c t="n" r="B11" s="8">
        <v>116.1</v>
      </c>
    </row>
    <row spans="1:2" r="12">
      <c t="s" r="A12" s="4">
        <v>106</v>
      </c>
    </row>
    <row spans="1:2" r="13">
      <c t="s" r="A13" s="3">
        <v>355</v>
      </c>
    </row>
    <row spans="1:2" r="14">
      <c t="s" r="A14" s="4">
        <v>231</v>
      </c>
      <c t="n" r="B14" s="7">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9</v>
      </c>
      <c t="s" r="B1" s="2">
        <v>2</v>
      </c>
      <c t="s" r="C1" s="2">
        <v>70</v>
      </c>
      <c t="s" r="D1" s="2">
        <v>71</v>
      </c>
      <c t="s" r="E1" s="2">
        <v>26</v>
      </c>
      <c t="s" r="F1" s="2">
        <v>72</v>
      </c>
      <c t="s" r="G1" s="2">
        <v>73</v>
      </c>
    </row>
    <row spans="1:7" r="2">
      <c t="s" r="A2" s="3">
        <v>74</v>
      </c>
    </row>
    <row spans="1:7" r="3">
      <c t="s" r="A3" s="4">
        <v>75</v>
      </c>
      <c t="n" r="B3" s="9">
        <v>79</v>
      </c>
      <c t="n" r="C3" s="7">
        <v>34.5</v>
      </c>
      <c t="n" r="D3" s="7">
        <v>86.2</v>
      </c>
      <c t="n" r="E3" s="7">
        <v>90.90000000000001</v>
      </c>
      <c t="n" r="F3" s="7">
        <v>40.6</v>
      </c>
      <c t="n" r="G3" s="7">
        <v>47.2</v>
      </c>
    </row>
    <row spans="1:7" r="4">
      <c t="s" r="A4" s="4">
        <v>76</v>
      </c>
      <c t="n" r="B4" s="8">
        <v>366.6</v>
      </c>
      <c t="n" r="D4" s="8">
        <v>305.7</v>
      </c>
    </row>
    <row spans="1:7" r="5">
      <c t="s" r="A5" s="4">
        <v>77</v>
      </c>
      <c t="n" r="B5" s="8">
        <v>1.3</v>
      </c>
      <c t="n" r="D5" s="8">
        <v>1.6</v>
      </c>
    </row>
    <row spans="1:7" r="6">
      <c t="s" r="A6" s="4">
        <v>78</v>
      </c>
      <c t="n" r="B6" s="8">
        <v>266.7</v>
      </c>
      <c t="n" r="D6" s="8">
        <v>262.4</v>
      </c>
    </row>
    <row spans="1:7" r="7">
      <c t="s" r="A7" s="4">
        <v>79</v>
      </c>
      <c t="n" r="B7" s="8">
        <v>39.5</v>
      </c>
      <c t="n" r="D7" s="8">
        <v>59.3</v>
      </c>
    </row>
    <row spans="1:7" r="8">
      <c t="s" r="A8" s="4">
        <v>80</v>
      </c>
      <c t="n" r="B8" s="8">
        <v>753.1</v>
      </c>
      <c t="n" r="D8" s="8">
        <v>715.2</v>
      </c>
    </row>
    <row spans="1:7" r="9">
      <c t="s" r="A9" s="4">
        <v>81</v>
      </c>
      <c t="n" r="B9" s="8">
        <v>820.2</v>
      </c>
      <c t="n" r="D9" s="8">
        <v>864.5</v>
      </c>
    </row>
    <row spans="1:7" r="10">
      <c t="s" r="A10" s="4">
        <v>82</v>
      </c>
      <c t="n" r="B10" s="8">
        <v>748.9</v>
      </c>
      <c t="n" r="D10" s="8">
        <v>743.6</v>
      </c>
    </row>
    <row spans="1:7" r="11">
      <c t="s" r="A11" s="4">
        <v>83</v>
      </c>
      <c t="n" r="B11" s="8">
        <v>749.9</v>
      </c>
      <c t="n" r="D11" s="8">
        <v>781.7</v>
      </c>
    </row>
    <row spans="1:7" r="12">
      <c t="s" r="A12" s="4">
        <v>84</v>
      </c>
      <c t="n" r="B12" s="8">
        <v>1.3</v>
      </c>
      <c t="n" r="D12" s="8">
        <v>2.5</v>
      </c>
    </row>
    <row spans="1:7" r="13">
      <c t="s" r="A13" s="4">
        <v>85</v>
      </c>
      <c t="n" r="B13" s="8">
        <v>0.1</v>
      </c>
      <c t="n" r="D13" s="8">
        <v>0.2</v>
      </c>
    </row>
    <row spans="1:7" r="14">
      <c t="s" r="A14" s="4">
        <v>86</v>
      </c>
      <c t="n" r="B14" s="8">
        <v>3073.5</v>
      </c>
      <c t="n" r="D14" s="8">
        <v>3107.7</v>
      </c>
    </row>
    <row spans="1:7" r="15">
      <c t="s" r="A15" s="3">
        <v>87</v>
      </c>
    </row>
    <row spans="1:7" r="16">
      <c t="s" r="A16" s="4">
        <v>88</v>
      </c>
      <c t="n" r="B16" s="8">
        <v>198.2</v>
      </c>
      <c t="n" r="D16" s="5">
        <v>229</v>
      </c>
    </row>
    <row spans="1:7" r="17">
      <c t="s" r="A17" s="4">
        <v>89</v>
      </c>
      <c t="n" r="B17" s="8">
        <v>3.9</v>
      </c>
      <c t="n" r="D17" s="5">
        <v>4</v>
      </c>
    </row>
    <row spans="1:7" r="18">
      <c t="s" r="A18" s="4">
        <v>90</v>
      </c>
      <c t="n" r="B18" s="8">
        <v>453.9</v>
      </c>
      <c t="n" r="D18" s="8">
        <v>420.3</v>
      </c>
    </row>
    <row spans="1:7" r="19">
      <c t="s" r="A19" s="4">
        <v>91</v>
      </c>
      <c t="n" r="B19" s="5">
        <v>656</v>
      </c>
      <c t="n" r="D19" s="8">
        <v>653.3</v>
      </c>
    </row>
    <row spans="1:7" r="20">
      <c t="s" r="A20" s="4">
        <v>92</v>
      </c>
      <c t="n" r="B20" s="8">
        <v>1550.2</v>
      </c>
      <c t="n" r="D20" s="5">
        <v>1565</v>
      </c>
    </row>
    <row spans="1:7" r="21">
      <c t="s" r="A21" s="4">
        <v>84</v>
      </c>
      <c t="n" r="B21" s="8">
        <v>101.8</v>
      </c>
      <c t="n" r="D21" s="8">
        <v>119.9</v>
      </c>
    </row>
    <row spans="1:7" r="22">
      <c t="s" r="A22" s="4">
        <v>93</v>
      </c>
      <c t="n" r="B22" s="8">
        <v>88.5</v>
      </c>
      <c t="n" r="D22" s="8">
        <v>71.8</v>
      </c>
    </row>
    <row spans="1:7" r="23">
      <c t="s" r="A23" s="4">
        <v>94</v>
      </c>
      <c t="n" r="B23" s="8">
        <v>2396.5</v>
      </c>
      <c t="n" r="D23" s="5">
        <v>2410</v>
      </c>
    </row>
    <row spans="1:7" r="24">
      <c t="s" r="A24" s="3">
        <v>95</v>
      </c>
    </row>
    <row spans="1:7" r="25">
      <c t="s" r="A25" s="4">
        <v>96</v>
      </c>
      <c t="n" r="B25" s="8">
        <v>532.1</v>
      </c>
      <c t="n" r="D25" s="8">
        <v>388.3</v>
      </c>
    </row>
    <row spans="1:7" r="26">
      <c t="s" r="A26" s="4">
        <v>97</v>
      </c>
      <c t="n" r="B26" s="8">
        <v>50.9</v>
      </c>
      <c t="n" r="D26" s="8">
        <v>46.6</v>
      </c>
    </row>
    <row spans="1:7" r="27">
      <c t="s" r="A27" s="4">
        <v>98</v>
      </c>
      <c t="n" r="B27" s="8">
        <v>142.2</v>
      </c>
      <c t="n" r="D27" s="8">
        <v>158.1</v>
      </c>
    </row>
    <row spans="1:7" r="28">
      <c t="s" r="A28" s="4">
        <v>99</v>
      </c>
      <c t="n" r="B28" s="8">
        <v>-54.6</v>
      </c>
      <c t="n" r="D28" s="5">
        <v>-51</v>
      </c>
    </row>
    <row spans="1:7" r="29">
      <c t="s" r="A29" s="4">
        <v>100</v>
      </c>
      <c t="n" r="B29" s="8">
        <v>670.6</v>
      </c>
      <c t="n" r="D29" s="5">
        <v>542</v>
      </c>
    </row>
    <row spans="1:7" r="30">
      <c t="s" r="A30" s="4">
        <v>101</v>
      </c>
      <c t="n" r="B30" s="8">
        <v>6.4</v>
      </c>
      <c t="n" r="D30" s="8">
        <v>6.9</v>
      </c>
    </row>
    <row spans="1:7" r="31">
      <c t="s" r="A31" s="4">
        <v>102</v>
      </c>
      <c t="n" r="B31" s="5">
        <v>677</v>
      </c>
      <c t="n" r="D31" s="8">
        <v>548.9</v>
      </c>
      <c t="n" r="E31" s="9">
        <v>589</v>
      </c>
      <c t="n" r="G31" s="7">
        <v>604.4</v>
      </c>
    </row>
    <row spans="1:7" r="32">
      <c t="s" r="A32" s="4">
        <v>103</v>
      </c>
      <c t="n" r="B32" s="7">
        <v>3073.5</v>
      </c>
      <c t="n" r="D32" s="8">
        <v>3107.7</v>
      </c>
    </row>
    <row spans="1:7" r="33">
      <c t="s" r="A33" s="4">
        <v>104</v>
      </c>
    </row>
    <row spans="1:7" r="34">
      <c t="s" r="A34" s="3">
        <v>87</v>
      </c>
    </row>
    <row spans="1:7" r="35">
      <c t="s" r="A35" s="4">
        <v>105</v>
      </c>
      <c t="n" r="D35" s="8">
        <v>116.1</v>
      </c>
    </row>
    <row spans="1:7" r="36">
      <c t="s" r="A36" s="4">
        <v>106</v>
      </c>
    </row>
    <row spans="1:7" r="37">
      <c t="s" r="A37" s="3">
        <v>87</v>
      </c>
    </row>
    <row spans="1:7" r="38">
      <c t="s" r="A38" s="4">
        <v>105</v>
      </c>
      <c t="n" r="D38" s="7">
        <v>3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8</v>
      </c>
      <c t="s" r="B1" s="2">
        <v>2</v>
      </c>
      <c t="s" r="C1" s="2">
        <v>70</v>
      </c>
      <c t="s" r="D1" s="2">
        <v>71</v>
      </c>
    </row>
    <row spans="1:4" r="2">
      <c t="s" r="A2" s="3">
        <v>355</v>
      </c>
    </row>
    <row spans="1:4" r="3">
      <c t="s" r="A3" s="4">
        <v>82</v>
      </c>
      <c t="n" r="B3" s="7">
        <v>748.9</v>
      </c>
      <c t="n" r="D3" s="7">
        <v>743.6</v>
      </c>
    </row>
    <row spans="1:4" r="4">
      <c t="s" r="A4" s="4">
        <v>379</v>
      </c>
    </row>
    <row spans="1:4" r="5">
      <c t="s" r="A5" s="3">
        <v>355</v>
      </c>
    </row>
    <row spans="1:4" r="6">
      <c t="s" r="A6" s="4">
        <v>380</v>
      </c>
      <c t="n" r="C6" s="7">
        <v>74.5</v>
      </c>
    </row>
    <row spans="1:4" r="7">
      <c t="s" r="A7" s="4">
        <v>123</v>
      </c>
      <c t="n" r="C7" s="8">
        <v>102.6</v>
      </c>
    </row>
    <row spans="1:4" r="8">
      <c t="s" r="A8" s="4">
        <v>78</v>
      </c>
      <c t="n" r="C8" s="8">
        <v>46.4</v>
      </c>
    </row>
    <row spans="1:4" r="9">
      <c t="s" r="A9" s="4">
        <v>79</v>
      </c>
      <c t="n" r="C9" s="8">
        <v>8.800000000000001</v>
      </c>
    </row>
    <row spans="1:4" r="10">
      <c t="s" r="A10" s="4">
        <v>84</v>
      </c>
      <c t="n" r="C10" s="8">
        <v>4.1</v>
      </c>
    </row>
    <row spans="1:4" r="11">
      <c t="s" r="A11" s="4">
        <v>381</v>
      </c>
      <c t="n" r="C11" s="8">
        <v>412.7</v>
      </c>
    </row>
    <row spans="1:4" r="12">
      <c t="s" r="A12" s="4">
        <v>82</v>
      </c>
      <c t="n" r="C12" s="8">
        <v>559.8</v>
      </c>
    </row>
    <row spans="1:4" r="13">
      <c t="s" r="A13" s="4">
        <v>382</v>
      </c>
      <c t="n" r="C13" s="8">
        <v>417.2</v>
      </c>
    </row>
    <row spans="1:4" r="14">
      <c t="s" r="A14" s="4">
        <v>90</v>
      </c>
      <c t="n" r="C14" s="8">
        <v>-117.7</v>
      </c>
    </row>
    <row spans="1:4" r="15">
      <c t="s" r="A15" s="4">
        <v>92</v>
      </c>
      <c t="n" r="C15" s="5">
        <v>-406</v>
      </c>
    </row>
    <row spans="1:4" r="16">
      <c t="s" r="A16" s="4">
        <v>383</v>
      </c>
      <c t="n" r="C16" s="8">
        <v>-122.9</v>
      </c>
    </row>
    <row spans="1:4" r="17">
      <c t="s" r="A17" s="4">
        <v>93</v>
      </c>
      <c t="n" r="C17" s="8">
        <v>-29.5</v>
      </c>
    </row>
    <row spans="1:4" r="18">
      <c t="s" r="A18" s="4">
        <v>159</v>
      </c>
      <c t="n" r="C18" s="9">
        <v>950</v>
      </c>
    </row>
    <row spans="1:4" r="19">
      <c t="s" r="A19" s="4">
        <v>384</v>
      </c>
    </row>
    <row spans="1:4" r="20">
      <c t="s" r="A20" s="3">
        <v>355</v>
      </c>
    </row>
    <row spans="1:4" r="21">
      <c t="s" r="A21" s="4">
        <v>84</v>
      </c>
      <c t="n" r="B21" s="8">
        <v>0.3</v>
      </c>
    </row>
    <row spans="1:4" r="22">
      <c t="s" r="A22" s="4">
        <v>82</v>
      </c>
      <c t="n" r="B22" s="5">
        <v>3</v>
      </c>
    </row>
    <row spans="1:4" r="23">
      <c t="s" r="A23" s="4">
        <v>90</v>
      </c>
      <c t="n" r="B23" s="8">
        <v>-0.8</v>
      </c>
    </row>
    <row spans="1:4" r="24">
      <c t="s" r="A24" s="4">
        <v>159</v>
      </c>
      <c t="n" r="B24" s="8">
        <v>2.5</v>
      </c>
    </row>
    <row spans="1:4" r="25">
      <c t="s" r="A25" s="4">
        <v>385</v>
      </c>
    </row>
    <row spans="1:4" r="26">
      <c t="s" r="A26" s="3">
        <v>355</v>
      </c>
    </row>
    <row spans="1:4" r="27">
      <c t="s" r="A27" s="4">
        <v>380</v>
      </c>
      <c t="n" r="B27" s="8">
        <v>74.5</v>
      </c>
    </row>
    <row spans="1:4" r="28">
      <c t="s" r="A28" s="4">
        <v>123</v>
      </c>
      <c t="n" r="B28" s="8">
        <v>102.6</v>
      </c>
    </row>
    <row spans="1:4" r="29">
      <c t="s" r="A29" s="4">
        <v>78</v>
      </c>
      <c t="n" r="B29" s="8">
        <v>46.4</v>
      </c>
    </row>
    <row spans="1:4" r="30">
      <c t="s" r="A30" s="4">
        <v>79</v>
      </c>
      <c t="n" r="B30" s="8">
        <v>8.800000000000001</v>
      </c>
    </row>
    <row spans="1:4" r="31">
      <c t="s" r="A31" s="4">
        <v>84</v>
      </c>
      <c t="n" r="B31" s="8">
        <v>4.4</v>
      </c>
    </row>
    <row spans="1:4" r="32">
      <c t="s" r="A32" s="4">
        <v>381</v>
      </c>
      <c t="n" r="B32" s="8">
        <v>412.7</v>
      </c>
    </row>
    <row spans="1:4" r="33">
      <c t="s" r="A33" s="4">
        <v>82</v>
      </c>
      <c t="n" r="B33" s="8">
        <v>562.8</v>
      </c>
    </row>
    <row spans="1:4" r="34">
      <c t="s" r="A34" s="4">
        <v>382</v>
      </c>
      <c t="n" r="B34" s="8">
        <v>417.2</v>
      </c>
    </row>
    <row spans="1:4" r="35">
      <c t="s" r="A35" s="4">
        <v>90</v>
      </c>
      <c t="n" r="B35" s="8">
        <v>-118.5</v>
      </c>
    </row>
    <row spans="1:4" r="36">
      <c t="s" r="A36" s="4">
        <v>92</v>
      </c>
      <c t="n" r="B36" s="5">
        <v>-406</v>
      </c>
    </row>
    <row spans="1:4" r="37">
      <c t="s" r="A37" s="4">
        <v>383</v>
      </c>
      <c t="n" r="B37" s="8">
        <v>-122.9</v>
      </c>
    </row>
    <row spans="1:4" r="38">
      <c t="s" r="A38" s="4">
        <v>93</v>
      </c>
      <c t="n" r="B38" s="8">
        <v>-29.5</v>
      </c>
    </row>
    <row spans="1:4" r="39">
      <c t="s" r="A39" s="4">
        <v>159</v>
      </c>
      <c t="n" r="B39" s="7">
        <v>95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386</v>
      </c>
      <c t="s" r="B1" s="2">
        <v>387</v>
      </c>
      <c t="s" r="C1" s="2">
        <v>388</v>
      </c>
      <c t="s" r="D1" s="2">
        <v>389</v>
      </c>
      <c t="s" r="E1" s="2">
        <v>390</v>
      </c>
      <c t="s" r="F1" s="2">
        <v>372</v>
      </c>
      <c t="s" r="G1" s="2">
        <v>391</v>
      </c>
      <c t="s" r="H1" s="2">
        <v>391</v>
      </c>
      <c t="s" r="I1" s="2">
        <v>392</v>
      </c>
      <c t="s" r="J1" s="2">
        <v>390</v>
      </c>
      <c t="s" r="K1" s="2">
        <v>393</v>
      </c>
    </row>
    <row spans="1:11" r="2">
      <c t="s" r="A2" s="3">
        <v>355</v>
      </c>
    </row>
    <row spans="1:11" r="3">
      <c t="s" r="A3" s="4">
        <v>394</v>
      </c>
      <c t="s" r="F3" s="4">
        <v>395</v>
      </c>
      <c t="s" r="G3" s="4">
        <v>395</v>
      </c>
    </row>
    <row spans="1:11" r="4">
      <c t="s" r="A4" s="4">
        <v>396</v>
      </c>
      <c t="s" r="D4" s="4">
        <v>397</v>
      </c>
      <c t="s" r="J4" s="4">
        <v>397</v>
      </c>
    </row>
    <row spans="1:11" r="5">
      <c t="s" r="A5" s="4">
        <v>398</v>
      </c>
      <c t="n" r="D5" s="9">
        <v>25</v>
      </c>
      <c t="n" r="F5" s="9">
        <v>25</v>
      </c>
      <c t="n" r="H5" s="11">
        <v>16</v>
      </c>
      <c t="n" r="I5" s="11">
        <v>16</v>
      </c>
      <c t="n" r="J5" s="11">
        <v>16</v>
      </c>
    </row>
    <row spans="1:11" r="6">
      <c t="s" r="A6" s="4">
        <v>399</v>
      </c>
      <c t="n" r="D6" s="8">
        <v>87.59999999999999</v>
      </c>
      <c t="n" r="E6" s="12">
        <v>52.1</v>
      </c>
    </row>
    <row spans="1:11" r="7">
      <c t="s" r="A7" s="4">
        <v>374</v>
      </c>
      <c t="n" r="B7" s="7">
        <v>33.5</v>
      </c>
      <c t="n" r="C7" s="12">
        <v>19.9</v>
      </c>
      <c t="n" r="D7" s="8">
        <v>33.5</v>
      </c>
    </row>
    <row spans="1:11" r="8">
      <c t="s" r="A8" s="4">
        <v>400</v>
      </c>
      <c t="n" r="D8" s="7">
        <v>17.9</v>
      </c>
      <c t="n" r="F8" s="5">
        <v>17</v>
      </c>
      <c t="n" r="H8" s="12">
        <v>10.9</v>
      </c>
    </row>
    <row spans="1:11" r="9">
      <c t="s" r="A9" s="4">
        <v>401</v>
      </c>
      <c t="n" r="F9" s="8">
        <v>0.6</v>
      </c>
      <c t="n" r="G9" s="12">
        <v>0.4</v>
      </c>
    </row>
    <row spans="1:11" r="10">
      <c t="s" r="A10" s="4">
        <v>402</v>
      </c>
    </row>
    <row spans="1:11" r="11">
      <c t="s" r="A11" s="3">
        <v>355</v>
      </c>
    </row>
    <row spans="1:11" r="12">
      <c t="s" r="A12" s="4">
        <v>400</v>
      </c>
      <c t="n" r="F12" s="9">
        <v>17</v>
      </c>
      <c t="n" r="K12" s="7">
        <v>1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03</v>
      </c>
      <c t="s" r="B1" s="2">
        <v>387</v>
      </c>
      <c t="s" r="C1" s="2">
        <v>388</v>
      </c>
      <c t="s" r="D1" s="2">
        <v>389</v>
      </c>
      <c t="s" r="E1" s="2">
        <v>372</v>
      </c>
      <c t="s" r="F1" s="2">
        <v>391</v>
      </c>
    </row>
    <row spans="1:6" r="2">
      <c t="s" r="A2" s="3">
        <v>355</v>
      </c>
    </row>
    <row spans="1:6" r="3">
      <c t="s" r="A3" s="4">
        <v>404</v>
      </c>
      <c t="n" r="D3" s="7">
        <v>80.40000000000001</v>
      </c>
    </row>
    <row spans="1:6" r="4">
      <c t="s" r="A4" s="4">
        <v>374</v>
      </c>
      <c t="n" r="B4" s="7">
        <v>33.5</v>
      </c>
      <c t="n" r="C4" s="12">
        <v>19.9</v>
      </c>
      <c t="n" r="D4" s="8">
        <v>33.5</v>
      </c>
    </row>
    <row spans="1:6" r="5">
      <c t="s" r="A5" s="4">
        <v>398</v>
      </c>
      <c t="n" r="D5" s="8">
        <v>17.9</v>
      </c>
      <c t="n" r="E5" s="9">
        <v>17</v>
      </c>
      <c t="n" r="F5" s="12">
        <v>10.9</v>
      </c>
    </row>
    <row spans="1:6" r="6">
      <c t="s" r="A6" s="4">
        <v>405</v>
      </c>
      <c t="n" r="D6" s="8">
        <v>7.2</v>
      </c>
    </row>
    <row spans="1:6" r="7">
      <c t="s" r="A7" s="4">
        <v>377</v>
      </c>
      <c t="n" r="D7" s="9">
        <v>1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71</v>
      </c>
    </row>
    <row spans="1:3" r="2">
      <c t="s" r="A2" s="3">
        <v>355</v>
      </c>
    </row>
    <row spans="1:3" r="3">
      <c t="s" r="A3" s="4">
        <v>82</v>
      </c>
      <c t="n" r="B3" s="7">
        <v>748.9</v>
      </c>
      <c t="n" r="C3" s="7">
        <v>743.6</v>
      </c>
    </row>
    <row spans="1:3" r="4">
      <c t="s" r="A4" s="4">
        <v>261</v>
      </c>
    </row>
    <row spans="1:3" r="5">
      <c t="s" r="A5" s="3">
        <v>355</v>
      </c>
    </row>
    <row spans="1:3" r="6">
      <c t="s" r="A6" s="4">
        <v>404</v>
      </c>
      <c t="n" r="B6" s="8">
        <v>9.5</v>
      </c>
    </row>
    <row spans="1:3" r="7">
      <c t="s" r="A7" s="4">
        <v>123</v>
      </c>
      <c t="n" r="B7" s="5">
        <v>11</v>
      </c>
    </row>
    <row spans="1:3" r="8">
      <c t="s" r="A8" s="4">
        <v>78</v>
      </c>
      <c t="n" r="B8" s="8">
        <v>9.6</v>
      </c>
    </row>
    <row spans="1:3" r="9">
      <c t="s" r="A9" s="4">
        <v>407</v>
      </c>
      <c t="n" r="B9" s="8">
        <v>1.9</v>
      </c>
    </row>
    <row spans="1:3" r="10">
      <c t="s" r="A10" s="4">
        <v>381</v>
      </c>
      <c t="n" r="B10" s="8">
        <v>10.9</v>
      </c>
    </row>
    <row spans="1:3" r="11">
      <c t="s" r="A11" s="4">
        <v>82</v>
      </c>
      <c t="n" r="B11" s="8">
        <v>54.5</v>
      </c>
    </row>
    <row spans="1:3" r="12">
      <c t="s" r="A12" s="4">
        <v>408</v>
      </c>
      <c t="n" r="B12" s="8">
        <v>86.2</v>
      </c>
    </row>
    <row spans="1:3" r="13">
      <c t="s" r="A13" s="4">
        <v>90</v>
      </c>
      <c t="n" r="B13" s="8">
        <v>-27.4</v>
      </c>
    </row>
    <row spans="1:3" r="14">
      <c t="s" r="A14" s="4">
        <v>409</v>
      </c>
      <c t="n" r="B14" s="8">
        <v>-17.2</v>
      </c>
    </row>
    <row spans="1:3" r="15">
      <c t="s" r="A15" s="4">
        <v>159</v>
      </c>
      <c t="n" r="B15" s="9">
        <v>1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r="A1" s="1">
        <v>410</v>
      </c>
      <c t="s" r="B1" s="2">
        <v>159</v>
      </c>
      <c t="s" r="C1" s="2">
        <v>159</v>
      </c>
    </row>
    <row spans="1:3" r="2">
      <c t="s" r="A2" s="3">
        <v>411</v>
      </c>
    </row>
    <row spans="1:3" r="3">
      <c t="s" r="A3" s="4">
        <v>412</v>
      </c>
      <c t="n" r="B3" s="7">
        <v>826.4</v>
      </c>
      <c t="n" r="C3" s="7">
        <v>1561.9</v>
      </c>
    </row>
    <row spans="1:3" r="4">
      <c t="s" r="A4" s="4">
        <v>413</v>
      </c>
      <c t="n" r="B4" s="7">
        <v>-7.8</v>
      </c>
      <c t="n" r="C4" s="9">
        <v>-22</v>
      </c>
    </row>
    <row spans="1:3" r="5">
      <c t="s" r="A5" s="4">
        <v>414</v>
      </c>
      <c t="n" r="B5" s="10">
        <v>-0.08</v>
      </c>
      <c t="n" r="C5" s="10">
        <v>-0.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s>
  <sheetData>
    <row spans="1:4" r="1">
      <c t="s" r="A1" s="1">
        <v>415</v>
      </c>
      <c t="s" r="B1" s="2">
        <v>25</v>
      </c>
      <c t="s" r="C1" s="2">
        <v>1</v>
      </c>
    </row>
    <row spans="1:4" r="2">
      <c t="s" r="B2" s="2">
        <v>416</v>
      </c>
      <c t="s" r="C2" s="2">
        <v>416</v>
      </c>
      <c t="s" r="D2" s="2">
        <v>417</v>
      </c>
    </row>
    <row spans="1:4" r="3">
      <c t="s" r="A3" s="3">
        <v>418</v>
      </c>
    </row>
    <row spans="1:4" r="4">
      <c t="s" r="A4" s="4">
        <v>419</v>
      </c>
      <c t="n" r="B4" s="7">
        <v>0.1</v>
      </c>
      <c t="n" r="C4" s="7">
        <v>2.3</v>
      </c>
    </row>
    <row spans="1:4" r="5">
      <c t="s" r="A5" s="4">
        <v>420</v>
      </c>
      <c t="n" r="B5" s="8">
        <v>0.3</v>
      </c>
      <c t="n" r="C5" s="8">
        <v>1.9</v>
      </c>
    </row>
    <row spans="1:4" r="6">
      <c t="s" r="A6" s="4">
        <v>421</v>
      </c>
    </row>
    <row spans="1:4" r="7">
      <c t="s" r="A7" s="3">
        <v>418</v>
      </c>
    </row>
    <row spans="1:4" r="8">
      <c t="s" r="A8" s="4">
        <v>419</v>
      </c>
      <c t="n" r="B8" s="8">
        <v>0.1</v>
      </c>
      <c t="n" r="C8" s="8">
        <v>2.2</v>
      </c>
    </row>
    <row spans="1:4" r="9">
      <c t="s" r="A9" s="4">
        <v>420</v>
      </c>
      <c t="n" r="C9" s="8">
        <v>0.9</v>
      </c>
    </row>
    <row spans="1:4" r="10">
      <c t="s" r="A10" s="4">
        <v>422</v>
      </c>
    </row>
    <row spans="1:4" r="11">
      <c t="s" r="A11" s="3">
        <v>418</v>
      </c>
    </row>
    <row spans="1:4" r="12">
      <c t="s" r="A12" s="4">
        <v>419</v>
      </c>
      <c t="n" r="C12" s="8">
        <v>0.1</v>
      </c>
    </row>
    <row spans="1:4" r="13">
      <c t="s" r="A13" s="4">
        <v>420</v>
      </c>
      <c t="n" r="B13" s="8">
        <v>0.3</v>
      </c>
      <c t="n" r="C13" s="5">
        <v>1</v>
      </c>
    </row>
    <row spans="1:4" r="14">
      <c t="s" r="A14" s="4">
        <v>423</v>
      </c>
    </row>
    <row spans="1:4" r="15">
      <c t="s" r="A15" s="3">
        <v>418</v>
      </c>
    </row>
    <row spans="1:4" r="16">
      <c t="s" r="A16" s="4">
        <v>424</v>
      </c>
      <c t="n" r="D16" s="5">
        <v>2</v>
      </c>
    </row>
    <row spans="1:4" r="17">
      <c t="s" r="A17" s="4">
        <v>419</v>
      </c>
      <c t="n" r="B17" s="8">
        <v>0.1</v>
      </c>
      <c t="n" r="C17" s="8">
        <v>2.3</v>
      </c>
    </row>
    <row spans="1:4" r="18">
      <c t="s" r="A18" s="4">
        <v>420</v>
      </c>
      <c t="n" r="B18" s="7">
        <v>0.3</v>
      </c>
      <c t="n" r="C18" s="7">
        <v>1.9</v>
      </c>
    </row>
    <row spans="1:4" r="19">
      <c t="s" r="A19" s="4">
        <v>425</v>
      </c>
    </row>
    <row spans="1:4" r="20">
      <c t="s" r="A20" s="3">
        <v>418</v>
      </c>
    </row>
    <row spans="1:4" r="21">
      <c t="s" r="A21" s="4">
        <v>424</v>
      </c>
      <c t="n" r="D21" s="5">
        <v>1</v>
      </c>
    </row>
    <row spans="1:4" r="22">
      <c t="s" r="A22" s="4">
        <v>426</v>
      </c>
    </row>
    <row spans="1:4" r="23">
      <c t="s" r="A23" s="3">
        <v>418</v>
      </c>
    </row>
    <row spans="1:4" r="24">
      <c t="s" r="A24" s="4">
        <v>424</v>
      </c>
      <c t="n" r="D24" s="5">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427</v>
      </c>
      <c t="s" r="B1" s="2">
        <v>159</v>
      </c>
      <c t="s" r="C1" s="2">
        <v>159</v>
      </c>
    </row>
    <row spans="1:3" r="2">
      <c t="s" r="A2" s="3">
        <v>418</v>
      </c>
    </row>
    <row spans="1:3" r="3">
      <c t="s" r="A3" s="4">
        <v>33</v>
      </c>
      <c t="n" r="B3" s="7">
        <v>0.1</v>
      </c>
      <c t="n" r="C3" s="7">
        <v>2.3</v>
      </c>
    </row>
    <row spans="1:3" r="4">
      <c t="s" r="A4" s="4">
        <v>421</v>
      </c>
    </row>
    <row spans="1:3" r="5">
      <c t="s" r="A5" s="3">
        <v>418</v>
      </c>
    </row>
    <row spans="1:3" r="6">
      <c t="s" r="A6" s="4">
        <v>33</v>
      </c>
      <c t="n" r="B6" s="7">
        <v>0.1</v>
      </c>
      <c t="n" r="C6" s="8">
        <v>2.2</v>
      </c>
    </row>
    <row spans="1:3" r="7">
      <c t="s" r="A7" s="4">
        <v>422</v>
      </c>
    </row>
    <row spans="1:3" r="8">
      <c t="s" r="A8" s="3">
        <v>418</v>
      </c>
    </row>
    <row spans="1:3" r="9">
      <c t="s" r="A9" s="4">
        <v>33</v>
      </c>
      <c t="n" r="C9" s="7">
        <v>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428</v>
      </c>
      <c t="s" r="B1" s="2">
        <v>159</v>
      </c>
      <c t="s" r="C1" s="2">
        <v>159</v>
      </c>
    </row>
    <row spans="1:3" r="2">
      <c t="s" r="A2" s="3">
        <v>418</v>
      </c>
    </row>
    <row spans="1:3" r="3">
      <c t="s" r="A3" s="4">
        <v>34</v>
      </c>
      <c t="n" r="B3" s="7">
        <v>0.3</v>
      </c>
      <c t="n" r="C3" s="7">
        <v>1.9</v>
      </c>
    </row>
    <row spans="1:3" r="4">
      <c t="s" r="A4" s="4">
        <v>421</v>
      </c>
    </row>
    <row spans="1:3" r="5">
      <c t="s" r="A5" s="3">
        <v>418</v>
      </c>
    </row>
    <row spans="1:3" r="6">
      <c t="s" r="A6" s="4">
        <v>34</v>
      </c>
      <c t="n" r="C6" s="8">
        <v>0.9</v>
      </c>
    </row>
    <row spans="1:3" r="7">
      <c t="s" r="A7" s="4">
        <v>422</v>
      </c>
    </row>
    <row spans="1:3" r="8">
      <c t="s" r="A8" s="3">
        <v>418</v>
      </c>
    </row>
    <row spans="1:3" r="9">
      <c t="s" r="A9" s="4">
        <v>34</v>
      </c>
      <c t="n" r="B9" s="7">
        <v>0.3</v>
      </c>
      <c t="n" r="C9" s="9">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429</v>
      </c>
      <c t="s" r="B1" s="2">
        <v>159</v>
      </c>
      <c t="s" r="C1" s="2">
        <v>159</v>
      </c>
    </row>
    <row spans="1:3" r="2">
      <c t="s" r="A2" s="3">
        <v>418</v>
      </c>
    </row>
    <row spans="1:3" r="3">
      <c t="s" r="A3" s="4">
        <v>430</v>
      </c>
      <c t="n" r="B3" s="7">
        <v>0.1</v>
      </c>
      <c t="n" r="C3" s="7">
        <v>2.3</v>
      </c>
    </row>
    <row spans="1:3" r="4">
      <c t="s" r="A4" s="4">
        <v>421</v>
      </c>
    </row>
    <row spans="1:3" r="5">
      <c t="s" r="A5" s="3">
        <v>418</v>
      </c>
    </row>
    <row spans="1:3" r="6">
      <c t="s" r="A6" s="4">
        <v>431</v>
      </c>
      <c t="n" r="C6" s="5">
        <v>0</v>
      </c>
    </row>
    <row spans="1:3" r="7">
      <c t="s" r="A7" s="4">
        <v>430</v>
      </c>
      <c t="n" r="B7" s="8">
        <v>0.1</v>
      </c>
      <c t="n" r="C7" s="8">
        <v>2.2</v>
      </c>
    </row>
    <row spans="1:3" r="8">
      <c t="s" r="A8" s="4">
        <v>432</v>
      </c>
      <c t="n" r="C8" s="8">
        <v>-2.2</v>
      </c>
    </row>
    <row spans="1:3" r="9">
      <c t="s" r="A9" s="4">
        <v>433</v>
      </c>
      <c t="n" r="B9" s="5">
        <v>0</v>
      </c>
      <c t="n" r="C9" s="5">
        <v>0</v>
      </c>
    </row>
    <row spans="1:3" r="10">
      <c t="s" r="A10" s="4">
        <v>434</v>
      </c>
    </row>
    <row spans="1:3" r="11">
      <c t="s" r="A11" s="3">
        <v>418</v>
      </c>
    </row>
    <row spans="1:3" r="12">
      <c t="s" r="A12" s="4">
        <v>431</v>
      </c>
      <c t="n" r="C12" s="5">
        <v>0</v>
      </c>
    </row>
    <row spans="1:3" r="13">
      <c t="s" r="A13" s="4">
        <v>430</v>
      </c>
      <c t="n" r="C13" s="8">
        <v>2.2</v>
      </c>
    </row>
    <row spans="1:3" r="14">
      <c t="s" r="A14" s="4">
        <v>432</v>
      </c>
      <c t="n" r="C14" s="8">
        <v>-2.2</v>
      </c>
    </row>
    <row spans="1:3" r="15">
      <c t="s" r="A15" s="4">
        <v>433</v>
      </c>
      <c t="n" r="B15" s="5">
        <v>0</v>
      </c>
      <c t="n" r="C15" s="5">
        <v>0</v>
      </c>
    </row>
    <row spans="1:3" r="16">
      <c t="s" r="A16" s="4">
        <v>422</v>
      </c>
    </row>
    <row spans="1:3" r="17">
      <c t="s" r="A17" s="3">
        <v>418</v>
      </c>
    </row>
    <row spans="1:3" r="18">
      <c t="s" r="A18" s="4">
        <v>431</v>
      </c>
      <c t="n" r="C18" s="5">
        <v>0</v>
      </c>
    </row>
    <row spans="1:3" r="19">
      <c t="s" r="A19" s="4">
        <v>430</v>
      </c>
      <c t="n" r="C19" s="8">
        <v>0.1</v>
      </c>
    </row>
    <row spans="1:3" r="20">
      <c t="s" r="A20" s="4">
        <v>432</v>
      </c>
      <c t="n" r="C20" s="8">
        <v>-0.1</v>
      </c>
    </row>
    <row spans="1:3" r="21">
      <c t="s" r="A21" s="4">
        <v>433</v>
      </c>
      <c t="n" r="B21" s="5">
        <v>0</v>
      </c>
      <c t="n" r="C21" s="5">
        <v>0</v>
      </c>
    </row>
    <row spans="1:3" r="22">
      <c t="s" r="A22" s="4">
        <v>435</v>
      </c>
    </row>
    <row spans="1:3" r="23">
      <c t="s" r="A23" s="3">
        <v>418</v>
      </c>
    </row>
    <row spans="1:3" r="24">
      <c t="s" r="A24" s="4">
        <v>431</v>
      </c>
      <c t="n" r="C24" s="5">
        <v>0</v>
      </c>
    </row>
    <row spans="1:3" r="25">
      <c t="s" r="A25" s="4">
        <v>430</v>
      </c>
      <c t="n" r="C25" s="8">
        <v>0.1</v>
      </c>
    </row>
    <row spans="1:3" r="26">
      <c t="s" r="A26" s="4">
        <v>432</v>
      </c>
      <c t="n" r="C26" s="8">
        <v>-0.1</v>
      </c>
    </row>
    <row spans="1:3" r="27">
      <c t="s" r="A27" s="4">
        <v>433</v>
      </c>
      <c t="n" r="B27" s="9">
        <v>0</v>
      </c>
      <c t="n" r="C27" s="9">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6</v>
      </c>
      <c t="s" r="B1" s="2">
        <v>25</v>
      </c>
      <c t="s" r="D1" s="2">
        <v>1</v>
      </c>
    </row>
    <row spans="1:5" r="2">
      <c t="s" r="B2" s="2">
        <v>2</v>
      </c>
      <c t="s" r="C2" s="2">
        <v>26</v>
      </c>
      <c t="s" r="D2" s="2">
        <v>2</v>
      </c>
      <c t="s" r="E2" s="2">
        <v>26</v>
      </c>
    </row>
    <row spans="1:5" r="3">
      <c t="s" r="A3" s="3">
        <v>437</v>
      </c>
    </row>
    <row spans="1:5" r="4">
      <c t="s" r="A4" s="4">
        <v>118</v>
      </c>
      <c t="n" r="B4" s="7">
        <v>3.7</v>
      </c>
      <c t="n" r="C4" s="7">
        <v>2.1</v>
      </c>
      <c t="n" r="D4" s="7">
        <v>6.1</v>
      </c>
      <c t="n" r="E4" s="7">
        <v>3.4</v>
      </c>
    </row>
    <row spans="1:5" r="5">
      <c t="s" r="A5" s="4">
        <v>438</v>
      </c>
    </row>
    <row spans="1:5" r="6">
      <c t="s" r="A6" s="3">
        <v>437</v>
      </c>
    </row>
    <row spans="1:5" r="7">
      <c t="s" r="A7" s="4">
        <v>118</v>
      </c>
      <c t="n" r="B7" s="8">
        <v>0.5</v>
      </c>
      <c t="n" r="C7" s="8">
        <v>0.4</v>
      </c>
      <c t="n" r="D7" s="8">
        <v>0.9</v>
      </c>
      <c t="n" r="E7" s="8">
        <v>0.8</v>
      </c>
    </row>
    <row spans="1:5" r="8">
      <c t="s" r="A8" s="4">
        <v>439</v>
      </c>
    </row>
    <row spans="1:5" r="9">
      <c t="s" r="A9" s="3">
        <v>437</v>
      </c>
    </row>
    <row spans="1:5" r="10">
      <c t="s" r="A10" s="4">
        <v>118</v>
      </c>
      <c t="n" r="B10" s="8">
        <v>1.5</v>
      </c>
      <c t="n" r="C10" s="8">
        <v>0.6</v>
      </c>
      <c t="n" r="D10" s="5">
        <v>3</v>
      </c>
      <c t="n" r="E10" s="8">
        <v>0.8</v>
      </c>
    </row>
    <row spans="1:5" r="11">
      <c t="s" r="A11" s="4">
        <v>440</v>
      </c>
    </row>
    <row spans="1:5" r="12">
      <c t="s" r="A12" s="3">
        <v>437</v>
      </c>
    </row>
    <row spans="1:5" r="13">
      <c t="s" r="A13" s="4">
        <v>118</v>
      </c>
      <c t="n" r="B13" s="8">
        <v>0.7</v>
      </c>
      <c t="n" r="C13" s="8">
        <v>0.7</v>
      </c>
      <c t="n" r="D13" s="8">
        <v>1.2</v>
      </c>
      <c t="n" r="E13" s="8">
        <v>1.4</v>
      </c>
    </row>
    <row spans="1:5" r="14">
      <c t="s" r="A14" s="4">
        <v>160</v>
      </c>
    </row>
    <row spans="1:5" r="15">
      <c t="s" r="A15" s="3">
        <v>437</v>
      </c>
    </row>
    <row spans="1:5" r="16">
      <c t="s" r="A16" s="4">
        <v>118</v>
      </c>
      <c t="n" r="B16" s="9">
        <v>1</v>
      </c>
      <c t="n" r="C16" s="7">
        <v>0.4</v>
      </c>
      <c t="n" r="D16" s="9">
        <v>1</v>
      </c>
      <c t="n" r="E16" s="7">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07</v>
      </c>
      <c t="s" r="B1" s="2">
        <v>2</v>
      </c>
      <c t="s" r="C1" s="2">
        <v>71</v>
      </c>
    </row>
    <row spans="1:3" r="2">
      <c t="s" r="A2" s="4">
        <v>108</v>
      </c>
      <c t="n" r="B2" s="7">
        <v>8.699999999999999</v>
      </c>
      <c t="n" r="C2" s="7">
        <v>6.5</v>
      </c>
    </row>
    <row spans="1:3" r="3">
      <c t="s" r="A3" s="4">
        <v>109</v>
      </c>
    </row>
    <row spans="1:3" r="4">
      <c t="s" r="A4" s="4">
        <v>110</v>
      </c>
      <c t="n" r="B4" s="5">
        <v>109585142</v>
      </c>
      <c t="n" r="C4" s="5">
        <v>93072850</v>
      </c>
    </row>
    <row spans="1:3" r="5">
      <c t="s" r="A5" s="4">
        <v>104</v>
      </c>
    </row>
    <row spans="1:3" r="6">
      <c t="s" r="A6" s="4">
        <v>111</v>
      </c>
      <c t="n" r="B6" s="5">
        <v>0</v>
      </c>
      <c t="n" r="C6" s="5">
        <v>116054</v>
      </c>
    </row>
    <row spans="1:3" r="7">
      <c t="s" r="A7" s="4">
        <v>112</v>
      </c>
      <c t="n" r="B7" s="9">
        <v>1000</v>
      </c>
      <c t="n" r="C7" s="9">
        <v>1000</v>
      </c>
    </row>
    <row spans="1:3" r="8">
      <c t="s" r="A8" s="4">
        <v>106</v>
      </c>
    </row>
    <row spans="1:3" r="9">
      <c t="s" r="A9" s="4">
        <v>111</v>
      </c>
      <c t="n" r="B9" s="5">
        <v>0</v>
      </c>
      <c t="n" r="C9" s="5">
        <v>32711</v>
      </c>
    </row>
    <row spans="1:3" r="10">
      <c t="s" r="A10" s="4">
        <v>112</v>
      </c>
      <c t="n" r="B10" s="9">
        <v>1000</v>
      </c>
      <c t="n" r="C10" s="9">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r="A1" s="1">
        <v>441</v>
      </c>
      <c t="s" r="B1" s="2">
        <v>159</v>
      </c>
    </row>
    <row spans="1:2" r="2">
      <c t="s" r="A2" s="3">
        <v>437</v>
      </c>
    </row>
    <row spans="1:2" r="3">
      <c t="s" r="A3" s="4">
        <v>442</v>
      </c>
      <c t="n" r="B3" s="7">
        <v>17.1</v>
      </c>
    </row>
    <row spans="1:2" r="4">
      <c t="s" r="A4" s="4">
        <v>438</v>
      </c>
    </row>
    <row spans="1:2" r="5">
      <c t="s" r="A5" s="3">
        <v>437</v>
      </c>
    </row>
    <row spans="1:2" r="6">
      <c t="s" r="A6" s="4">
        <v>442</v>
      </c>
      <c t="n" r="B6" s="7">
        <v>3.8</v>
      </c>
    </row>
    <row spans="1:2" r="7">
      <c t="s" r="A7" s="4">
        <v>443</v>
      </c>
      <c t="s" r="B7" s="4">
        <v>444</v>
      </c>
    </row>
    <row spans="1:2" r="8">
      <c t="s" r="A8" s="4">
        <v>439</v>
      </c>
    </row>
    <row spans="1:2" r="9">
      <c t="s" r="A9" s="3">
        <v>437</v>
      </c>
    </row>
    <row spans="1:2" r="10">
      <c t="s" r="A10" s="4">
        <v>442</v>
      </c>
      <c t="n" r="B10" s="7">
        <v>9.699999999999999</v>
      </c>
    </row>
    <row spans="1:2" r="11">
      <c t="s" r="A11" s="4">
        <v>443</v>
      </c>
      <c t="s" r="B11" s="4">
        <v>445</v>
      </c>
    </row>
    <row spans="1:2" r="12">
      <c t="s" r="A12" s="4">
        <v>440</v>
      </c>
    </row>
    <row spans="1:2" r="13">
      <c t="s" r="A13" s="3">
        <v>437</v>
      </c>
    </row>
    <row spans="1:2" r="14">
      <c t="s" r="A14" s="4">
        <v>442</v>
      </c>
      <c t="n" r="B14" s="7">
        <v>3.6</v>
      </c>
    </row>
    <row spans="1:2" r="15">
      <c t="s" r="A15" s="4">
        <v>443</v>
      </c>
      <c t="s" r="B15" s="4">
        <v>4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r="A1" s="1">
        <v>447</v>
      </c>
      <c t="s" r="B1" s="2">
        <v>159</v>
      </c>
    </row>
    <row spans="1:2" r="2">
      <c t="s" r="A2" s="3">
        <v>437</v>
      </c>
    </row>
    <row spans="1:2" r="3">
      <c t="s" r="A3" s="4">
        <v>448</v>
      </c>
      <c t="n" r="B3" s="5">
        <v>1221</v>
      </c>
    </row>
    <row spans="1:2" r="4">
      <c t="s" r="A4" s="4">
        <v>449</v>
      </c>
      <c t="n" r="B4" s="5">
        <v>685</v>
      </c>
    </row>
    <row spans="1:2" r="5">
      <c t="s" r="A5" s="4">
        <v>450</v>
      </c>
      <c t="n" r="B5" s="5">
        <v>-19</v>
      </c>
    </row>
    <row spans="1:2" r="6">
      <c t="s" r="A6" s="4">
        <v>451</v>
      </c>
      <c t="n" r="B6" s="5">
        <v>1886</v>
      </c>
    </row>
    <row spans="1:2" r="7">
      <c t="s" r="A7" s="4">
        <v>452</v>
      </c>
      <c t="n" r="B7" s="5">
        <v>391</v>
      </c>
    </row>
    <row spans="1:2" r="8">
      <c t="s" r="A8" s="4">
        <v>453</v>
      </c>
      <c t="n" r="B8" s="10">
        <v>7.77</v>
      </c>
    </row>
    <row spans="1:2" r="9">
      <c t="s" r="A9" s="4">
        <v>454</v>
      </c>
      <c t="n" r="B9" s="13">
        <v>9.220000000000001</v>
      </c>
    </row>
    <row spans="1:2" r="10">
      <c t="s" r="A10" s="4">
        <v>455</v>
      </c>
      <c t="n" r="B10" s="13">
        <v>6.58</v>
      </c>
    </row>
    <row spans="1:2" r="11">
      <c t="s" r="A11" s="4">
        <v>456</v>
      </c>
      <c t="n" r="B11" s="13">
        <v>8.31</v>
      </c>
    </row>
    <row spans="1:2" r="12">
      <c t="s" r="A12" s="4">
        <v>457</v>
      </c>
      <c t="n" r="B12" s="10">
        <v>6.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spans="1:2" r="1">
      <c t="s" r="A1" s="1">
        <v>458</v>
      </c>
      <c t="s" r="B1" s="2">
        <v>159</v>
      </c>
    </row>
    <row spans="1:2" r="2">
      <c t="s" r="A2" s="4">
        <v>439</v>
      </c>
    </row>
    <row spans="1:2" r="3">
      <c t="s" r="A3" s="3">
        <v>437</v>
      </c>
    </row>
    <row spans="1:2" r="4">
      <c t="s" r="A4" s="4">
        <v>448</v>
      </c>
      <c t="n" r="B4" s="5">
        <v>1782</v>
      </c>
    </row>
    <row spans="1:2" r="5">
      <c t="s" r="A5" s="4">
        <v>459</v>
      </c>
      <c t="n" r="B5" s="5">
        <v>320</v>
      </c>
    </row>
    <row spans="1:2" r="6">
      <c t="s" r="A6" s="4">
        <v>460</v>
      </c>
      <c t="n" r="B6" s="5">
        <v>55</v>
      </c>
    </row>
    <row spans="1:2" r="7">
      <c t="s" r="A7" s="4">
        <v>461</v>
      </c>
      <c t="n" r="B7" s="5">
        <v>-255</v>
      </c>
    </row>
    <row spans="1:2" r="8">
      <c t="s" r="A8" s="4">
        <v>462</v>
      </c>
      <c t="n" r="B8" s="5">
        <v>-5</v>
      </c>
    </row>
    <row spans="1:2" r="9">
      <c t="s" r="A9" s="4">
        <v>451</v>
      </c>
      <c t="n" r="B9" s="5">
        <v>1897</v>
      </c>
    </row>
    <row spans="1:2" r="10">
      <c t="s" r="A10" s="4">
        <v>463</v>
      </c>
      <c t="n" r="B10" s="10">
        <v>7.01</v>
      </c>
    </row>
    <row spans="1:2" r="11">
      <c t="s" r="A11" s="4">
        <v>464</v>
      </c>
      <c t="n" r="B11" s="13">
        <v>9.220000000000001</v>
      </c>
    </row>
    <row spans="1:2" r="12">
      <c t="s" r="A12" s="4">
        <v>465</v>
      </c>
      <c t="n" r="B12" s="13">
        <v>7.9</v>
      </c>
    </row>
    <row spans="1:2" r="13">
      <c t="s" r="A13" s="4">
        <v>466</v>
      </c>
      <c t="n" r="B13" s="13">
        <v>6.87</v>
      </c>
    </row>
    <row spans="1:2" r="14">
      <c t="s" r="A14" s="4">
        <v>467</v>
      </c>
      <c t="n" r="B14" s="13">
        <v>8.52</v>
      </c>
    </row>
    <row spans="1:2" r="15">
      <c t="s" r="A15" s="4">
        <v>468</v>
      </c>
      <c t="n" r="B15" s="10">
        <v>7.42</v>
      </c>
    </row>
    <row spans="1:2" r="16">
      <c t="s" r="A16" s="4">
        <v>440</v>
      </c>
    </row>
    <row spans="1:2" r="17">
      <c t="s" r="A17" s="3">
        <v>437</v>
      </c>
    </row>
    <row spans="1:2" r="18">
      <c t="s" r="A18" s="4">
        <v>448</v>
      </c>
      <c t="n" r="B18" s="5">
        <v>664</v>
      </c>
    </row>
    <row spans="1:2" r="19">
      <c t="s" r="A19" s="4">
        <v>459</v>
      </c>
      <c t="n" r="B19" s="5">
        <v>212</v>
      </c>
    </row>
    <row spans="1:2" r="20">
      <c t="s" r="A20" s="4">
        <v>462</v>
      </c>
      <c t="n" r="B20" s="5">
        <v>-21</v>
      </c>
    </row>
    <row spans="1:2" r="21">
      <c t="s" r="A21" s="4">
        <v>451</v>
      </c>
      <c t="n" r="B21" s="5">
        <v>855</v>
      </c>
    </row>
    <row spans="1:2" r="22">
      <c t="s" r="A22" s="4">
        <v>463</v>
      </c>
      <c t="n" r="B22" s="10">
        <v>8.630000000000001</v>
      </c>
    </row>
    <row spans="1:2" r="23">
      <c t="s" r="A23" s="4">
        <v>464</v>
      </c>
      <c t="n" r="B23" s="13">
        <v>9.220000000000001</v>
      </c>
    </row>
    <row spans="1:2" r="24">
      <c t="s" r="A24" s="4">
        <v>467</v>
      </c>
      <c t="n" r="B24" s="13">
        <v>8.51</v>
      </c>
    </row>
    <row spans="1:2" r="25">
      <c t="s" r="A25" s="4">
        <v>468</v>
      </c>
      <c t="n" r="B25" s="10">
        <v>8.7799999999999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469</v>
      </c>
      <c t="s" r="B1" s="2">
        <v>25</v>
      </c>
      <c t="s" r="D1" s="2">
        <v>1</v>
      </c>
    </row>
    <row spans="1:5" r="2">
      <c t="s" r="B2" s="2">
        <v>2</v>
      </c>
      <c t="s" r="C2" s="2">
        <v>26</v>
      </c>
      <c t="s" r="D2" s="2">
        <v>2</v>
      </c>
      <c t="s" r="E2" s="2">
        <v>26</v>
      </c>
    </row>
    <row spans="1:5" r="3">
      <c t="s" r="A3" s="3">
        <v>209</v>
      </c>
    </row>
    <row spans="1:5" r="4">
      <c t="s" r="A4" s="4">
        <v>470</v>
      </c>
      <c t="n" r="B4" s="7">
        <v>-1.1</v>
      </c>
      <c t="n" r="C4" s="7">
        <v>2.5</v>
      </c>
      <c t="n" r="D4" s="7">
        <v>-10.5</v>
      </c>
      <c t="n" r="E4" s="9">
        <v>2</v>
      </c>
    </row>
    <row spans="1:5" r="5">
      <c t="s" r="A5" s="4">
        <v>471</v>
      </c>
      <c t="n" r="D5" s="7">
        <v>6.6</v>
      </c>
      <c t="n" r="E5" s="7">
        <v>-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2</v>
      </c>
      <c t="s" r="B1" s="2">
        <v>25</v>
      </c>
      <c t="s" r="D1" s="2">
        <v>1</v>
      </c>
    </row>
    <row spans="1:5" r="2">
      <c t="s" r="B2" s="2">
        <v>2</v>
      </c>
      <c t="s" r="C2" s="2">
        <v>26</v>
      </c>
      <c t="s" r="D2" s="2">
        <v>2</v>
      </c>
      <c t="s" r="E2" s="2">
        <v>26</v>
      </c>
    </row>
    <row spans="1:5" r="3">
      <c t="s" r="A3" s="3">
        <v>473</v>
      </c>
    </row>
    <row spans="1:5" r="4">
      <c t="s" r="A4" s="4">
        <v>46</v>
      </c>
      <c t="n" r="B4" s="7">
        <v>2.2</v>
      </c>
      <c t="n" r="C4" s="7">
        <v>-5.9</v>
      </c>
      <c t="n" r="D4" s="7">
        <v>-3.8</v>
      </c>
      <c t="n" r="E4" s="9">
        <v>-10</v>
      </c>
    </row>
    <row spans="1:5" r="5">
      <c t="s" r="A5" s="4">
        <v>474</v>
      </c>
      <c t="n" r="B5" s="5">
        <v>0</v>
      </c>
      <c t="n" r="C5" s="5">
        <v>0</v>
      </c>
      <c t="n" r="D5" s="5">
        <v>0</v>
      </c>
      <c t="n" r="E5" s="5">
        <v>0</v>
      </c>
    </row>
    <row spans="1:5" r="6">
      <c t="s" r="A6" s="4">
        <v>475</v>
      </c>
      <c t="n" r="B6" s="5">
        <v>0</v>
      </c>
      <c t="n" r="C6" s="5">
        <v>0</v>
      </c>
      <c t="n" r="D6" s="5">
        <v>0</v>
      </c>
      <c t="n" r="E6" s="5">
        <v>0</v>
      </c>
    </row>
    <row spans="1:5" r="7">
      <c t="s" r="A7" s="4">
        <v>476</v>
      </c>
      <c t="n" r="B7" s="7">
        <v>2.2</v>
      </c>
      <c t="n" r="C7" s="7">
        <v>-5.9</v>
      </c>
      <c t="n" r="D7" s="7">
        <v>-3.8</v>
      </c>
      <c t="n" r="E7" s="9">
        <v>-10</v>
      </c>
    </row>
    <row spans="1:5" r="8">
      <c t="s" r="A8" s="4">
        <v>477</v>
      </c>
      <c t="n" r="B8" s="5">
        <v>99573</v>
      </c>
      <c t="n" r="C8" s="5">
        <v>94234</v>
      </c>
      <c t="n" r="D8" s="5">
        <v>96384</v>
      </c>
      <c t="n" r="E8" s="5">
        <v>94276</v>
      </c>
    </row>
    <row spans="1:5" r="9">
      <c t="s" r="A9" s="4">
        <v>478</v>
      </c>
      <c t="n" r="B9" s="5">
        <v>100165</v>
      </c>
      <c t="n" r="C9" s="5">
        <v>94234</v>
      </c>
      <c t="n" r="D9" s="5">
        <v>96384</v>
      </c>
      <c t="n" r="E9" s="5">
        <v>94276</v>
      </c>
    </row>
    <row spans="1:5" r="10">
      <c t="s" r="A10" s="4">
        <v>438</v>
      </c>
    </row>
    <row spans="1:5" r="11">
      <c t="s" r="A11" s="3">
        <v>473</v>
      </c>
    </row>
    <row spans="1:5" r="12">
      <c t="s" r="A12" s="4">
        <v>479</v>
      </c>
      <c t="n" r="B12" s="5">
        <v>176</v>
      </c>
    </row>
    <row spans="1:5" r="13">
      <c t="s" r="A13" s="4">
        <v>440</v>
      </c>
    </row>
    <row spans="1:5" r="14">
      <c t="s" r="A14" s="3">
        <v>473</v>
      </c>
    </row>
    <row spans="1:5" r="15">
      <c t="s" r="A15" s="4">
        <v>479</v>
      </c>
      <c t="n" r="B15" s="5">
        <v>4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0</v>
      </c>
      <c t="s" r="B1" s="2">
        <v>1</v>
      </c>
    </row>
    <row spans="1:3" r="2">
      <c t="s" r="B2" s="2">
        <v>2</v>
      </c>
      <c t="s" r="C2" s="2">
        <v>26</v>
      </c>
    </row>
    <row spans="1:3" r="3">
      <c t="s" r="A3" s="4">
        <v>438</v>
      </c>
    </row>
    <row spans="1:3" r="4">
      <c t="s" r="A4" s="3">
        <v>481</v>
      </c>
    </row>
    <row spans="1:3" r="5">
      <c t="s" r="A5" s="4">
        <v>482</v>
      </c>
      <c t="n" r="B5" s="5">
        <v>991259</v>
      </c>
      <c t="n" r="C5" s="5">
        <v>832951</v>
      </c>
    </row>
    <row spans="1:3" r="6">
      <c t="s" r="A6" s="4">
        <v>104</v>
      </c>
    </row>
    <row spans="1:3" r="7">
      <c t="s" r="A7" s="3">
        <v>481</v>
      </c>
    </row>
    <row spans="1:3" r="8">
      <c t="s" r="A8" s="4">
        <v>482</v>
      </c>
      <c t="n" r="B8" s="5">
        <v>127612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56"/>
    <col customWidth="1" max="4" min="4" width="21"/>
  </cols>
  <sheetData>
    <row spans="1:4" r="1">
      <c t="s" r="A1" s="1">
        <v>483</v>
      </c>
      <c t="s" r="B1" s="2">
        <v>484</v>
      </c>
      <c t="s" r="C1" s="2">
        <v>1</v>
      </c>
    </row>
    <row spans="1:4" r="2">
      <c t="s" r="B2" s="2">
        <v>485</v>
      </c>
      <c t="s" r="C2" s="2">
        <v>486</v>
      </c>
      <c t="s" r="D2" s="2">
        <v>487</v>
      </c>
    </row>
    <row spans="1:4" r="3">
      <c t="s" r="A3" s="3">
        <v>488</v>
      </c>
    </row>
    <row spans="1:4" r="4">
      <c t="s" r="A4" s="4">
        <v>489</v>
      </c>
      <c t="n" r="B4" s="5">
        <v>4</v>
      </c>
      <c t="n" r="D4" s="5">
        <v>3</v>
      </c>
    </row>
    <row spans="1:4" r="5">
      <c t="s" r="A5" s="4">
        <v>330</v>
      </c>
      <c t="n" r="C5" s="8">
        <v>1.5</v>
      </c>
    </row>
    <row spans="1:4" r="6">
      <c t="s" r="A6" s="4">
        <v>490</v>
      </c>
      <c t="n" r="C6" s="5">
        <v>180</v>
      </c>
    </row>
    <row spans="1:4" r="7">
      <c t="s" r="A7" s="4">
        <v>491</v>
      </c>
      <c t="n" r="C7" s="5">
        <v>2200</v>
      </c>
    </row>
    <row spans="1:4" r="8">
      <c t="s" r="A8" s="4">
        <v>492</v>
      </c>
    </row>
    <row spans="1:4" r="9">
      <c t="s" r="A9" s="3">
        <v>488</v>
      </c>
    </row>
    <row spans="1:4" r="10">
      <c t="s" r="A10" s="4">
        <v>493</v>
      </c>
      <c t="s" r="C10" s="4">
        <v>494</v>
      </c>
      <c t="s" r="D10" s="4">
        <v>495</v>
      </c>
    </row>
    <row spans="1:4" r="11">
      <c t="s" r="A11" s="4">
        <v>496</v>
      </c>
    </row>
    <row spans="1:4" r="12">
      <c t="s" r="A12" s="3">
        <v>488</v>
      </c>
    </row>
    <row spans="1:4" r="13">
      <c t="s" r="A13" s="4">
        <v>493</v>
      </c>
      <c t="s" r="C13" s="4">
        <v>497</v>
      </c>
      <c t="s" r="D13" s="4">
        <v>498</v>
      </c>
    </row>
    <row spans="1:4" r="14">
      <c t="s" r="A14" s="4">
        <v>499</v>
      </c>
    </row>
    <row spans="1:4" r="15">
      <c t="s" r="A15" s="3">
        <v>488</v>
      </c>
    </row>
    <row spans="1:4" r="16">
      <c t="s" r="A16" s="4">
        <v>493</v>
      </c>
      <c t="s" r="C16" s="4">
        <v>498</v>
      </c>
    </row>
    <row spans="1:4" r="17">
      <c t="s" r="A17" s="4">
        <v>500</v>
      </c>
    </row>
    <row spans="1:4" r="18">
      <c t="s" r="A18" s="3">
        <v>488</v>
      </c>
    </row>
    <row spans="1:4" r="19">
      <c t="s" r="A19" s="4">
        <v>493</v>
      </c>
      <c t="s" r="C19" s="4">
        <v>501</v>
      </c>
      <c t="s" r="D19" s="4">
        <v>502</v>
      </c>
    </row>
    <row spans="1:4" r="20">
      <c t="s" r="A20" s="4">
        <v>503</v>
      </c>
    </row>
    <row spans="1:4" r="21">
      <c t="s" r="A21" s="3">
        <v>488</v>
      </c>
    </row>
    <row spans="1:4" r="22">
      <c t="s" r="A22" s="4">
        <v>493</v>
      </c>
      <c t="s" r="C22" s="4">
        <v>504</v>
      </c>
      <c t="s" r="D22" s="4">
        <v>50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6</v>
      </c>
      <c t="s" r="B1" s="2">
        <v>25</v>
      </c>
      <c t="s" r="D1" s="2">
        <v>1</v>
      </c>
    </row>
    <row spans="1:6" r="2">
      <c t="s" r="B2" s="2">
        <v>2</v>
      </c>
      <c t="s" r="C2" s="2">
        <v>26</v>
      </c>
      <c t="s" r="D2" s="2">
        <v>2</v>
      </c>
      <c t="s" r="E2" s="2">
        <v>26</v>
      </c>
      <c t="s" r="F2" s="2">
        <v>71</v>
      </c>
    </row>
    <row spans="1:6" r="3">
      <c t="s" r="A3" s="3">
        <v>507</v>
      </c>
    </row>
    <row spans="1:6" r="4">
      <c t="s" r="A4" s="4">
        <v>28</v>
      </c>
      <c t="n" r="B4" s="7">
        <v>779.8</v>
      </c>
      <c t="n" r="C4" s="7">
        <v>549.2</v>
      </c>
      <c t="n" r="D4" s="7">
        <v>1489.6</v>
      </c>
      <c t="n" r="E4" s="7">
        <v>1024.3</v>
      </c>
    </row>
    <row spans="1:6" r="5">
      <c t="s" r="A5" s="4">
        <v>508</v>
      </c>
      <c t="n" r="B5" s="8">
        <v>58.2</v>
      </c>
      <c t="n" r="C5" s="8">
        <v>25.8</v>
      </c>
      <c t="n" r="D5" s="8">
        <v>115.6</v>
      </c>
      <c t="n" r="E5" s="8">
        <v>50.9</v>
      </c>
    </row>
    <row spans="1:6" r="6">
      <c t="s" r="A6" s="4">
        <v>509</v>
      </c>
      <c t="n" r="B6" s="8">
        <v>46.1</v>
      </c>
      <c t="n" r="C6" s="8">
        <v>26.2</v>
      </c>
      <c t="n" r="D6" s="8">
        <v>52.8</v>
      </c>
      <c t="n" r="E6" s="8">
        <v>30.5</v>
      </c>
    </row>
    <row spans="1:6" r="7">
      <c t="s" r="A7" s="4">
        <v>510</v>
      </c>
      <c t="n" r="B7" s="8">
        <v>29.9</v>
      </c>
      <c t="n" r="C7" s="8">
        <v>11.8</v>
      </c>
      <c t="n" r="D7" s="8">
        <v>57.2</v>
      </c>
      <c t="n" r="E7" s="8">
        <v>20.6</v>
      </c>
    </row>
    <row spans="1:6" r="8">
      <c t="s" r="A8" s="4">
        <v>511</v>
      </c>
      <c t="n" r="B8" s="8">
        <v>820.2</v>
      </c>
      <c t="n" r="D8" s="8">
        <v>820.2</v>
      </c>
      <c t="n" r="F8" s="7">
        <v>864.5</v>
      </c>
    </row>
    <row spans="1:6" r="9">
      <c t="s" r="A9" s="4">
        <v>82</v>
      </c>
      <c t="n" r="B9" s="8">
        <v>748.9</v>
      </c>
      <c t="n" r="D9" s="8">
        <v>748.9</v>
      </c>
      <c t="n" r="F9" s="8">
        <v>743.6</v>
      </c>
    </row>
    <row spans="1:6" r="10">
      <c t="s" r="A10" s="4">
        <v>408</v>
      </c>
      <c t="n" r="B10" s="8">
        <v>749.9</v>
      </c>
      <c t="n" r="D10" s="8">
        <v>749.9</v>
      </c>
      <c t="n" r="F10" s="8">
        <v>781.7</v>
      </c>
    </row>
    <row spans="1:6" r="11">
      <c t="s" r="A11" s="4">
        <v>86</v>
      </c>
      <c t="n" r="B11" s="8">
        <v>3073.5</v>
      </c>
      <c t="n" r="D11" s="8">
        <v>3073.5</v>
      </c>
      <c t="n" r="F11" s="8">
        <v>3107.7</v>
      </c>
    </row>
    <row spans="1:6" r="12">
      <c t="s" r="A12" s="4">
        <v>422</v>
      </c>
    </row>
    <row spans="1:6" r="13">
      <c t="s" r="A13" s="3">
        <v>507</v>
      </c>
    </row>
    <row spans="1:6" r="14">
      <c t="s" r="A14" s="4">
        <v>511</v>
      </c>
      <c t="n" r="B14" s="8">
        <v>109.1</v>
      </c>
      <c t="n" r="D14" s="8">
        <v>109.1</v>
      </c>
      <c t="n" r="F14" s="8">
        <v>109.9</v>
      </c>
    </row>
    <row spans="1:6" r="15">
      <c t="s" r="A15" s="4">
        <v>512</v>
      </c>
    </row>
    <row spans="1:6" r="16">
      <c t="s" r="A16" s="3">
        <v>507</v>
      </c>
    </row>
    <row spans="1:6" r="17">
      <c t="s" r="A17" s="4">
        <v>511</v>
      </c>
      <c t="n" r="B17" s="8">
        <v>6.7</v>
      </c>
      <c t="n" r="D17" s="8">
        <v>6.7</v>
      </c>
      <c t="n" r="F17" s="8">
        <v>7.3</v>
      </c>
    </row>
    <row spans="1:6" r="18">
      <c t="s" r="A18" s="4">
        <v>513</v>
      </c>
    </row>
    <row spans="1:6" r="19">
      <c t="s" r="A19" s="3">
        <v>507</v>
      </c>
    </row>
    <row spans="1:6" r="20">
      <c t="s" r="A20" s="4">
        <v>28</v>
      </c>
      <c t="n" r="B20" s="8">
        <v>-6.4</v>
      </c>
      <c t="n" r="C20" s="8">
        <v>-6.1</v>
      </c>
      <c t="n" r="D20" s="8">
        <v>-10.8</v>
      </c>
      <c t="n" r="E20" s="8">
        <v>-12.2</v>
      </c>
    </row>
    <row spans="1:6" r="21">
      <c t="s" r="A21" s="4">
        <v>514</v>
      </c>
    </row>
    <row spans="1:6" r="22">
      <c t="s" r="A22" s="3">
        <v>507</v>
      </c>
    </row>
    <row spans="1:6" r="23">
      <c t="s" r="A23" s="4">
        <v>28</v>
      </c>
      <c t="n" r="B23" s="8">
        <v>-6.4</v>
      </c>
      <c t="n" r="C23" s="8">
        <v>-6.1</v>
      </c>
      <c t="n" r="D23" s="8">
        <v>-10.8</v>
      </c>
      <c t="n" r="E23" s="8">
        <v>-12.2</v>
      </c>
    </row>
    <row spans="1:6" r="24">
      <c t="s" r="A24" s="4">
        <v>515</v>
      </c>
    </row>
    <row spans="1:6" r="25">
      <c t="s" r="A25" s="3">
        <v>507</v>
      </c>
    </row>
    <row spans="1:6" r="26">
      <c t="s" r="A26" s="4">
        <v>28</v>
      </c>
      <c t="n" r="B26" s="5">
        <v>359</v>
      </c>
      <c t="n" r="C26" s="8">
        <v>379.3</v>
      </c>
      <c t="n" r="D26" s="8">
        <v>687.7</v>
      </c>
      <c t="n" r="E26" s="8">
        <v>730.1</v>
      </c>
    </row>
    <row spans="1:6" r="27">
      <c t="s" r="A27" s="4">
        <v>508</v>
      </c>
      <c t="n" r="B27" s="8">
        <v>20.6</v>
      </c>
      <c t="n" r="C27" s="8">
        <v>20.4</v>
      </c>
      <c t="n" r="D27" s="8">
        <v>41.9</v>
      </c>
      <c t="n" r="E27" s="8">
        <v>41.1</v>
      </c>
    </row>
    <row spans="1:6" r="28">
      <c t="s" r="A28" s="4">
        <v>509</v>
      </c>
      <c t="n" r="B28" s="8">
        <v>18.3</v>
      </c>
      <c t="n" r="C28" s="8">
        <v>15.3</v>
      </c>
      <c t="n" r="D28" s="8">
        <v>25.5</v>
      </c>
      <c t="n" r="E28" s="8">
        <v>17.8</v>
      </c>
    </row>
    <row spans="1:6" r="29">
      <c t="s" r="A29" s="4">
        <v>510</v>
      </c>
      <c t="n" r="B29" s="8">
        <v>4.5</v>
      </c>
      <c t="n" r="C29" s="8">
        <v>7.2</v>
      </c>
      <c t="n" r="D29" s="8">
        <v>11.7</v>
      </c>
      <c t="n" r="E29" s="5">
        <v>13</v>
      </c>
    </row>
    <row spans="1:6" r="30">
      <c t="s" r="A30" s="4">
        <v>511</v>
      </c>
      <c t="n" r="B30" s="5">
        <v>303</v>
      </c>
      <c t="n" r="D30" s="5">
        <v>303</v>
      </c>
      <c t="n" r="F30" s="8">
        <v>331.9</v>
      </c>
    </row>
    <row spans="1:6" r="31">
      <c t="s" r="A31" s="4">
        <v>82</v>
      </c>
      <c t="n" r="B31" s="8">
        <v>122.1</v>
      </c>
      <c t="n" r="D31" s="8">
        <v>122.1</v>
      </c>
      <c t="n" r="F31" s="8">
        <v>123.7</v>
      </c>
    </row>
    <row spans="1:6" r="32">
      <c t="s" r="A32" s="4">
        <v>408</v>
      </c>
      <c t="n" r="B32" s="8">
        <v>253.1</v>
      </c>
      <c t="n" r="D32" s="8">
        <v>253.1</v>
      </c>
      <c t="n" r="F32" s="8">
        <v>266.8</v>
      </c>
    </row>
    <row spans="1:6" r="33">
      <c t="s" r="A33" s="4">
        <v>86</v>
      </c>
      <c t="n" r="B33" s="8">
        <v>1037.2</v>
      </c>
      <c t="n" r="D33" s="8">
        <v>1037.2</v>
      </c>
      <c t="n" r="F33" s="8">
        <v>1077.7</v>
      </c>
    </row>
    <row spans="1:6" r="34">
      <c t="s" r="A34" s="4">
        <v>516</v>
      </c>
    </row>
    <row spans="1:6" r="35">
      <c t="s" r="A35" s="3">
        <v>507</v>
      </c>
    </row>
    <row spans="1:6" r="36">
      <c t="s" r="A36" s="4">
        <v>28</v>
      </c>
      <c t="n" r="B36" s="8">
        <v>153.8</v>
      </c>
      <c t="n" r="C36" s="8">
        <v>157.7</v>
      </c>
      <c t="n" r="D36" s="5">
        <v>286</v>
      </c>
      <c t="n" r="E36" s="8">
        <v>273.3</v>
      </c>
    </row>
    <row spans="1:6" r="37">
      <c t="s" r="A37" s="4">
        <v>508</v>
      </c>
      <c t="n" r="B37" s="8">
        <v>5.4</v>
      </c>
      <c t="n" r="C37" s="8">
        <v>4.9</v>
      </c>
      <c t="n" r="D37" s="8">
        <v>10.9</v>
      </c>
      <c t="n" r="E37" s="8">
        <v>8.9</v>
      </c>
    </row>
    <row spans="1:6" r="38">
      <c t="s" r="A38" s="4">
        <v>509</v>
      </c>
      <c t="n" r="B38" s="8">
        <v>14.6</v>
      </c>
      <c t="n" r="C38" s="8">
        <v>10.7</v>
      </c>
      <c t="n" r="D38" s="8">
        <v>18.5</v>
      </c>
      <c t="n" r="E38" s="8">
        <v>12.9</v>
      </c>
    </row>
    <row spans="1:6" r="39">
      <c t="s" r="A39" s="4">
        <v>510</v>
      </c>
      <c t="n" r="B39" s="8">
        <v>4.5</v>
      </c>
      <c t="n" r="C39" s="8">
        <v>4.6</v>
      </c>
      <c t="n" r="D39" s="8">
        <v>6.2</v>
      </c>
      <c t="n" r="E39" s="8">
        <v>7.6</v>
      </c>
    </row>
    <row spans="1:6" r="40">
      <c t="s" r="A40" s="4">
        <v>511</v>
      </c>
      <c t="n" r="B40" s="8">
        <v>109.1</v>
      </c>
      <c t="n" r="D40" s="8">
        <v>109.1</v>
      </c>
      <c t="n" r="F40" s="8">
        <v>109.9</v>
      </c>
    </row>
    <row spans="1:6" r="41">
      <c t="s" r="A41" s="4">
        <v>82</v>
      </c>
      <c t="n" r="B41" s="8">
        <v>59.3</v>
      </c>
      <c t="n" r="D41" s="8">
        <v>59.3</v>
      </c>
      <c t="n" r="F41" s="8">
        <v>58.5</v>
      </c>
    </row>
    <row spans="1:6" r="42">
      <c t="s" r="A42" s="4">
        <v>408</v>
      </c>
      <c t="n" r="B42" s="8">
        <v>95.90000000000001</v>
      </c>
      <c t="n" r="D42" s="8">
        <v>95.90000000000001</v>
      </c>
      <c t="n" r="F42" s="8">
        <v>99.2</v>
      </c>
    </row>
    <row spans="1:6" r="43">
      <c t="s" r="A43" s="4">
        <v>86</v>
      </c>
      <c t="n" r="B43" s="8">
        <v>450.9</v>
      </c>
      <c t="n" r="D43" s="8">
        <v>450.9</v>
      </c>
      <c t="n" r="F43" s="8">
        <v>426.8</v>
      </c>
    </row>
    <row spans="1:6" r="44">
      <c t="s" r="A44" s="4">
        <v>517</v>
      </c>
    </row>
    <row spans="1:6" r="45">
      <c t="s" r="A45" s="3">
        <v>507</v>
      </c>
    </row>
    <row spans="1:6" r="46">
      <c t="s" r="A46" s="4">
        <v>28</v>
      </c>
      <c t="n" r="B46" s="5">
        <v>257</v>
      </c>
      <c t="n" r="D46" s="8">
        <v>497.3</v>
      </c>
    </row>
    <row spans="1:6" r="47">
      <c t="s" r="A47" s="4">
        <v>508</v>
      </c>
      <c t="n" r="B47" s="8">
        <v>31.8</v>
      </c>
      <c t="n" r="D47" s="5">
        <v>62</v>
      </c>
    </row>
    <row spans="1:6" r="48">
      <c t="s" r="A48" s="4">
        <v>509</v>
      </c>
      <c t="n" r="B48" s="8">
        <v>13.2</v>
      </c>
      <c t="n" r="D48" s="8">
        <v>11.7</v>
      </c>
    </row>
    <row spans="1:6" r="49">
      <c t="s" r="A49" s="4">
        <v>510</v>
      </c>
      <c t="n" r="B49" s="8">
        <v>20.4</v>
      </c>
      <c t="n" r="D49" s="8">
        <v>38.8</v>
      </c>
    </row>
    <row spans="1:6" r="50">
      <c t="s" r="A50" s="4">
        <v>511</v>
      </c>
      <c t="n" r="B50" s="8">
        <v>401.4</v>
      </c>
      <c t="n" r="D50" s="8">
        <v>401.4</v>
      </c>
      <c t="n" r="F50" s="8">
        <v>415.4</v>
      </c>
    </row>
    <row spans="1:6" r="51">
      <c t="s" r="A51" s="4">
        <v>82</v>
      </c>
      <c t="n" r="B51" s="5">
        <v>563</v>
      </c>
      <c t="n" r="D51" s="5">
        <v>563</v>
      </c>
      <c t="n" r="F51" s="8">
        <v>556.9</v>
      </c>
    </row>
    <row spans="1:6" r="52">
      <c t="s" r="A52" s="4">
        <v>408</v>
      </c>
      <c t="n" r="B52" s="8">
        <v>400.8</v>
      </c>
      <c t="n" r="D52" s="8">
        <v>400.8</v>
      </c>
      <c t="n" r="F52" s="8">
        <v>415.5</v>
      </c>
    </row>
    <row spans="1:6" r="53">
      <c t="s" r="A53" s="4">
        <v>86</v>
      </c>
      <c t="n" r="B53" s="8">
        <v>1554.2</v>
      </c>
      <c t="n" r="D53" s="8">
        <v>1554.2</v>
      </c>
      <c t="n" r="F53" s="8">
        <v>1572.8</v>
      </c>
    </row>
    <row spans="1:6" r="54">
      <c t="s" r="A54" s="4">
        <v>518</v>
      </c>
    </row>
    <row spans="1:6" r="55">
      <c t="s" r="A55" s="3">
        <v>507</v>
      </c>
    </row>
    <row spans="1:6" r="56">
      <c t="s" r="A56" s="4">
        <v>28</v>
      </c>
      <c t="n" r="B56" s="8">
        <v>16.4</v>
      </c>
      <c t="n" r="C56" s="8">
        <v>18.3</v>
      </c>
      <c t="n" r="D56" s="8">
        <v>29.4</v>
      </c>
      <c t="n" r="E56" s="8">
        <v>33.1</v>
      </c>
    </row>
    <row spans="1:6" r="57">
      <c t="s" r="A57" s="4">
        <v>508</v>
      </c>
      <c t="n" r="B57" s="8">
        <v>0.4</v>
      </c>
      <c t="n" r="C57" s="8">
        <v>0.5</v>
      </c>
      <c t="n" r="D57" s="8">
        <v>0.8</v>
      </c>
      <c t="n" r="E57" s="8">
        <v>0.9</v>
      </c>
    </row>
    <row spans="1:6" r="58">
      <c t="s" r="A58" s="4">
        <v>509</v>
      </c>
      <c t="n" r="B58" s="8">
        <v>3.7</v>
      </c>
      <c t="n" r="C58" s="8">
        <v>3.1</v>
      </c>
      <c t="n" r="D58" s="8">
        <v>5.3</v>
      </c>
      <c t="n" r="E58" s="8">
        <v>5.6</v>
      </c>
    </row>
    <row spans="1:6" r="59">
      <c t="s" r="A59" s="4">
        <v>510</v>
      </c>
      <c t="n" r="B59" s="8">
        <v>0.5</v>
      </c>
      <c t="n" r="D59" s="8">
        <v>0.5</v>
      </c>
    </row>
    <row spans="1:6" r="60">
      <c t="s" r="A60" s="4">
        <v>511</v>
      </c>
      <c t="n" r="B60" s="8">
        <v>6.7</v>
      </c>
      <c t="n" r="D60" s="8">
        <v>6.7</v>
      </c>
      <c t="n" r="F60" s="8">
        <v>7.3</v>
      </c>
    </row>
    <row spans="1:6" r="61">
      <c t="s" r="A61" s="4">
        <v>82</v>
      </c>
      <c t="n" r="B61" s="8">
        <v>4.5</v>
      </c>
      <c t="n" r="D61" s="8">
        <v>4.5</v>
      </c>
      <c t="n" r="F61" s="8">
        <v>4.5</v>
      </c>
    </row>
    <row spans="1:6" r="62">
      <c t="s" r="A62" s="4">
        <v>408</v>
      </c>
      <c t="n" r="B62" s="8">
        <v>0.1</v>
      </c>
      <c t="n" r="D62" s="8">
        <v>0.1</v>
      </c>
      <c t="n" r="F62" s="8">
        <v>0.2</v>
      </c>
    </row>
    <row spans="1:6" r="63">
      <c t="s" r="A63" s="4">
        <v>86</v>
      </c>
      <c t="n" r="B63" s="8">
        <v>31.2</v>
      </c>
      <c t="n" r="D63" s="8">
        <v>31.2</v>
      </c>
      <c t="n" r="F63" s="7">
        <v>30.4</v>
      </c>
    </row>
    <row spans="1:6" r="64">
      <c t="s" r="A64" s="4">
        <v>519</v>
      </c>
    </row>
    <row spans="1:6" r="65">
      <c t="s" r="A65" s="3">
        <v>507</v>
      </c>
    </row>
    <row spans="1:6" r="66">
      <c t="s" r="A66" s="4">
        <v>509</v>
      </c>
      <c t="n" r="B66" s="7">
        <v>-3.7</v>
      </c>
      <c t="n" r="C66" s="7">
        <v>-2.9</v>
      </c>
      <c t="n" r="D66" s="7">
        <v>-8.199999999999999</v>
      </c>
      <c t="n" r="E66" s="7">
        <v>-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0</v>
      </c>
      <c t="s" r="B1" s="2">
        <v>25</v>
      </c>
      <c t="s" r="D1" s="2">
        <v>1</v>
      </c>
    </row>
    <row spans="1:5" r="2">
      <c t="s" r="B2" s="2">
        <v>2</v>
      </c>
      <c t="s" r="C2" s="2">
        <v>26</v>
      </c>
      <c t="s" r="D2" s="2">
        <v>2</v>
      </c>
      <c t="s" r="E2" s="2">
        <v>26</v>
      </c>
    </row>
    <row spans="1:5" r="3">
      <c t="s" r="A3" s="3">
        <v>507</v>
      </c>
    </row>
    <row spans="1:5" r="4">
      <c t="s" r="A4" s="4">
        <v>28</v>
      </c>
      <c t="n" r="B4" s="7">
        <v>779.8</v>
      </c>
      <c t="n" r="C4" s="7">
        <v>549.2</v>
      </c>
      <c t="n" r="D4" s="7">
        <v>1489.6</v>
      </c>
      <c t="n" r="E4" s="7">
        <v>1024.3</v>
      </c>
    </row>
    <row spans="1:5" r="5">
      <c t="s" r="A5" s="4">
        <v>513</v>
      </c>
    </row>
    <row spans="1:5" r="6">
      <c t="s" r="A6" s="3">
        <v>507</v>
      </c>
    </row>
    <row spans="1:5" r="7">
      <c t="s" r="A7" s="4">
        <v>28</v>
      </c>
      <c t="n" r="B7" s="8">
        <v>-6.4</v>
      </c>
      <c t="n" r="C7" s="8">
        <v>-6.1</v>
      </c>
      <c t="n" r="D7" s="8">
        <v>-10.8</v>
      </c>
      <c t="n" r="E7" s="8">
        <v>-12.2</v>
      </c>
    </row>
    <row spans="1:5" r="8">
      <c t="s" r="A8" s="4">
        <v>514</v>
      </c>
    </row>
    <row spans="1:5" r="9">
      <c t="s" r="A9" s="3">
        <v>507</v>
      </c>
    </row>
    <row spans="1:5" r="10">
      <c t="s" r="A10" s="4">
        <v>28</v>
      </c>
      <c t="n" r="B10" s="7">
        <v>-6.4</v>
      </c>
      <c t="n" r="C10" s="7">
        <v>-6.1</v>
      </c>
      <c t="n" r="D10" s="7">
        <v>-10.8</v>
      </c>
      <c t="n" r="E10" s="7">
        <v>-1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1</v>
      </c>
      <c t="s" r="B1" s="2">
        <v>25</v>
      </c>
      <c t="s" r="D1" s="2">
        <v>1</v>
      </c>
    </row>
    <row spans="1:5" r="2">
      <c t="s" r="B2" s="2">
        <v>2</v>
      </c>
      <c t="s" r="C2" s="2">
        <v>26</v>
      </c>
      <c t="s" r="D2" s="2">
        <v>2</v>
      </c>
      <c t="s" r="E2" s="2">
        <v>26</v>
      </c>
    </row>
    <row spans="1:5" r="3">
      <c t="s" r="A3" s="3">
        <v>522</v>
      </c>
    </row>
    <row spans="1:5" r="4">
      <c t="s" r="A4" s="4">
        <v>159</v>
      </c>
      <c t="n" r="B4" s="7">
        <v>779.8</v>
      </c>
      <c t="n" r="C4" s="7">
        <v>549.2</v>
      </c>
      <c t="n" r="D4" s="7">
        <v>1489.6</v>
      </c>
      <c t="n" r="E4" s="7">
        <v>1024.3</v>
      </c>
    </row>
    <row spans="1:5" r="5">
      <c t="s" r="A5" s="4">
        <v>159</v>
      </c>
      <c t="n" r="B5" s="8">
        <v>779.8</v>
      </c>
      <c t="n" r="C5" s="8">
        <v>549.2</v>
      </c>
      <c t="n" r="D5" s="8">
        <v>1489.6</v>
      </c>
      <c t="n" r="E5" s="8">
        <v>1024.3</v>
      </c>
    </row>
    <row spans="1:5" r="6">
      <c t="s" r="A6" s="4">
        <v>523</v>
      </c>
    </row>
    <row spans="1:5" r="7">
      <c t="s" r="A7" s="3">
        <v>522</v>
      </c>
    </row>
    <row spans="1:5" r="8">
      <c t="s" r="A8" s="4">
        <v>159</v>
      </c>
      <c t="n" r="B8" s="8">
        <v>311.1</v>
      </c>
      <c t="n" r="C8" s="8">
        <v>327.9</v>
      </c>
      <c t="n" r="D8" s="8">
        <v>608.3</v>
      </c>
      <c t="n" r="E8" s="8">
        <v>638.7</v>
      </c>
    </row>
    <row spans="1:5" r="9">
      <c t="s" r="A9" s="4">
        <v>159</v>
      </c>
      <c t="n" r="B9" s="7">
        <v>311.1</v>
      </c>
      <c t="n" r="C9" s="7">
        <v>327.9</v>
      </c>
      <c t="n" r="D9" s="7">
        <v>608.3</v>
      </c>
      <c t="n" r="E9" s="7">
        <v>63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3</v>
      </c>
      <c t="s" r="B1" s="2">
        <v>25</v>
      </c>
      <c t="s" r="D1" s="2">
        <v>1</v>
      </c>
    </row>
    <row spans="1:5" r="2">
      <c t="s" r="B2" s="2">
        <v>2</v>
      </c>
      <c t="s" r="C2" s="2">
        <v>26</v>
      </c>
      <c t="s" r="D2" s="2">
        <v>2</v>
      </c>
      <c t="s" r="E2" s="2">
        <v>26</v>
      </c>
    </row>
    <row spans="1:5" r="3">
      <c t="s" r="A3" s="3">
        <v>114</v>
      </c>
    </row>
    <row spans="1:5" r="4">
      <c t="s" r="A4" s="4">
        <v>41</v>
      </c>
      <c t="n" r="B4" s="7">
        <v>18.3</v>
      </c>
      <c t="n" r="C4" s="7">
        <v>-4.5</v>
      </c>
      <c t="n" r="D4" s="7">
        <v>17.1</v>
      </c>
      <c t="n" r="E4" s="7">
        <v>-7.2</v>
      </c>
    </row>
    <row spans="1:5" r="5">
      <c t="s" r="A5" s="4">
        <v>115</v>
      </c>
      <c t="n" r="B5" s="8">
        <v>58.2</v>
      </c>
      <c t="n" r="C5" s="8">
        <v>25.8</v>
      </c>
      <c t="n" r="D5" s="8">
        <v>115.6</v>
      </c>
      <c t="n" r="E5" s="8">
        <v>50.9</v>
      </c>
    </row>
    <row spans="1:5" r="6">
      <c t="s" r="A6" s="4">
        <v>116</v>
      </c>
      <c t="n" r="B6" s="8">
        <v>1.1</v>
      </c>
      <c t="n" r="C6" s="8">
        <v>0.6</v>
      </c>
      <c t="n" r="D6" s="8">
        <v>2.4</v>
      </c>
      <c t="n" r="E6" s="8">
        <v>1.2</v>
      </c>
    </row>
    <row spans="1:5" r="7">
      <c t="s" r="A7" s="4">
        <v>117</v>
      </c>
      <c t="n" r="B7" s="8">
        <v>-1.4</v>
      </c>
      <c t="n" r="D7" s="8">
        <v>-2.9</v>
      </c>
    </row>
    <row spans="1:5" r="8">
      <c t="s" r="A8" s="4">
        <v>118</v>
      </c>
      <c t="n" r="B8" s="8">
        <v>3.7</v>
      </c>
      <c t="n" r="C8" s="8">
        <v>2.1</v>
      </c>
      <c t="n" r="D8" s="8">
        <v>6.1</v>
      </c>
      <c t="n" r="E8" s="8">
        <v>3.4</v>
      </c>
    </row>
    <row spans="1:5" r="9">
      <c t="s" r="A9" s="4">
        <v>119</v>
      </c>
      <c t="n" r="B9" s="8">
        <v>-5.2</v>
      </c>
      <c t="n" r="C9" s="8">
        <v>2.6</v>
      </c>
      <c t="n" r="D9" s="8">
        <v>-16.9</v>
      </c>
      <c t="n" r="E9" s="8">
        <v>1.9</v>
      </c>
    </row>
    <row spans="1:5" r="10">
      <c t="s" r="A10" s="4">
        <v>120</v>
      </c>
      <c t="n" r="C10" s="5">
        <v>3</v>
      </c>
      <c t="n" r="E10" s="8">
        <v>3.3</v>
      </c>
    </row>
    <row spans="1:5" r="11">
      <c t="s" r="A11" s="4">
        <v>32</v>
      </c>
      <c t="n" r="B11" s="8">
        <v>0.2</v>
      </c>
      <c t="n" r="C11" s="8">
        <v>-0.1</v>
      </c>
      <c t="n" r="D11" s="8">
        <v>1.6</v>
      </c>
    </row>
    <row spans="1:5" r="12">
      <c t="s" r="A12" s="4">
        <v>34</v>
      </c>
      <c t="n" r="C12" s="8">
        <v>0.3</v>
      </c>
      <c t="n" r="E12" s="8">
        <v>1.9</v>
      </c>
    </row>
    <row spans="1:5" r="13">
      <c t="s" r="A13" s="4">
        <v>121</v>
      </c>
      <c t="n" r="B13" s="8">
        <v>-6.3</v>
      </c>
      <c t="n" r="C13" s="8">
        <v>-0.5</v>
      </c>
      <c t="n" r="D13" s="8">
        <v>-16.5</v>
      </c>
      <c t="n" r="E13" s="8">
        <v>-0.7</v>
      </c>
    </row>
    <row spans="1:5" r="14">
      <c t="s" r="A14" s="3">
        <v>122</v>
      </c>
    </row>
    <row spans="1:5" r="15">
      <c t="s" r="A15" s="4">
        <v>123</v>
      </c>
      <c t="n" r="B15" s="8">
        <v>-19.4</v>
      </c>
      <c t="n" r="C15" s="5">
        <v>-33</v>
      </c>
      <c t="n" r="D15" s="8">
        <v>-60.7</v>
      </c>
      <c t="n" r="E15" s="8">
        <v>-66.3</v>
      </c>
    </row>
    <row spans="1:5" r="16">
      <c t="s" r="A16" s="4">
        <v>78</v>
      </c>
      <c t="n" r="B16" s="8">
        <v>6.1</v>
      </c>
      <c t="n" r="C16" s="8">
        <v>8.9</v>
      </c>
      <c t="n" r="D16" s="8">
        <v>-4.9</v>
      </c>
      <c t="n" r="E16" s="8">
        <v>-7.6</v>
      </c>
    </row>
    <row spans="1:5" r="17">
      <c t="s" r="A17" s="4">
        <v>79</v>
      </c>
      <c t="n" r="B17" s="8">
        <v>-4.5</v>
      </c>
      <c t="n" r="C17" s="8">
        <v>-1.2</v>
      </c>
      <c t="n" r="D17" s="8">
        <v>25.8</v>
      </c>
      <c t="n" r="E17" s="5">
        <v>-1</v>
      </c>
    </row>
    <row spans="1:5" r="18">
      <c t="s" r="A18" s="4">
        <v>124</v>
      </c>
      <c t="n" r="B18" s="8">
        <v>-1.3</v>
      </c>
      <c t="n" r="C18" s="8">
        <v>-0.4</v>
      </c>
      <c t="n" r="D18" s="8">
        <v>-3.7</v>
      </c>
      <c t="n" r="E18" s="8">
        <v>-0.2</v>
      </c>
    </row>
    <row spans="1:5" r="19">
      <c t="s" r="A19" s="4">
        <v>125</v>
      </c>
      <c t="n" r="B19" s="8">
        <v>25.2</v>
      </c>
      <c t="n" r="C19" s="8">
        <v>26.3</v>
      </c>
      <c t="n" r="D19" s="5">
        <v>10</v>
      </c>
      <c t="n" r="E19" s="8">
        <v>-2.2</v>
      </c>
    </row>
    <row spans="1:5" r="20">
      <c t="s" r="A20" s="4">
        <v>77</v>
      </c>
      <c t="n" r="B20" s="5">
        <v>1</v>
      </c>
      <c t="n" r="C20" s="8">
        <v>-0.4</v>
      </c>
      <c t="n" r="D20" s="8">
        <v>1.6</v>
      </c>
      <c t="n" r="E20" s="8">
        <v>-0.4</v>
      </c>
    </row>
    <row spans="1:5" r="21">
      <c t="s" r="A21" s="4">
        <v>126</v>
      </c>
      <c t="n" r="B21" s="8">
        <v>75.7</v>
      </c>
      <c t="n" r="C21" s="8">
        <v>29.5</v>
      </c>
      <c t="n" r="D21" s="8">
        <v>74.59999999999999</v>
      </c>
      <c t="n" r="E21" s="5">
        <v>-23</v>
      </c>
    </row>
    <row spans="1:5" r="22">
      <c t="s" r="A22" s="3">
        <v>127</v>
      </c>
    </row>
    <row spans="1:5" r="23">
      <c t="s" r="A23" s="4">
        <v>128</v>
      </c>
      <c t="n" r="B23" s="8">
        <v>-0.5</v>
      </c>
      <c t="n" r="C23" s="8">
        <v>-80.8</v>
      </c>
      <c t="n" r="D23" s="8">
        <v>-0.5</v>
      </c>
      <c t="n" r="E23" s="8">
        <v>-80.8</v>
      </c>
    </row>
    <row spans="1:5" r="24">
      <c t="s" r="A24" s="4">
        <v>129</v>
      </c>
      <c t="n" r="B24" s="8">
        <v>-29.9</v>
      </c>
      <c t="n" r="C24" s="8">
        <v>-11.8</v>
      </c>
      <c t="n" r="D24" s="8">
        <v>-57.2</v>
      </c>
      <c t="n" r="E24" s="8">
        <v>-20.6</v>
      </c>
    </row>
    <row spans="1:5" r="25">
      <c t="s" r="A25" s="4">
        <v>130</v>
      </c>
      <c t="n" r="B25" s="8">
        <v>-0.1</v>
      </c>
      <c t="n" r="C25" s="8">
        <v>-1.3</v>
      </c>
      <c t="n" r="D25" s="8">
        <v>-2.2</v>
      </c>
      <c t="n" r="E25" s="8">
        <v>-2.8</v>
      </c>
    </row>
    <row spans="1:5" r="26">
      <c t="s" r="A26" s="4">
        <v>131</v>
      </c>
      <c t="n" r="B26" s="8">
        <v>40.1</v>
      </c>
      <c t="n" r="D26" s="8">
        <v>40.5</v>
      </c>
    </row>
    <row spans="1:5" r="27">
      <c t="s" r="A27" s="4">
        <v>132</v>
      </c>
      <c t="n" r="B27" s="8">
        <v>9.6</v>
      </c>
      <c t="n" r="C27" s="8">
        <v>-93.90000000000001</v>
      </c>
      <c t="n" r="D27" s="8">
        <v>-19.4</v>
      </c>
      <c t="n" r="E27" s="8">
        <v>-104.2</v>
      </c>
    </row>
    <row spans="1:5" r="28">
      <c t="s" r="A28" s="3">
        <v>133</v>
      </c>
    </row>
    <row spans="1:5" r="29">
      <c t="s" r="A29" s="4">
        <v>134</v>
      </c>
      <c t="n" r="B29" s="8">
        <v>-1.1</v>
      </c>
      <c t="n" r="C29" s="8">
        <v>-296.5</v>
      </c>
      <c t="n" r="D29" s="8">
        <v>-1.9</v>
      </c>
      <c t="n" r="E29" s="8">
        <v>-312.5</v>
      </c>
    </row>
    <row spans="1:5" r="30">
      <c t="s" r="A30" s="4">
        <v>135</v>
      </c>
      <c t="n" r="C30" s="5">
        <v>525</v>
      </c>
      <c t="n" r="E30" s="5">
        <v>525</v>
      </c>
    </row>
    <row spans="1:5" r="31">
      <c t="s" r="A31" s="4">
        <v>136</v>
      </c>
      <c t="n" r="B31" s="8">
        <v>654.1</v>
      </c>
      <c t="n" r="C31" s="8">
        <v>188.2</v>
      </c>
      <c t="n" r="D31" s="8">
        <v>748.9</v>
      </c>
      <c t="n" r="E31" s="8">
        <v>283.2</v>
      </c>
    </row>
    <row spans="1:5" r="32">
      <c t="s" r="A32" s="4">
        <v>137</v>
      </c>
      <c t="n" r="B32" s="8">
        <v>-674.4</v>
      </c>
      <c t="n" r="C32" s="8">
        <v>-284.3</v>
      </c>
      <c t="n" r="D32" s="8">
        <v>-777.2</v>
      </c>
      <c t="n" r="E32" s="8">
        <v>-299.4</v>
      </c>
    </row>
    <row spans="1:5" r="33">
      <c t="s" r="A33" s="4">
        <v>138</v>
      </c>
      <c t="n" r="B33" s="8">
        <v>-1.6</v>
      </c>
      <c t="n" r="C33" s="8">
        <v>-2.5</v>
      </c>
      <c t="n" r="D33" s="8">
        <v>-3.6</v>
      </c>
      <c t="n" r="E33" s="8">
        <v>-4.8</v>
      </c>
    </row>
    <row spans="1:5" r="34">
      <c t="s" r="A34" s="4">
        <v>139</v>
      </c>
      <c t="n" r="B34" s="8">
        <v>142.5</v>
      </c>
      <c t="n" r="D34" s="8">
        <v>142.6</v>
      </c>
    </row>
    <row spans="1:5" r="35">
      <c t="s" r="A35" s="4">
        <v>140</v>
      </c>
      <c t="n" r="B35" s="8">
        <v>-0.2</v>
      </c>
      <c t="n" r="C35" s="8">
        <v>-7.9</v>
      </c>
      <c t="n" r="D35" s="8">
        <v>-0.2</v>
      </c>
      <c t="n" r="E35" s="8">
        <v>-7.9</v>
      </c>
    </row>
    <row spans="1:5" r="36">
      <c t="s" r="A36" s="4">
        <v>141</v>
      </c>
      <c t="n" r="B36" s="8">
        <v>-148.8</v>
      </c>
      <c t="n" r="D36" s="8">
        <v>-148.8</v>
      </c>
    </row>
    <row spans="1:5" r="37">
      <c t="s" r="A37" s="4">
        <v>142</v>
      </c>
      <c t="n" r="C37" s="8">
        <v>-2.7</v>
      </c>
      <c t="n" r="D37" s="8">
        <v>-0.7</v>
      </c>
      <c t="n" r="E37" s="8">
        <v>-3.1</v>
      </c>
    </row>
    <row spans="1:5" r="38">
      <c t="s" r="A38" s="4">
        <v>143</v>
      </c>
      <c t="n" r="B38" s="5">
        <v>-9</v>
      </c>
      <c t="n" r="C38" s="8">
        <v>-5.7</v>
      </c>
      <c t="n" r="D38" s="5">
        <v>-18</v>
      </c>
      <c t="n" r="E38" s="8">
        <v>-10.8</v>
      </c>
    </row>
    <row spans="1:5" r="39">
      <c t="s" r="A39" s="4">
        <v>144</v>
      </c>
      <c t="n" r="B39" s="8">
        <v>-2.5</v>
      </c>
      <c t="n" r="D39" s="8">
        <v>-2.5</v>
      </c>
    </row>
    <row spans="1:5" r="40">
      <c t="s" r="A40" s="4">
        <v>145</v>
      </c>
      <c t="n" r="B40" s="5">
        <v>-41</v>
      </c>
      <c t="n" r="C40" s="8">
        <v>113.6</v>
      </c>
      <c t="n" r="D40" s="8">
        <v>-61.4</v>
      </c>
      <c t="n" r="E40" s="8">
        <v>169.7</v>
      </c>
    </row>
    <row spans="1:5" r="41">
      <c t="s" r="A41" s="4">
        <v>146</v>
      </c>
      <c t="n" r="B41" s="8">
        <v>0.2</v>
      </c>
      <c t="n" r="C41" s="8">
        <v>1.1</v>
      </c>
      <c t="n" r="D41" s="5">
        <v>-1</v>
      </c>
      <c t="n" r="E41" s="8">
        <v>1.2</v>
      </c>
    </row>
    <row spans="1:5" r="42">
      <c t="s" r="A42" s="4">
        <v>147</v>
      </c>
      <c t="n" r="B42" s="8">
        <v>44.5</v>
      </c>
      <c t="n" r="C42" s="8">
        <v>50.3</v>
      </c>
      <c t="n" r="D42" s="8">
        <v>-7.2</v>
      </c>
      <c t="n" r="E42" s="8">
        <v>43.7</v>
      </c>
    </row>
    <row spans="1:5" r="43">
      <c t="s" r="A43" s="4">
        <v>148</v>
      </c>
      <c t="n" r="B43" s="8">
        <v>34.5</v>
      </c>
      <c t="n" r="C43" s="8">
        <v>40.6</v>
      </c>
      <c t="n" r="D43" s="8">
        <v>86.2</v>
      </c>
      <c t="n" r="E43" s="8">
        <v>47.2</v>
      </c>
    </row>
    <row spans="1:5" r="44">
      <c t="s" r="A44" s="4">
        <v>149</v>
      </c>
      <c t="n" r="B44" s="5">
        <v>79</v>
      </c>
      <c t="n" r="C44" s="8">
        <v>90.90000000000001</v>
      </c>
      <c t="n" r="D44" s="5">
        <v>79</v>
      </c>
      <c t="n" r="E44" s="8">
        <v>90.90000000000001</v>
      </c>
    </row>
    <row spans="1:5" r="45">
      <c t="s" r="A45" s="3">
        <v>150</v>
      </c>
    </row>
    <row spans="1:5" r="46">
      <c t="s" r="A46" s="4">
        <v>151</v>
      </c>
      <c t="n" r="B46" s="8">
        <v>-0.1</v>
      </c>
    </row>
    <row spans="1:5" r="47">
      <c t="s" r="A47" s="4">
        <v>152</v>
      </c>
      <c t="n" r="B47" s="8">
        <v>-0.7</v>
      </c>
      <c t="n" r="D47" s="8">
        <v>5.5</v>
      </c>
    </row>
    <row spans="1:5" r="48">
      <c t="s" r="A48" s="4">
        <v>153</v>
      </c>
      <c t="n" r="B48" s="8">
        <v>2.5</v>
      </c>
      <c t="n" r="C48" s="8">
        <v>51.4</v>
      </c>
      <c t="n" r="D48" s="8">
        <v>11.4</v>
      </c>
      <c t="n" r="E48" s="8">
        <v>51.4</v>
      </c>
    </row>
    <row spans="1:5" r="49">
      <c t="s" r="A49" s="4">
        <v>154</v>
      </c>
      <c t="n" r="B49" s="8">
        <v>0.2</v>
      </c>
      <c t="n" r="C49" s="8">
        <v>1.8</v>
      </c>
      <c t="n" r="D49" s="8">
        <v>0.2</v>
      </c>
      <c t="n" r="E49" s="8">
        <v>1.8</v>
      </c>
    </row>
    <row spans="1:5" r="50">
      <c t="s" r="A50" s="3">
        <v>155</v>
      </c>
    </row>
    <row spans="1:5" r="51">
      <c t="s" r="A51" s="4">
        <v>156</v>
      </c>
      <c t="n" r="B51" s="8">
        <v>47.1</v>
      </c>
      <c t="n" r="C51" s="7">
        <v>8.4</v>
      </c>
      <c t="n" r="D51" s="8">
        <v>55.4</v>
      </c>
      <c t="n" r="E51" s="5">
        <v>25</v>
      </c>
    </row>
    <row spans="1:5" r="52">
      <c t="s" r="A52" s="4">
        <v>157</v>
      </c>
      <c t="n" r="B52" s="7">
        <v>1.6</v>
      </c>
      <c t="n" r="D52" s="7">
        <v>2.1</v>
      </c>
      <c t="n" r="E52" s="7">
        <v>0.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4</v>
      </c>
      <c t="s" r="B1" s="2">
        <v>25</v>
      </c>
      <c t="s" r="D1" s="2">
        <v>1</v>
      </c>
    </row>
    <row spans="1:5" r="2">
      <c t="s" r="B2" s="2">
        <v>2</v>
      </c>
      <c t="s" r="C2" s="2">
        <v>26</v>
      </c>
      <c t="s" r="D2" s="2">
        <v>2</v>
      </c>
      <c t="s" r="E2" s="2">
        <v>26</v>
      </c>
    </row>
    <row spans="1:5" r="3">
      <c t="s" r="A3" s="3">
        <v>507</v>
      </c>
    </row>
    <row spans="1:5" r="4">
      <c t="s" r="A4" s="4">
        <v>28</v>
      </c>
      <c t="n" r="B4" s="7">
        <v>779.8</v>
      </c>
      <c t="n" r="C4" s="7">
        <v>549.2</v>
      </c>
      <c t="n" r="D4" s="7">
        <v>1489.6</v>
      </c>
      <c t="n" r="E4" s="7">
        <v>1024.3</v>
      </c>
    </row>
    <row spans="1:5" r="5">
      <c t="s" r="A5" s="4">
        <v>513</v>
      </c>
    </row>
    <row spans="1:5" r="6">
      <c t="s" r="A6" s="3">
        <v>507</v>
      </c>
    </row>
    <row spans="1:5" r="7">
      <c t="s" r="A7" s="4">
        <v>28</v>
      </c>
      <c t="n" r="B7" s="8">
        <v>-6.4</v>
      </c>
      <c t="n" r="C7" s="8">
        <v>-6.1</v>
      </c>
      <c t="n" r="D7" s="8">
        <v>-10.8</v>
      </c>
      <c t="n" r="E7" s="8">
        <v>-12.2</v>
      </c>
    </row>
    <row spans="1:5" r="8">
      <c t="s" r="A8" s="4">
        <v>525</v>
      </c>
    </row>
    <row spans="1:5" r="9">
      <c t="s" r="A9" s="3">
        <v>507</v>
      </c>
    </row>
    <row spans="1:5" r="10">
      <c t="s" r="A10" s="4">
        <v>28</v>
      </c>
      <c t="n" r="B10" s="5">
        <v>359</v>
      </c>
      <c t="n" r="C10" s="8">
        <v>379.3</v>
      </c>
      <c t="n" r="D10" s="8">
        <v>687.7</v>
      </c>
      <c t="n" r="E10" s="8">
        <v>730.1</v>
      </c>
    </row>
    <row spans="1:5" r="11">
      <c t="s" r="A11" s="4">
        <v>526</v>
      </c>
    </row>
    <row spans="1:5" r="12">
      <c t="s" r="A12" s="3">
        <v>507</v>
      </c>
    </row>
    <row spans="1:5" r="13">
      <c t="s" r="A13" s="4">
        <v>28</v>
      </c>
      <c t="n" r="B13" s="8">
        <v>-6.4</v>
      </c>
      <c t="n" r="C13" s="8">
        <v>-6.1</v>
      </c>
      <c t="n" r="D13" s="8">
        <v>-10.8</v>
      </c>
      <c t="n" r="E13" s="8">
        <v>-12.2</v>
      </c>
    </row>
    <row spans="1:5" r="14">
      <c t="s" r="A14" s="4">
        <v>527</v>
      </c>
    </row>
    <row spans="1:5" r="15">
      <c t="s" r="A15" s="3">
        <v>507</v>
      </c>
    </row>
    <row spans="1:5" r="16">
      <c t="s" r="A16" s="4">
        <v>28</v>
      </c>
      <c t="n" r="B16" s="8">
        <v>153.8</v>
      </c>
      <c t="n" r="C16" s="8">
        <v>157.7</v>
      </c>
      <c t="n" r="D16" s="5">
        <v>286</v>
      </c>
      <c t="n" r="E16" s="8">
        <v>273.3</v>
      </c>
    </row>
    <row spans="1:5" r="17">
      <c t="s" r="A17" s="4">
        <v>528</v>
      </c>
    </row>
    <row spans="1:5" r="18">
      <c t="s" r="A18" s="3">
        <v>507</v>
      </c>
    </row>
    <row spans="1:5" r="19">
      <c t="s" r="A19" s="4">
        <v>28</v>
      </c>
      <c t="n" r="B19" s="8">
        <v>379.7</v>
      </c>
      <c t="n" r="C19" s="8">
        <v>394.4</v>
      </c>
      <c t="n" r="D19" s="8">
        <v>724.4</v>
      </c>
      <c t="n" r="E19" s="8">
        <v>758.4</v>
      </c>
    </row>
    <row spans="1:5" r="20">
      <c t="s" r="A20" s="4">
        <v>529</v>
      </c>
    </row>
    <row spans="1:5" r="21">
      <c t="s" r="A21" s="3">
        <v>507</v>
      </c>
    </row>
    <row spans="1:5" r="22">
      <c t="s" r="A22" s="4">
        <v>28</v>
      </c>
      <c t="n" r="B22" s="8">
        <v>-0.7</v>
      </c>
      <c t="n" r="C22" s="8">
        <v>-0.3</v>
      </c>
      <c t="n" r="D22" s="8">
        <v>-1.2</v>
      </c>
      <c t="n" r="E22" s="8">
        <v>-0.4</v>
      </c>
    </row>
    <row spans="1:5" r="23">
      <c t="s" r="A23" s="4">
        <v>530</v>
      </c>
    </row>
    <row spans="1:5" r="24">
      <c t="s" r="A24" s="3">
        <v>507</v>
      </c>
    </row>
    <row spans="1:5" r="25">
      <c t="s" r="A25" s="4">
        <v>28</v>
      </c>
      <c t="n" r="B25" s="8">
        <v>289.7</v>
      </c>
      <c t="n" r="C25" s="8">
        <v>313.9</v>
      </c>
      <c t="n" r="D25" s="8">
        <v>557.4</v>
      </c>
      <c t="n" r="E25" s="8">
        <v>613.6</v>
      </c>
    </row>
    <row spans="1:5" r="26">
      <c t="s" r="A26" s="4">
        <v>531</v>
      </c>
    </row>
    <row spans="1:5" r="27">
      <c t="s" r="A27" s="3">
        <v>507</v>
      </c>
    </row>
    <row spans="1:5" r="28">
      <c t="s" r="A28" s="4">
        <v>28</v>
      </c>
      <c t="n" r="B28" s="8">
        <v>71.8</v>
      </c>
      <c t="n" r="C28" s="5">
        <v>79</v>
      </c>
      <c t="n" r="D28" s="8">
        <v>132.7</v>
      </c>
      <c t="n" r="E28" s="8">
        <v>142.5</v>
      </c>
    </row>
    <row spans="1:5" r="29">
      <c t="s" r="A29" s="4">
        <v>532</v>
      </c>
    </row>
    <row spans="1:5" r="30">
      <c t="s" r="A30" s="3">
        <v>507</v>
      </c>
    </row>
    <row spans="1:5" r="31">
      <c t="s" r="A31" s="4">
        <v>28</v>
      </c>
      <c t="n" r="B31" s="8">
        <v>100.7</v>
      </c>
      <c t="n" r="C31" s="8">
        <v>76.8</v>
      </c>
      <c t="n" r="D31" s="5">
        <v>189</v>
      </c>
      <c t="n" r="E31" s="8">
        <v>134.1</v>
      </c>
    </row>
    <row spans="1:5" r="32">
      <c t="s" r="A32" s="4">
        <v>533</v>
      </c>
    </row>
    <row spans="1:5" r="33">
      <c t="s" r="A33" s="3">
        <v>507</v>
      </c>
    </row>
    <row spans="1:5" r="34">
      <c t="s" r="A34" s="4">
        <v>28</v>
      </c>
      <c t="n" r="B34" s="8">
        <v>-0.5</v>
      </c>
      <c t="n" r="C34" s="8">
        <v>-0.5</v>
      </c>
      <c t="n" r="D34" s="8">
        <v>-0.9</v>
      </c>
      <c t="n" r="E34" s="8">
        <v>-0.9</v>
      </c>
    </row>
    <row spans="1:5" r="35">
      <c t="s" r="A35" s="4">
        <v>534</v>
      </c>
    </row>
    <row spans="1:5" r="36">
      <c t="s" r="A36" s="3">
        <v>507</v>
      </c>
    </row>
    <row spans="1:5" r="37">
      <c t="s" r="A37" s="4">
        <v>28</v>
      </c>
      <c t="n" r="B37" s="8">
        <v>30.8</v>
      </c>
      <c t="n" r="C37" s="8">
        <v>27.9</v>
      </c>
      <c t="n" r="D37" s="8">
        <v>57.9</v>
      </c>
      <c t="n" r="E37" s="5">
        <v>53</v>
      </c>
    </row>
    <row spans="1:5" r="38">
      <c t="s" r="A38" s="4">
        <v>535</v>
      </c>
    </row>
    <row spans="1:5" r="39">
      <c t="s" r="A39" s="3">
        <v>507</v>
      </c>
    </row>
    <row spans="1:5" r="40">
      <c t="s" r="A40" s="4">
        <v>28</v>
      </c>
      <c t="n" r="B40" s="8">
        <v>48.5</v>
      </c>
      <c t="n" r="C40" s="8">
        <v>48.3</v>
      </c>
      <c t="n" r="D40" s="8">
        <v>89.3</v>
      </c>
      <c t="n" r="E40" s="8">
        <v>79.7</v>
      </c>
    </row>
    <row spans="1:5" r="41">
      <c t="s" r="A41" s="4">
        <v>536</v>
      </c>
    </row>
    <row spans="1:5" r="42">
      <c t="s" r="A42" s="3">
        <v>507</v>
      </c>
    </row>
    <row spans="1:5" r="43">
      <c t="s" r="A43" s="4">
        <v>28</v>
      </c>
      <c t="n" r="B43" s="8">
        <v>67.40000000000001</v>
      </c>
      <c t="n" r="C43" s="8">
        <v>63.5</v>
      </c>
      <c t="n" r="D43" s="8">
        <v>125.3</v>
      </c>
      <c t="n" r="E43" s="8">
        <v>107.4</v>
      </c>
    </row>
    <row spans="1:5" r="44">
      <c t="s" r="A44" s="4">
        <v>537</v>
      </c>
    </row>
    <row spans="1:5" r="45">
      <c t="s" r="A45" s="3">
        <v>507</v>
      </c>
    </row>
    <row spans="1:5" r="46">
      <c t="s" r="A46" s="4">
        <v>28</v>
      </c>
      <c t="n" r="B46" s="8">
        <v>-1.6</v>
      </c>
      <c t="n" r="C46" s="8">
        <v>-1.9</v>
      </c>
      <c t="n" r="D46" s="8">
        <v>-1.6</v>
      </c>
      <c t="n" r="E46" s="8">
        <v>-4.8</v>
      </c>
    </row>
    <row spans="1:5" r="47">
      <c t="s" r="A47" s="4">
        <v>538</v>
      </c>
    </row>
    <row spans="1:5" r="48">
      <c t="s" r="A48" s="3">
        <v>507</v>
      </c>
    </row>
    <row spans="1:5" r="49">
      <c t="s" r="A49" s="4">
        <v>28</v>
      </c>
      <c t="n" r="B49" s="8">
        <v>31.3</v>
      </c>
      <c t="n" r="C49" s="8">
        <v>28.4</v>
      </c>
      <c t="n" r="D49" s="8">
        <v>56.9</v>
      </c>
      <c t="n" r="E49" s="8">
        <v>48.3</v>
      </c>
    </row>
    <row spans="1:5" r="50">
      <c t="s" r="A50" s="4">
        <v>539</v>
      </c>
    </row>
    <row spans="1:5" r="51">
      <c t="s" r="A51" s="3">
        <v>507</v>
      </c>
    </row>
    <row spans="1:5" r="52">
      <c t="s" r="A52" s="4">
        <v>28</v>
      </c>
      <c t="n" r="B52" s="8">
        <v>30.9</v>
      </c>
      <c t="n" r="C52" s="8">
        <v>29.3</v>
      </c>
      <c t="n" r="D52" s="8">
        <v>59.3</v>
      </c>
      <c t="n" r="E52" s="8">
        <v>49.4</v>
      </c>
    </row>
    <row spans="1:5" r="53">
      <c t="s" r="A53" s="4">
        <v>540</v>
      </c>
    </row>
    <row spans="1:5" r="54">
      <c t="s" r="A54" s="3">
        <v>507</v>
      </c>
    </row>
    <row spans="1:5" r="55">
      <c t="s" r="A55" s="4">
        <v>28</v>
      </c>
      <c t="n" r="B55" s="8">
        <v>164.8</v>
      </c>
      <c t="n" r="D55" s="8">
        <v>314.4</v>
      </c>
    </row>
    <row spans="1:5" r="56">
      <c t="s" r="A56" s="4">
        <v>541</v>
      </c>
    </row>
    <row spans="1:5" r="57">
      <c t="s" r="A57" s="3">
        <v>507</v>
      </c>
    </row>
    <row spans="1:5" r="58">
      <c t="s" r="A58" s="4">
        <v>28</v>
      </c>
      <c t="n" r="B58" s="8">
        <v>29.7</v>
      </c>
      <c t="n" r="D58" s="8">
        <v>61.7</v>
      </c>
    </row>
    <row spans="1:5" r="59">
      <c t="s" r="A59" s="4">
        <v>542</v>
      </c>
    </row>
    <row spans="1:5" r="60">
      <c t="s" r="A60" s="3">
        <v>507</v>
      </c>
    </row>
    <row spans="1:5" r="61">
      <c t="s" r="A61" s="4">
        <v>28</v>
      </c>
      <c t="n" r="B61" s="8">
        <v>37.5</v>
      </c>
      <c t="n" r="C61" s="8">
        <v>14.5</v>
      </c>
      <c t="n" r="D61" s="8">
        <v>74.8</v>
      </c>
      <c t="n" r="E61" s="8">
        <v>24.4</v>
      </c>
    </row>
    <row spans="1:5" r="62">
      <c t="s" r="A62" s="4">
        <v>543</v>
      </c>
    </row>
    <row spans="1:5" r="63">
      <c t="s" r="A63" s="3">
        <v>507</v>
      </c>
    </row>
    <row spans="1:5" r="64">
      <c t="s" r="A64" s="4">
        <v>28</v>
      </c>
      <c t="n" r="B64" s="8">
        <v>-3.6</v>
      </c>
      <c t="n" r="C64" s="8">
        <v>-3.4</v>
      </c>
      <c t="n" r="D64" s="8">
        <v>-7.1</v>
      </c>
      <c t="n" r="E64" s="8">
        <v>-6.1</v>
      </c>
    </row>
    <row spans="1:5" r="65">
      <c t="s" r="A65" s="4">
        <v>544</v>
      </c>
    </row>
    <row spans="1:5" r="66">
      <c t="s" r="A66" s="3">
        <v>507</v>
      </c>
    </row>
    <row spans="1:5" r="67">
      <c t="s" r="A67" s="4">
        <v>28</v>
      </c>
      <c t="n" r="B67" s="8">
        <v>7.2</v>
      </c>
      <c t="n" r="C67" s="8">
        <v>9.1</v>
      </c>
      <c t="n" r="D67" s="8">
        <v>15.5</v>
      </c>
      <c t="n" r="E67" s="8">
        <v>15.2</v>
      </c>
    </row>
    <row spans="1:5" r="68">
      <c t="s" r="A68" s="4">
        <v>545</v>
      </c>
    </row>
    <row spans="1:5" r="69">
      <c t="s" r="A69" s="3">
        <v>507</v>
      </c>
    </row>
    <row spans="1:5" r="70">
      <c t="s" r="A70" s="4">
        <v>28</v>
      </c>
      <c t="n" r="B70" s="8">
        <v>2.6</v>
      </c>
      <c t="n" r="C70" s="8">
        <v>1.1</v>
      </c>
      <c t="n" r="D70" s="8">
        <v>4.7</v>
      </c>
      <c t="n" r="E70" s="8">
        <v>1.7</v>
      </c>
    </row>
    <row spans="1:5" r="71">
      <c t="s" r="A71" s="4">
        <v>546</v>
      </c>
    </row>
    <row spans="1:5" r="72">
      <c t="s" r="A72" s="3">
        <v>507</v>
      </c>
    </row>
    <row spans="1:5" r="73">
      <c t="s" r="A73" s="4">
        <v>28</v>
      </c>
      <c t="n" r="B73" s="5">
        <v>257</v>
      </c>
      <c t="n" r="D73" s="8">
        <v>497.3</v>
      </c>
    </row>
    <row spans="1:5" r="74">
      <c t="s" r="A74" s="4">
        <v>547</v>
      </c>
    </row>
    <row spans="1:5" r="75">
      <c t="s" r="A75" s="3">
        <v>507</v>
      </c>
    </row>
    <row spans="1:5" r="76">
      <c t="s" r="A76" s="4">
        <v>28</v>
      </c>
      <c t="n" r="B76" s="8">
        <v>17.2</v>
      </c>
      <c t="n" r="D76" s="8">
        <v>32.7</v>
      </c>
    </row>
    <row spans="1:5" r="77">
      <c t="s" r="A77" s="4">
        <v>548</v>
      </c>
    </row>
    <row spans="1:5" r="78">
      <c t="s" r="A78" s="3">
        <v>507</v>
      </c>
    </row>
    <row spans="1:5" r="79">
      <c t="s" r="A79" s="4">
        <v>28</v>
      </c>
      <c t="n" r="B79" s="8">
        <v>20.6</v>
      </c>
      <c t="n" r="D79" s="8">
        <v>40.3</v>
      </c>
    </row>
    <row spans="1:5" r="80">
      <c t="s" r="A80" s="4">
        <v>549</v>
      </c>
    </row>
    <row spans="1:5" r="81">
      <c t="s" r="A81" s="3">
        <v>507</v>
      </c>
    </row>
    <row spans="1:5" r="82">
      <c t="s" r="A82" s="4">
        <v>28</v>
      </c>
      <c t="n" r="B82" s="8">
        <v>164.8</v>
      </c>
      <c t="n" r="D82" s="8">
        <v>314.4</v>
      </c>
    </row>
    <row spans="1:5" r="83">
      <c t="s" r="A83" s="4">
        <v>550</v>
      </c>
    </row>
    <row spans="1:5" r="84">
      <c t="s" r="A84" s="3">
        <v>507</v>
      </c>
    </row>
    <row spans="1:5" r="85">
      <c t="s" r="A85" s="4">
        <v>28</v>
      </c>
      <c t="n" r="B85" s="8">
        <v>29.7</v>
      </c>
      <c t="n" r="D85" s="8">
        <v>61.7</v>
      </c>
    </row>
    <row spans="1:5" r="86">
      <c t="s" r="A86" s="4">
        <v>551</v>
      </c>
    </row>
    <row spans="1:5" r="87">
      <c t="s" r="A87" s="3">
        <v>507</v>
      </c>
    </row>
    <row spans="1:5" r="88">
      <c t="s" r="A88" s="4">
        <v>28</v>
      </c>
      <c t="n" r="B88" s="8">
        <v>24.7</v>
      </c>
      <c t="n" r="D88" s="8">
        <v>48.2</v>
      </c>
    </row>
    <row spans="1:5" r="89">
      <c t="s" r="A89" s="4">
        <v>552</v>
      </c>
    </row>
    <row spans="1:5" r="90">
      <c t="s" r="A90" s="3">
        <v>507</v>
      </c>
    </row>
    <row spans="1:5" r="91">
      <c t="s" r="A91" s="4">
        <v>28</v>
      </c>
      <c t="n" r="B91" s="8">
        <v>16.4</v>
      </c>
      <c t="n" r="C91" s="8">
        <v>18.3</v>
      </c>
      <c t="n" r="D91" s="8">
        <v>29.4</v>
      </c>
      <c t="n" r="E91" s="8">
        <v>33.1</v>
      </c>
    </row>
    <row spans="1:5" r="92">
      <c t="s" r="A92" s="4">
        <v>553</v>
      </c>
    </row>
    <row spans="1:5" r="93">
      <c t="s" r="A93" s="3">
        <v>507</v>
      </c>
    </row>
    <row spans="1:5" r="94">
      <c t="s" r="A94" s="4">
        <v>28</v>
      </c>
      <c t="n" r="B94" s="8">
        <v>1.7</v>
      </c>
      <c t="n" r="C94" s="8">
        <v>1.8</v>
      </c>
      <c t="n" r="D94" s="8">
        <v>2.8</v>
      </c>
      <c t="n" r="E94" s="8">
        <v>2.7</v>
      </c>
    </row>
    <row spans="1:5" r="95">
      <c t="s" r="A95" s="4">
        <v>554</v>
      </c>
    </row>
    <row spans="1:5" r="96">
      <c t="s" r="A96" s="3">
        <v>507</v>
      </c>
    </row>
    <row spans="1:5" r="97">
      <c t="s" r="A97" s="4">
        <v>28</v>
      </c>
      <c t="n" r="B97" s="8">
        <v>1.3</v>
      </c>
      <c t="n" r="C97" s="8">
        <v>1.1</v>
      </c>
      <c t="n" r="D97" s="8">
        <v>2.4</v>
      </c>
      <c t="n" r="E97" s="8">
        <v>2.3</v>
      </c>
    </row>
    <row spans="1:5" r="98">
      <c t="s" r="A98" s="4">
        <v>555</v>
      </c>
    </row>
    <row spans="1:5" r="99">
      <c t="s" r="A99" s="3">
        <v>507</v>
      </c>
    </row>
    <row spans="1:5" r="100">
      <c t="s" r="A100" s="4">
        <v>28</v>
      </c>
      <c t="n" r="B100" s="8">
        <v>6.8</v>
      </c>
      <c t="n" r="C100" s="8">
        <v>7.7</v>
      </c>
      <c t="n" r="D100" s="8">
        <v>10.7</v>
      </c>
      <c t="n" r="E100" s="8">
        <v>14.5</v>
      </c>
    </row>
    <row spans="1:5" r="101">
      <c t="s" r="A101" s="4">
        <v>556</v>
      </c>
    </row>
    <row spans="1:5" r="102">
      <c t="s" r="A102" s="3">
        <v>507</v>
      </c>
    </row>
    <row spans="1:5" r="103">
      <c t="s" r="A103" s="4">
        <v>28</v>
      </c>
      <c t="n" r="B103" s="7">
        <v>6.6</v>
      </c>
      <c t="n" r="C103" s="7">
        <v>7.7</v>
      </c>
      <c t="n" r="D103" s="7">
        <v>13.5</v>
      </c>
      <c t="n" r="E103" s="7">
        <v>1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71</v>
      </c>
    </row>
    <row spans="1:3" r="2">
      <c t="s" r="A2" s="3">
        <v>507</v>
      </c>
    </row>
    <row spans="1:3" r="3">
      <c t="s" r="A3" s="4">
        <v>558</v>
      </c>
      <c t="n" r="B3" s="7">
        <v>820.2</v>
      </c>
      <c t="n" r="C3" s="7">
        <v>864.5</v>
      </c>
    </row>
    <row spans="1:3" r="4">
      <c t="s" r="A4" s="4">
        <v>422</v>
      </c>
    </row>
    <row spans="1:3" r="5">
      <c t="s" r="A5" s="3">
        <v>507</v>
      </c>
    </row>
    <row spans="1:3" r="6">
      <c t="s" r="A6" s="4">
        <v>558</v>
      </c>
      <c t="n" r="B6" s="8">
        <v>109.1</v>
      </c>
      <c t="n" r="C6" s="8">
        <v>109.9</v>
      </c>
    </row>
    <row spans="1:3" r="7">
      <c t="s" r="A7" s="4">
        <v>559</v>
      </c>
    </row>
    <row spans="1:3" r="8">
      <c t="s" r="A8" s="3">
        <v>507</v>
      </c>
    </row>
    <row spans="1:3" r="9">
      <c t="s" r="A9" s="4">
        <v>558</v>
      </c>
      <c t="n" r="B9" s="8">
        <v>704.4</v>
      </c>
      <c t="n" r="C9" s="8">
        <v>747.3</v>
      </c>
    </row>
    <row spans="1:3" r="10">
      <c t="s" r="A10" s="4">
        <v>512</v>
      </c>
    </row>
    <row spans="1:3" r="11">
      <c t="s" r="A11" s="3">
        <v>507</v>
      </c>
    </row>
    <row spans="1:3" r="12">
      <c t="s" r="A12" s="4">
        <v>558</v>
      </c>
      <c t="n" r="B12" s="7">
        <v>6.7</v>
      </c>
      <c t="n" r="C12" s="7">
        <v>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60</v>
      </c>
      <c t="s" r="B1" s="2">
        <v>2</v>
      </c>
      <c t="s" r="C1" s="2">
        <v>71</v>
      </c>
    </row>
    <row spans="1:3" r="2">
      <c t="s" r="A2" s="3">
        <v>217</v>
      </c>
    </row>
    <row spans="1:3" r="3">
      <c t="s" r="A3" s="4">
        <v>561</v>
      </c>
      <c t="n" r="B3" s="7">
        <v>100.4</v>
      </c>
      <c t="n" r="C3" s="7">
        <v>105.8</v>
      </c>
    </row>
    <row spans="1:3" r="4">
      <c t="s" r="A4" s="4">
        <v>562</v>
      </c>
      <c t="n" r="B4" s="8">
        <v>132.3</v>
      </c>
      <c t="n" r="C4" s="8">
        <v>118.4</v>
      </c>
    </row>
    <row spans="1:3" r="5">
      <c t="s" r="A5" s="4">
        <v>563</v>
      </c>
      <c t="n" r="B5" s="8">
        <v>13.6</v>
      </c>
      <c t="n" r="C5" s="8">
        <v>17.4</v>
      </c>
    </row>
    <row spans="1:3" r="6">
      <c t="s" r="A6" s="4">
        <v>564</v>
      </c>
      <c t="n" r="B6" s="8">
        <v>20.4</v>
      </c>
      <c t="n" r="C6" s="8">
        <v>20.8</v>
      </c>
    </row>
    <row spans="1:3" r="7">
      <c t="s" r="A7" s="4">
        <v>159</v>
      </c>
      <c t="n" r="B7" s="7">
        <v>266.7</v>
      </c>
      <c t="n" r="C7" s="7">
        <v>26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565</v>
      </c>
      <c t="s" r="B1" s="2">
        <v>566</v>
      </c>
    </row>
    <row spans="1:2" r="2">
      <c t="s" r="A2" s="4">
        <v>567</v>
      </c>
    </row>
    <row spans="1:2" r="3">
      <c t="s" r="A3" s="3">
        <v>568</v>
      </c>
    </row>
    <row spans="1:2" r="4">
      <c t="s" r="A4" s="4">
        <v>339</v>
      </c>
      <c t="n" r="B4" s="7">
        <v>-8.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9</v>
      </c>
      <c t="s" r="B1" s="2">
        <v>2</v>
      </c>
      <c t="s" r="C1" s="2">
        <v>71</v>
      </c>
    </row>
    <row spans="1:3" r="2">
      <c t="s" r="A2" s="3">
        <v>570</v>
      </c>
    </row>
    <row spans="1:3" r="3">
      <c t="s" r="A3" s="4">
        <v>571</v>
      </c>
      <c t="n" r="B3" s="7">
        <v>741.9</v>
      </c>
    </row>
    <row spans="1:3" r="4">
      <c t="s" r="A4" s="4">
        <v>572</v>
      </c>
      <c t="n" r="B4" s="5">
        <v>970</v>
      </c>
    </row>
    <row spans="1:3" r="5">
      <c t="s" r="A5" s="4">
        <v>571</v>
      </c>
      <c t="n" r="B5" s="8">
        <v>228.1</v>
      </c>
    </row>
    <row spans="1:3" r="6">
      <c t="s" r="A6" s="4">
        <v>573</v>
      </c>
      <c t="n" r="B6" s="8">
        <v>-265.9</v>
      </c>
    </row>
    <row spans="1:3" r="7">
      <c t="s" r="A7" s="4">
        <v>574</v>
      </c>
      <c t="n" r="B7" s="5">
        <v>476</v>
      </c>
    </row>
    <row spans="1:3" r="8">
      <c t="s" r="A8" s="4">
        <v>575</v>
      </c>
      <c t="n" r="B8" s="8">
        <v>704.1</v>
      </c>
    </row>
    <row spans="1:3" r="9">
      <c t="s" r="A9" s="4">
        <v>574</v>
      </c>
      <c t="n" r="B9" s="8">
        <v>228.1</v>
      </c>
    </row>
    <row spans="1:3" r="10">
      <c t="s" r="A10" s="4">
        <v>576</v>
      </c>
      <c t="n" r="B10" s="8">
        <v>58.3</v>
      </c>
    </row>
    <row spans="1:3" r="11">
      <c t="s" r="A11" s="4">
        <v>577</v>
      </c>
      <c t="n" r="B11" s="8">
        <v>-12.5</v>
      </c>
    </row>
    <row spans="1:3" r="12">
      <c t="s" r="A12" s="4">
        <v>578</v>
      </c>
      <c t="n" r="B12" s="8">
        <v>45.8</v>
      </c>
    </row>
    <row spans="1:3" r="13">
      <c t="s" r="A13" s="4">
        <v>579</v>
      </c>
      <c t="n" r="B13" s="8">
        <v>1028.3</v>
      </c>
    </row>
    <row spans="1:3" r="14">
      <c t="s" r="A14" s="4">
        <v>580</v>
      </c>
      <c t="n" r="B14" s="8">
        <v>-278.4</v>
      </c>
    </row>
    <row spans="1:3" r="15">
      <c t="s" r="A15" s="4">
        <v>581</v>
      </c>
      <c t="n" r="B15" s="8">
        <v>749.9</v>
      </c>
      <c t="n" r="C15" s="7">
        <v>781.7</v>
      </c>
    </row>
    <row spans="1:3" r="16">
      <c t="s" r="A16" s="4">
        <v>582</v>
      </c>
    </row>
    <row spans="1:3" r="17">
      <c t="s" r="A17" s="3">
        <v>570</v>
      </c>
    </row>
    <row spans="1:3" r="18">
      <c t="s" r="A18" s="4">
        <v>576</v>
      </c>
      <c t="n" r="B18" s="8">
        <v>37.9</v>
      </c>
    </row>
    <row spans="1:3" r="19">
      <c t="s" r="A19" s="4">
        <v>577</v>
      </c>
      <c t="n" r="B19" s="5">
        <v>-11</v>
      </c>
    </row>
    <row spans="1:3" r="20">
      <c t="s" r="A20" s="4">
        <v>578</v>
      </c>
      <c t="n" r="B20" s="8">
        <v>26.9</v>
      </c>
    </row>
    <row spans="1:3" r="21">
      <c t="s" r="A21" s="4">
        <v>583</v>
      </c>
    </row>
    <row spans="1:3" r="22">
      <c t="s" r="A22" s="3">
        <v>570</v>
      </c>
    </row>
    <row spans="1:3" r="23">
      <c t="s" r="A23" s="4">
        <v>576</v>
      </c>
      <c t="n" r="B23" s="8">
        <v>9.1</v>
      </c>
    </row>
    <row spans="1:3" r="24">
      <c t="s" r="A24" s="4">
        <v>578</v>
      </c>
      <c t="n" r="B24" s="8">
        <v>9.1</v>
      </c>
    </row>
    <row spans="1:3" r="25">
      <c t="s" r="A25" s="4">
        <v>584</v>
      </c>
    </row>
    <row spans="1:3" r="26">
      <c t="s" r="A26" s="3">
        <v>570</v>
      </c>
    </row>
    <row spans="1:3" r="27">
      <c t="s" r="A27" s="4">
        <v>571</v>
      </c>
      <c t="n" r="B27" s="5">
        <v>648</v>
      </c>
    </row>
    <row spans="1:3" r="28">
      <c t="s" r="A28" s="4">
        <v>573</v>
      </c>
      <c t="n" r="B28" s="8">
        <v>-206.6</v>
      </c>
    </row>
    <row spans="1:3" r="29">
      <c t="s" r="A29" s="4">
        <v>574</v>
      </c>
      <c t="n" r="B29" s="8">
        <v>441.4</v>
      </c>
    </row>
    <row spans="1:3" r="30">
      <c t="s" r="A30" s="4">
        <v>585</v>
      </c>
    </row>
    <row spans="1:3" r="31">
      <c t="s" r="A31" s="3">
        <v>570</v>
      </c>
    </row>
    <row spans="1:3" r="32">
      <c t="s" r="A32" s="4">
        <v>571</v>
      </c>
      <c t="n" r="B32" s="8">
        <v>33.5</v>
      </c>
    </row>
    <row spans="1:3" r="33">
      <c t="s" r="A33" s="4">
        <v>573</v>
      </c>
      <c t="n" r="B33" s="8">
        <v>-27.8</v>
      </c>
    </row>
    <row spans="1:3" r="34">
      <c t="s" r="A34" s="4">
        <v>574</v>
      </c>
      <c t="n" r="B34" s="8">
        <v>5.7</v>
      </c>
    </row>
    <row spans="1:3" r="35">
      <c t="s" r="A35" s="4">
        <v>586</v>
      </c>
    </row>
    <row spans="1:3" r="36">
      <c t="s" r="A36" s="3">
        <v>570</v>
      </c>
    </row>
    <row spans="1:3" r="37">
      <c t="s" r="A37" s="4">
        <v>571</v>
      </c>
      <c t="n" r="B37" s="8">
        <v>52.7</v>
      </c>
    </row>
    <row spans="1:3" r="38">
      <c t="s" r="A38" s="4">
        <v>573</v>
      </c>
      <c t="n" r="B38" s="8">
        <v>-27.4</v>
      </c>
    </row>
    <row spans="1:3" r="39">
      <c t="s" r="A39" s="4">
        <v>574</v>
      </c>
      <c t="n" r="B39" s="8">
        <v>25.3</v>
      </c>
    </row>
    <row spans="1:3" r="40">
      <c t="s" r="A40" s="4">
        <v>542</v>
      </c>
    </row>
    <row spans="1:3" r="41">
      <c t="s" r="A41" s="3">
        <v>570</v>
      </c>
    </row>
    <row spans="1:3" r="42">
      <c t="s" r="A42" s="4">
        <v>571</v>
      </c>
      <c t="n" r="B42" s="8">
        <v>7.7</v>
      </c>
    </row>
    <row spans="1:3" r="43">
      <c t="s" r="A43" s="4">
        <v>573</v>
      </c>
      <c t="n" r="B43" s="8">
        <v>-4.1</v>
      </c>
    </row>
    <row spans="1:3" r="44">
      <c t="s" r="A44" s="4">
        <v>574</v>
      </c>
      <c t="n" r="B44" s="8">
        <v>3.6</v>
      </c>
    </row>
    <row spans="1:3" r="45">
      <c t="s" r="A45" s="4">
        <v>587</v>
      </c>
    </row>
    <row spans="1:3" r="46">
      <c t="s" r="A46" s="3">
        <v>570</v>
      </c>
    </row>
    <row spans="1:3" r="47">
      <c t="s" r="A47" s="4">
        <v>571</v>
      </c>
      <c t="n" r="B47" s="5">
        <v>45</v>
      </c>
    </row>
    <row spans="1:3" r="48">
      <c t="s" r="A48" s="4">
        <v>574</v>
      </c>
      <c t="n" r="B48" s="5">
        <v>45</v>
      </c>
    </row>
    <row spans="1:3" r="49">
      <c t="s" r="A49" s="4">
        <v>542</v>
      </c>
    </row>
    <row spans="1:3" r="50">
      <c t="s" r="A50" s="3">
        <v>570</v>
      </c>
    </row>
    <row spans="1:3" r="51">
      <c t="s" r="A51" s="4">
        <v>576</v>
      </c>
      <c t="n" r="B51" s="8">
        <v>11.3</v>
      </c>
    </row>
    <row spans="1:3" r="52">
      <c t="s" r="A52" s="4">
        <v>577</v>
      </c>
      <c t="n" r="B52" s="8">
        <v>-1.5</v>
      </c>
    </row>
    <row spans="1:3" r="53">
      <c t="s" r="A53" s="4">
        <v>578</v>
      </c>
      <c t="n" r="B53" s="8">
        <v>9.800000000000001</v>
      </c>
    </row>
    <row spans="1:3" r="54">
      <c t="s" r="A54" s="4">
        <v>588</v>
      </c>
    </row>
    <row spans="1:3" r="55">
      <c t="s" r="A55" s="3">
        <v>570</v>
      </c>
    </row>
    <row spans="1:3" r="56">
      <c t="s" r="A56" s="4">
        <v>571</v>
      </c>
      <c t="n" r="B56" s="8">
        <v>183.1</v>
      </c>
    </row>
    <row spans="1:3" r="57">
      <c t="s" r="A57" s="4">
        <v>574</v>
      </c>
      <c t="n" r="B57" s="7">
        <v>18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9</v>
      </c>
      <c t="s" r="B1" s="2">
        <v>25</v>
      </c>
      <c t="s" r="D1" s="2">
        <v>1</v>
      </c>
    </row>
    <row spans="1:5" r="2">
      <c t="s" r="B2" s="2">
        <v>2</v>
      </c>
      <c t="s" r="C2" s="2">
        <v>26</v>
      </c>
      <c t="s" r="D2" s="2">
        <v>2</v>
      </c>
      <c t="s" r="E2" s="2">
        <v>26</v>
      </c>
    </row>
    <row spans="1:5" r="3">
      <c t="s" r="A3" s="3">
        <v>590</v>
      </c>
    </row>
    <row spans="1:5" r="4">
      <c t="s" r="A4" s="4">
        <v>591</v>
      </c>
      <c t="n" r="B4" s="7">
        <v>19.6</v>
      </c>
      <c t="n" r="C4" s="7">
        <v>8.800000000000001</v>
      </c>
      <c t="n" r="D4" s="7">
        <v>38.8</v>
      </c>
      <c t="n" r="E4" s="7">
        <v>17.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92</v>
      </c>
      <c t="s" r="B1" s="2">
        <v>372</v>
      </c>
    </row>
    <row spans="1:2" r="2">
      <c t="s" r="A2" s="3">
        <v>220</v>
      </c>
    </row>
    <row spans="1:2" r="3">
      <c t="s" r="A3" s="4">
        <v>593</v>
      </c>
      <c t="n" r="B3" s="7">
        <v>36.2</v>
      </c>
    </row>
    <row spans="1:2" r="4">
      <c t="n" r="A4" s="5">
        <v>2016</v>
      </c>
      <c t="n" r="B4" s="5">
        <v>67</v>
      </c>
    </row>
    <row spans="1:2" r="5">
      <c t="n" r="A5" s="5">
        <v>2017</v>
      </c>
      <c t="n" r="B5" s="8">
        <v>58.7</v>
      </c>
    </row>
    <row spans="1:2" r="6">
      <c t="n" r="A6" s="5">
        <v>2018</v>
      </c>
      <c t="n" r="B6" s="8">
        <v>52.3</v>
      </c>
    </row>
    <row spans="1:2" r="7">
      <c t="n" r="A7" s="5">
        <v>2019</v>
      </c>
      <c t="n" r="B7" s="8">
        <v>44.4</v>
      </c>
    </row>
    <row spans="1:2" r="8">
      <c t="s" r="A8" s="4">
        <v>594</v>
      </c>
      <c t="n" r="B8" s="8">
        <v>217.4</v>
      </c>
    </row>
    <row spans="1:2" r="9">
      <c t="s" r="A9" s="4">
        <v>574</v>
      </c>
      <c t="n" r="B9" s="9">
        <v>47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595</v>
      </c>
      <c t="s" r="B1" s="2">
        <v>2</v>
      </c>
      <c t="s" r="C1" s="2">
        <v>71</v>
      </c>
      <c t="s" r="D1" s="2">
        <v>596</v>
      </c>
    </row>
    <row spans="1:4" r="2">
      <c t="s" r="A2" s="3">
        <v>597</v>
      </c>
    </row>
    <row spans="1:4" r="3">
      <c t="s" r="A3" s="4">
        <v>598</v>
      </c>
      <c t="n" r="B3" s="7">
        <v>198.2</v>
      </c>
      <c t="n" r="C3" s="9">
        <v>229</v>
      </c>
    </row>
    <row spans="1:4" r="4">
      <c t="s" r="A4" s="4">
        <v>599</v>
      </c>
      <c t="n" r="B4" s="8">
        <v>7.3</v>
      </c>
      <c t="n" r="C4" s="8">
        <v>8.199999999999999</v>
      </c>
    </row>
    <row spans="1:4" r="5">
      <c t="s" r="A5" s="4">
        <v>600</v>
      </c>
      <c t="n" r="B5" s="5">
        <v>4</v>
      </c>
      <c t="n" r="C5" s="8">
        <v>5.2</v>
      </c>
    </row>
    <row spans="1:4" r="6">
      <c t="s" r="A6" s="4">
        <v>601</v>
      </c>
      <c t="n" r="B6" s="8">
        <v>1752.3</v>
      </c>
      <c t="n" r="C6" s="5">
        <v>1798</v>
      </c>
    </row>
    <row spans="1:4" r="7">
      <c t="s" r="A7" s="4">
        <v>602</v>
      </c>
      <c t="n" r="B7" s="8">
        <v>198.2</v>
      </c>
      <c t="n" r="C7" s="5">
        <v>229</v>
      </c>
    </row>
    <row spans="1:4" r="8">
      <c t="s" r="A8" s="4">
        <v>603</v>
      </c>
      <c t="n" r="B8" s="5">
        <v>2</v>
      </c>
      <c t="n" r="C8" s="5">
        <v>2</v>
      </c>
    </row>
    <row spans="1:4" r="9">
      <c t="s" r="A9" s="4">
        <v>604</v>
      </c>
      <c t="n" r="B9" s="8">
        <v>1.9</v>
      </c>
      <c t="n" r="C9" s="5">
        <v>2</v>
      </c>
    </row>
    <row spans="1:4" r="10">
      <c t="s" r="A10" s="4">
        <v>605</v>
      </c>
      <c t="n" r="B10" s="8">
        <v>202.1</v>
      </c>
      <c t="n" r="C10" s="5">
        <v>233</v>
      </c>
    </row>
    <row spans="1:4" r="11">
      <c t="s" r="A11" s="4">
        <v>606</v>
      </c>
      <c t="n" r="B11" s="8">
        <v>1550.2</v>
      </c>
      <c t="n" r="C11" s="5">
        <v>1565</v>
      </c>
    </row>
    <row spans="1:4" r="12">
      <c t="s" r="A12" s="4">
        <v>607</v>
      </c>
    </row>
    <row spans="1:4" r="13">
      <c t="s" r="A13" s="3">
        <v>597</v>
      </c>
    </row>
    <row spans="1:4" r="14">
      <c t="s" r="A14" s="4">
        <v>608</v>
      </c>
      <c t="n" r="B14" s="8">
        <v>392.8</v>
      </c>
      <c t="n" r="C14" s="8">
        <v>405.6</v>
      </c>
    </row>
    <row spans="1:4" r="15">
      <c t="s" r="A15" s="4">
        <v>609</v>
      </c>
    </row>
    <row spans="1:4" r="16">
      <c t="s" r="A16" s="3">
        <v>597</v>
      </c>
    </row>
    <row spans="1:4" r="17">
      <c t="s" r="A17" s="4">
        <v>608</v>
      </c>
      <c t="n" r="B17" s="5">
        <v>625</v>
      </c>
      <c t="n" r="C17" s="5">
        <v>625</v>
      </c>
    </row>
    <row spans="1:4" r="18">
      <c t="s" r="A18" s="4">
        <v>610</v>
      </c>
    </row>
    <row spans="1:4" r="19">
      <c t="s" r="A19" s="3">
        <v>597</v>
      </c>
    </row>
    <row spans="1:4" r="20">
      <c t="s" r="A20" s="4">
        <v>608</v>
      </c>
      <c t="n" r="B20" s="9">
        <v>525</v>
      </c>
      <c t="n" r="C20" s="9">
        <v>525</v>
      </c>
      <c t="n" r="D20" s="9">
        <v>5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611</v>
      </c>
      <c t="s" r="B1" s="2">
        <v>1</v>
      </c>
    </row>
    <row spans="1:3" r="2">
      <c t="s" r="B2" s="2">
        <v>2</v>
      </c>
      <c t="s" r="C2" s="2">
        <v>612</v>
      </c>
    </row>
    <row spans="1:3" r="3">
      <c t="s" r="A3" s="4">
        <v>607</v>
      </c>
    </row>
    <row spans="1:3" r="4">
      <c t="s" r="A4" s="3">
        <v>597</v>
      </c>
    </row>
    <row spans="1:3" r="5">
      <c t="s" r="A5" s="4">
        <v>365</v>
      </c>
      <c t="s" r="B5" s="4">
        <v>613</v>
      </c>
    </row>
    <row spans="1:3" r="6">
      <c t="s" r="A6" s="4">
        <v>614</v>
      </c>
      <c t="n" r="B6" s="5">
        <v>2021</v>
      </c>
    </row>
    <row spans="1:3" r="7">
      <c t="s" r="A7" s="4">
        <v>615</v>
      </c>
      <c t="n" r="C7" s="9">
        <v>350</v>
      </c>
    </row>
    <row spans="1:3" r="8">
      <c t="s" r="A8" s="4">
        <v>616</v>
      </c>
      <c t="n" r="B8" s="9">
        <v>406</v>
      </c>
    </row>
    <row spans="1:3" r="9">
      <c t="s" r="A9" s="4">
        <v>609</v>
      </c>
    </row>
    <row spans="1:3" r="10">
      <c t="s" r="A10" s="3">
        <v>597</v>
      </c>
    </row>
    <row spans="1:3" r="11">
      <c t="s" r="A11" s="4">
        <v>365</v>
      </c>
      <c t="s" r="B11" s="4">
        <v>366</v>
      </c>
    </row>
    <row spans="1:3" r="12">
      <c t="s" r="A12" s="4">
        <v>614</v>
      </c>
      <c t="n" r="B12" s="5">
        <v>2020</v>
      </c>
    </row>
    <row spans="1:3" r="13">
      <c t="s" r="A13" s="4">
        <v>615</v>
      </c>
      <c t="n" r="B13" s="9">
        <v>350</v>
      </c>
    </row>
    <row spans="1:3" r="14">
      <c t="s" r="A14" s="4">
        <v>616</v>
      </c>
      <c t="n" r="B14" s="5">
        <v>406</v>
      </c>
    </row>
    <row spans="1:3" r="15">
      <c t="s" r="A15" s="4">
        <v>617</v>
      </c>
      <c t="n" r="B15" s="9">
        <v>56</v>
      </c>
    </row>
    <row spans="1:3" r="16">
      <c t="s" r="A16" s="4">
        <v>618</v>
      </c>
      <c t="s" r="B16" s="4">
        <v>619</v>
      </c>
    </row>
    <row spans="1:3" r="17">
      <c t="s" r="A17" s="4">
        <v>610</v>
      </c>
    </row>
    <row spans="1:3" r="18">
      <c t="s" r="A18" s="3">
        <v>597</v>
      </c>
    </row>
    <row spans="1:3" r="19">
      <c t="s" r="A19" s="4">
        <v>365</v>
      </c>
      <c t="s" r="B19" s="4">
        <v>620</v>
      </c>
    </row>
    <row spans="1:3" r="20">
      <c t="s" r="A20" s="4">
        <v>614</v>
      </c>
      <c t="n" r="B20" s="5">
        <v>20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21</v>
      </c>
      <c t="s" r="B1" s="2">
        <v>622</v>
      </c>
    </row>
    <row spans="1:2" r="2">
      <c t="s" r="A2" s="3">
        <v>597</v>
      </c>
    </row>
    <row spans="1:2" r="3">
      <c t="s" r="A3" s="4">
        <v>623</v>
      </c>
      <c t="n" r="B3" s="9">
        <v>400</v>
      </c>
    </row>
    <row spans="1:2" r="4">
      <c t="s" r="A4" s="4">
        <v>624</v>
      </c>
      <c t="n" r="B4" s="5">
        <v>450</v>
      </c>
    </row>
    <row spans="1:2" r="5">
      <c t="s" r="A5" s="4">
        <v>140</v>
      </c>
      <c t="n" r="B5" s="7">
        <v>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23"/>
    <col customWidth="1" max="6" min="6" width="53"/>
    <col customWidth="1" max="7" min="7" width="47"/>
    <col customWidth="1" max="8" min="8" width="54"/>
    <col customWidth="1" max="9" min="9" width="36"/>
    <col customWidth="1" max="10" min="10" width="66"/>
    <col customWidth="1" max="11" min="11" width="60"/>
    <col customWidth="1" max="12" min="12" width="67"/>
    <col customWidth="1" max="13" min="13" width="27"/>
    <col customWidth="1" max="14" min="14" width="55"/>
    <col customWidth="1" max="15" min="15" width="35"/>
  </cols>
  <sheetData>
    <row spans="1:15" r="1">
      <c t="s" r="A1" s="1">
        <v>158</v>
      </c>
      <c t="s" r="B1" s="2">
        <v>159</v>
      </c>
      <c t="s" r="D1" s="2">
        <v>160</v>
      </c>
      <c t="s" r="E1" s="2">
        <v>161</v>
      </c>
      <c t="s" r="F1" s="2">
        <v>162</v>
      </c>
      <c t="s" r="G1" s="2">
        <v>163</v>
      </c>
      <c t="s" r="H1" s="2">
        <v>164</v>
      </c>
      <c t="s" r="I1" s="2">
        <v>165</v>
      </c>
      <c t="s" r="J1" s="2">
        <v>166</v>
      </c>
      <c t="s" r="K1" s="2">
        <v>167</v>
      </c>
      <c t="s" r="L1" s="2">
        <v>168</v>
      </c>
      <c t="s" r="M1" s="2">
        <v>169</v>
      </c>
      <c t="s" r="N1" s="2">
        <v>170</v>
      </c>
      <c t="s" r="O1" s="2">
        <v>171</v>
      </c>
    </row>
    <row spans="1:15" r="2">
      <c t="s" r="A2" s="4">
        <v>172</v>
      </c>
      <c t="n" r="B2" s="7">
        <v>604.4</v>
      </c>
      <c t="n" r="E2" s="7">
        <v>392.8</v>
      </c>
      <c t="n" r="I2" s="7">
        <v>44.1</v>
      </c>
      <c t="n" r="M2" s="7">
        <v>174.8</v>
      </c>
      <c t="n" r="N2" s="7">
        <v>-16.8</v>
      </c>
      <c t="n" r="O2" s="7">
        <v>9.5</v>
      </c>
    </row>
    <row spans="1:15" r="3">
      <c t="s" r="A3" s="4">
        <v>173</v>
      </c>
      <c t="n" r="E3" s="5">
        <v>94238</v>
      </c>
    </row>
    <row spans="1:15" r="4">
      <c t="s" r="A4" s="4">
        <v>174</v>
      </c>
      <c t="n" r="D4" s="7">
        <v>0.8</v>
      </c>
      <c t="n" r="J4" s="7">
        <v>0.8</v>
      </c>
    </row>
    <row spans="1:15" r="5">
      <c t="s" r="A5" s="4">
        <v>175</v>
      </c>
      <c t="n" r="F5" s="5">
        <v>112</v>
      </c>
    </row>
    <row spans="1:15" r="6">
      <c t="s" r="A6" s="4">
        <v>142</v>
      </c>
      <c t="n" r="B6" s="8">
        <v>-3.1</v>
      </c>
      <c t="n" r="E6" s="9">
        <v>-2</v>
      </c>
      <c t="n" r="M6" s="8">
        <v>-1.1</v>
      </c>
    </row>
    <row spans="1:15" r="7">
      <c t="s" r="A7" s="4">
        <v>176</v>
      </c>
      <c t="n" r="E7" s="5">
        <v>-430</v>
      </c>
    </row>
    <row spans="1:15" r="8">
      <c t="s" r="A8" s="4">
        <v>177</v>
      </c>
      <c t="n" r="G8" s="7">
        <v>1.3</v>
      </c>
      <c t="n" r="K8" s="7">
        <v>-1.3</v>
      </c>
    </row>
    <row spans="1:15" r="9">
      <c t="s" r="A9" s="4">
        <v>178</v>
      </c>
      <c t="n" r="G9" s="5">
        <v>161</v>
      </c>
    </row>
    <row spans="1:15" r="10">
      <c t="s" r="A10" s="4">
        <v>179</v>
      </c>
      <c t="n" r="B10" s="5">
        <v>3</v>
      </c>
      <c t="n" r="I10" s="5">
        <v>3</v>
      </c>
    </row>
    <row spans="1:15" r="11">
      <c t="s" r="A11" s="4">
        <v>180</v>
      </c>
      <c t="n" r="B11" s="8">
        <v>-10.8</v>
      </c>
      <c t="n" r="M11" s="8">
        <v>-10.8</v>
      </c>
    </row>
    <row spans="1:15" r="12">
      <c t="s" r="A12" s="4">
        <v>138</v>
      </c>
      <c t="n" r="B12" s="8">
        <v>-4.8</v>
      </c>
      <c t="n" r="O12" s="8">
        <v>-4.8</v>
      </c>
    </row>
    <row spans="1:15" r="13">
      <c t="s" r="A13" s="3">
        <v>61</v>
      </c>
    </row>
    <row spans="1:15" r="14">
      <c t="s" r="A14" s="4">
        <v>55</v>
      </c>
      <c t="n" r="B14" s="8">
        <v>6.8</v>
      </c>
      <c t="n" r="N14" s="8">
        <v>6.8</v>
      </c>
    </row>
    <row spans="1:15" r="15">
      <c t="s" r="A15" s="4">
        <v>56</v>
      </c>
      <c t="n" r="B15" s="8">
        <v>-0.3</v>
      </c>
      <c t="s" r="C15" s="4">
        <v>57</v>
      </c>
      <c t="n" r="N15" s="8">
        <v>-0.3</v>
      </c>
    </row>
    <row spans="1:15" r="16">
      <c t="s" r="A16" s="4">
        <v>181</v>
      </c>
      <c t="n" r="B16" s="8">
        <v>0.2</v>
      </c>
      <c t="s" r="C16" s="4">
        <v>59</v>
      </c>
      <c t="n" r="N16" s="8">
        <v>0.2</v>
      </c>
    </row>
    <row spans="1:15" r="17">
      <c t="s" r="A17" s="4">
        <v>182</v>
      </c>
      <c t="n" r="B17" s="8">
        <v>-7.2</v>
      </c>
      <c t="n" r="M17" s="5">
        <v>-10</v>
      </c>
      <c t="n" r="O17" s="8">
        <v>2.8</v>
      </c>
    </row>
    <row spans="1:15" r="18">
      <c t="s" r="A18" s="4">
        <v>183</v>
      </c>
      <c t="n" r="B18" s="5">
        <v>589</v>
      </c>
      <c t="n" r="E18" s="7">
        <v>392.1</v>
      </c>
      <c t="n" r="I18" s="8">
        <v>46.6</v>
      </c>
      <c t="n" r="M18" s="8">
        <v>152.9</v>
      </c>
      <c t="n" r="N18" s="8">
        <v>-10.1</v>
      </c>
      <c t="n" r="O18" s="8">
        <v>7.5</v>
      </c>
    </row>
    <row spans="1:15" r="19">
      <c t="s" r="A19" s="4">
        <v>184</v>
      </c>
      <c t="n" r="E19" s="5">
        <v>94081</v>
      </c>
    </row>
    <row spans="1:15" r="20">
      <c t="s" r="A20" s="4">
        <v>185</v>
      </c>
      <c t="n" r="B20" s="8">
        <v>548.9</v>
      </c>
      <c t="n" r="E20" s="7">
        <v>388.3</v>
      </c>
      <c t="n" r="I20" s="8">
        <v>46.6</v>
      </c>
      <c t="n" r="M20" s="8">
        <v>158.1</v>
      </c>
      <c t="n" r="N20" s="5">
        <v>-51</v>
      </c>
      <c t="n" r="O20" s="8">
        <v>6.9</v>
      </c>
    </row>
    <row spans="1:15" r="21">
      <c t="s" r="A21" s="4">
        <v>186</v>
      </c>
      <c t="n" r="E21" s="5">
        <v>93073</v>
      </c>
    </row>
    <row spans="1:15" r="22">
      <c t="s" r="A22" s="4">
        <v>174</v>
      </c>
      <c t="n" r="D22" s="9">
        <v>1</v>
      </c>
      <c t="n" r="J22" s="9">
        <v>1</v>
      </c>
    </row>
    <row spans="1:15" r="23">
      <c t="s" r="A23" s="4">
        <v>175</v>
      </c>
      <c t="n" r="F23" s="5">
        <v>110</v>
      </c>
    </row>
    <row spans="1:15" r="24">
      <c t="s" r="A24" s="4">
        <v>142</v>
      </c>
      <c t="n" r="B24" s="8">
        <v>-0.7</v>
      </c>
      <c t="n" r="E24" s="7">
        <v>-0.7</v>
      </c>
    </row>
    <row spans="1:15" r="25">
      <c t="s" r="A25" s="4">
        <v>176</v>
      </c>
      <c t="n" r="E25" s="5">
        <v>-87</v>
      </c>
    </row>
    <row spans="1:15" r="26">
      <c t="s" r="A26" s="4">
        <v>177</v>
      </c>
      <c t="n" r="B26" s="8">
        <v>142.6</v>
      </c>
      <c t="n" r="E26" s="7">
        <v>142.6</v>
      </c>
      <c t="n" r="H26" s="7">
        <v>1.7</v>
      </c>
      <c t="n" r="L26" s="7">
        <v>-1.7</v>
      </c>
    </row>
    <row spans="1:15" r="27">
      <c t="s" r="A27" s="4">
        <v>178</v>
      </c>
      <c t="n" r="E27" s="5">
        <v>16215</v>
      </c>
      <c t="n" r="H27" s="5">
        <v>255</v>
      </c>
    </row>
    <row spans="1:15" r="28">
      <c t="s" r="A28" s="4">
        <v>187</v>
      </c>
      <c t="n" r="B28" s="8">
        <v>0.1</v>
      </c>
      <c t="n" r="E28" s="7">
        <v>0.2</v>
      </c>
      <c t="n" r="I28" s="8">
        <v>-0.1</v>
      </c>
    </row>
    <row spans="1:15" r="29">
      <c t="s" r="A29" s="4">
        <v>188</v>
      </c>
      <c t="n" r="E29" s="5">
        <v>19</v>
      </c>
    </row>
    <row spans="1:15" r="30">
      <c t="s" r="A30" s="4">
        <v>179</v>
      </c>
      <c t="n" r="B30" s="8">
        <v>5.1</v>
      </c>
      <c t="n" r="I30" s="8">
        <v>5.1</v>
      </c>
    </row>
    <row spans="1:15" r="31">
      <c t="s" r="A31" s="4">
        <v>180</v>
      </c>
      <c t="n" r="B31" s="8">
        <v>-12.1</v>
      </c>
      <c t="n" r="M31" s="8">
        <v>-12.1</v>
      </c>
    </row>
    <row spans="1:15" r="32">
      <c t="s" r="A32" s="4">
        <v>189</v>
      </c>
      <c t="n" r="B32" s="5">
        <v>-12</v>
      </c>
      <c t="n" r="M32" s="5">
        <v>-12</v>
      </c>
    </row>
    <row spans="1:15" r="33">
      <c t="s" r="A33" s="4">
        <v>138</v>
      </c>
      <c t="n" r="B33" s="8">
        <v>-3.6</v>
      </c>
      <c t="n" r="O33" s="8">
        <v>-3.6</v>
      </c>
    </row>
    <row spans="1:15" r="34">
      <c t="s" r="A34" s="3">
        <v>61</v>
      </c>
    </row>
    <row spans="1:15" r="35">
      <c t="s" r="A35" s="4">
        <v>55</v>
      </c>
      <c t="n" r="B35" s="8">
        <v>-1.3</v>
      </c>
      <c t="n" r="N35" s="8">
        <v>-1.3</v>
      </c>
      <c t="n" r="O35" s="8">
        <v>0.1</v>
      </c>
    </row>
    <row spans="1:15" r="36">
      <c t="s" r="A36" s="4">
        <v>56</v>
      </c>
      <c t="n" r="B36" s="8">
        <v>0.5</v>
      </c>
      <c t="s" r="C36" s="4">
        <v>57</v>
      </c>
      <c t="n" r="N36" s="8">
        <v>0.5</v>
      </c>
    </row>
    <row spans="1:15" r="37">
      <c t="s" r="A37" s="4">
        <v>181</v>
      </c>
      <c t="n" r="B37" s="8">
        <v>-2.8</v>
      </c>
      <c t="s" r="C37" s="4">
        <v>59</v>
      </c>
      <c t="n" r="N37" s="8">
        <v>-2.8</v>
      </c>
    </row>
    <row spans="1:15" r="38">
      <c t="s" r="A38" s="4">
        <v>190</v>
      </c>
      <c t="n" r="B38" s="8">
        <v>-5.9</v>
      </c>
      <c t="n" r="M38" s="8">
        <v>-5.9</v>
      </c>
    </row>
    <row spans="1:15" r="39">
      <c t="s" r="A39" s="4">
        <v>182</v>
      </c>
      <c t="n" r="B39" s="8">
        <v>17.1</v>
      </c>
      <c t="n" r="M39" s="8">
        <v>14.1</v>
      </c>
      <c t="n" r="O39" s="5">
        <v>3</v>
      </c>
    </row>
    <row spans="1:15" r="40">
      <c t="s" r="A40" s="4">
        <v>191</v>
      </c>
      <c t="n" r="B40" s="9">
        <v>677</v>
      </c>
      <c t="n" r="E40" s="7">
        <v>532.1</v>
      </c>
      <c t="n" r="I40" s="7">
        <v>50.9</v>
      </c>
      <c t="n" r="M40" s="7">
        <v>142.2</v>
      </c>
      <c t="n" r="N40" s="7">
        <v>-54.6</v>
      </c>
      <c t="n" r="O40" s="7">
        <v>6.4</v>
      </c>
    </row>
    <row spans="1:15" r="41">
      <c t="s" r="A41" s="4">
        <v>192</v>
      </c>
      <c t="n" r="E41" s="5">
        <v>109585</v>
      </c>
    </row>
    <row spans="1:15" r="42">
      <c t="n" r="A42"/>
    </row>
    <row spans="1:15" r="43">
      <c t="s" r="A43" s="4">
        <v>57</v>
      </c>
      <c t="s" r="B43" s="4">
        <v>64</v>
      </c>
    </row>
    <row spans="1:15" r="44">
      <c t="s" r="A44" s="4">
        <v>59</v>
      </c>
      <c t="s" r="B44" s="4">
        <v>65</v>
      </c>
    </row>
  </sheetData>
  <mergeCells count="4">
    <mergeCell ref="B1:C1"/>
    <mergeCell ref="A42:O42"/>
    <mergeCell ref="B43:O43"/>
    <mergeCell ref="B44:O4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625</v>
      </c>
      <c t="s" r="B1" s="2">
        <v>1</v>
      </c>
    </row>
    <row spans="1:5" r="2">
      <c t="s" r="B2" s="2">
        <v>2</v>
      </c>
      <c t="s" r="C2" s="2">
        <v>71</v>
      </c>
      <c t="s" r="D2" s="2">
        <v>354</v>
      </c>
      <c t="s" r="E2" s="2">
        <v>26</v>
      </c>
    </row>
    <row spans="1:5" r="3">
      <c t="s" r="A3" s="3">
        <v>597</v>
      </c>
    </row>
    <row spans="1:5" r="4">
      <c t="s" r="A4" s="4">
        <v>626</v>
      </c>
      <c t="n" r="B4" s="7">
        <v>198.2</v>
      </c>
      <c t="n" r="C4" s="9">
        <v>229</v>
      </c>
    </row>
    <row spans="1:5" r="5">
      <c t="s" r="A5" s="4">
        <v>627</v>
      </c>
      <c t="s" r="B5" s="4">
        <v>628</v>
      </c>
    </row>
    <row spans="1:5" r="6">
      <c t="s" r="A6" s="4">
        <v>629</v>
      </c>
      <c t="n" r="B6" s="7">
        <v>160.4</v>
      </c>
    </row>
    <row spans="1:5" r="7">
      <c t="s" r="A7" s="4">
        <v>630</v>
      </c>
      <c t="n" r="B7" s="8">
        <v>41.4</v>
      </c>
    </row>
    <row spans="1:5" r="8">
      <c t="s" r="A8" s="4">
        <v>631</v>
      </c>
    </row>
    <row spans="1:5" r="9">
      <c t="s" r="A9" s="3">
        <v>597</v>
      </c>
    </row>
    <row spans="1:5" r="10">
      <c t="s" r="A10" s="4">
        <v>632</v>
      </c>
      <c t="n" r="B10" s="8">
        <v>386.9</v>
      </c>
    </row>
    <row spans="1:5" r="11">
      <c t="s" r="A11" s="4">
        <v>633</v>
      </c>
      <c t="n" r="B11" s="7">
        <v>147.3</v>
      </c>
    </row>
    <row spans="1:5" r="12">
      <c t="s" r="A12" s="4">
        <v>634</v>
      </c>
    </row>
    <row spans="1:5" r="13">
      <c t="s" r="A13" s="3">
        <v>597</v>
      </c>
    </row>
    <row spans="1:5" r="14">
      <c t="s" r="A14" s="4">
        <v>635</v>
      </c>
      <c t="s" r="B14" s="4">
        <v>636</v>
      </c>
    </row>
    <row spans="1:5" r="15">
      <c t="s" r="A15" s="4">
        <v>630</v>
      </c>
      <c t="n" r="B15" s="7">
        <v>41.4</v>
      </c>
      <c t="n" r="E15" s="7">
        <v>6.9</v>
      </c>
    </row>
    <row spans="1:5" r="16">
      <c t="s" r="A16" s="4">
        <v>632</v>
      </c>
      <c t="n" r="D16" s="9">
        <v>4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7</v>
      </c>
      <c t="s" r="B1" s="2">
        <v>596</v>
      </c>
      <c t="s" r="C1" s="2">
        <v>2</v>
      </c>
      <c t="s" r="D1" s="2">
        <v>71</v>
      </c>
    </row>
    <row spans="1:4" r="2">
      <c t="s" r="A2" s="3">
        <v>597</v>
      </c>
    </row>
    <row spans="1:4" r="3">
      <c t="s" r="A3" s="4">
        <v>608</v>
      </c>
      <c t="n" r="B3" s="9">
        <v>525</v>
      </c>
      <c t="n" r="C3" s="9">
        <v>525</v>
      </c>
      <c t="n" r="D3" s="9">
        <v>525</v>
      </c>
    </row>
    <row spans="1:4" r="4">
      <c t="s" r="A4" s="4">
        <v>140</v>
      </c>
      <c t="n" r="B4" s="7">
        <v>9.6</v>
      </c>
    </row>
    <row spans="1:4" r="5">
      <c t="s" r="A5" s="4">
        <v>638</v>
      </c>
      <c t="s" r="B5" s="4">
        <v>63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0</v>
      </c>
      <c t="s" r="B1" s="2">
        <v>2</v>
      </c>
      <c t="s" r="C1" s="2">
        <v>641</v>
      </c>
      <c t="s" r="D1" s="2">
        <v>612</v>
      </c>
    </row>
    <row spans="1:4" r="2">
      <c t="s" r="A2" s="3">
        <v>597</v>
      </c>
    </row>
    <row spans="1:4" r="3">
      <c t="s" r="A3" s="4">
        <v>364</v>
      </c>
      <c t="n" r="D3" s="9">
        <v>350</v>
      </c>
    </row>
    <row spans="1:4" r="4">
      <c t="s" r="A4" s="4">
        <v>642</v>
      </c>
      <c t="n" r="C4" s="7">
        <v>19.2</v>
      </c>
    </row>
    <row spans="1:4" r="5">
      <c t="s" r="A5" s="4">
        <v>616</v>
      </c>
      <c t="n" r="B5" s="9">
        <v>406</v>
      </c>
    </row>
    <row spans="1:4" r="6">
      <c t="s" r="A6" s="4">
        <v>140</v>
      </c>
      <c t="n" r="B6" s="7">
        <v>2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r="A1" s="1">
        <v>643</v>
      </c>
      <c t="s" r="B1" s="2">
        <v>159</v>
      </c>
    </row>
    <row spans="1:2" r="2">
      <c t="s" r="A2" s="3">
        <v>597</v>
      </c>
    </row>
    <row spans="1:2" r="3">
      <c t="s" r="A3" s="4">
        <v>140</v>
      </c>
      <c t="n" r="B3" s="7">
        <v>14.4</v>
      </c>
    </row>
    <row spans="1:2" r="4">
      <c t="s" r="A4" s="4">
        <v>638</v>
      </c>
      <c t="s" r="B4" s="4">
        <v>64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645</v>
      </c>
      <c t="s" r="B1" s="2">
        <v>646</v>
      </c>
      <c t="s" r="C1" s="2">
        <v>596</v>
      </c>
      <c t="s" r="D1" s="2">
        <v>647</v>
      </c>
      <c t="s" r="E1" s="2">
        <v>648</v>
      </c>
      <c t="s" r="F1" s="2">
        <v>2</v>
      </c>
      <c t="s" r="G1" s="2">
        <v>26</v>
      </c>
      <c t="s" r="H1" s="2">
        <v>2</v>
      </c>
      <c t="s" r="I1" s="2">
        <v>26</v>
      </c>
      <c t="s" r="J1" s="2">
        <v>649</v>
      </c>
    </row>
    <row spans="1:10" r="2">
      <c t="s" r="A2" s="3">
        <v>597</v>
      </c>
    </row>
    <row spans="1:10" r="3">
      <c t="s" r="A3" s="4">
        <v>650</v>
      </c>
      <c t="n" r="F3" s="7">
        <v>1.1</v>
      </c>
      <c t="n" r="G3" s="7">
        <v>296.5</v>
      </c>
      <c t="n" r="H3" s="7">
        <v>1.9</v>
      </c>
      <c t="n" r="I3" s="7">
        <v>312.5</v>
      </c>
    </row>
    <row spans="1:10" r="4">
      <c t="s" r="A4" s="4">
        <v>651</v>
      </c>
      <c t="n" r="D4" s="7">
        <v>0.3</v>
      </c>
      <c t="n" r="E4" s="9">
        <v>4</v>
      </c>
      <c t="n" r="G4" s="9">
        <v>3</v>
      </c>
      <c t="n" r="I4" s="7">
        <v>3.3</v>
      </c>
    </row>
    <row spans="1:10" r="5">
      <c t="s" r="A5" s="4">
        <v>652</v>
      </c>
      <c t="n" r="E5" s="7">
        <v>0.5</v>
      </c>
    </row>
    <row spans="1:10" r="6">
      <c t="s" r="A6" s="4">
        <v>653</v>
      </c>
    </row>
    <row spans="1:10" r="7">
      <c t="s" r="A7" s="3">
        <v>597</v>
      </c>
    </row>
    <row spans="1:10" r="8">
      <c t="s" r="A8" s="4">
        <v>364</v>
      </c>
      <c t="n" r="J8" s="9">
        <v>375</v>
      </c>
    </row>
    <row spans="1:10" r="9">
      <c t="s" r="A9" s="4">
        <v>140</v>
      </c>
      <c t="n" r="J9" s="7">
        <v>8.6</v>
      </c>
    </row>
    <row spans="1:10" r="10">
      <c t="s" r="A10" s="4">
        <v>650</v>
      </c>
      <c t="n" r="B10" s="7">
        <v>79.09999999999999</v>
      </c>
      <c t="n" r="C10" s="7">
        <v>295.9</v>
      </c>
    </row>
    <row spans="1:10" r="11">
      <c t="s" r="A11" s="4">
        <v>654</v>
      </c>
      <c t="n" r="B11" s="8">
        <v>3.8</v>
      </c>
      <c t="n" r="C11" s="8">
        <v>16.2</v>
      </c>
    </row>
    <row spans="1:10" r="12">
      <c t="s" r="A12" s="4">
        <v>655</v>
      </c>
      <c t="n" r="B12" s="8">
        <v>2.5</v>
      </c>
      <c t="n" r="C12" s="8">
        <v>7.5</v>
      </c>
    </row>
    <row spans="1:10" r="13">
      <c t="s" r="A13" s="4">
        <v>651</v>
      </c>
      <c t="n" r="B13" s="7">
        <v>0.8</v>
      </c>
      <c t="n" r="C13" s="5">
        <v>3</v>
      </c>
    </row>
    <row spans="1:10" r="14">
      <c t="s" r="A14" s="4">
        <v>652</v>
      </c>
      <c t="n" r="C14" s="7">
        <v>0.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56</v>
      </c>
      <c t="s" r="B1" s="2">
        <v>647</v>
      </c>
      <c t="s" r="C1" s="2">
        <v>648</v>
      </c>
      <c t="s" r="D1" s="2">
        <v>26</v>
      </c>
      <c t="s" r="E1" s="2">
        <v>26</v>
      </c>
      <c t="s" r="F1" s="2">
        <v>657</v>
      </c>
    </row>
    <row spans="1:6" r="2">
      <c t="s" r="A2" s="3">
        <v>597</v>
      </c>
    </row>
    <row spans="1:6" r="3">
      <c t="s" r="A3" s="4">
        <v>658</v>
      </c>
      <c t="n" r="B3" s="9">
        <v>15</v>
      </c>
      <c t="n" r="C3" s="9">
        <v>200</v>
      </c>
    </row>
    <row spans="1:6" r="4">
      <c t="s" r="A4" s="4">
        <v>659</v>
      </c>
      <c t="s" r="B4" s="4">
        <v>660</v>
      </c>
      <c t="s" r="C4" s="4">
        <v>660</v>
      </c>
    </row>
    <row spans="1:6" r="5">
      <c t="s" r="A5" s="4">
        <v>120</v>
      </c>
      <c t="n" r="B5" s="7">
        <v>0.3</v>
      </c>
      <c t="n" r="C5" s="9">
        <v>4</v>
      </c>
      <c t="n" r="D5" s="9">
        <v>3</v>
      </c>
      <c t="n" r="E5" s="7">
        <v>3.3</v>
      </c>
    </row>
    <row spans="1:6" r="6">
      <c t="s" r="A6" s="4">
        <v>652</v>
      </c>
      <c t="n" r="C6" s="8">
        <v>0.5</v>
      </c>
    </row>
    <row spans="1:6" r="7">
      <c t="s" r="A7" s="4">
        <v>661</v>
      </c>
    </row>
    <row spans="1:6" r="8">
      <c t="s" r="A8" s="3">
        <v>597</v>
      </c>
    </row>
    <row spans="1:6" r="9">
      <c t="s" r="A9" s="4">
        <v>654</v>
      </c>
      <c t="n" r="B9" s="7">
        <v>0.6</v>
      </c>
      <c t="n" r="C9" s="7">
        <v>8.199999999999999</v>
      </c>
    </row>
    <row spans="1:6" r="10">
      <c t="s" r="A10" s="4">
        <v>662</v>
      </c>
    </row>
    <row spans="1:6" r="11">
      <c t="s" r="A11" s="3">
        <v>597</v>
      </c>
    </row>
    <row spans="1:6" r="12">
      <c t="s" r="A12" s="4">
        <v>663</v>
      </c>
      <c t="n" r="F12" s="7">
        <v>3.1</v>
      </c>
    </row>
    <row spans="1:6" r="13">
      <c t="s" r="A13" s="4">
        <v>364</v>
      </c>
      <c t="n" r="F13" s="5">
        <v>215</v>
      </c>
    </row>
    <row spans="1:6" r="14">
      <c t="s" r="A14" s="4">
        <v>140</v>
      </c>
      <c t="n" r="F14" s="7">
        <v>5.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r="A1" s="1">
        <v>664</v>
      </c>
      <c t="s" r="B1" s="2">
        <v>159</v>
      </c>
    </row>
    <row spans="1:2" r="2">
      <c t="s" r="A2" s="3">
        <v>597</v>
      </c>
    </row>
    <row spans="1:2" r="3">
      <c t="s" r="A3" s="4">
        <v>665</v>
      </c>
      <c t="n" r="B3" s="7">
        <v>10.7</v>
      </c>
    </row>
    <row spans="1:2" r="4">
      <c t="s" r="A4" s="4">
        <v>666</v>
      </c>
      <c t="s" r="B4" s="4">
        <v>66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668</v>
      </c>
      <c t="s" r="B1" s="2">
        <v>1</v>
      </c>
    </row>
    <row spans="1:2" r="2">
      <c t="s" r="B2" s="2">
        <v>372</v>
      </c>
    </row>
    <row spans="1:2" r="3">
      <c t="s" r="A3" s="3">
        <v>669</v>
      </c>
    </row>
    <row spans="1:2" r="4">
      <c t="s" r="A4" s="4">
        <v>670</v>
      </c>
      <c t="n" r="B4" s="9">
        <v>-51</v>
      </c>
    </row>
    <row spans="1:2" r="5">
      <c t="s" r="A5" s="4">
        <v>671</v>
      </c>
      <c t="n" r="B5" s="8">
        <v>-3.9</v>
      </c>
    </row>
    <row spans="1:2" r="6">
      <c t="s" r="A6" s="4">
        <v>672</v>
      </c>
      <c t="n" r="B6" s="8">
        <v>0.3</v>
      </c>
    </row>
    <row spans="1:2" r="7">
      <c t="s" r="A7" s="4">
        <v>673</v>
      </c>
      <c t="n" r="B7" s="8">
        <v>-3.6</v>
      </c>
    </row>
    <row spans="1:2" r="8">
      <c t="s" r="A8" s="4">
        <v>674</v>
      </c>
      <c t="n" r="B8" s="8">
        <v>-54.6</v>
      </c>
    </row>
    <row spans="1:2" r="9">
      <c t="s" r="A9" s="4">
        <v>675</v>
      </c>
    </row>
    <row spans="1:2" r="10">
      <c t="s" r="A10" s="3">
        <v>669</v>
      </c>
    </row>
    <row spans="1:2" r="11">
      <c t="s" r="A11" s="4">
        <v>670</v>
      </c>
      <c t="n" r="B11" s="8">
        <v>0.2</v>
      </c>
    </row>
    <row spans="1:2" r="12">
      <c t="s" r="A12" s="4">
        <v>671</v>
      </c>
      <c t="n" r="B12" s="8">
        <v>-2.6</v>
      </c>
    </row>
    <row spans="1:2" r="13">
      <c t="s" r="A13" s="4">
        <v>672</v>
      </c>
      <c t="n" r="B13" s="8">
        <v>-0.2</v>
      </c>
    </row>
    <row spans="1:2" r="14">
      <c t="s" r="A14" s="4">
        <v>673</v>
      </c>
      <c t="n" r="B14" s="8">
        <v>-2.8</v>
      </c>
    </row>
    <row spans="1:2" r="15">
      <c t="s" r="A15" s="4">
        <v>674</v>
      </c>
      <c t="n" r="B15" s="8">
        <v>-2.6</v>
      </c>
    </row>
    <row spans="1:2" r="16">
      <c t="s" r="A16" s="4">
        <v>676</v>
      </c>
    </row>
    <row spans="1:2" r="17">
      <c t="s" r="A17" s="3">
        <v>669</v>
      </c>
    </row>
    <row spans="1:2" r="18">
      <c t="s" r="A18" s="4">
        <v>670</v>
      </c>
      <c t="n" r="B18" s="8">
        <v>-12.4</v>
      </c>
    </row>
    <row spans="1:2" r="19">
      <c t="s" r="A19" s="4">
        <v>672</v>
      </c>
      <c t="n" r="B19" s="8">
        <v>0.5</v>
      </c>
    </row>
    <row spans="1:2" r="20">
      <c t="s" r="A20" s="4">
        <v>673</v>
      </c>
      <c t="n" r="B20" s="8">
        <v>0.5</v>
      </c>
    </row>
    <row spans="1:2" r="21">
      <c t="s" r="A21" s="4">
        <v>674</v>
      </c>
      <c t="n" r="B21" s="8">
        <v>-11.9</v>
      </c>
    </row>
    <row spans="1:2" r="22">
      <c t="s" r="A22" s="4">
        <v>677</v>
      </c>
    </row>
    <row spans="1:2" r="23">
      <c t="s" r="A23" s="3">
        <v>669</v>
      </c>
    </row>
    <row spans="1:2" r="24">
      <c t="s" r="A24" s="4">
        <v>670</v>
      </c>
      <c t="n" r="B24" s="8">
        <v>-38.8</v>
      </c>
    </row>
    <row spans="1:2" r="25">
      <c t="s" r="A25" s="4">
        <v>671</v>
      </c>
      <c t="n" r="B25" s="8">
        <v>-1.3</v>
      </c>
    </row>
    <row spans="1:2" r="26">
      <c t="s" r="A26" s="4">
        <v>673</v>
      </c>
      <c t="n" r="B26" s="8">
        <v>-1.3</v>
      </c>
    </row>
    <row spans="1:2" r="27">
      <c t="s" r="A27" s="4">
        <v>674</v>
      </c>
      <c t="n" r="B27" s="7">
        <v>-4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8</v>
      </c>
      <c t="s" r="B1" s="2">
        <v>25</v>
      </c>
      <c t="s" r="D1" s="2">
        <v>1</v>
      </c>
    </row>
    <row spans="1:5" r="2">
      <c t="s" r="B2" s="2">
        <v>2</v>
      </c>
      <c t="s" r="C2" s="2">
        <v>26</v>
      </c>
      <c t="s" r="D2" s="2">
        <v>2</v>
      </c>
      <c t="s" r="E2" s="2">
        <v>26</v>
      </c>
    </row>
    <row spans="1:5" r="3">
      <c t="s" r="A3" s="3">
        <v>679</v>
      </c>
    </row>
    <row spans="1:5" r="4">
      <c t="s" r="A4" s="4">
        <v>680</v>
      </c>
      <c t="n" r="B4" s="9">
        <v>-539200000</v>
      </c>
      <c t="n" r="C4" s="9">
        <v>-470200000</v>
      </c>
      <c t="n" r="D4" s="9">
        <v>-1047700000</v>
      </c>
      <c t="n" r="E4" s="9">
        <v>-889100000</v>
      </c>
    </row>
    <row spans="1:5" r="5">
      <c t="s" r="A5" s="4">
        <v>681</v>
      </c>
      <c t="n" r="D5" s="5">
        <v>6600000</v>
      </c>
      <c t="n" r="E5" s="5">
        <v>-5200000</v>
      </c>
    </row>
    <row spans="1:5" r="6">
      <c t="s" r="A6" s="4">
        <v>470</v>
      </c>
      <c t="n" r="B6" s="5">
        <v>1100000</v>
      </c>
      <c t="n" r="C6" s="5">
        <v>-2500000</v>
      </c>
      <c t="n" r="D6" s="5">
        <v>10500000</v>
      </c>
      <c t="n" r="E6" s="5">
        <v>-2000000</v>
      </c>
    </row>
    <row spans="1:5" r="7">
      <c t="s" r="A7" s="4">
        <v>41</v>
      </c>
      <c t="n" r="B7" s="5">
        <v>18300000</v>
      </c>
      <c t="n" r="C7" s="5">
        <v>-4500000</v>
      </c>
      <c t="n" r="D7" s="5">
        <v>17100000</v>
      </c>
      <c t="n" r="E7" s="5">
        <v>-7200000</v>
      </c>
    </row>
    <row spans="1:5" r="8">
      <c t="s" r="A8" s="4">
        <v>675</v>
      </c>
    </row>
    <row spans="1:5" r="9">
      <c t="s" r="A9" s="3">
        <v>679</v>
      </c>
    </row>
    <row spans="1:5" r="10">
      <c t="s" r="A10" s="4">
        <v>680</v>
      </c>
      <c t="n" r="B10" s="5">
        <v>0</v>
      </c>
      <c t="n" r="C10" s="5">
        <v>-100000</v>
      </c>
      <c t="n" r="D10" s="5">
        <v>-200000</v>
      </c>
      <c t="n" r="E10" s="5">
        <v>-200000</v>
      </c>
    </row>
    <row spans="1:5" r="11">
      <c t="s" r="A11" s="4">
        <v>682</v>
      </c>
    </row>
    <row spans="1:5" r="12">
      <c t="s" r="A12" s="3">
        <v>679</v>
      </c>
    </row>
    <row spans="1:5" r="13">
      <c t="s" r="A13" s="4">
        <v>41</v>
      </c>
      <c t="n" r="B13" s="5">
        <v>-400000</v>
      </c>
      <c t="n" r="C13" s="5">
        <v>-100000</v>
      </c>
      <c t="n" r="D13" s="5">
        <v>-300000</v>
      </c>
    </row>
    <row spans="1:5" r="14">
      <c t="s" r="A14" s="4">
        <v>683</v>
      </c>
    </row>
    <row spans="1:5" r="15">
      <c t="s" r="A15" s="3">
        <v>679</v>
      </c>
    </row>
    <row spans="1:5" r="16">
      <c t="s" r="A16" s="4">
        <v>680</v>
      </c>
      <c t="n" r="B16" s="5">
        <v>-100000</v>
      </c>
      <c t="n" r="C16" s="5">
        <v>100000</v>
      </c>
      <c t="n" r="D16" s="5">
        <v>200000</v>
      </c>
      <c t="n" r="E16" s="5">
        <v>200000</v>
      </c>
    </row>
    <row spans="1:5" r="17">
      <c t="s" r="A17" s="4">
        <v>681</v>
      </c>
      <c t="n" r="B17" s="5">
        <v>-100000</v>
      </c>
      <c t="n" r="C17" s="5">
        <v>100000</v>
      </c>
      <c t="n" r="D17" s="5">
        <v>200000</v>
      </c>
      <c t="n" r="E17" s="5">
        <v>200000</v>
      </c>
    </row>
    <row spans="1:5" r="18">
      <c t="s" r="A18" s="4">
        <v>470</v>
      </c>
      <c t="n" r="B18" s="5">
        <v>100000</v>
      </c>
    </row>
    <row spans="1:5" r="19">
      <c t="s" r="A19" s="4">
        <v>41</v>
      </c>
      <c t="n" r="C19" s="5">
        <v>100000</v>
      </c>
      <c t="n" r="D19" s="5">
        <v>200000</v>
      </c>
      <c t="n" r="E19" s="5">
        <v>200000</v>
      </c>
    </row>
    <row spans="1:5" r="20">
      <c t="s" r="A20" s="4">
        <v>684</v>
      </c>
    </row>
    <row spans="1:5" r="21">
      <c t="s" r="A21" s="3">
        <v>679</v>
      </c>
    </row>
    <row spans="1:5" r="22">
      <c t="s" r="A22" s="4">
        <v>685</v>
      </c>
      <c t="n" r="B22" s="5">
        <v>-400000</v>
      </c>
      <c t="n" r="C22" s="5">
        <v>-200000</v>
      </c>
      <c t="n" r="D22" s="5">
        <v>-500000</v>
      </c>
      <c t="n" r="E22" s="5">
        <v>-200000</v>
      </c>
    </row>
    <row spans="1:5" r="23">
      <c t="s" r="A23" s="4">
        <v>681</v>
      </c>
      <c t="n" r="B23" s="5">
        <v>-400000</v>
      </c>
      <c t="n" r="C23" s="5">
        <v>-200000</v>
      </c>
      <c t="n" r="D23" s="5">
        <v>-500000</v>
      </c>
      <c t="n" r="E23" s="5">
        <v>-200000</v>
      </c>
    </row>
    <row spans="1:5" r="24">
      <c t="s" r="A24" s="4">
        <v>41</v>
      </c>
      <c t="n" r="B24" s="9">
        <v>-400000</v>
      </c>
      <c t="n" r="C24" s="9">
        <v>-200000</v>
      </c>
      <c t="n" r="D24" s="9">
        <v>-500000</v>
      </c>
      <c t="n" r="E24" s="9">
        <v>-2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spans="1:13" r="1">
      <c t="s" r="A1" s="1">
        <v>686</v>
      </c>
      <c t="s" r="B1" s="2">
        <v>387</v>
      </c>
      <c t="s" r="C1" s="2">
        <v>388</v>
      </c>
      <c t="s" r="D1" s="2">
        <v>687</v>
      </c>
      <c t="s" r="E1" s="2">
        <v>389</v>
      </c>
      <c t="s" r="F1" s="2">
        <v>688</v>
      </c>
      <c t="s" r="G1" s="2">
        <v>689</v>
      </c>
      <c t="s" r="H1" s="2">
        <v>372</v>
      </c>
      <c t="s" r="I1" s="2">
        <v>391</v>
      </c>
      <c t="s" r="J1" s="2">
        <v>416</v>
      </c>
      <c t="s" r="K1" s="2">
        <v>392</v>
      </c>
      <c t="s" r="L1" s="2">
        <v>390</v>
      </c>
      <c t="s" r="M1" s="2">
        <v>690</v>
      </c>
    </row>
    <row spans="1:13" r="2">
      <c t="s" r="A2" s="3">
        <v>691</v>
      </c>
    </row>
    <row spans="1:13" r="3">
      <c t="s" r="A3" s="4">
        <v>630</v>
      </c>
      <c t="n" r="H3" s="7">
        <v>41.4</v>
      </c>
    </row>
    <row spans="1:13" r="4">
      <c t="s" r="A4" s="4">
        <v>692</v>
      </c>
      <c t="n" r="G4" s="7">
        <v>3.5</v>
      </c>
    </row>
    <row spans="1:13" r="5">
      <c t="s" r="A5" s="4">
        <v>693</v>
      </c>
      <c t="n" r="F5" s="9">
        <v>3</v>
      </c>
    </row>
    <row spans="1:13" r="6">
      <c t="s" r="A6" s="4">
        <v>694</v>
      </c>
      <c t="n" r="D6" s="7">
        <v>0.5</v>
      </c>
    </row>
    <row spans="1:13" r="7">
      <c t="s" r="A7" s="4">
        <v>634</v>
      </c>
    </row>
    <row spans="1:13" r="8">
      <c t="s" r="A8" s="3">
        <v>691</v>
      </c>
    </row>
    <row spans="1:13" r="9">
      <c t="s" r="A9" s="4">
        <v>630</v>
      </c>
      <c t="n" r="H9" s="8">
        <v>41.4</v>
      </c>
      <c t="n" r="J9" s="7">
        <v>6.9</v>
      </c>
    </row>
    <row spans="1:13" r="10">
      <c t="s" r="A10" s="4">
        <v>261</v>
      </c>
    </row>
    <row spans="1:13" r="11">
      <c t="s" r="A11" s="3">
        <v>691</v>
      </c>
    </row>
    <row spans="1:13" r="12">
      <c t="s" r="A12" s="4">
        <v>374</v>
      </c>
      <c t="n" r="B12" s="7">
        <v>33.5</v>
      </c>
      <c t="n" r="C12" s="12">
        <v>19.9</v>
      </c>
      <c t="n" r="E12" s="7">
        <v>33.5</v>
      </c>
    </row>
    <row spans="1:13" r="13">
      <c t="s" r="A13" s="4">
        <v>695</v>
      </c>
      <c t="n" r="E13" s="9">
        <v>25</v>
      </c>
      <c t="n" r="H13" s="5">
        <v>25</v>
      </c>
      <c t="n" r="I13" s="11">
        <v>16</v>
      </c>
      <c t="n" r="K13" s="11">
        <v>16</v>
      </c>
      <c t="n" r="L13" s="11">
        <v>16</v>
      </c>
    </row>
    <row spans="1:13" r="14">
      <c t="s" r="A14" s="4">
        <v>696</v>
      </c>
    </row>
    <row spans="1:13" r="15">
      <c t="s" r="A15" s="3">
        <v>691</v>
      </c>
    </row>
    <row spans="1:13" r="16">
      <c t="s" r="A16" s="4">
        <v>374</v>
      </c>
      <c t="n" r="H16" s="7">
        <v>3.1</v>
      </c>
    </row>
    <row spans="1:13" r="17">
      <c t="s" r="A17" s="4">
        <v>697</v>
      </c>
      <c t="s" r="M17" s="4">
        <v>39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r="A1" s="1">
        <v>698</v>
      </c>
      <c t="s" r="B1" s="2">
        <v>25</v>
      </c>
      <c t="s" r="C1" s="2">
        <v>1</v>
      </c>
    </row>
    <row spans="1:4" r="2">
      <c t="s" r="B2" s="2">
        <v>2</v>
      </c>
      <c t="s" r="C2" s="2">
        <v>2</v>
      </c>
      <c t="s" r="D2" s="2">
        <v>71</v>
      </c>
    </row>
    <row spans="1:4" r="3">
      <c t="s" r="A3" s="3">
        <v>699</v>
      </c>
    </row>
    <row spans="1:4" r="4">
      <c t="s" r="A4" s="4">
        <v>700</v>
      </c>
      <c t="n" r="C4" s="7">
        <v>151.3</v>
      </c>
    </row>
    <row spans="1:4" r="5">
      <c t="s" r="A5" s="4">
        <v>701</v>
      </c>
      <c t="n" r="C5" s="8">
        <v>2.5</v>
      </c>
    </row>
    <row spans="1:4" r="6">
      <c t="s" r="A6" s="4">
        <v>702</v>
      </c>
      <c t="n" r="B6" s="7">
        <v>142.5</v>
      </c>
      <c t="n" r="C6" s="8">
        <v>142.6</v>
      </c>
    </row>
    <row spans="1:4" r="7">
      <c t="s" r="A7" s="4">
        <v>189</v>
      </c>
      <c t="n" r="B7" s="9">
        <v>12</v>
      </c>
      <c t="n" r="C7" s="9">
        <v>12</v>
      </c>
    </row>
    <row spans="1:4" r="8">
      <c t="s" r="A8" s="4">
        <v>104</v>
      </c>
    </row>
    <row spans="1:4" r="9">
      <c t="s" r="A9" s="3">
        <v>699</v>
      </c>
    </row>
    <row spans="1:4" r="10">
      <c t="s" r="A10" s="4">
        <v>703</v>
      </c>
      <c t="n" r="D10" s="7">
        <v>116.1</v>
      </c>
    </row>
    <row spans="1:4" r="11">
      <c t="s" r="A11" s="4">
        <v>704</v>
      </c>
    </row>
    <row spans="1:4" r="12">
      <c t="s" r="A12" s="3">
        <v>699</v>
      </c>
    </row>
    <row spans="1:4" r="13">
      <c t="s" r="A13" s="4">
        <v>703</v>
      </c>
      <c t="n" r="D13" s="8">
        <v>116.1</v>
      </c>
    </row>
    <row spans="1:4" r="14">
      <c t="s" r="A14" s="4">
        <v>106</v>
      </c>
    </row>
    <row spans="1:4" r="15">
      <c t="s" r="A15" s="3">
        <v>699</v>
      </c>
    </row>
    <row spans="1:4" r="16">
      <c t="s" r="A16" s="4">
        <v>703</v>
      </c>
      <c t="n" r="D16" s="8">
        <v>32.7</v>
      </c>
    </row>
    <row spans="1:4" r="17">
      <c t="s" r="A17" s="4">
        <v>705</v>
      </c>
    </row>
    <row spans="1:4" r="18">
      <c t="s" r="A18" s="3">
        <v>699</v>
      </c>
    </row>
    <row spans="1:4" r="19">
      <c t="s" r="A19" s="4">
        <v>703</v>
      </c>
      <c t="n" r="D19" s="7">
        <v>3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80"/>
  </cols>
  <sheetData>
    <row spans="1:3" r="1">
      <c t="s" r="A1" s="1">
        <v>706</v>
      </c>
      <c t="s" r="B1" s="2">
        <v>707</v>
      </c>
      <c t="s" r="C1" s="2">
        <v>2</v>
      </c>
    </row>
    <row spans="1:3" r="2">
      <c t="s" r="A2" s="3">
        <v>226</v>
      </c>
    </row>
    <row spans="1:3" r="3">
      <c t="s" r="A3" s="4">
        <v>708</v>
      </c>
      <c t="s" r="C3" s="4">
        <v>709</v>
      </c>
    </row>
    <row spans="1:3" r="4">
      <c t="s" r="A4" s="4">
        <v>710</v>
      </c>
      <c t="s" r="B4" s="4">
        <v>7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712</v>
      </c>
      <c t="s" r="B1" s="2">
        <v>25</v>
      </c>
      <c t="s" r="D1" s="2">
        <v>1</v>
      </c>
      <c t="s" r="F1" s="2">
        <v>713</v>
      </c>
    </row>
    <row spans="1:6" r="2">
      <c t="s" r="B2" s="2">
        <v>2</v>
      </c>
      <c t="s" r="C2" s="2">
        <v>26</v>
      </c>
      <c t="s" r="D2" s="2">
        <v>2</v>
      </c>
      <c t="s" r="E2" s="2">
        <v>26</v>
      </c>
      <c t="s" r="F2" s="2">
        <v>71</v>
      </c>
    </row>
    <row spans="1:6" r="3">
      <c t="s" r="A3" s="3">
        <v>714</v>
      </c>
    </row>
    <row spans="1:6" r="4">
      <c t="s" r="A4" s="4">
        <v>715</v>
      </c>
      <c t="n" r="D4" s="9">
        <v>1000000</v>
      </c>
      <c t="n" r="E4" s="9">
        <v>-200000</v>
      </c>
    </row>
    <row spans="1:6" r="5">
      <c t="s" r="A5" s="4">
        <v>716</v>
      </c>
      <c t="n" r="D5" s="5">
        <v>0</v>
      </c>
      <c t="n" r="F5" s="9">
        <v>0</v>
      </c>
    </row>
    <row spans="1:6" r="6">
      <c t="s" r="A6" s="4">
        <v>717</v>
      </c>
      <c t="n" r="B6" s="9">
        <v>1400000</v>
      </c>
      <c t="n" r="D6" s="5">
        <v>1400000</v>
      </c>
      <c t="n" r="F6" s="5">
        <v>1200000</v>
      </c>
    </row>
    <row spans="1:6" r="7">
      <c t="s" r="A7" s="4">
        <v>718</v>
      </c>
      <c t="n" r="B7" s="5">
        <v>5800000</v>
      </c>
      <c t="n" r="D7" s="5">
        <v>5800000</v>
      </c>
      <c t="n" r="F7" s="5">
        <v>2300000</v>
      </c>
    </row>
    <row spans="1:6" r="8">
      <c t="s" r="A8" s="4">
        <v>719</v>
      </c>
      <c t="n" r="B8" s="5">
        <v>539200000</v>
      </c>
      <c t="n" r="C8" s="9">
        <v>470200000</v>
      </c>
      <c t="n" r="D8" s="5">
        <v>1047700000</v>
      </c>
      <c t="n" r="E8" s="5">
        <v>889100000</v>
      </c>
    </row>
    <row spans="1:6" r="9">
      <c t="s" r="A9" s="4">
        <v>720</v>
      </c>
    </row>
    <row spans="1:6" r="10">
      <c t="s" r="A10" s="3">
        <v>714</v>
      </c>
    </row>
    <row spans="1:6" r="11">
      <c t="s" r="A11" s="4">
        <v>721</v>
      </c>
      <c t="n" r="B11" s="5">
        <v>19700000</v>
      </c>
      <c t="n" r="D11" s="5">
        <v>19700000</v>
      </c>
      <c t="n" r="F11" s="5">
        <v>22500000</v>
      </c>
    </row>
    <row spans="1:6" r="12">
      <c t="s" r="A12" s="4">
        <v>675</v>
      </c>
    </row>
    <row spans="1:6" r="13">
      <c t="s" r="A13" s="3">
        <v>714</v>
      </c>
    </row>
    <row spans="1:6" r="14">
      <c t="s" r="A14" s="4">
        <v>719</v>
      </c>
      <c t="n" r="B14" s="9">
        <v>0</v>
      </c>
      <c t="n" r="C14" s="9">
        <v>100000</v>
      </c>
      <c t="n" r="D14" s="5">
        <v>200000</v>
      </c>
      <c t="n" r="E14" s="5">
        <v>200000</v>
      </c>
    </row>
    <row spans="1:6" r="15">
      <c t="s" r="A15" s="4">
        <v>722</v>
      </c>
    </row>
    <row spans="1:6" r="16">
      <c t="s" r="A16" s="3">
        <v>714</v>
      </c>
    </row>
    <row spans="1:6" r="17">
      <c t="s" r="A17" s="4">
        <v>715</v>
      </c>
      <c t="n" r="D17" s="5">
        <v>-3800000</v>
      </c>
      <c t="n" r="E17" s="5">
        <v>400000</v>
      </c>
    </row>
    <row spans="1:6" r="18">
      <c t="s" r="A18" s="4">
        <v>723</v>
      </c>
      <c t="n" r="D18" s="5">
        <v>0</v>
      </c>
      <c t="n" r="E18" s="9">
        <v>0</v>
      </c>
    </row>
    <row spans="1:6" r="19">
      <c t="s" r="A19" s="4">
        <v>717</v>
      </c>
      <c t="n" r="F19" s="5">
        <v>200000</v>
      </c>
    </row>
    <row spans="1:6" r="20">
      <c t="s" r="A20" s="4">
        <v>724</v>
      </c>
    </row>
    <row spans="1:6" r="21">
      <c t="s" r="A21" s="3">
        <v>714</v>
      </c>
    </row>
    <row spans="1:6" r="22">
      <c t="s" r="A22" s="4">
        <v>715</v>
      </c>
      <c t="n" r="D22" s="9">
        <v>55600000</v>
      </c>
      <c t="n" r="F22" s="9">
        <v>55400000</v>
      </c>
    </row>
    <row spans="1:6" r="23">
      <c t="s" r="A23" s="4">
        <v>725</v>
      </c>
    </row>
    <row spans="1:6" r="24">
      <c t="s" r="A24" s="3">
        <v>714</v>
      </c>
    </row>
    <row spans="1:6" r="25">
      <c t="s" r="A25" s="4">
        <v>726</v>
      </c>
      <c t="s" r="D25" s="4">
        <v>72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8</v>
      </c>
      <c t="s" r="B1" s="2">
        <v>2</v>
      </c>
      <c t="s" r="C1" s="2">
        <v>71</v>
      </c>
    </row>
    <row spans="1:3" r="2">
      <c t="s" r="A2" s="3">
        <v>714</v>
      </c>
    </row>
    <row spans="1:3" r="3">
      <c t="s" r="A3" s="4">
        <v>729</v>
      </c>
      <c t="n" r="B3" s="7">
        <v>1.4</v>
      </c>
      <c t="n" r="C3" s="7">
        <v>1.2</v>
      </c>
    </row>
    <row spans="1:3" r="4">
      <c t="s" r="A4" s="4">
        <v>730</v>
      </c>
      <c t="n" r="B4" s="8">
        <v>-5.8</v>
      </c>
      <c t="n" r="C4" s="8">
        <v>-2.3</v>
      </c>
    </row>
    <row spans="1:3" r="5">
      <c t="s" r="A5" s="4">
        <v>731</v>
      </c>
    </row>
    <row spans="1:3" r="6">
      <c t="s" r="A6" s="3">
        <v>714</v>
      </c>
    </row>
    <row spans="1:3" r="7">
      <c t="s" r="A7" s="4">
        <v>729</v>
      </c>
      <c t="n" r="B7" s="8">
        <v>1.4</v>
      </c>
      <c t="n" r="C7" s="5">
        <v>1</v>
      </c>
    </row>
    <row spans="1:3" r="8">
      <c t="s" r="A8" s="4">
        <v>722</v>
      </c>
    </row>
    <row spans="1:3" r="9">
      <c t="s" r="A9" s="3">
        <v>714</v>
      </c>
    </row>
    <row spans="1:3" r="10">
      <c t="s" r="A10" s="4">
        <v>729</v>
      </c>
      <c t="n" r="C10" s="8">
        <v>0.2</v>
      </c>
    </row>
    <row spans="1:3" r="11">
      <c t="s" r="A11" s="4">
        <v>730</v>
      </c>
      <c t="n" r="B11" s="7">
        <v>-5.8</v>
      </c>
      <c t="n" r="C11" s="7">
        <v>-2.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2</v>
      </c>
      <c t="s" r="B1" s="2">
        <v>2</v>
      </c>
      <c t="s" r="C1" s="2">
        <v>71</v>
      </c>
    </row>
    <row spans="1:3" r="2">
      <c t="s" r="A2" s="3">
        <v>714</v>
      </c>
    </row>
    <row spans="1:3" r="3">
      <c t="s" r="A3" s="4">
        <v>733</v>
      </c>
      <c t="n" r="B3" s="7">
        <v>1.4</v>
      </c>
      <c t="n" r="C3" s="7">
        <v>1.2</v>
      </c>
    </row>
    <row spans="1:3" r="4">
      <c t="s" r="A4" s="4">
        <v>734</v>
      </c>
      <c t="n" r="B4" s="8">
        <v>1.4</v>
      </c>
      <c t="n" r="C4" s="8">
        <v>1.2</v>
      </c>
    </row>
    <row spans="1:3" r="5">
      <c t="s" r="A5" s="4">
        <v>722</v>
      </c>
    </row>
    <row spans="1:3" r="6">
      <c t="s" r="A6" s="3">
        <v>714</v>
      </c>
    </row>
    <row spans="1:3" r="7">
      <c t="s" r="A7" s="4">
        <v>733</v>
      </c>
      <c t="n" r="C7" s="8">
        <v>0.2</v>
      </c>
    </row>
    <row spans="1:3" r="8">
      <c t="s" r="A8" s="4">
        <v>735</v>
      </c>
      <c t="n" r="B8" s="5">
        <v>0</v>
      </c>
      <c t="n" r="C8" s="5">
        <v>0</v>
      </c>
    </row>
    <row spans="1:3" r="9">
      <c t="s" r="A9" s="4">
        <v>734</v>
      </c>
      <c t="n" r="C9" s="8">
        <v>0.2</v>
      </c>
    </row>
    <row spans="1:3" r="10">
      <c t="s" r="A10" s="4">
        <v>733</v>
      </c>
      <c t="n" r="C10" s="8">
        <v>0.2</v>
      </c>
    </row>
    <row spans="1:3" r="11">
      <c t="s" r="A11" s="4">
        <v>735</v>
      </c>
      <c t="n" r="B11" s="8">
        <v>-5.8</v>
      </c>
      <c t="n" r="C11" s="8">
        <v>-2.5</v>
      </c>
    </row>
    <row spans="1:3" r="12">
      <c t="s" r="A12" s="4">
        <v>734</v>
      </c>
      <c t="n" r="B12" s="7">
        <v>-5.8</v>
      </c>
      <c t="n" r="C12" s="7">
        <v>-2.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736</v>
      </c>
      <c t="s" r="B1" s="2">
        <v>1</v>
      </c>
      <c t="n" r="G1"/>
    </row>
    <row spans="1:8" r="2">
      <c t="s" r="B2" s="2">
        <v>372</v>
      </c>
      <c t="s" r="C2" s="2">
        <v>391</v>
      </c>
      <c t="s" r="D2" s="2">
        <v>391</v>
      </c>
      <c t="s" r="E2" s="2">
        <v>566</v>
      </c>
      <c t="s" r="F2" s="2">
        <v>392</v>
      </c>
      <c t="s" r="G2" s="2">
        <v>389</v>
      </c>
      <c t="s" r="H2" s="2">
        <v>390</v>
      </c>
    </row>
    <row spans="1:8" r="3">
      <c t="s" r="A3" s="3">
        <v>737</v>
      </c>
    </row>
    <row spans="1:8" r="4">
      <c t="s" r="A4" s="4">
        <v>738</v>
      </c>
      <c t="n" r="B4" s="7">
        <v>5.8</v>
      </c>
      <c t="n" r="E4" s="7">
        <v>2.3</v>
      </c>
    </row>
    <row spans="1:8" r="5">
      <c t="s" r="A5" s="4">
        <v>261</v>
      </c>
    </row>
    <row spans="1:8" r="6">
      <c t="s" r="A6" s="3">
        <v>737</v>
      </c>
    </row>
    <row spans="1:8" r="7">
      <c t="s" r="A7" s="4">
        <v>400</v>
      </c>
      <c t="n" r="B7" s="5">
        <v>17</v>
      </c>
      <c t="n" r="D7" s="12">
        <v>10.9</v>
      </c>
      <c t="n" r="G7" s="7">
        <v>17.9</v>
      </c>
    </row>
    <row spans="1:8" r="8">
      <c t="s" r="A8" s="4">
        <v>401</v>
      </c>
      <c t="n" r="B8" s="8">
        <v>0.6</v>
      </c>
      <c t="n" r="C8" s="12">
        <v>0.4</v>
      </c>
    </row>
    <row spans="1:8" r="9">
      <c t="s" r="A9" s="4">
        <v>695</v>
      </c>
      <c t="n" r="B9" s="5">
        <v>25</v>
      </c>
      <c t="n" r="D9" s="11">
        <v>16</v>
      </c>
      <c t="n" r="F9" s="11">
        <v>16</v>
      </c>
      <c t="n" r="G9" s="9">
        <v>25</v>
      </c>
      <c t="n" r="H9" s="11">
        <v>16</v>
      </c>
    </row>
    <row spans="1:8" r="10">
      <c t="s" r="A10" s="4">
        <v>739</v>
      </c>
    </row>
    <row spans="1:8" r="11">
      <c t="s" r="A11" s="3">
        <v>737</v>
      </c>
    </row>
    <row spans="1:8" r="12">
      <c t="s" r="A12" s="4">
        <v>740</v>
      </c>
      <c t="n" r="B12" s="8">
        <v>1.4</v>
      </c>
      <c t="n" r="E12" s="8">
        <v>1.2</v>
      </c>
    </row>
    <row spans="1:8" r="13">
      <c t="s" r="A13" s="4">
        <v>738</v>
      </c>
      <c t="n" r="B13" s="7">
        <v>5.8</v>
      </c>
      <c t="n" r="E13" s="7">
        <v>2.3</v>
      </c>
    </row>
  </sheetData>
  <mergeCells count="3">
    <mergeCell ref="A1:A2"/>
    <mergeCell ref="B1:C1"/>
    <mergeCell ref="G1:H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1</v>
      </c>
      <c t="s" r="B1" s="2">
        <v>2</v>
      </c>
      <c t="s" r="C1" s="2">
        <v>71</v>
      </c>
    </row>
    <row spans="1:3" r="2">
      <c t="s" r="A2" s="3">
        <v>742</v>
      </c>
    </row>
    <row spans="1:3" r="3">
      <c t="s" r="A3" s="4">
        <v>743</v>
      </c>
      <c t="n" r="B3" s="7">
        <v>1542.8</v>
      </c>
      <c t="n" r="C3" s="7">
        <v>1555.6</v>
      </c>
    </row>
    <row spans="1:3" r="4">
      <c t="s" r="A4" s="4">
        <v>609</v>
      </c>
    </row>
    <row spans="1:3" r="5">
      <c t="s" r="A5" s="3">
        <v>742</v>
      </c>
    </row>
    <row spans="1:3" r="6">
      <c t="s" r="A6" s="4">
        <v>743</v>
      </c>
      <c t="n" r="B6" s="5">
        <v>625</v>
      </c>
      <c t="n" r="C6" s="5">
        <v>625</v>
      </c>
    </row>
    <row spans="1:3" r="7">
      <c t="s" r="A7" s="4">
        <v>607</v>
      </c>
    </row>
    <row spans="1:3" r="8">
      <c t="s" r="A8" s="3">
        <v>742</v>
      </c>
    </row>
    <row spans="1:3" r="9">
      <c t="s" r="A9" s="4">
        <v>743</v>
      </c>
      <c t="n" r="B9" s="8">
        <v>392.8</v>
      </c>
      <c t="n" r="C9" s="8">
        <v>405.6</v>
      </c>
    </row>
    <row spans="1:3" r="10">
      <c t="s" r="A10" s="4">
        <v>610</v>
      </c>
    </row>
    <row spans="1:3" r="11">
      <c t="s" r="A11" s="3">
        <v>742</v>
      </c>
    </row>
    <row spans="1:3" r="12">
      <c t="s" r="A12" s="4">
        <v>743</v>
      </c>
      <c t="n" r="B12" s="5">
        <v>525</v>
      </c>
      <c t="n" r="C12" s="5">
        <v>525</v>
      </c>
    </row>
    <row spans="1:3" r="13">
      <c t="s" r="A13" s="4">
        <v>744</v>
      </c>
    </row>
    <row spans="1:3" r="14">
      <c t="s" r="A14" s="3">
        <v>742</v>
      </c>
    </row>
    <row spans="1:3" r="15">
      <c t="s" r="A15" s="4">
        <v>745</v>
      </c>
      <c t="n" r="B15" s="8">
        <v>1570.4</v>
      </c>
      <c t="n" r="C15" s="8">
        <v>1515.2</v>
      </c>
    </row>
    <row spans="1:3" r="16">
      <c t="s" r="A16" s="4">
        <v>746</v>
      </c>
    </row>
    <row spans="1:3" r="17">
      <c t="s" r="A17" s="3">
        <v>742</v>
      </c>
    </row>
    <row spans="1:3" r="18">
      <c t="s" r="A18" s="4">
        <v>745</v>
      </c>
      <c t="n" r="B18" s="8">
        <v>651.6</v>
      </c>
      <c t="n" r="C18" s="8">
        <v>630.1</v>
      </c>
    </row>
    <row spans="1:3" r="19">
      <c t="s" r="A19" s="4">
        <v>747</v>
      </c>
    </row>
    <row spans="1:3" r="20">
      <c t="s" r="A20" s="3">
        <v>742</v>
      </c>
    </row>
    <row spans="1:3" r="21">
      <c t="s" r="A21" s="4">
        <v>745</v>
      </c>
      <c t="n" r="B21" s="8">
        <v>409.5</v>
      </c>
      <c t="n" r="C21" s="8">
        <v>403.4</v>
      </c>
    </row>
    <row spans="1:3" r="22">
      <c t="s" r="A22" s="4">
        <v>748</v>
      </c>
    </row>
    <row spans="1:3" r="23">
      <c t="s" r="A23" s="3">
        <v>742</v>
      </c>
    </row>
    <row spans="1:3" r="24">
      <c t="s" r="A24" s="4">
        <v>745</v>
      </c>
      <c t="n" r="B24" s="7">
        <v>509.3</v>
      </c>
      <c t="n" r="C24" s="7">
        <v>481.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749</v>
      </c>
      <c t="s" r="B1" s="2">
        <v>372</v>
      </c>
    </row>
    <row spans="1:2" r="2">
      <c t="s" r="A2" s="3">
        <v>742</v>
      </c>
    </row>
    <row spans="1:2" r="3">
      <c t="s" r="A3" s="4">
        <v>615</v>
      </c>
      <c t="n" r="B3" s="9">
        <v>350</v>
      </c>
    </row>
    <row spans="1:2" r="4">
      <c t="s" r="A4" s="4">
        <v>750</v>
      </c>
      <c t="n" r="B4" s="5">
        <v>406</v>
      </c>
    </row>
    <row spans="1:2" r="5">
      <c t="s" r="A5" s="4">
        <v>617</v>
      </c>
      <c t="n" r="B5" s="9">
        <v>5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r="A1" s="1">
        <v>751</v>
      </c>
      <c t="s" r="B1" s="2">
        <v>2</v>
      </c>
    </row>
    <row spans="1:2" r="2">
      <c t="s" r="A2" s="3">
        <v>752</v>
      </c>
    </row>
    <row spans="1:2" r="3">
      <c t="s" r="A3" s="4">
        <v>697</v>
      </c>
      <c t="s" r="B3" s="4">
        <v>397</v>
      </c>
    </row>
    <row spans="1:2" r="4">
      <c t="s" r="A4" s="4">
        <v>753</v>
      </c>
    </row>
    <row spans="1:2" r="5">
      <c t="s" r="A5" s="3">
        <v>752</v>
      </c>
    </row>
    <row spans="1:2" r="6">
      <c t="s" r="A6" s="4">
        <v>697</v>
      </c>
      <c t="s" r="B6" s="4">
        <v>39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4</v>
      </c>
      <c t="s" r="B1" s="2">
        <v>25</v>
      </c>
      <c t="s" r="D1" s="2">
        <v>1</v>
      </c>
    </row>
    <row spans="1:5" r="2">
      <c t="s" r="B2" s="2">
        <v>2</v>
      </c>
      <c t="s" r="C2" s="2">
        <v>26</v>
      </c>
      <c t="s" r="D2" s="2">
        <v>2</v>
      </c>
      <c t="s" r="E2" s="2">
        <v>26</v>
      </c>
    </row>
    <row spans="1:5" r="3">
      <c t="s" r="A3" s="3">
        <v>752</v>
      </c>
    </row>
    <row spans="1:5" r="4">
      <c t="s" r="A4" s="4">
        <v>28</v>
      </c>
      <c t="n" r="B4" s="9">
        <v>779800</v>
      </c>
      <c t="n" r="C4" s="9">
        <v>549200</v>
      </c>
      <c t="n" r="D4" s="9">
        <v>1489600</v>
      </c>
      <c t="n" r="E4" s="9">
        <v>1024300</v>
      </c>
    </row>
    <row spans="1:5" r="5">
      <c t="s" r="A5" s="4">
        <v>29</v>
      </c>
      <c t="n" r="B5" s="5">
        <v>539200</v>
      </c>
      <c t="n" r="C5" s="5">
        <v>470200</v>
      </c>
      <c t="n" r="D5" s="5">
        <v>1047700</v>
      </c>
      <c t="n" r="E5" s="5">
        <v>889100</v>
      </c>
    </row>
    <row spans="1:5" r="6">
      <c t="s" r="A6" s="4">
        <v>30</v>
      </c>
      <c t="n" r="B6" s="5">
        <v>240600</v>
      </c>
      <c t="n" r="C6" s="5">
        <v>79000</v>
      </c>
      <c t="n" r="D6" s="5">
        <v>441900</v>
      </c>
      <c t="n" r="E6" s="5">
        <v>135200</v>
      </c>
    </row>
    <row spans="1:5" r="7">
      <c t="s" r="A7" s="4">
        <v>31</v>
      </c>
      <c t="n" r="B7" s="5">
        <v>190200</v>
      </c>
      <c t="n" r="C7" s="5">
        <v>50700</v>
      </c>
      <c t="n" r="D7" s="5">
        <v>378700</v>
      </c>
      <c t="n" r="E7" s="5">
        <v>97600</v>
      </c>
    </row>
    <row spans="1:5" r="8">
      <c t="s" r="A8" s="4">
        <v>32</v>
      </c>
      <c t="n" r="B8" s="5">
        <v>200</v>
      </c>
      <c t="n" r="C8" s="5">
        <v>-100</v>
      </c>
      <c t="n" r="D8" s="5">
        <v>1600</v>
      </c>
    </row>
    <row spans="1:5" r="9">
      <c t="s" r="A9" s="4">
        <v>33</v>
      </c>
      <c t="n" r="C9" s="5">
        <v>100</v>
      </c>
      <c t="n" r="E9" s="5">
        <v>2300</v>
      </c>
    </row>
    <row spans="1:5" r="10">
      <c t="s" r="A10" s="4">
        <v>34</v>
      </c>
      <c t="n" r="C10" s="5">
        <v>300</v>
      </c>
      <c t="n" r="E10" s="5">
        <v>1900</v>
      </c>
    </row>
    <row spans="1:5" r="11">
      <c t="s" r="A11" s="4">
        <v>35</v>
      </c>
      <c t="n" r="B11" s="5">
        <v>4100</v>
      </c>
      <c t="n" r="C11" s="5">
        <v>1800</v>
      </c>
      <c t="n" r="D11" s="5">
        <v>8800</v>
      </c>
      <c t="n" r="E11" s="5">
        <v>2900</v>
      </c>
    </row>
    <row spans="1:5" r="12">
      <c t="s" r="A12" s="4">
        <v>755</v>
      </c>
      <c t="n" r="B12" s="5">
        <v>46100</v>
      </c>
      <c t="n" r="C12" s="5">
        <v>26200</v>
      </c>
      <c t="n" r="D12" s="5">
        <v>52800</v>
      </c>
      <c t="n" r="E12" s="5">
        <v>30500</v>
      </c>
    </row>
    <row spans="1:5" r="13">
      <c t="s" r="A13" s="4">
        <v>756</v>
      </c>
      <c t="n" r="B13" s="5">
        <v>1000</v>
      </c>
      <c t="n" r="C13" s="5">
        <v>19800</v>
      </c>
      <c t="n" r="D13" s="5">
        <v>-9400</v>
      </c>
      <c t="n" r="E13" s="5">
        <v>17500</v>
      </c>
    </row>
    <row spans="1:5" r="14">
      <c t="s" r="A14" s="4">
        <v>38</v>
      </c>
      <c t="n" r="B14" s="5">
        <v>27900</v>
      </c>
      <c t="n" r="C14" s="5">
        <v>8400</v>
      </c>
      <c t="n" r="D14" s="5">
        <v>55600</v>
      </c>
      <c t="n" r="E14" s="5">
        <v>18200</v>
      </c>
    </row>
    <row spans="1:5" r="15">
      <c t="s" r="A15" s="4">
        <v>757</v>
      </c>
      <c t="n" r="B15" s="5">
        <v>17200</v>
      </c>
      <c t="n" r="C15" s="5">
        <v>-2000</v>
      </c>
      <c t="n" r="D15" s="5">
        <v>6600</v>
      </c>
      <c t="n" r="E15" s="5">
        <v>-5200</v>
      </c>
    </row>
    <row spans="1:5" r="16">
      <c t="s" r="A16" s="4">
        <v>40</v>
      </c>
      <c t="n" r="B16" s="5">
        <v>-1100</v>
      </c>
      <c t="n" r="C16" s="5">
        <v>2500</v>
      </c>
      <c t="n" r="D16" s="5">
        <v>-10500</v>
      </c>
      <c t="n" r="E16" s="5">
        <v>2000</v>
      </c>
    </row>
    <row spans="1:5" r="17">
      <c t="s" r="A17" s="4">
        <v>41</v>
      </c>
      <c t="n" r="B17" s="5">
        <v>18300</v>
      </c>
      <c t="n" r="C17" s="5">
        <v>-4500</v>
      </c>
      <c t="n" r="D17" s="5">
        <v>17100</v>
      </c>
      <c t="n" r="E17" s="5">
        <v>-7200</v>
      </c>
    </row>
    <row spans="1:5" r="18">
      <c t="s" r="A18" s="4">
        <v>42</v>
      </c>
      <c t="n" r="B18" s="5">
        <v>1700</v>
      </c>
      <c t="n" r="C18" s="5">
        <v>1400</v>
      </c>
      <c t="n" r="D18" s="5">
        <v>3000</v>
      </c>
      <c t="n" r="E18" s="5">
        <v>2800</v>
      </c>
    </row>
    <row spans="1:5" r="19">
      <c t="s" r="A19" s="4">
        <v>43</v>
      </c>
      <c t="n" r="B19" s="5">
        <v>1800</v>
      </c>
      <c t="n" r="D19" s="5">
        <v>4500</v>
      </c>
    </row>
    <row spans="1:5" r="20">
      <c t="s" r="A20" s="4">
        <v>44</v>
      </c>
      <c t="n" r="B20" s="5">
        <v>600</v>
      </c>
      <c t="n" r="D20" s="5">
        <v>1400</v>
      </c>
    </row>
    <row spans="1:5" r="21">
      <c t="s" r="A21" s="4">
        <v>45</v>
      </c>
      <c t="n" r="B21" s="5">
        <v>12000</v>
      </c>
      <c t="n" r="D21" s="5">
        <v>12000</v>
      </c>
    </row>
    <row spans="1:5" r="22">
      <c t="s" r="A22" s="4">
        <v>46</v>
      </c>
      <c t="n" r="B22" s="5">
        <v>2200</v>
      </c>
      <c t="n" r="C22" s="5">
        <v>-5900</v>
      </c>
      <c t="n" r="D22" s="5">
        <v>-3800</v>
      </c>
      <c t="n" r="E22" s="5">
        <v>-10000</v>
      </c>
    </row>
    <row spans="1:5" r="23">
      <c t="s" r="A23" s="4">
        <v>758</v>
      </c>
      <c t="n" r="B23" s="5">
        <v>24400</v>
      </c>
      <c t="n" r="C23" s="5">
        <v>2500</v>
      </c>
      <c t="n" r="D23" s="5">
        <v>-7400</v>
      </c>
      <c t="n" r="E23" s="5">
        <v>-3300</v>
      </c>
    </row>
    <row spans="1:5" r="24">
      <c t="s" r="A24" s="4">
        <v>753</v>
      </c>
    </row>
    <row spans="1:5" r="25">
      <c t="s" r="A25" s="3">
        <v>752</v>
      </c>
    </row>
    <row spans="1:5" r="26">
      <c t="s" r="A26" s="4">
        <v>28</v>
      </c>
      <c t="n" r="B26" s="5">
        <v>779800</v>
      </c>
      <c t="n" r="C26" s="5">
        <v>549200</v>
      </c>
      <c t="n" r="D26" s="5">
        <v>1489600</v>
      </c>
      <c t="n" r="E26" s="5">
        <v>1024300</v>
      </c>
    </row>
    <row spans="1:5" r="27">
      <c t="s" r="A27" s="4">
        <v>29</v>
      </c>
      <c t="n" r="B27" s="5">
        <v>539200</v>
      </c>
      <c t="n" r="C27" s="5">
        <v>470200</v>
      </c>
      <c t="n" r="D27" s="5">
        <v>1047700</v>
      </c>
      <c t="n" r="E27" s="5">
        <v>889100</v>
      </c>
    </row>
    <row spans="1:5" r="28">
      <c t="s" r="A28" s="4">
        <v>30</v>
      </c>
      <c t="n" r="B28" s="5">
        <v>240600</v>
      </c>
      <c t="n" r="C28" s="5">
        <v>79000</v>
      </c>
      <c t="n" r="D28" s="5">
        <v>441900</v>
      </c>
      <c t="n" r="E28" s="5">
        <v>135200</v>
      </c>
    </row>
    <row spans="1:5" r="29">
      <c t="s" r="A29" s="4">
        <v>31</v>
      </c>
      <c t="n" r="B29" s="5">
        <v>190200</v>
      </c>
      <c t="n" r="C29" s="5">
        <v>50700</v>
      </c>
      <c t="n" r="D29" s="5">
        <v>378700</v>
      </c>
      <c t="n" r="E29" s="5">
        <v>97600</v>
      </c>
    </row>
    <row spans="1:5" r="30">
      <c t="s" r="A30" s="4">
        <v>32</v>
      </c>
      <c t="n" r="B30" s="5">
        <v>200</v>
      </c>
      <c t="n" r="C30" s="5">
        <v>-100</v>
      </c>
      <c t="n" r="D30" s="5">
        <v>1600</v>
      </c>
    </row>
    <row spans="1:5" r="31">
      <c t="s" r="A31" s="4">
        <v>33</v>
      </c>
      <c t="n" r="C31" s="5">
        <v>100</v>
      </c>
      <c t="n" r="E31" s="5">
        <v>2300</v>
      </c>
    </row>
    <row spans="1:5" r="32">
      <c t="s" r="A32" s="4">
        <v>34</v>
      </c>
      <c t="n" r="C32" s="5">
        <v>300</v>
      </c>
      <c t="n" r="E32" s="5">
        <v>1900</v>
      </c>
    </row>
    <row spans="1:5" r="33">
      <c t="s" r="A33" s="4">
        <v>35</v>
      </c>
      <c t="n" r="B33" s="5">
        <v>4100</v>
      </c>
      <c t="n" r="C33" s="5">
        <v>1800</v>
      </c>
      <c t="n" r="D33" s="5">
        <v>8800</v>
      </c>
      <c t="n" r="E33" s="5">
        <v>2900</v>
      </c>
    </row>
    <row spans="1:5" r="34">
      <c t="s" r="A34" s="4">
        <v>755</v>
      </c>
      <c t="n" r="B34" s="5">
        <v>46100</v>
      </c>
      <c t="n" r="C34" s="5">
        <v>26200</v>
      </c>
      <c t="n" r="D34" s="5">
        <v>52800</v>
      </c>
      <c t="n" r="E34" s="5">
        <v>30500</v>
      </c>
    </row>
    <row spans="1:5" r="35">
      <c t="s" r="A35" s="4">
        <v>756</v>
      </c>
      <c t="n" r="B35" s="5">
        <v>1000</v>
      </c>
      <c t="n" r="C35" s="5">
        <v>19800</v>
      </c>
      <c t="n" r="D35" s="5">
        <v>-9400</v>
      </c>
      <c t="n" r="E35" s="5">
        <v>17500</v>
      </c>
    </row>
    <row spans="1:5" r="36">
      <c t="s" r="A36" s="4">
        <v>38</v>
      </c>
      <c t="n" r="B36" s="5">
        <v>27900</v>
      </c>
      <c t="n" r="C36" s="5">
        <v>8400</v>
      </c>
      <c t="n" r="D36" s="5">
        <v>55600</v>
      </c>
      <c t="n" r="E36" s="5">
        <v>18200</v>
      </c>
    </row>
    <row spans="1:5" r="37">
      <c t="s" r="A37" s="4">
        <v>757</v>
      </c>
      <c t="n" r="B37" s="5">
        <v>17200</v>
      </c>
      <c t="n" r="C37" s="5">
        <v>-2000</v>
      </c>
      <c t="n" r="D37" s="5">
        <v>6600</v>
      </c>
      <c t="n" r="E37" s="5">
        <v>-5200</v>
      </c>
    </row>
    <row spans="1:5" r="38">
      <c t="s" r="A38" s="4">
        <v>40</v>
      </c>
      <c t="n" r="B38" s="5">
        <v>-1100</v>
      </c>
      <c t="n" r="C38" s="5">
        <v>2500</v>
      </c>
      <c t="n" r="D38" s="5">
        <v>-10500</v>
      </c>
      <c t="n" r="E38" s="5">
        <v>2000</v>
      </c>
    </row>
    <row spans="1:5" r="39">
      <c t="s" r="A39" s="4">
        <v>41</v>
      </c>
      <c t="n" r="B39" s="5">
        <v>18300</v>
      </c>
      <c t="n" r="C39" s="5">
        <v>-4500</v>
      </c>
      <c t="n" r="D39" s="5">
        <v>17100</v>
      </c>
      <c t="n" r="E39" s="5">
        <v>-7200</v>
      </c>
    </row>
    <row spans="1:5" r="40">
      <c t="s" r="A40" s="4">
        <v>42</v>
      </c>
      <c t="n" r="B40" s="5">
        <v>1700</v>
      </c>
      <c t="n" r="C40" s="5">
        <v>1400</v>
      </c>
      <c t="n" r="D40" s="5">
        <v>3000</v>
      </c>
      <c t="n" r="E40" s="5">
        <v>2800</v>
      </c>
    </row>
    <row spans="1:5" r="41">
      <c t="s" r="A41" s="4">
        <v>43</v>
      </c>
      <c t="n" r="B41" s="5">
        <v>1800</v>
      </c>
      <c t="n" r="D41" s="5">
        <v>4500</v>
      </c>
    </row>
    <row spans="1:5" r="42">
      <c t="s" r="A42" s="4">
        <v>44</v>
      </c>
      <c t="n" r="B42" s="5">
        <v>600</v>
      </c>
      <c t="n" r="D42" s="5">
        <v>1400</v>
      </c>
    </row>
    <row spans="1:5" r="43">
      <c t="s" r="A43" s="4">
        <v>45</v>
      </c>
      <c t="n" r="B43" s="5">
        <v>12000</v>
      </c>
      <c t="n" r="D43" s="5">
        <v>12000</v>
      </c>
    </row>
    <row spans="1:5" r="44">
      <c t="s" r="A44" s="4">
        <v>46</v>
      </c>
      <c t="n" r="B44" s="5">
        <v>2200</v>
      </c>
      <c t="n" r="C44" s="5">
        <v>-5900</v>
      </c>
      <c t="n" r="D44" s="5">
        <v>-3800</v>
      </c>
      <c t="n" r="E44" s="5">
        <v>-10000</v>
      </c>
    </row>
    <row spans="1:5" r="45">
      <c t="s" r="A45" s="4">
        <v>758</v>
      </c>
      <c t="n" r="B45" s="5">
        <v>24400</v>
      </c>
      <c t="n" r="C45" s="5">
        <v>2500</v>
      </c>
      <c t="n" r="D45" s="5">
        <v>-7400</v>
      </c>
      <c t="n" r="E45" s="5">
        <v>-3300</v>
      </c>
    </row>
    <row spans="1:5" r="46">
      <c t="s" r="A46" s="4">
        <v>759</v>
      </c>
    </row>
    <row spans="1:5" r="47">
      <c t="s" r="A47" s="3">
        <v>752</v>
      </c>
    </row>
    <row spans="1:5" r="48">
      <c t="s" r="A48" s="4">
        <v>28</v>
      </c>
      <c t="n" r="B48" s="5">
        <v>-19900</v>
      </c>
      <c t="n" r="C48" s="5">
        <v>-13000</v>
      </c>
      <c t="n" r="D48" s="5">
        <v>-30100</v>
      </c>
      <c t="n" r="E48" s="5">
        <v>-24800</v>
      </c>
    </row>
    <row spans="1:5" r="49">
      <c t="s" r="A49" s="4">
        <v>29</v>
      </c>
      <c t="n" r="B49" s="5">
        <v>-19900</v>
      </c>
      <c t="n" r="C49" s="5">
        <v>-13000</v>
      </c>
      <c t="n" r="D49" s="5">
        <v>-30100</v>
      </c>
      <c t="n" r="E49" s="5">
        <v>-24800</v>
      </c>
    </row>
    <row spans="1:5" r="50">
      <c t="s" r="A50" s="4">
        <v>760</v>
      </c>
      <c t="n" r="B50" s="5">
        <v>-15200</v>
      </c>
      <c t="n" r="C50" s="5">
        <v>3000</v>
      </c>
      <c t="n" r="D50" s="5">
        <v>-4400</v>
      </c>
      <c t="n" r="E50" s="5">
        <v>13700</v>
      </c>
    </row>
    <row spans="1:5" r="51">
      <c t="s" r="A51" s="4">
        <v>41</v>
      </c>
      <c t="n" r="B51" s="5">
        <v>-15200</v>
      </c>
      <c t="n" r="C51" s="5">
        <v>9700</v>
      </c>
      <c t="n" r="D51" s="5">
        <v>-4400</v>
      </c>
      <c t="n" r="E51" s="5">
        <v>13700</v>
      </c>
    </row>
    <row spans="1:5" r="52">
      <c t="s" r="A52" s="4">
        <v>46</v>
      </c>
      <c t="n" r="B52" s="5">
        <v>-15200</v>
      </c>
      <c t="n" r="C52" s="5">
        <v>3000</v>
      </c>
      <c t="n" r="D52" s="5">
        <v>-4400</v>
      </c>
      <c t="n" r="E52" s="5">
        <v>13700</v>
      </c>
    </row>
    <row spans="1:5" r="53">
      <c t="s" r="A53" s="4">
        <v>758</v>
      </c>
      <c t="n" r="B53" s="5">
        <v>-60100</v>
      </c>
      <c t="n" r="C53" s="5">
        <v>-34600</v>
      </c>
      <c t="n" r="D53" s="5">
        <v>-32700</v>
      </c>
      <c t="n" r="E53" s="5">
        <v>-41500</v>
      </c>
    </row>
    <row spans="1:5" r="54">
      <c t="s" r="A54" s="4">
        <v>761</v>
      </c>
    </row>
    <row spans="1:5" r="55">
      <c t="s" r="A55" s="3">
        <v>752</v>
      </c>
    </row>
    <row spans="1:5" r="56">
      <c t="s" r="A56" s="4">
        <v>28</v>
      </c>
      <c t="n" r="B56" s="5">
        <v>46900</v>
      </c>
      <c t="n" r="C56" s="5">
        <v>49500</v>
      </c>
      <c t="n" r="D56" s="5">
        <v>76900</v>
      </c>
      <c t="n" r="E56" s="5">
        <v>86700</v>
      </c>
    </row>
    <row spans="1:5" r="57">
      <c t="s" r="A57" s="4">
        <v>29</v>
      </c>
      <c t="n" r="B57" s="5">
        <v>38400</v>
      </c>
      <c t="n" r="C57" s="5">
        <v>41000</v>
      </c>
      <c t="n" r="D57" s="5">
        <v>65400</v>
      </c>
      <c t="n" r="E57" s="5">
        <v>75200</v>
      </c>
    </row>
    <row spans="1:5" r="58">
      <c t="s" r="A58" s="4">
        <v>30</v>
      </c>
      <c t="n" r="B58" s="5">
        <v>8500</v>
      </c>
      <c t="n" r="C58" s="5">
        <v>8500</v>
      </c>
      <c t="n" r="D58" s="5">
        <v>11500</v>
      </c>
      <c t="n" r="E58" s="5">
        <v>11500</v>
      </c>
    </row>
    <row spans="1:5" r="59">
      <c t="s" r="A59" s="4">
        <v>31</v>
      </c>
      <c t="n" r="B59" s="5">
        <v>4900</v>
      </c>
      <c t="n" r="C59" s="5">
        <v>6300</v>
      </c>
      <c t="n" r="D59" s="5">
        <v>10400</v>
      </c>
      <c t="n" r="E59" s="5">
        <v>12800</v>
      </c>
    </row>
    <row spans="1:5" r="60">
      <c t="s" r="A60" s="4">
        <v>33</v>
      </c>
      <c t="n" r="C60" s="5">
        <v>100</v>
      </c>
      <c t="n" r="E60" s="5">
        <v>2000</v>
      </c>
    </row>
    <row spans="1:5" r="61">
      <c t="s" r="A61" s="4">
        <v>34</v>
      </c>
      <c t="n" r="E61" s="5">
        <v>900</v>
      </c>
    </row>
    <row spans="1:5" r="62">
      <c t="s" r="A62" s="4">
        <v>755</v>
      </c>
      <c t="n" r="B62" s="5">
        <v>3600</v>
      </c>
      <c t="n" r="C62" s="5">
        <v>2100</v>
      </c>
      <c t="n" r="D62" s="5">
        <v>1100</v>
      </c>
      <c t="n" r="E62" s="5">
        <v>-4200</v>
      </c>
    </row>
    <row spans="1:5" r="63">
      <c t="s" r="A63" s="4">
        <v>756</v>
      </c>
      <c t="n" r="B63" s="5">
        <v>700</v>
      </c>
      <c t="n" r="C63" s="5">
        <v>-9500</v>
      </c>
      <c t="n" r="D63" s="5">
        <v>-9800</v>
      </c>
      <c t="n" r="E63" s="5">
        <v>-9300</v>
      </c>
    </row>
    <row spans="1:5" r="64">
      <c t="s" r="A64" s="4">
        <v>762</v>
      </c>
      <c t="n" r="B64" s="5">
        <v>-1900</v>
      </c>
      <c t="n" r="D64" s="5">
        <v>-4900</v>
      </c>
    </row>
    <row spans="1:5" r="65">
      <c t="s" r="A65" s="4">
        <v>38</v>
      </c>
      <c t="n" r="D65" s="5">
        <v>100</v>
      </c>
      <c t="n" r="E65" s="5">
        <v>100</v>
      </c>
    </row>
    <row spans="1:5" r="66">
      <c t="s" r="A66" s="4">
        <v>757</v>
      </c>
      <c t="n" r="B66" s="5">
        <v>4800</v>
      </c>
      <c t="n" r="C66" s="5">
        <v>11600</v>
      </c>
      <c t="n" r="D66" s="5">
        <v>15700</v>
      </c>
      <c t="n" r="E66" s="5">
        <v>5000</v>
      </c>
    </row>
    <row spans="1:5" r="67">
      <c t="s" r="A67" s="4">
        <v>40</v>
      </c>
      <c t="n" r="B67" s="5">
        <v>1800</v>
      </c>
      <c t="n" r="C67" s="5">
        <v>-400</v>
      </c>
      <c t="n" r="D67" s="5">
        <v>3000</v>
      </c>
      <c t="n" r="E67" s="5">
        <v>-1400</v>
      </c>
    </row>
    <row spans="1:5" r="68">
      <c t="s" r="A68" s="4">
        <v>760</v>
      </c>
      <c t="n" r="B68" s="5">
        <v>13600</v>
      </c>
      <c t="n" r="C68" s="5">
        <v>-17900</v>
      </c>
      <c t="n" r="D68" s="5">
        <v>1400</v>
      </c>
      <c t="n" r="E68" s="5">
        <v>-16400</v>
      </c>
    </row>
    <row spans="1:5" r="69">
      <c t="s" r="A69" s="4">
        <v>41</v>
      </c>
      <c t="n" r="B69" s="5">
        <v>16600</v>
      </c>
      <c t="n" r="C69" s="5">
        <v>-5900</v>
      </c>
      <c t="n" r="D69" s="5">
        <v>14100</v>
      </c>
      <c t="n" r="E69" s="5">
        <v>-10000</v>
      </c>
    </row>
    <row spans="1:5" r="70">
      <c t="s" r="A70" s="4">
        <v>43</v>
      </c>
      <c t="n" r="B70" s="5">
        <v>1800</v>
      </c>
      <c t="n" r="D70" s="5">
        <v>4500</v>
      </c>
    </row>
    <row spans="1:5" r="71">
      <c t="s" r="A71" s="4">
        <v>44</v>
      </c>
      <c t="n" r="B71" s="5">
        <v>600</v>
      </c>
      <c t="n" r="D71" s="5">
        <v>1400</v>
      </c>
    </row>
    <row spans="1:5" r="72">
      <c t="s" r="A72" s="4">
        <v>45</v>
      </c>
      <c t="n" r="B72" s="5">
        <v>12000</v>
      </c>
      <c t="n" r="D72" s="5">
        <v>12000</v>
      </c>
    </row>
    <row spans="1:5" r="73">
      <c t="s" r="A73" s="4">
        <v>46</v>
      </c>
      <c t="n" r="B73" s="5">
        <v>2200</v>
      </c>
      <c t="n" r="C73" s="5">
        <v>-5900</v>
      </c>
      <c t="n" r="D73" s="5">
        <v>-3800</v>
      </c>
      <c t="n" r="E73" s="5">
        <v>-10000</v>
      </c>
    </row>
    <row spans="1:5" r="74">
      <c t="s" r="A74" s="4">
        <v>758</v>
      </c>
      <c t="n" r="B74" s="5">
        <v>24400</v>
      </c>
      <c t="n" r="C74" s="5">
        <v>2500</v>
      </c>
      <c t="n" r="D74" s="5">
        <v>-7400</v>
      </c>
      <c t="n" r="E74" s="5">
        <v>-3300</v>
      </c>
    </row>
    <row spans="1:5" r="75">
      <c t="s" r="A75" s="4">
        <v>763</v>
      </c>
    </row>
    <row spans="1:5" r="76">
      <c t="s" r="A76" s="3">
        <v>752</v>
      </c>
    </row>
    <row spans="1:5" r="77">
      <c t="s" r="A77" s="4">
        <v>28</v>
      </c>
      <c t="n" r="B77" s="5">
        <v>257000</v>
      </c>
      <c t="n" r="D77" s="5">
        <v>497300</v>
      </c>
    </row>
    <row spans="1:5" r="78">
      <c t="s" r="A78" s="4">
        <v>29</v>
      </c>
      <c t="n" r="B78" s="5">
        <v>100800</v>
      </c>
      <c t="n" r="D78" s="5">
        <v>201200</v>
      </c>
    </row>
    <row spans="1:5" r="79">
      <c t="s" r="A79" s="4">
        <v>30</v>
      </c>
      <c t="n" r="B79" s="5">
        <v>156200</v>
      </c>
      <c t="n" r="D79" s="5">
        <v>296100</v>
      </c>
    </row>
    <row spans="1:5" r="80">
      <c t="s" r="A80" s="4">
        <v>31</v>
      </c>
      <c t="n" r="B80" s="5">
        <v>139100</v>
      </c>
      <c t="n" r="D80" s="5">
        <v>276300</v>
      </c>
    </row>
    <row spans="1:5" r="81">
      <c t="s" r="A81" s="4">
        <v>32</v>
      </c>
      <c t="n" r="B81" s="5">
        <v>900</v>
      </c>
      <c t="n" r="D81" s="5">
        <v>2000</v>
      </c>
    </row>
    <row spans="1:5" r="82">
      <c t="s" r="A82" s="4">
        <v>35</v>
      </c>
      <c t="n" r="B82" s="5">
        <v>3100</v>
      </c>
      <c t="n" r="D82" s="5">
        <v>6100</v>
      </c>
    </row>
    <row spans="1:5" r="83">
      <c t="s" r="A83" s="4">
        <v>755</v>
      </c>
      <c t="n" r="B83" s="5">
        <v>13100</v>
      </c>
      <c t="n" r="D83" s="5">
        <v>11700</v>
      </c>
    </row>
    <row spans="1:5" r="84">
      <c t="s" r="A84" s="4">
        <v>756</v>
      </c>
      <c t="n" r="B84" s="5">
        <v>-200</v>
      </c>
      <c t="n" r="D84" s="5">
        <v>-400</v>
      </c>
    </row>
    <row spans="1:5" r="85">
      <c t="s" r="A85" s="4">
        <v>762</v>
      </c>
      <c t="n" r="B85" s="5">
        <v>11000</v>
      </c>
      <c t="n" r="D85" s="5">
        <v>21900</v>
      </c>
    </row>
    <row spans="1:5" r="86">
      <c t="s" r="A86" s="4">
        <v>38</v>
      </c>
      <c t="n" r="B86" s="5">
        <v>7500</v>
      </c>
      <c t="n" r="D86" s="5">
        <v>14800</v>
      </c>
    </row>
    <row spans="1:5" r="87">
      <c t="s" r="A87" s="4">
        <v>757</v>
      </c>
      <c t="n" r="B87" s="5">
        <v>-5200</v>
      </c>
      <c t="n" r="D87" s="5">
        <v>-24600</v>
      </c>
    </row>
    <row spans="1:5" r="88">
      <c t="s" r="A88" s="4">
        <v>40</v>
      </c>
      <c t="n" r="B88" s="5">
        <v>-1800</v>
      </c>
      <c t="n" r="D88" s="5">
        <v>-9000</v>
      </c>
    </row>
    <row spans="1:5" r="89">
      <c t="s" r="A89" s="4">
        <v>41</v>
      </c>
      <c t="n" r="B89" s="5">
        <v>-3400</v>
      </c>
      <c t="n" r="D89" s="5">
        <v>-15600</v>
      </c>
    </row>
    <row spans="1:5" r="90">
      <c t="s" r="A90" s="4">
        <v>46</v>
      </c>
      <c t="n" r="B90" s="5">
        <v>-3400</v>
      </c>
      <c t="n" r="D90" s="5">
        <v>-15600</v>
      </c>
    </row>
    <row spans="1:5" r="91">
      <c t="s" r="A91" s="4">
        <v>758</v>
      </c>
      <c t="n" r="B91" s="5">
        <v>-3400</v>
      </c>
      <c t="n" r="D91" s="5">
        <v>-15600</v>
      </c>
    </row>
    <row spans="1:5" r="92">
      <c t="s" r="A92" s="4">
        <v>764</v>
      </c>
    </row>
    <row spans="1:5" r="93">
      <c t="s" r="A93" s="3">
        <v>752</v>
      </c>
    </row>
    <row spans="1:5" r="94">
      <c t="s" r="A94" s="4">
        <v>28</v>
      </c>
      <c t="n" r="B94" s="5">
        <v>457500</v>
      </c>
      <c t="n" r="C94" s="5">
        <v>476700</v>
      </c>
      <c t="n" r="D94" s="5">
        <v>875800</v>
      </c>
      <c t="n" r="E94" s="5">
        <v>894100</v>
      </c>
    </row>
    <row spans="1:5" r="95">
      <c t="s" r="A95" s="4">
        <v>29</v>
      </c>
      <c t="n" r="B95" s="5">
        <v>389000</v>
      </c>
      <c t="n" r="C95" s="5">
        <v>412300</v>
      </c>
      <c t="n" r="D95" s="5">
        <v>754400</v>
      </c>
      <c t="n" r="E95" s="5">
        <v>782200</v>
      </c>
    </row>
    <row spans="1:5" r="96">
      <c t="s" r="A96" s="4">
        <v>30</v>
      </c>
      <c t="n" r="B96" s="5">
        <v>68500</v>
      </c>
      <c t="n" r="C96" s="5">
        <v>64400</v>
      </c>
      <c t="n" r="D96" s="5">
        <v>121400</v>
      </c>
      <c t="n" r="E96" s="5">
        <v>111900</v>
      </c>
    </row>
    <row spans="1:5" r="97">
      <c t="s" r="A97" s="4">
        <v>31</v>
      </c>
      <c t="n" r="B97" s="5">
        <v>43200</v>
      </c>
      <c t="n" r="C97" s="5">
        <v>41300</v>
      </c>
      <c t="n" r="D97" s="5">
        <v>85900</v>
      </c>
      <c t="n" r="E97" s="5">
        <v>78600</v>
      </c>
    </row>
    <row spans="1:5" r="98">
      <c t="s" r="A98" s="4">
        <v>32</v>
      </c>
      <c t="n" r="B98" s="5">
        <v>-700</v>
      </c>
      <c t="n" r="C98" s="5">
        <v>-100</v>
      </c>
      <c t="n" r="D98" s="5">
        <v>-400</v>
      </c>
    </row>
    <row spans="1:5" r="99">
      <c t="s" r="A99" s="4">
        <v>33</v>
      </c>
      <c t="n" r="E99" s="5">
        <v>300</v>
      </c>
    </row>
    <row spans="1:5" r="100">
      <c t="s" r="A100" s="4">
        <v>34</v>
      </c>
      <c t="n" r="C100" s="5">
        <v>300</v>
      </c>
      <c t="n" r="E100" s="5">
        <v>1000</v>
      </c>
    </row>
    <row spans="1:5" r="101">
      <c t="s" r="A101" s="4">
        <v>35</v>
      </c>
      <c t="n" r="B101" s="5">
        <v>1000</v>
      </c>
      <c t="n" r="C101" s="5">
        <v>1800</v>
      </c>
      <c t="n" r="D101" s="5">
        <v>2700</v>
      </c>
      <c t="n" r="E101" s="5">
        <v>2900</v>
      </c>
    </row>
    <row spans="1:5" r="102">
      <c t="s" r="A102" s="4">
        <v>755</v>
      </c>
      <c t="n" r="B102" s="5">
        <v>25000</v>
      </c>
      <c t="n" r="C102" s="5">
        <v>21100</v>
      </c>
      <c t="n" r="D102" s="5">
        <v>33200</v>
      </c>
      <c t="n" r="E102" s="5">
        <v>29100</v>
      </c>
    </row>
    <row spans="1:5" r="103">
      <c t="s" r="A103" s="4">
        <v>756</v>
      </c>
      <c t="n" r="B103" s="5">
        <v>600</v>
      </c>
      <c t="n" r="C103" s="5">
        <v>29300</v>
      </c>
      <c t="n" r="D103" s="5">
        <v>800</v>
      </c>
      <c t="n" r="E103" s="5">
        <v>26700</v>
      </c>
    </row>
    <row spans="1:5" r="104">
      <c t="s" r="A104" s="4">
        <v>762</v>
      </c>
      <c t="n" r="B104" s="5">
        <v>-9100</v>
      </c>
      <c t="n" r="D104" s="5">
        <v>-17000</v>
      </c>
    </row>
    <row spans="1:5" r="105">
      <c t="s" r="A105" s="4">
        <v>38</v>
      </c>
      <c t="n" r="B105" s="5">
        <v>20400</v>
      </c>
      <c t="n" r="C105" s="5">
        <v>8400</v>
      </c>
      <c t="n" r="D105" s="5">
        <v>40700</v>
      </c>
      <c t="n" r="E105" s="5">
        <v>18100</v>
      </c>
    </row>
    <row spans="1:5" r="106">
      <c t="s" r="A106" s="4">
        <v>757</v>
      </c>
      <c t="n" r="B106" s="5">
        <v>13100</v>
      </c>
      <c t="n" r="C106" s="5">
        <v>-16600</v>
      </c>
      <c t="n" r="D106" s="5">
        <v>8700</v>
      </c>
      <c t="n" r="E106" s="5">
        <v>-15700</v>
      </c>
    </row>
    <row spans="1:5" r="107">
      <c t="s" r="A107" s="4">
        <v>40</v>
      </c>
      <c t="n" r="B107" s="5">
        <v>-1200</v>
      </c>
      <c t="n" r="C107" s="5">
        <v>2900</v>
      </c>
      <c t="n" r="D107" s="5">
        <v>-4700</v>
      </c>
      <c t="n" r="E107" s="5">
        <v>3300</v>
      </c>
    </row>
    <row spans="1:5" r="108">
      <c t="s" r="A108" s="4">
        <v>760</v>
      </c>
      <c t="n" r="B108" s="5">
        <v>1600</v>
      </c>
      <c t="n" r="C108" s="5">
        <v>8200</v>
      </c>
      <c t="n" r="D108" s="5">
        <v>3000</v>
      </c>
      <c t="n" r="E108" s="5">
        <v>2700</v>
      </c>
    </row>
    <row spans="1:5" r="109">
      <c t="s" r="A109" s="4">
        <v>41</v>
      </c>
      <c t="n" r="B109" s="5">
        <v>15900</v>
      </c>
      <c t="n" r="C109" s="5">
        <v>-11300</v>
      </c>
      <c t="n" r="D109" s="5">
        <v>16400</v>
      </c>
      <c t="n" r="E109" s="5">
        <v>-16300</v>
      </c>
    </row>
    <row spans="1:5" r="110">
      <c t="s" r="A110" s="4">
        <v>46</v>
      </c>
      <c t="n" r="B110" s="5">
        <v>15900</v>
      </c>
      <c t="n" r="C110" s="5">
        <v>-11300</v>
      </c>
      <c t="n" r="D110" s="5">
        <v>16400</v>
      </c>
      <c t="n" r="E110" s="5">
        <v>-16300</v>
      </c>
    </row>
    <row spans="1:5" r="111">
      <c t="s" r="A111" s="4">
        <v>758</v>
      </c>
      <c t="n" r="B111" s="5">
        <v>59300</v>
      </c>
      <c t="n" r="C111" s="5">
        <v>26600</v>
      </c>
      <c t="n" r="D111" s="5">
        <v>43500</v>
      </c>
      <c t="n" r="E111" s="5">
        <v>39700</v>
      </c>
    </row>
    <row spans="1:5" r="112">
      <c t="s" r="A112" s="4">
        <v>765</v>
      </c>
    </row>
    <row spans="1:5" r="113">
      <c t="s" r="A113" s="3">
        <v>752</v>
      </c>
    </row>
    <row spans="1:5" r="114">
      <c t="s" r="A114" s="4">
        <v>28</v>
      </c>
      <c t="n" r="B114" s="5">
        <v>38300</v>
      </c>
      <c t="n" r="C114" s="5">
        <v>36000</v>
      </c>
      <c t="n" r="D114" s="5">
        <v>69700</v>
      </c>
      <c t="n" r="E114" s="5">
        <v>68300</v>
      </c>
    </row>
    <row spans="1:5" r="115">
      <c t="s" r="A115" s="4">
        <v>29</v>
      </c>
      <c t="n" r="B115" s="5">
        <v>30900</v>
      </c>
      <c t="n" r="C115" s="5">
        <v>29900</v>
      </c>
      <c t="n" r="D115" s="5">
        <v>56800</v>
      </c>
      <c t="n" r="E115" s="5">
        <v>56500</v>
      </c>
    </row>
    <row spans="1:5" r="116">
      <c t="s" r="A116" s="4">
        <v>30</v>
      </c>
      <c t="n" r="B116" s="5">
        <v>7400</v>
      </c>
      <c t="n" r="C116" s="5">
        <v>6100</v>
      </c>
      <c t="n" r="D116" s="5">
        <v>12900</v>
      </c>
      <c t="n" r="E116" s="5">
        <v>11800</v>
      </c>
    </row>
    <row spans="1:5" r="117">
      <c t="s" r="A117" s="4">
        <v>31</v>
      </c>
      <c t="n" r="B117" s="5">
        <v>3000</v>
      </c>
      <c t="n" r="C117" s="5">
        <v>3100</v>
      </c>
      <c t="n" r="D117" s="5">
        <v>6100</v>
      </c>
      <c t="n" r="E117" s="5">
        <v>6200</v>
      </c>
    </row>
    <row spans="1:5" r="118">
      <c t="s" r="A118" s="4">
        <v>755</v>
      </c>
      <c t="n" r="B118" s="5">
        <v>4400</v>
      </c>
      <c t="n" r="C118" s="5">
        <v>3000</v>
      </c>
      <c t="n" r="D118" s="5">
        <v>6800</v>
      </c>
      <c t="n" r="E118" s="5">
        <v>5600</v>
      </c>
    </row>
    <row spans="1:5" r="119">
      <c t="s" r="A119" s="4">
        <v>756</v>
      </c>
      <c t="n" r="B119" s="5">
        <v>-100</v>
      </c>
      <c t="n" r="E119" s="5">
        <v>100</v>
      </c>
    </row>
    <row spans="1:5" r="120">
      <c t="s" r="A120" s="4">
        <v>757</v>
      </c>
      <c t="n" r="B120" s="5">
        <v>4500</v>
      </c>
      <c t="n" r="C120" s="5">
        <v>3000</v>
      </c>
      <c t="n" r="D120" s="5">
        <v>6800</v>
      </c>
      <c t="n" r="E120" s="5">
        <v>5500</v>
      </c>
    </row>
    <row spans="1:5" r="121">
      <c t="s" r="A121" s="4">
        <v>40</v>
      </c>
      <c t="n" r="B121" s="5">
        <v>100</v>
      </c>
      <c t="n" r="D121" s="5">
        <v>200</v>
      </c>
      <c t="n" r="E121" s="5">
        <v>100</v>
      </c>
    </row>
    <row spans="1:5" r="122">
      <c t="s" r="A122" s="4">
        <v>41</v>
      </c>
      <c t="n" r="B122" s="5">
        <v>4400</v>
      </c>
      <c t="n" r="C122" s="5">
        <v>3000</v>
      </c>
      <c t="n" r="D122" s="5">
        <v>6600</v>
      </c>
      <c t="n" r="E122" s="5">
        <v>5400</v>
      </c>
    </row>
    <row spans="1:5" r="123">
      <c t="s" r="A123" s="4">
        <v>42</v>
      </c>
      <c t="n" r="B123" s="5">
        <v>1700</v>
      </c>
      <c t="n" r="C123" s="5">
        <v>1400</v>
      </c>
      <c t="n" r="D123" s="5">
        <v>3000</v>
      </c>
      <c t="n" r="E123" s="5">
        <v>2800</v>
      </c>
    </row>
    <row spans="1:5" r="124">
      <c t="s" r="A124" s="4">
        <v>46</v>
      </c>
      <c t="n" r="B124" s="5">
        <v>2700</v>
      </c>
      <c t="n" r="C124" s="5">
        <v>1600</v>
      </c>
      <c t="n" r="D124" s="5">
        <v>3600</v>
      </c>
      <c t="n" r="E124" s="5">
        <v>2600</v>
      </c>
    </row>
    <row spans="1:5" r="125">
      <c t="s" r="A125" s="4">
        <v>758</v>
      </c>
      <c t="n" r="B125" s="9">
        <v>4200</v>
      </c>
      <c t="n" r="C125" s="9">
        <v>900</v>
      </c>
      <c t="n" r="D125" s="9">
        <v>4800</v>
      </c>
      <c t="n" r="E125" s="9">
        <v>18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Oper</vt:lpstr>
      <vt:lpstr>Condensed Consolidated Statemen</vt:lpstr>
      <vt:lpstr>Condensed Consolidated Stateme4</vt:lpstr>
      <vt:lpstr>Consolidated Balance Sheets Una</vt:lpstr>
      <vt:lpstr>Consolidated Balance Sheets Un6</vt:lpstr>
      <vt:lpstr>Consolidated Statements of Cash</vt:lpstr>
      <vt:lpstr>Consolidated Statements of Equi</vt:lpstr>
      <vt:lpstr>Business and Recent Accounting </vt:lpstr>
      <vt:lpstr>Revisions</vt:lpstr>
      <vt:lpstr>Acquisitions</vt:lpstr>
      <vt:lpstr>Restructuring and Asset Impairm</vt:lpstr>
      <vt:lpstr>Share-Based Compensation</vt:lpstr>
      <vt:lpstr>Income Taxes</vt:lpstr>
      <vt:lpstr>Net Income (Loss) per Common Sh</vt:lpstr>
      <vt:lpstr>Segment Reporting</vt:lpstr>
      <vt:lpstr>Inventories</vt:lpstr>
      <vt:lpstr>Intangibles and Other Assets</vt:lpstr>
      <vt:lpstr>Debt</vt:lpstr>
      <vt:lpstr>Accumulated Other Comprehensive</vt:lpstr>
      <vt:lpstr>Commitments and Contingencies</vt:lpstr>
      <vt:lpstr>Preferred Shares</vt:lpstr>
      <vt:lpstr>Share Repurchase Program</vt:lpstr>
      <vt:lpstr>Hedging Transactions and Deriva</vt:lpstr>
      <vt:lpstr>Fair Value Measurements</vt:lpstr>
      <vt:lpstr>Guarantor Subsidiaries</vt:lpstr>
      <vt:lpstr>Subsequent Events</vt:lpstr>
      <vt:lpstr>Business and Recent Accountin28</vt:lpstr>
      <vt:lpstr>Revisions (Tables)</vt:lpstr>
      <vt:lpstr>Acquisitions (Tables)</vt:lpstr>
      <vt:lpstr>Restructuring and Asset Impai31</vt:lpstr>
      <vt:lpstr>Share-Based Compensation (Table</vt:lpstr>
      <vt:lpstr>Net Income (Loss) per Common 33</vt:lpstr>
      <vt:lpstr>Segment Reporting (Tables)</vt:lpstr>
      <vt:lpstr>Inventories (Tables)</vt:lpstr>
      <vt:lpstr>Intangibles and Other Assets (T</vt:lpstr>
      <vt:lpstr>Debt (Tables)</vt:lpstr>
      <vt:lpstr>Accumulated Other Comprehensi38</vt:lpstr>
      <vt:lpstr>Hedging Transactions and Deri39</vt:lpstr>
      <vt:lpstr>Fair Value Measurements (Tables</vt:lpstr>
      <vt:lpstr>Guarantor Subsidiaries (Tables)</vt:lpstr>
      <vt:lpstr>Business and Recent Accountin42</vt:lpstr>
      <vt:lpstr>Business and Recent Accountin43</vt:lpstr>
      <vt:lpstr>Revisions - Effect of Revision </vt:lpstr>
      <vt:lpstr>Revisions - Effect of Revisio45</vt:lpstr>
      <vt:lpstr>Revisions - Effect of Revisio46</vt:lpstr>
      <vt:lpstr>Revisions - Effect of Revisio47</vt:lpstr>
      <vt:lpstr>Acquisitions (DSS Acquisition) </vt:lpstr>
      <vt:lpstr>Acquisitions (DSS Acquisition49</vt:lpstr>
      <vt:lpstr>Acquisitions (DSS Acquisition50</vt:lpstr>
      <vt:lpstr>Acquisitions (Aimia Acquisition</vt:lpstr>
      <vt:lpstr>Acquisitions (Aimia Acquisiti52</vt:lpstr>
      <vt:lpstr>Acquisitions (Aimia Acquisiti53</vt:lpstr>
      <vt:lpstr>Acquisitions - Unaudited Pro Fo</vt:lpstr>
      <vt:lpstr>Restructuring and Asset Impai55</vt:lpstr>
      <vt:lpstr>Restructuring and Asset Impai56</vt:lpstr>
      <vt:lpstr>Restructuring and Asset Impai57</vt:lpstr>
      <vt:lpstr>Restructuring and Asset Impai58</vt:lpstr>
      <vt:lpstr>Share-Based Compensation - Shar</vt:lpstr>
      <vt:lpstr>Share-Based Compensation - Unre</vt:lpstr>
      <vt:lpstr>Share-Based Compensation - Stoc</vt:lpstr>
      <vt:lpstr>Share-Based Compensation - Perf</vt:lpstr>
      <vt:lpstr>Income Taxes - Additional Infor</vt:lpstr>
      <vt:lpstr>Net Income (Loss) per Common 64</vt:lpstr>
      <vt:lpstr>Net Income (Loss) per Common 65</vt:lpstr>
      <vt:lpstr>Segment Reporting - Additional </vt:lpstr>
      <vt:lpstr>Segment Reporting - Segment Rep</vt:lpstr>
      <vt:lpstr>Segment Reporting - Segment R68</vt:lpstr>
      <vt:lpstr>Segment Reporting - Revenues by</vt:lpstr>
      <vt:lpstr>Segment Reporting - Revenues 70</vt:lpstr>
      <vt:lpstr>Segment Reporting - Property, P</vt:lpstr>
      <vt:lpstr>Inventories - Summary of Invent</vt:lpstr>
      <vt:lpstr>Inventories - Summary of Inve73</vt:lpstr>
      <vt:lpstr>Intangibles and Other Assets - </vt:lpstr>
      <vt:lpstr>Intangibles and Other Assets 75</vt:lpstr>
      <vt:lpstr>Intangibles and Other Assets 76</vt:lpstr>
      <vt:lpstr>Debt - Components of Debt (Deta</vt:lpstr>
      <vt:lpstr>Debt - Components of Debt (Pare</vt:lpstr>
      <vt:lpstr>Debt (Asset-Based Lending) - Ad</vt:lpstr>
      <vt:lpstr>Debt (Asset-Based Lending Facil</vt:lpstr>
      <vt:lpstr>Debt (5.375% Senior Notes due i</vt:lpstr>
      <vt:lpstr>Debt (10.000% Senior Notes due </vt:lpstr>
      <vt:lpstr>Debt (6.750% Senior Notes due i</vt:lpstr>
      <vt:lpstr>Debt (8.125% Senior Notes due i</vt:lpstr>
      <vt:lpstr>Debt (8.375% Senior Notes due i</vt:lpstr>
      <vt:lpstr>Debt (GE Term Loan) - Additiona</vt:lpstr>
      <vt:lpstr>Accumulated Other Comprehensi87</vt:lpstr>
      <vt:lpstr>Accumulated Other Comprehensi88</vt:lpstr>
      <vt:lpstr>Commitments and Contingencies -</vt:lpstr>
      <vt:lpstr>Preferred Shares - Additional I</vt:lpstr>
      <vt:lpstr>Share Repurchase Program - Addi</vt:lpstr>
      <vt:lpstr>Hedging Transactions and Deri92</vt:lpstr>
      <vt:lpstr>Hedging Transactions and Deri93</vt:lpstr>
      <vt:lpstr>Hedging Transactions and Deri94</vt:lpstr>
      <vt:lpstr>Fair Value Measurements - Addit</vt:lpstr>
      <vt:lpstr>Fair Value Measurements - Carry</vt:lpstr>
      <vt:lpstr>Fair Value Measurements - Car97</vt:lpstr>
      <vt:lpstr>Guarantor Subsidiaries (Cott Co</vt:lpstr>
      <vt:lpstr>Guarantor Subsidiaries (Cott 99</vt:lpstr>
      <vt:lpstr>Guarantor Subsidiaries (Cott100</vt:lpstr>
      <vt:lpstr>Guarantor Subsidiaries (Cott101</vt:lpstr>
      <vt:lpstr>Guarantor Subsidiaries (Cott102</vt:lpstr>
      <vt:lpstr>Guarantor Subsidiaries (Cott103</vt:lpstr>
      <vt:lpstr>Guarantor Subsidiaries (Cott104</vt:lpstr>
      <vt:lpstr>Guarantor Subsidiaries (Cott105</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09:00Z</dcterms:created>
  <dcterms:modified xmlns:dcterms="http://purl.org/dc/terms/" xmlns:xsi="http://www.w3.org/2001/XMLSchema-instance" xsi:type="dcterms:W3CDTF">2015-08-05T15:09:00Z</dcterms:modified>
  <dc:title xmlns:dc="http://purl.org/dc/elements/1.1/">Untitled</dc:title>
  <dc:description xmlns:dc="http://purl.org/dc/elements/1.1/"/>
  <dc:subject xmlns:dc="http://purl.org/dc/elements/1.1/"/>
  <cp:keywords/>
  <cp:category/>
</cp:coreProperties>
</file>